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Concentration and Risks" sheetId="12" state="visible" r:id="rId12"/>
    <sheet xmlns:r="http://schemas.openxmlformats.org/officeDocument/2006/relationships" name="Accounts Receivable, Net" sheetId="13" state="visible" r:id="rId13"/>
    <sheet xmlns:r="http://schemas.openxmlformats.org/officeDocument/2006/relationships" name="Prepayments and Other Current A" sheetId="14" state="visible" r:id="rId14"/>
    <sheet xmlns:r="http://schemas.openxmlformats.org/officeDocument/2006/relationships" name="Property and equipment, net" sheetId="15" state="visible" r:id="rId15"/>
    <sheet xmlns:r="http://schemas.openxmlformats.org/officeDocument/2006/relationships" name="Accounts Payables" sheetId="16" state="visible" r:id="rId16"/>
    <sheet xmlns:r="http://schemas.openxmlformats.org/officeDocument/2006/relationships" name="Accrued Expenses and Other Curr" sheetId="17" state="visible" r:id="rId17"/>
    <sheet xmlns:r="http://schemas.openxmlformats.org/officeDocument/2006/relationships" name="Lease" sheetId="18" state="visible" r:id="rId18"/>
    <sheet xmlns:r="http://schemas.openxmlformats.org/officeDocument/2006/relationships" name="Short-Term Investments" sheetId="19" state="visible" r:id="rId19"/>
    <sheet xmlns:r="http://schemas.openxmlformats.org/officeDocument/2006/relationships" name="Long-Term Investments" sheetId="20" state="visible" r:id="rId20"/>
    <sheet xmlns:r="http://schemas.openxmlformats.org/officeDocument/2006/relationships" name="Taxation" sheetId="21" state="visible" r:id="rId21"/>
    <sheet xmlns:r="http://schemas.openxmlformats.org/officeDocument/2006/relationships" name="Others, Net" sheetId="22" state="visible" r:id="rId22"/>
    <sheet xmlns:r="http://schemas.openxmlformats.org/officeDocument/2006/relationships" name="Share Based Compensation Expens" sheetId="23" state="visible" r:id="rId23"/>
    <sheet xmlns:r="http://schemas.openxmlformats.org/officeDocument/2006/relationships" name="Ordinary Shares and Treasury St" sheetId="24" state="visible" r:id="rId24"/>
    <sheet xmlns:r="http://schemas.openxmlformats.org/officeDocument/2006/relationships" name="Preferred Shares" sheetId="25" state="visible" r:id="rId25"/>
    <sheet xmlns:r="http://schemas.openxmlformats.org/officeDocument/2006/relationships" name="(Loss)_Income Per Share" sheetId="26" state="visible" r:id="rId26"/>
    <sheet xmlns:r="http://schemas.openxmlformats.org/officeDocument/2006/relationships" name="Related Party Transactions" sheetId="27" state="visible" r:id="rId27"/>
    <sheet xmlns:r="http://schemas.openxmlformats.org/officeDocument/2006/relationships" name="Disposal of Baichuan" sheetId="28" state="visible" r:id="rId28"/>
    <sheet xmlns:r="http://schemas.openxmlformats.org/officeDocument/2006/relationships" name="Commitments and Contingencies" sheetId="29" state="visible" r:id="rId29"/>
    <sheet xmlns:r="http://schemas.openxmlformats.org/officeDocument/2006/relationships" name="Segment Information" sheetId="30" state="visible" r:id="rId30"/>
    <sheet xmlns:r="http://schemas.openxmlformats.org/officeDocument/2006/relationships" name="Subsequent Events" sheetId="31" state="visible" r:id="rId31"/>
    <sheet xmlns:r="http://schemas.openxmlformats.org/officeDocument/2006/relationships" name="Restricted Net Assets and Paren" sheetId="32" state="visible" r:id="rId32"/>
    <sheet xmlns:r="http://schemas.openxmlformats.org/officeDocument/2006/relationships" name="Accounting Policies, by Policy " sheetId="33" state="visible" r:id="rId33"/>
    <sheet xmlns:r="http://schemas.openxmlformats.org/officeDocument/2006/relationships" name="Organization and Principal Ac_2" sheetId="34" state="visible" r:id="rId34"/>
    <sheet xmlns:r="http://schemas.openxmlformats.org/officeDocument/2006/relationships" name="Summary of Significant Accoun_2" sheetId="35" state="visible" r:id="rId35"/>
    <sheet xmlns:r="http://schemas.openxmlformats.org/officeDocument/2006/relationships" name="Business Combination (Tables)" sheetId="36" state="visible" r:id="rId36"/>
    <sheet xmlns:r="http://schemas.openxmlformats.org/officeDocument/2006/relationships" name="Concentration and Risks (Tables" sheetId="37" state="visible" r:id="rId37"/>
    <sheet xmlns:r="http://schemas.openxmlformats.org/officeDocument/2006/relationships" name="Accounts Receivable, Net (Table" sheetId="38" state="visible" r:id="rId38"/>
    <sheet xmlns:r="http://schemas.openxmlformats.org/officeDocument/2006/relationships" name="Prepayments and Other Current_2" sheetId="39" state="visible" r:id="rId39"/>
    <sheet xmlns:r="http://schemas.openxmlformats.org/officeDocument/2006/relationships" name="Property and equipment, net (Ta" sheetId="40" state="visible" r:id="rId40"/>
    <sheet xmlns:r="http://schemas.openxmlformats.org/officeDocument/2006/relationships" name="Accrued Expenses and Other Cu_2" sheetId="41" state="visible" r:id="rId41"/>
    <sheet xmlns:r="http://schemas.openxmlformats.org/officeDocument/2006/relationships" name="Lease (Tables)" sheetId="42" state="visible" r:id="rId42"/>
    <sheet xmlns:r="http://schemas.openxmlformats.org/officeDocument/2006/relationships" name="Short-Term Investments (Tables)" sheetId="43" state="visible" r:id="rId43"/>
    <sheet xmlns:r="http://schemas.openxmlformats.org/officeDocument/2006/relationships" name="Long-Term Investments (Tables)" sheetId="44" state="visible" r:id="rId44"/>
    <sheet xmlns:r="http://schemas.openxmlformats.org/officeDocument/2006/relationships" name="Taxation (Tables)" sheetId="45" state="visible" r:id="rId45"/>
    <sheet xmlns:r="http://schemas.openxmlformats.org/officeDocument/2006/relationships" name="Others, Net (Tables)" sheetId="46" state="visible" r:id="rId46"/>
    <sheet xmlns:r="http://schemas.openxmlformats.org/officeDocument/2006/relationships" name="Share Based Compensation Expe_2" sheetId="47" state="visible" r:id="rId47"/>
    <sheet xmlns:r="http://schemas.openxmlformats.org/officeDocument/2006/relationships" name="Preferred Shares (Tables)" sheetId="48" state="visible" r:id="rId48"/>
    <sheet xmlns:r="http://schemas.openxmlformats.org/officeDocument/2006/relationships" name="(Loss)_Income Per Share (Tables" sheetId="49" state="visible" r:id="rId49"/>
    <sheet xmlns:r="http://schemas.openxmlformats.org/officeDocument/2006/relationships" name="Related Party Transactions (Tab" sheetId="50" state="visible" r:id="rId50"/>
    <sheet xmlns:r="http://schemas.openxmlformats.org/officeDocument/2006/relationships" name="Segment Information (Tables)" sheetId="51" state="visible" r:id="rId51"/>
    <sheet xmlns:r="http://schemas.openxmlformats.org/officeDocument/2006/relationships" name="Restricted Net Assets and Par_2" sheetId="52" state="visible" r:id="rId52"/>
    <sheet xmlns:r="http://schemas.openxmlformats.org/officeDocument/2006/relationships" name="Organization and Principal Ac_3" sheetId="53" state="visible" r:id="rId53"/>
    <sheet xmlns:r="http://schemas.openxmlformats.org/officeDocument/2006/relationships" name="Organization and Principal Ac_4" sheetId="54" state="visible" r:id="rId54"/>
    <sheet xmlns:r="http://schemas.openxmlformats.org/officeDocument/2006/relationships" name="Organization and Principal Ac_5" sheetId="55" state="visible" r:id="rId55"/>
    <sheet xmlns:r="http://schemas.openxmlformats.org/officeDocument/2006/relationships" name="Organization and Principal Ac_6" sheetId="56" state="visible" r:id="rId56"/>
    <sheet xmlns:r="http://schemas.openxmlformats.org/officeDocument/2006/relationships" name="Summary of Significant Accoun_3"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Business Combination (Details)" sheetId="61" state="visible" r:id="rId61"/>
    <sheet xmlns:r="http://schemas.openxmlformats.org/officeDocument/2006/relationships" name="Business Combination (Details) " sheetId="62" state="visible" r:id="rId62"/>
    <sheet xmlns:r="http://schemas.openxmlformats.org/officeDocument/2006/relationships" name="Concentration and Risks (Detail" sheetId="63" state="visible" r:id="rId63"/>
    <sheet xmlns:r="http://schemas.openxmlformats.org/officeDocument/2006/relationships" name="Concentration and Risks (Deta_2" sheetId="64" state="visible" r:id="rId64"/>
    <sheet xmlns:r="http://schemas.openxmlformats.org/officeDocument/2006/relationships" name="Accounts Receivable, Net (Detai" sheetId="65" state="visible" r:id="rId65"/>
    <sheet xmlns:r="http://schemas.openxmlformats.org/officeDocument/2006/relationships" name="Accounts Receivable, Net (Det_2" sheetId="66" state="visible" r:id="rId66"/>
    <sheet xmlns:r="http://schemas.openxmlformats.org/officeDocument/2006/relationships" name="Prepayments and Other Current_3" sheetId="67" state="visible" r:id="rId67"/>
    <sheet xmlns:r="http://schemas.openxmlformats.org/officeDocument/2006/relationships" name="Property and equipment, net (De" sheetId="68" state="visible" r:id="rId68"/>
    <sheet xmlns:r="http://schemas.openxmlformats.org/officeDocument/2006/relationships" name="Property and equipment, net (_2" sheetId="69" state="visible" r:id="rId69"/>
    <sheet xmlns:r="http://schemas.openxmlformats.org/officeDocument/2006/relationships" name="Accrued Expenses and Other Cu_3" sheetId="70" state="visible" r:id="rId70"/>
    <sheet xmlns:r="http://schemas.openxmlformats.org/officeDocument/2006/relationships" name="Lease (Details)" sheetId="71" state="visible" r:id="rId71"/>
    <sheet xmlns:r="http://schemas.openxmlformats.org/officeDocument/2006/relationships" name="Lease (Details) - Schedule of O" sheetId="72" state="visible" r:id="rId72"/>
    <sheet xmlns:r="http://schemas.openxmlformats.org/officeDocument/2006/relationships" name="Lease (Details) - Schedule of M" sheetId="73" state="visible" r:id="rId73"/>
    <sheet xmlns:r="http://schemas.openxmlformats.org/officeDocument/2006/relationships" name="Short-Term Investments (Details" sheetId="74" state="visible" r:id="rId74"/>
    <sheet xmlns:r="http://schemas.openxmlformats.org/officeDocument/2006/relationships" name="Short-Term Investments (Detai_2" sheetId="75" state="visible" r:id="rId75"/>
    <sheet xmlns:r="http://schemas.openxmlformats.org/officeDocument/2006/relationships" name="Short-Term Investments (Detai_3" sheetId="76" state="visible" r:id="rId76"/>
    <sheet xmlns:r="http://schemas.openxmlformats.org/officeDocument/2006/relationships" name="Long-Term Investments (Details)" sheetId="77" state="visible" r:id="rId77"/>
    <sheet xmlns:r="http://schemas.openxmlformats.org/officeDocument/2006/relationships" name="Long-Term Investments (Detail_2" sheetId="78" state="visible" r:id="rId78"/>
    <sheet xmlns:r="http://schemas.openxmlformats.org/officeDocument/2006/relationships" name="Taxation (Details)" sheetId="79" state="visible" r:id="rId79"/>
    <sheet xmlns:r="http://schemas.openxmlformats.org/officeDocument/2006/relationships" name="Taxation (Details) - Schedule o" sheetId="80" state="visible" r:id="rId80"/>
    <sheet xmlns:r="http://schemas.openxmlformats.org/officeDocument/2006/relationships" name="Taxation (Details) - Schedule_2" sheetId="81" state="visible" r:id="rId81"/>
    <sheet xmlns:r="http://schemas.openxmlformats.org/officeDocument/2006/relationships" name="Taxation (Details) - Schedule_3" sheetId="82" state="visible" r:id="rId82"/>
    <sheet xmlns:r="http://schemas.openxmlformats.org/officeDocument/2006/relationships" name="Taxation (Details) - Schedule_4" sheetId="83" state="visible" r:id="rId83"/>
    <sheet xmlns:r="http://schemas.openxmlformats.org/officeDocument/2006/relationships" name="Taxation (Details) - Schedule_5" sheetId="84" state="visible" r:id="rId84"/>
    <sheet xmlns:r="http://schemas.openxmlformats.org/officeDocument/2006/relationships" name="Others, Net (Details)" sheetId="85" state="visible" r:id="rId85"/>
    <sheet xmlns:r="http://schemas.openxmlformats.org/officeDocument/2006/relationships" name="Others, Net (Details) - Schedul" sheetId="86" state="visible" r:id="rId86"/>
    <sheet xmlns:r="http://schemas.openxmlformats.org/officeDocument/2006/relationships" name="Share Based Compensation Expe_3" sheetId="87" state="visible" r:id="rId87"/>
    <sheet xmlns:r="http://schemas.openxmlformats.org/officeDocument/2006/relationships" name="Share Based Compensation Expe_4" sheetId="88" state="visible" r:id="rId88"/>
    <sheet xmlns:r="http://schemas.openxmlformats.org/officeDocument/2006/relationships" name="Share Based Compensation Expe_5" sheetId="89" state="visible" r:id="rId89"/>
    <sheet xmlns:r="http://schemas.openxmlformats.org/officeDocument/2006/relationships" name="Share Based Compensation Expe_6" sheetId="90" state="visible" r:id="rId90"/>
    <sheet xmlns:r="http://schemas.openxmlformats.org/officeDocument/2006/relationships" name="Share Based Compensation Expe_7" sheetId="91" state="visible" r:id="rId91"/>
    <sheet xmlns:r="http://schemas.openxmlformats.org/officeDocument/2006/relationships" name="Ordinary Shares and Treasury _2" sheetId="92" state="visible" r:id="rId92"/>
    <sheet xmlns:r="http://schemas.openxmlformats.org/officeDocument/2006/relationships" name="Preferred Shares (Details)" sheetId="93" state="visible" r:id="rId93"/>
    <sheet xmlns:r="http://schemas.openxmlformats.org/officeDocument/2006/relationships" name="Preferred Shares (Details) - Sc" sheetId="94" state="visible" r:id="rId94"/>
    <sheet xmlns:r="http://schemas.openxmlformats.org/officeDocument/2006/relationships" name="Preferred Shares (Details) - _2" sheetId="95" state="visible" r:id="rId95"/>
    <sheet xmlns:r="http://schemas.openxmlformats.org/officeDocument/2006/relationships" name="(Loss)_Income Per Share (Detail" sheetId="96" state="visible" r:id="rId96"/>
    <sheet xmlns:r="http://schemas.openxmlformats.org/officeDocument/2006/relationships" name="(Loss)_Income Per Share (Deta_2" sheetId="97" state="visible" r:id="rId97"/>
    <sheet xmlns:r="http://schemas.openxmlformats.org/officeDocument/2006/relationships" name="Related Party Transactions (Det" sheetId="98" state="visible" r:id="rId98"/>
    <sheet xmlns:r="http://schemas.openxmlformats.org/officeDocument/2006/relationships" name="Related Party Transactions (D_2" sheetId="99" state="visible" r:id="rId99"/>
    <sheet xmlns:r="http://schemas.openxmlformats.org/officeDocument/2006/relationships" name="Related Party Transactions (D_3" sheetId="100" state="visible" r:id="rId100"/>
    <sheet xmlns:r="http://schemas.openxmlformats.org/officeDocument/2006/relationships" name="Related Party Transactions (D_4" sheetId="101" state="visible" r:id="rId101"/>
    <sheet xmlns:r="http://schemas.openxmlformats.org/officeDocument/2006/relationships" name="Disposal of Baichuan (Details)" sheetId="102" state="visible" r:id="rId102"/>
    <sheet xmlns:r="http://schemas.openxmlformats.org/officeDocument/2006/relationships" name="Segment Information (Details)" sheetId="103" state="visible" r:id="rId103"/>
    <sheet xmlns:r="http://schemas.openxmlformats.org/officeDocument/2006/relationships" name="Segment Information (Details) -" sheetId="104" state="visible" r:id="rId104"/>
    <sheet xmlns:r="http://schemas.openxmlformats.org/officeDocument/2006/relationships" name="Subsequent Events (Details)" sheetId="105" state="visible" r:id="rId105"/>
    <sheet xmlns:r="http://schemas.openxmlformats.org/officeDocument/2006/relationships" name="Restricted Net Assets and Par_3" sheetId="106" state="visible" r:id="rId106"/>
    <sheet xmlns:r="http://schemas.openxmlformats.org/officeDocument/2006/relationships" name="Restricted Net Assets and Par_4" sheetId="107" state="visible" r:id="rId107"/>
    <sheet xmlns:r="http://schemas.openxmlformats.org/officeDocument/2006/relationships" name="Restricted Net Assets and Par_5" sheetId="108" state="visible" r:id="rId108"/>
    <sheet xmlns:r="http://schemas.openxmlformats.org/officeDocument/2006/relationships" name="Restricted Net Assets and Par_6" sheetId="109" state="visible" r:id="rId10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0.00%_);(#,##0.00%)"/>
    <numFmt numFmtId="171" formatCode="_(&quot;$ &quot;#,##0.0_);_(&quot;$ &quot;(#,##0.0)"/>
    <numFmt numFmtId="172" formatCode="_(&quot;$ &quot;#,##0.000_);_(&quot;$ &quot;(#,##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12 Months Ended</t>
        </is>
      </c>
    </row>
    <row r="2">
      <c r="B2" s="2" t="inlineStr">
        <is>
          <t>Jun. 30, 2024 shares</t>
        </is>
      </c>
    </row>
    <row r="3">
      <c r="A3" s="3" t="inlineStr">
        <is>
          <t>Document Information Line Items</t>
        </is>
      </c>
      <c r="B3" s="4" t="inlineStr">
        <is>
          <t xml:space="preserve"> </t>
        </is>
      </c>
    </row>
    <row r="4">
      <c r="A4" s="4" t="inlineStr">
        <is>
          <t>Entity Registrant Name</t>
        </is>
      </c>
      <c r="B4" s="4" t="inlineStr">
        <is>
          <t>QuantaSing Group Limited</t>
        </is>
      </c>
    </row>
    <row r="5">
      <c r="A5" s="4" t="inlineStr">
        <is>
          <t>Document Type</t>
        </is>
      </c>
      <c r="B5" s="4" t="inlineStr">
        <is>
          <t>20-F</t>
        </is>
      </c>
    </row>
    <row r="6">
      <c r="A6" s="4" t="inlineStr">
        <is>
          <t>Current Fiscal Year End Date</t>
        </is>
      </c>
      <c r="B6" s="4" t="inlineStr">
        <is>
          <t>--06-30</t>
        </is>
      </c>
    </row>
    <row r="7">
      <c r="A7" s="4" t="inlineStr">
        <is>
          <t>Amendment Flag</t>
        </is>
      </c>
      <c r="B7" s="4" t="inlineStr">
        <is>
          <t>false</t>
        </is>
      </c>
    </row>
    <row r="8">
      <c r="A8" s="4" t="inlineStr">
        <is>
          <t>Entity Central Index Key</t>
        </is>
      </c>
      <c r="B8" s="4" t="inlineStr">
        <is>
          <t>0001932770</t>
        </is>
      </c>
    </row>
    <row r="9">
      <c r="A9" s="4" t="inlineStr">
        <is>
          <t>Entity Current Reporting Status</t>
        </is>
      </c>
      <c r="B9" s="4" t="inlineStr">
        <is>
          <t>Yes</t>
        </is>
      </c>
    </row>
    <row r="10">
      <c r="A10" s="4" t="inlineStr">
        <is>
          <t>Entity Voluntary Filers</t>
        </is>
      </c>
      <c r="B10" s="4" t="inlineStr">
        <is>
          <t>No</t>
        </is>
      </c>
    </row>
    <row r="11">
      <c r="A11" s="4" t="inlineStr">
        <is>
          <t>Entity Filer Category</t>
        </is>
      </c>
      <c r="B11" s="4" t="inlineStr">
        <is>
          <t>Non-accelerated Filer</t>
        </is>
      </c>
    </row>
    <row r="12">
      <c r="A12" s="4" t="inlineStr">
        <is>
          <t>Entity Well-known Seasoned Issuer</t>
        </is>
      </c>
      <c r="B12" s="4" t="inlineStr">
        <is>
          <t>No</t>
        </is>
      </c>
    </row>
    <row r="13">
      <c r="A13" s="4" t="inlineStr">
        <is>
          <t>Document Period End Date</t>
        </is>
      </c>
      <c r="B13" s="4" t="inlineStr">
        <is>
          <t>Jun. 30,  2024</t>
        </is>
      </c>
    </row>
    <row r="14">
      <c r="A14" s="4" t="inlineStr">
        <is>
          <t>Document Fiscal Year Focus</t>
        </is>
      </c>
      <c r="B14" s="4" t="inlineStr">
        <is>
          <t>2024</t>
        </is>
      </c>
    </row>
    <row r="15">
      <c r="A15" s="4" t="inlineStr">
        <is>
          <t>Document Fiscal Period Focus</t>
        </is>
      </c>
      <c r="B15" s="4" t="inlineStr">
        <is>
          <t>FY</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ICFR Auditor Attestation Flag</t>
        </is>
      </c>
      <c r="B19" s="4" t="inlineStr">
        <is>
          <t>fals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001-41590</t>
        </is>
      </c>
    </row>
    <row r="25">
      <c r="A25" s="4" t="inlineStr">
        <is>
          <t>Entity Incorporation, State or Country Code</t>
        </is>
      </c>
      <c r="B25" s="4" t="inlineStr">
        <is>
          <t>E9</t>
        </is>
      </c>
    </row>
    <row r="26">
      <c r="A26" s="4" t="inlineStr">
        <is>
          <t>Entity Address, Address Line One</t>
        </is>
      </c>
      <c r="B26" s="4" t="inlineStr">
        <is>
          <t>2/F, Building D</t>
        </is>
      </c>
    </row>
    <row r="27">
      <c r="A27" s="4" t="inlineStr">
        <is>
          <t>Entity Address, Address Line Two</t>
        </is>
      </c>
      <c r="B27" s="4" t="inlineStr">
        <is>
          <t>Ronsin Technology Center</t>
        </is>
      </c>
    </row>
    <row r="28">
      <c r="A28" s="4" t="inlineStr">
        <is>
          <t>Entity Address, Address Line Three</t>
        </is>
      </c>
      <c r="B28" s="4" t="inlineStr">
        <is>
          <t>Chaoyang District</t>
        </is>
      </c>
    </row>
    <row r="29">
      <c r="A29" s="4" t="inlineStr">
        <is>
          <t>Entity Address, City or Town</t>
        </is>
      </c>
      <c r="B29" s="4" t="inlineStr">
        <is>
          <t>Beijing</t>
        </is>
      </c>
    </row>
    <row r="30">
      <c r="A30" s="4" t="inlineStr">
        <is>
          <t>Entity Address, Postal Zip Code</t>
        </is>
      </c>
      <c r="B30" s="4" t="inlineStr">
        <is>
          <t>100102</t>
        </is>
      </c>
    </row>
    <row r="31">
      <c r="A31" s="4" t="inlineStr">
        <is>
          <t>Entity Address, Country</t>
        </is>
      </c>
      <c r="B31" s="4" t="inlineStr">
        <is>
          <t>CN</t>
        </is>
      </c>
    </row>
    <row r="32">
      <c r="A32" s="4" t="inlineStr">
        <is>
          <t>Entity Interactive Data Current</t>
        </is>
      </c>
      <c r="B32" s="4" t="inlineStr">
        <is>
          <t>Yes</t>
        </is>
      </c>
    </row>
    <row r="33">
      <c r="A33" s="4" t="inlineStr">
        <is>
          <t>Document Financial Statement Error Correction [Flag]</t>
        </is>
      </c>
      <c r="B33" s="4" t="inlineStr">
        <is>
          <t>false</t>
        </is>
      </c>
    </row>
    <row r="34">
      <c r="A34" s="4" t="inlineStr">
        <is>
          <t>Document Accounting Standard</t>
        </is>
      </c>
      <c r="B34" s="4" t="inlineStr">
        <is>
          <t>U.S. GAAP</t>
        </is>
      </c>
    </row>
    <row r="35">
      <c r="A35" s="4" t="inlineStr">
        <is>
          <t>Auditor Firm ID</t>
        </is>
      </c>
      <c r="B35" s="4" t="inlineStr">
        <is>
          <t>1424</t>
        </is>
      </c>
    </row>
    <row r="36">
      <c r="A36" s="4" t="inlineStr">
        <is>
          <t>Auditor Name</t>
        </is>
      </c>
      <c r="B36" s="4" t="inlineStr">
        <is>
          <t>PricewaterhouseCoopers Zhong Tian LLP</t>
        </is>
      </c>
    </row>
    <row r="37">
      <c r="A37" s="4" t="inlineStr">
        <is>
          <t>Auditor Location</t>
        </is>
      </c>
      <c r="B37" s="4" t="inlineStr">
        <is>
          <t>China</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2/F, Building D</t>
        </is>
      </c>
    </row>
    <row r="41">
      <c r="A41" s="4" t="inlineStr">
        <is>
          <t>Entity Address, Address Line Two</t>
        </is>
      </c>
      <c r="B41" s="4" t="inlineStr">
        <is>
          <t>Ronsin Technology Center</t>
        </is>
      </c>
    </row>
    <row r="42">
      <c r="A42" s="4" t="inlineStr">
        <is>
          <t>Entity Address, Address Line Three</t>
        </is>
      </c>
      <c r="B42" s="4" t="inlineStr">
        <is>
          <t>Chaoyang District</t>
        </is>
      </c>
    </row>
    <row r="43">
      <c r="A43" s="4" t="inlineStr">
        <is>
          <t>Entity Address, City or Town</t>
        </is>
      </c>
      <c r="B43" s="4" t="inlineStr">
        <is>
          <t>Beijing</t>
        </is>
      </c>
    </row>
    <row r="44">
      <c r="A44" s="4" t="inlineStr">
        <is>
          <t>Entity Address, Postal Zip Code</t>
        </is>
      </c>
      <c r="B44" s="4" t="inlineStr">
        <is>
          <t>100102</t>
        </is>
      </c>
    </row>
    <row r="45">
      <c r="A45" s="4" t="inlineStr">
        <is>
          <t>Entity Address, Country</t>
        </is>
      </c>
      <c r="B45" s="4" t="inlineStr">
        <is>
          <t>CN</t>
        </is>
      </c>
    </row>
    <row r="46">
      <c r="A46" s="4" t="inlineStr">
        <is>
          <t>Contact Personnel Name</t>
        </is>
      </c>
      <c r="B46" s="4" t="inlineStr">
        <is>
          <t>Dong Xie</t>
        </is>
      </c>
    </row>
    <row r="47">
      <c r="A47" s="4" t="inlineStr">
        <is>
          <t>City Area Code</t>
        </is>
      </c>
      <c r="B47" s="4" t="inlineStr">
        <is>
          <t>86</t>
        </is>
      </c>
    </row>
    <row r="48">
      <c r="A48" s="4" t="inlineStr">
        <is>
          <t>Local Phone Number</t>
        </is>
      </c>
      <c r="B48" s="4" t="inlineStr">
        <is>
          <t>10 6493-7857</t>
        </is>
      </c>
    </row>
    <row r="49">
      <c r="A49" s="4" t="inlineStr">
        <is>
          <t>Contact Personnel Email Address</t>
        </is>
      </c>
      <c r="B49" s="4" t="inlineStr">
        <is>
          <t>tim.xie@quantasing.com</t>
        </is>
      </c>
    </row>
    <row r="50">
      <c r="A50" s="4" t="inlineStr">
        <is>
          <t>American depositary shares, each representing three Class A ordinary shares, par value US$0.0001 per share</t>
        </is>
      </c>
      <c r="B50" s="4" t="inlineStr">
        <is>
          <t xml:space="preserve"> </t>
        </is>
      </c>
    </row>
    <row r="51">
      <c r="A51" s="3" t="inlineStr">
        <is>
          <t>Document Information Line Items</t>
        </is>
      </c>
      <c r="B51" s="4" t="inlineStr">
        <is>
          <t xml:space="preserve"> </t>
        </is>
      </c>
    </row>
    <row r="52">
      <c r="A52" s="4" t="inlineStr">
        <is>
          <t>Trading Symbol</t>
        </is>
      </c>
      <c r="B52" s="4" t="inlineStr">
        <is>
          <t>QSG</t>
        </is>
      </c>
    </row>
    <row r="53">
      <c r="A53" s="4" t="inlineStr">
        <is>
          <t>Title of 12(b) Security</t>
        </is>
      </c>
      <c r="B53" s="4" t="inlineStr">
        <is>
          <t>American depositary shares, each representing three Class A ordinary shares, par value US$0.0001 per share</t>
        </is>
      </c>
    </row>
    <row r="54">
      <c r="A54" s="4" t="inlineStr">
        <is>
          <t>Security Exchange Name</t>
        </is>
      </c>
      <c r="B54" s="4" t="inlineStr">
        <is>
          <t>NASDAQ</t>
        </is>
      </c>
    </row>
    <row r="55">
      <c r="A55" s="4" t="inlineStr">
        <is>
          <t>Class A ordinary shares, par value US$0.0001 per share</t>
        </is>
      </c>
      <c r="B55" s="4" t="inlineStr">
        <is>
          <t xml:space="preserve"> </t>
        </is>
      </c>
    </row>
    <row r="56">
      <c r="A56" s="3" t="inlineStr">
        <is>
          <t>Document Information Line Items</t>
        </is>
      </c>
      <c r="B56" s="4" t="inlineStr">
        <is>
          <t xml:space="preserve"> </t>
        </is>
      </c>
    </row>
    <row r="57">
      <c r="A57" s="4" t="inlineStr">
        <is>
          <t>Title of 12(b) Security</t>
        </is>
      </c>
      <c r="B57" s="4" t="inlineStr">
        <is>
          <t>Class A ordinary shares, par value US$0.0001 per share</t>
        </is>
      </c>
    </row>
    <row r="58">
      <c r="A58" s="4" t="inlineStr">
        <is>
          <t>Class A Ordinary Shares</t>
        </is>
      </c>
      <c r="B58" s="4" t="inlineStr">
        <is>
          <t xml:space="preserve"> </t>
        </is>
      </c>
    </row>
    <row r="59">
      <c r="A59" s="3" t="inlineStr">
        <is>
          <t>Document Information Line Items</t>
        </is>
      </c>
      <c r="B59" s="4" t="inlineStr">
        <is>
          <t xml:space="preserve"> </t>
        </is>
      </c>
    </row>
    <row r="60">
      <c r="A60" s="4" t="inlineStr">
        <is>
          <t>Entity Common Stock, Shares Outstanding</t>
        </is>
      </c>
      <c r="B60" s="5" t="n">
        <v>103776127</v>
      </c>
    </row>
    <row r="61">
      <c r="A61" s="4" t="inlineStr">
        <is>
          <t>Class B Ordinary Shares</t>
        </is>
      </c>
      <c r="B61" s="4" t="inlineStr">
        <is>
          <t xml:space="preserve"> </t>
        </is>
      </c>
    </row>
    <row r="62">
      <c r="A62" s="3" t="inlineStr">
        <is>
          <t>Document Information Line Items</t>
        </is>
      </c>
      <c r="B62" s="4" t="inlineStr">
        <is>
          <t xml:space="preserve"> </t>
        </is>
      </c>
    </row>
    <row r="63">
      <c r="A63" s="4" t="inlineStr">
        <is>
          <t>Entity Common Stock, Shares Outstanding</t>
        </is>
      </c>
      <c r="B63" s="5" t="n">
        <v>498590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a) Basis of presentation The consolidated
financial statements of the Group have been prepared in accordance with U.S. GAAP. Significant accounting policies followed by the
Group in the preparation of the accompanying consolidated financial statements are summarized below.
(b) Principles of consolidation The consolidated
financial statements include the financial statements of the Company, its subsidiaries, and the consolidated VIEs (including the VIE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consolidated VIE
is an entity in which the Company, or its subsidiaries, through contractual arrangements, has the power to direct the activities that
most significantly impact the entity’s economic performance, and the right to receive benefit from the entity that could potentially
be significant to the entity, and therefore the Company or its subsidiaries shall be deemed to have a controlling financial interest in
the entity and is the primary beneficiary of the entity. All significant intercompany
transactions and balances between the Company, its wholly owned subsidiaries and the consolidated VIEs have been eliminated upon consolidation.
(c) Use of estimates The preparation of
the consolidated financial statements in conformity with U.S. GAAP requires the Group to make estimates and assumptions that affect
the reported amounts of assets and liabilities and related disclosure of contingent assets and liabilities at the balance sheet date,
and the reported revenues and expense during the reporting period and disclosed in the consolidated financial statements and accompanying
notes. Accounting estimates reflected
in the Group’s consolidated financial statements include revenue recognition based on the estimated average learning period of the
learners, standalone selling price of each distinct performance obligation in revenue recognition, estimate of refund liabilities, recognition
of breakage revenue from inactive learners, variable consideration in revenue recognition, provision of credit losses of receivables,
inventory write down, fair value of short-term investments and long term investments, initial measurement of leases, depreciation and
amortization of long-lived assets, impairment of long-lived assets, the valuation allowance of deferred tax assets, as well as the valuation
and recognition of share-based compensation arrangements. Actual results could differ from those estimates and such differences may be
material to the consolidated financial statements.
(d) Foreign currency translation The Group’s reporting
currency is Renminbi (“RMB”). The functional currency of the Company and the Group’s subsidiaries incorporated in the Cayman
Islands, BVI and Hong Kong is United States dollars (“US$”). The Group’s PRC subsidiaries determined their functional
currency to be RMB. The determination of the respective functional currency is based on the criteria set out by ASC 830, Foreign Currency
Matters. Transactions denominated
in foreign currencies other than functional currency are translated into the functional currency at the exchange rates prevailing on the
transaction dates. Assets and liabilities denominated in foreign currencies other than functional currency are remeasured into the functional
currency at the exchange rates prevailing at the balance sheet date. Exchange gains or losses arising from foreign currency transactions
are recorded in the consolidated statements of operations and comprehensive (loss)/income. The financial statements
of the Group’s non-PRC entities are translated from their respectiv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s and losses
are translated into RMB using the average exchange rates for the relevant period. The resulting foreign
currency translation adjustments are recorded as a component of accumulated other comprehensive income/(loss) in the consolidated statement
of changes in invested equity and a component of other comprehensive income/(loss) in the consolidated statement of operations and comprehensive
(loss)/income.
(e) Convenience translation Translations of the
consolidated balance sheet, the consolidated statement of operations and comprehensive (loss)/income and the consolidated statement of
cash flows from RMB into US$ as of and for the year ended June 30, 2024 are solely for the convenience of the readers and have been calculated
at the rate of US$1.00=RMB7.2672, representing the noon buying rate set forth in the H.10 statistical release of the U.S. Federal
Reserve Board on June 28, 2024. No representation is made that the RMB amounts could have been, or could be, converted, realized, or settled
into US$ at that rate on June 30, 2024, or at any other rate.
(f) Cash and cash equivalents Cash and cash equivalents
consist of cash on hand, time deposits, and funds held in deposit accounts with banks, which are highly liquid and have original maturities
of three months or less and are unrestricted as to withdrawal or use.
(g) Accounts receivable Accounts receivable
is recorded at the invoiced amount and do not bear interest. Accounts receivable mainly represent marketing service fees receivable from
insurance intermediaries and securities brokerage firms. The Group’s
other receivables which were recorded as a component of the prepaid expenses and other current assets and other non-current assets are
within the scope of ASC Topic 326. To estimate expected credit losses, in
accordance with ASC Topic 326, the Group has identified the relevant risk characteristics of its customers and the counterparties and
the related accounts receivables and other receivables which include size, type of the services or the products the Group provides, or
a combination of these characteristics. Receivables with similar risk characteristics have been grouped into pools. For each pool, the
Group considers the past collection experience, current economic conditions, future economic conditions (external data and macroeconomic
factors) and changes in the Group’s customer collection trends. This is assessed at each quarter based on the Group’s specific
facts and circumstances. The allowance for credit losses and corresponding receivables were written off when they are determined to be
uncollectible.
(h) Inventories Inventories, consisting
of products available for sale, are recorded at the lower of cost or net realizable value. Cost of inventories is determined using the
weighted average cost method. Net realizable value is based on estimated selling prices in the ordinary course of business, less reasonably
predictable selling cost. Write-down is recorded when future estimated net realizable value is less than cost, which is recorded in cost
of revenues in the consolidated statements of operations and comprehensive (loss)/income.
(i)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carrying amount
of cash and cash equivalents, restricted cash, accounts receivable, amounts due from related parties, other receivables, accounts payables,
and accrued expenses and other current liabilities approximates their fair values because of their short-term nature. Operating lease
liabilities are measured at amortized cost using discounted rates reflected time value of money, thus the carrying amount approximates
its fair value. The Group’s short-term investments mainly consisted of wealth management products which contain variable returns,
and are measured at fair value (Note 2(j)). For investments in preferred shares that provide the Group redemption rights, the Group elected
the fair value option in accordance with ASC Topic 825 (Note 2(o)). Accounting guidance
also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he Group’s non-financial assets,
such as property and equipment, intangible assets and goodwill, would be measured at fair value only if they were determined to be impaired.
(j) Short-term investments Short-term investments
include (i) wealth management products with variable interest rates or principal non-guaranteed issued by certain financial institutions;
(ii) investment in private fund with variable returns which is redeemable on demand after certain lock-up period; (iii) investment in
structured notes with principal not protected and with variable returns referenced to performance of underlying assets issued by financial
institutions. In accordance with ASC 825, Financial Instruments, for financial products with variable returns referenced to performance
of underlying assets, the Group elected the fair value method at the date of initial recognition and carries these investments at fair
value. Changes in the fair value of these investments are reflected in the consolidated statements of operations and comprehensive (loss)/income
as investment income and included in “others, net”. Fair value is estimated based on quoted prices of similar products provided
by financial institutions at the end of each reporting period.
(k) Prepayments and other current assets Prepayments and other
current assets mainly consist of prepayments for promotion fees and other service fees, prepaid input value-added tax, deposits, and receivables
from third party payment platforms (see Note 6). Prepayments and other current assets are stated at the historical carrying amount net
of the allowance for credit losses. The Group reviews other assets on a periodic basis and makes allowances when there is doubt as to
the collectability of individual balances. Other assets are written off when they are determined to be uncollectible.
(l) Property and equipment, net Property and equipment
are recorded at cost, less accumulated depreciation and impairment. Depreciation of property and equipment is calculated on a straight-line
basis, after consideration of expected useful lives and estimated residual values. The Group has not recorded any impairments of property
and equipment for the period presented. The estimated useful lives of these assets are generally as follows: Category Estimated useful life Leasehold improvement Shorter of the lease term or estimated economic life Computer and electronic equipment 3 years Furniture and mechanical equipment 5 years Repairs and maintenance
costs are charged to expenses as incurred, whereas the costs of renewals and betterment that extend the useful lives of property, plant
and equipment are capitalized as additions to the related assets. Gains and losses from the disposal of property and equipment are included
in the consolidated statements of operations and comprehensive (loss)/income.
(m) Intangible assets Intangible assets
are carried at cost, less accumulated amortization and impairment, if any. Intangible assets acquired in a business combination were recognized
initially at fair value at the date of acquisition. Amortization of finite-lived intangible assets is computed using the straight-line
method over the estimated useful lives, which is as follows:
Category Estimated useful life
Insurance brokerage license 52 months
Software 1 year to 2 years
Brand name 5 years
(n) Goodwill Goodwill represents
the excess of the purchase price over the fair value of identifiable net assets acquired in business combinations. Goodwill is not amortized,
but tested for impairment annually or more frequently if event and circumstances indicate that it might be impaired. Goodwill is tested
for impairment at the reporting unit level on an annual basis (June 30 for the Group) and between annual tests if an event occurs or circumstances
change that would more-likely-than-not reduce the fair value of a reporting unit below its carrying value. These events or circumstances
include a significant change in stock prices, business environment, legal factors, financial performances, competition, or events affecting
the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Group first assess
qualitative factors to determine whether it is “more likely than not” that the fair value of a reporting unit is less than
its carrying amount. If as a result of the qualitative assessment, it is more likely than not that the fair value of the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fair value of the
reporting unit and its carrying amount will be recorded. Based on the results
of the quantitative goodwill impairment test, a full impairment charge in goodwill of RMB7,389 (US$1,017) was recorded in the consolidated
statements of operations and comprehensive (loss)/income for the year ended June 30, 2024. After the impairment provision, the carrying
value of goodwill was reduced to nil
(o) Long-term investments Investments
accounted for at fair value For investments in preferred shares
that provide the Group redemption rights, the Group elected the fair value option in accordance with ASC Topic 825. The investments accounted
for under the fair value option are carried at fair value with realized or unrealized gains and losses recorded on consolidated statements
of operations and comprehensive (loss)/income in “Others, net”. Investment in a partnership enterprise Where consolidation
is not appropriate, the Group applies the equity method of accounting that is consistent with ASC 323 “Investments - Equity Method
and Joint Ventures” to the investments in limited partnerships. For the investments in limited partnerships, the equity method of
accounting for investments is generally appropriate for accounting by limited partners. According to ASC 323-30-S99-1, the investments
in all limited partnerships should be accounted for pursuant to paragraph 970-323-25-6. That guidance requires the use of the equity method
unless the investor’s interest “is so minor that the limited partner may have virtually no influence over partnership operating
and financial policies.” Investments of more than 3 to 5 percent are generally viewed to be more than minor. The Group’s share
of the investee’s profit and loss is recognized in the consolidated statements of operations and comprehensive (loss)/income of
the period. The Group continually
reviews its investment in equity investees under the equity method to determine whether a decline in fair value to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p) Impairment of long-lived assets other than goodwill Long-lived assets
are evaluated for impairment whenever events or changes in circumstances (such as a significant adverse change to market conditions that
will affe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During the year ended
June 30, 2024, the Group recorded long-lived assets impairment of RMB2,652 (US$365) related to the intangible asset arisen from the business
combination.
(q) Operating Lease The Group accounts
for leases in accordance with ASC 842, Leases (“ASC 842”), which requires lessees to recognize leases on the balance sheet
and disclose key information about leasing arrangements. The Group has operating
leases primarily for office space. The determination of whether an arrangement is a lease or contains a lease is made at inception by
evaluating whether the arrangement conveys the right to use an identified asset and whether the Group obtains substantially all the economic
benefits from and has the ability to direct the use of the asset. The Group elects not to apply the recognition requirements of ASC 842
to short-term leases. Variable lease payments are the payments made by a lessee to a lessor for the right to use an underlying asset that
vary because of changes in facts or circumstances occurring after the commencement date, other than the passage of time. Variable lease
payments are recorded in the period in which the obligation for the payment is incurred. Other operating leases are included in operating
lease right-of-use assets, operating lease liabilities, current portion, and operating lease liabilities, non-current portion on the consolidated
balance sheets. The Group uses the
implicit rate when readily determinable, or its incremental borrowing rate based on the information available, at the commencement date
in determining the present value of lease payments. Certain leases include renewal options and/or termination options. Renewal options
are included in the lease term if the Group is reasonably certain to exercise those options while options to terminate the lease are only
included in the lease term if the Group is reasonably certain not to exercise those options. Lease expenses are recorded on a straight-line
basis over the lease term.
(r) Treasury stock The Group accounts
for treasury shares using the cost method. Under this method, the cost incurred to purchase the shares is recorded in the treasury stock
account on the consolidated balance sheets. Treasury stock is shown separately in the shareholders’ equity before the ultimate disposition
of those shares acquired. When the treasury shares are reissued, the Group reduces treasury shares at an amount equal to its cost, and
record the reissuance gain in additional paid-in capital; in the case of reissuance loss, the Group record the reissuance loss in additional
paid-in capital to the extent of prior reissuance gains, the remaining is recorded against retained earnings, or in the absence of retained
earnings, by charging against additional paid-in capital. Once additional paid-in capital has been exhausted, additional charges are recorded
by increasing the accumulated deficit. At retirement or cancellation of the treasury stock, the ordinary shares account is charged only
for the aggregate par value of the shares. The excess of the acquisition cost of treasury stock over the aggregate par value is charged
to retained earnings.
(s) Net (loss)/income per ordinary share Basic net (loss)/income
per ordinary share is computed by dividing net (loss)/income attributable to ordinary shareholders by the weighted average number of ordinary
shares outstanding during the period. For the calculation of diluted net (loss)/income per ordinary share, the weighted average number
of ordinary shares is adjusted by the effect of potential dilutive ordinary shares, including ordinary shares issuable upon the exercise
of outstanding share options using the treasury stock method. The effect mentioned above is not included in the calculation of the diluted
net (loss)/income per ordinary share when inclusion of such effect would be anti-dilutive. The shares repurchased
by the Company are excluded from the number of shares outstanding for purposes of computing basic and diluted net (loss)/income per ordinary
share in accordance with ASC 260.
(t) Non-controlling interests The Group’s
consolidated financial statements include entities in which the Company has a controlling financial interest. Earnings or losses attributable
to non-controlling interest shareholders of its subsidiaries and VIEs are classified separately as “non-controlling interests”
in the Company’s consolidated statements of operations and comprehensive (loss)/income.
(u) Business combination and business disposal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re expensed as incurred. Consideration transferred
in a business combinations are measured at the fair value as of the date of acquisition.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s recorded as a liability. It is subsequently
carried at fair value with changes in fair value reflected in earnings. In a business combination
achieved in stages, the Group remeasures the previously held equity interest in the acquiree immediately before obtaining control at its
acquisition-date fair value and the remeasurement gain or loss, if any, is recognized in the consolidated statements of operations and
comprehensive (loss)/income. The Group accounts
for its business combinations using the acquisition method of accounting in accordance with ASC 805, Business Combinations. When there
is a change in ownership interests or a change in contractual arrangements that results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For a disposal of business
under common control, the Group reports the transfer as a disposal pursuant to ASC 360-10, and any difference between the proceeds received
by the transferring entity and the book value of the disposal group (after impairment included in earnings, if any) would be recognized
as a capital transaction and no gain or loss would be recorded in the consolidated statements of operations and comprehensive (loss)/income.
(v) Revenue recognition The Group is principally
engaged in the operation of an online platform to provide individual online learning services to the individual learners and enterprise
services to financial intermediary enterprises in the PRC. Under ASC 606, the
Group determined revenue recognition through the following steps:
- Identification of the contract, or contracts, with a customer;
- Identification of the performance obligations in the contract;
- Determination of the transaction price, including the constraint on variable
consideration;
- Allocation of the transaction price to the performance obligations in the
contract;
- Recognition of revenue when (or as) the Group satisfies a performance obligation. Revenue is measured at the fair value
of the consideration received or receivable, and represents amounts receivable for services provided, stated net of discounts, sales incentives,
refunds and value-added taxes (“VAT”) collected from customers and remitted to tax authorities. Revenue is recognized when
or as the control of the services is transferred to the customer. If control of the services transfers over time, revenue is recognized
over the period of the contract by measuring the progress towards complete satisfaction of that performance obligation. Otherwise, revenue
is recognized at a point in time when the customer obtains control of the services. Contracts with customers may include
multiple performance obligations. For such arrangements, the Group allocates transaction price to each performance obligation based on
its relative standalone selling price. The Group generally determines the standalone selling prices based on the prices charged to customers.
Assumptions and estimations have been made in estimating the relative selling price of each distinct performance obligation, and changes
in judgments on these assumptions and estimates may impact the revenue recognition. The Group earns its revenues primarily
by providing: (i) self-operated online learning services of premium courses to learners through its own online platforms and cooperated
online learning services; (ii) enterprise services, including marketing and referral services to insurance intermediaries and securities
brokerage firms; (iii) consumer business; and (iv) others.
(i) Online learning services The online learning services provided
by the Group principally include online financial literacy courses, skills upgrading courses and recreation and leisure courses. As the Group’s revenue from other
personal interest courses increased significantly, the Group changed its presentation of revenues to split other personal interest courses
into skills upgrading courses and recreation and leisure courses, and retrospectively applied the presentation change for all periods
presented. Self-operated online learning
services The self-operated online learning services
refer to online courses whereby the course contents are designed and developed by the Group. The Group is responsible for fulfilling all
obligations of the online course delivery according to its sales contracts with the learners. Therefore, the Group determines that the
individual learners are the Group’s customers and recognizes revenue on a gross basis. The Group delivered the self-operated
online courses through its own online platforms, including QiNiu (rebranded from KuaiCai), QianChi (rebranded from BanCai) and JiangZhen,
and there are two modes of delivery, namely (i) online community-based training camps or (ii) self-study e-learnings. With respect to
an online community-based training camp, it typically includes organized online interactions between the Group’s tutors and the
learners in a form of training camp communities or online mentoring, online access of pre-recorded lectures designated for the training
camps and certain broadcasting lectures. The Company considered that these elements in a training camp are not separately identifiable
from each other, as the training camp represents the combined output for which the learners have contracted. With respect to a self-study
e-learning, it is delivered in a form of pre-recorded lessons for the learners to self-study. The promise to provide access to all lessons
of the self e-learnings is a series of distinct services as providing access each day is substantially the same. Therefore, each training
camp and self-study e-learning is accounted for as a single performance obligation. All contracts with the learners are
billed in advance and upfront full payment of the fee by the learners is required prior to accessing any enrolled course contents. For
sales of packages of training camps and self-study e-learnings of different online courses, the Company allocated the transaction price
of the package to the different online courses therein based on their relative standalone selling price. Revenues of a training camp and of
a self-study e-learning are recognized over time as the learners simultaneously receives and consumes the benefits provided by the online
courses as they retain access to the course contents. Contractually, through accessing to
the Group’s online platforms, the learners retain access to the training camps or self-study e-learnings they purchased for a specified
course period (typically ranging from 14 calendar days to 1 year for a training camp and 60 to 90 calendar days for a self-study e-learning)
since the training camp commencement date or the purchase date of the e-learnings. However, for certain courses, the Group in practice
discretionally allows the learners to retain access to the course contents beyond the corresponding contractual expiry dates. Therefore,
the Group recognizes online course revenue ratably over the agreed course period that it provides services to the learners, or, in the
case that access beyond the contractual expiry dates is allowed in practice, over the longer of the corresponding contractual service
period and the estimated average learning period (the “Average Learning Period”) of the learners, starting when the online
courses can be accessed by the learners and the full-refund period expires. The Group considers a portfolio of
relevant data, where available, when estimating the Average Learning Period of the learners for each individual online course,
including the weighted-average number of days between the learners’ first and last access to the course contents, and the
weighted average total hours spent by the learners to learn the course. The Group believes that considering these factors enables it
to determine the best estimation of the time period during which the learners access the online course content and therefore the
servic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Related Party Transactions (Details) - Schedule of Related Party Transactions ¥ in Thousands</t>
        </is>
      </c>
      <c r="C1" s="2" t="inlineStr">
        <is>
          <t>12 Months Ended</t>
        </is>
      </c>
    </row>
    <row r="2">
      <c r="C2" s="2" t="inlineStr">
        <is>
          <t>Jun. 30, 2024 CNY (¥)</t>
        </is>
      </c>
      <c r="D2" s="2" t="inlineStr">
        <is>
          <t>Jun. 30, 2024 USD ($)</t>
        </is>
      </c>
      <c r="E2" s="2" t="inlineStr">
        <is>
          <t>Jun. 30, 2023 CNY (¥)</t>
        </is>
      </c>
      <c r="F2" s="2" t="inlineStr">
        <is>
          <t>Jun. 30, 2022 CNY (¥)</t>
        </is>
      </c>
    </row>
    <row r="3">
      <c r="A3" s="3" t="inlineStr">
        <is>
          <t>Related Party Transactions [Abstract]</t>
        </is>
      </c>
      <c r="C3" s="4" t="inlineStr">
        <is>
          <t xml:space="preserve"> </t>
        </is>
      </c>
      <c r="D3" s="4" t="inlineStr">
        <is>
          <t xml:space="preserve"> </t>
        </is>
      </c>
      <c r="E3" s="4" t="inlineStr">
        <is>
          <t xml:space="preserve"> </t>
        </is>
      </c>
      <c r="F3" s="4" t="inlineStr">
        <is>
          <t xml:space="preserve"> </t>
        </is>
      </c>
    </row>
    <row r="4">
      <c r="A4" s="4" t="inlineStr">
        <is>
          <t>Transactions recorded in revenue</t>
        </is>
      </c>
      <c r="B4" s="4" t="inlineStr">
        <is>
          <t>[1]</t>
        </is>
      </c>
      <c r="C4" s="6" t="n">
        <v>34107</v>
      </c>
      <c r="D4" s="4" t="inlineStr">
        <is>
          <t xml:space="preserve"> </t>
        </is>
      </c>
      <c r="E4" s="6" t="n">
        <v>147921</v>
      </c>
      <c r="F4" s="6" t="n">
        <v>44710</v>
      </c>
    </row>
    <row r="5">
      <c r="A5" s="3" t="inlineStr">
        <is>
          <t>(ii) Other transactions</t>
        </is>
      </c>
      <c r="C5" s="4" t="inlineStr">
        <is>
          <t xml:space="preserve"> </t>
        </is>
      </c>
      <c r="D5" s="4" t="inlineStr">
        <is>
          <t xml:space="preserve"> </t>
        </is>
      </c>
      <c r="E5" s="4" t="inlineStr">
        <is>
          <t xml:space="preserve"> </t>
        </is>
      </c>
      <c r="F5" s="4" t="inlineStr">
        <is>
          <t xml:space="preserve"> </t>
        </is>
      </c>
    </row>
    <row r="6">
      <c r="A6" s="4" t="inlineStr">
        <is>
          <t>—Repayment of borrowings from related parties</t>
        </is>
      </c>
      <c r="C6" s="4" t="inlineStr">
        <is>
          <t xml:space="preserve"> </t>
        </is>
      </c>
      <c r="D6" s="4" t="inlineStr">
        <is>
          <t xml:space="preserve"> </t>
        </is>
      </c>
      <c r="E6" s="4" t="inlineStr">
        <is>
          <t xml:space="preserve"> </t>
        </is>
      </c>
      <c r="F6" s="5" t="n">
        <v>-146182</v>
      </c>
    </row>
    <row r="7">
      <c r="A7" s="4" t="inlineStr">
        <is>
          <t>—Borrowings from related parties</t>
        </is>
      </c>
      <c r="C7" s="4" t="inlineStr">
        <is>
          <t xml:space="preserve"> </t>
        </is>
      </c>
      <c r="D7" s="4" t="inlineStr">
        <is>
          <t xml:space="preserve"> </t>
        </is>
      </c>
      <c r="E7" s="4" t="inlineStr">
        <is>
          <t xml:space="preserve"> </t>
        </is>
      </c>
      <c r="F7" s="5" t="n">
        <v>122833</v>
      </c>
    </row>
    <row r="8">
      <c r="A8" s="4" t="inlineStr">
        <is>
          <t>—Lending to related parties</t>
        </is>
      </c>
      <c r="C8" s="4" t="inlineStr">
        <is>
          <t xml:space="preserve"> </t>
        </is>
      </c>
      <c r="D8" s="4" t="inlineStr">
        <is>
          <t xml:space="preserve"> </t>
        </is>
      </c>
      <c r="E8" s="5" t="n">
        <v>-2243</v>
      </c>
      <c r="F8" s="5" t="n">
        <v>-129427</v>
      </c>
    </row>
    <row r="9">
      <c r="A9" s="4" t="inlineStr">
        <is>
          <t>—Repayment of lending to related parties</t>
        </is>
      </c>
      <c r="C9" s="4" t="inlineStr">
        <is>
          <t xml:space="preserve"> </t>
        </is>
      </c>
      <c r="D9" s="4" t="inlineStr">
        <is>
          <t xml:space="preserve"> </t>
        </is>
      </c>
      <c r="E9" s="5" t="n">
        <v>24629</v>
      </c>
      <c r="F9" s="5" t="n">
        <v>109389</v>
      </c>
    </row>
    <row r="10">
      <c r="A10" s="4" t="inlineStr">
        <is>
          <t>—Disposal of subsidiaries to related parties</t>
        </is>
      </c>
      <c r="B10" s="4" t="inlineStr">
        <is>
          <t>[2]</t>
        </is>
      </c>
      <c r="C10" s="4" t="inlineStr">
        <is>
          <t xml:space="preserve"> </t>
        </is>
      </c>
      <c r="D10" s="4" t="inlineStr">
        <is>
          <t xml:space="preserve"> </t>
        </is>
      </c>
      <c r="E10" s="6" t="n">
        <v>2000</v>
      </c>
      <c r="F10" s="6" t="n">
        <v>20000</v>
      </c>
    </row>
    <row r="11"/>
    <row r="12">
      <c r="A12" s="4" t="inlineStr">
        <is>
          <t>[1]Beijing Feierlai has been providing marketing services to Beijing Baichuan Insurance Brokerage Co., Ltd. by referring learners to
purchase insurance policies and earned commissions for the service, which was recorded as revenues from related parties subsequent to
the disposal of Baichuan (Note 20).[2]The Group disposed of ChangYou Star to Beijing Shanronghaina Network Technology Co., Ltd. at a consideration of RMB22,000 (Note 20),
of which RMB20,000 and RMB2,000 was received during the year ended June 30, 2022 and 2023, respectively.</t>
        </is>
      </c>
    </row>
  </sheetData>
  <mergeCells count="4">
    <mergeCell ref="A1:B2"/>
    <mergeCell ref="C1:F1"/>
    <mergeCell ref="A11:E11"/>
    <mergeCell ref="A12:E1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Outstanding Balance Due from/to Related Parties - CNY (¥) ¥ in Thousands</t>
        </is>
      </c>
      <c r="C1" s="2" t="inlineStr">
        <is>
          <t>Jun. 30, 2024</t>
        </is>
      </c>
      <c r="D1" s="2" t="inlineStr">
        <is>
          <t>Jun. 30, 2023</t>
        </is>
      </c>
    </row>
    <row r="2">
      <c r="A2" s="3" t="inlineStr">
        <is>
          <t>Related Party Transaction [Line Items]</t>
        </is>
      </c>
      <c r="C2" s="4" t="inlineStr">
        <is>
          <t xml:space="preserve"> </t>
        </is>
      </c>
      <c r="D2" s="4" t="inlineStr">
        <is>
          <t xml:space="preserve"> </t>
        </is>
      </c>
    </row>
    <row r="3">
      <c r="A3" s="4" t="inlineStr">
        <is>
          <t>Due from related parties</t>
        </is>
      </c>
      <c r="C3" s="6" t="n">
        <v>4488</v>
      </c>
      <c r="D3" s="6" t="n">
        <v>29116</v>
      </c>
    </row>
    <row r="4">
      <c r="A4" s="4" t="inlineStr">
        <is>
          <t>Due from Beijing Baichuan Insurance Brokerage Co., Ltd.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Due from related parties</t>
        </is>
      </c>
      <c r="B6" s="4" t="inlineStr">
        <is>
          <t>[1]</t>
        </is>
      </c>
      <c r="C6" s="6" t="n">
        <v>4488</v>
      </c>
      <c r="D6" s="6" t="n">
        <v>29116</v>
      </c>
    </row>
    <row r="7"/>
    <row r="8">
      <c r="A8" s="4" t="inlineStr">
        <is>
          <t>[1]Beijing Feierlai has been providing marketing services to Beijing Baichuan Insurance Brokerage Co., Ltd. by referring learners to
purchase insurance policies and earned commissions for the service, which was recorded as revenues from related parties subsequent to
the disposal of Baichuan (Note 20).</t>
        </is>
      </c>
    </row>
  </sheetData>
  <mergeCells count="3">
    <mergeCell ref="A1:B1"/>
    <mergeCell ref="A7:C7"/>
    <mergeCell ref="A8:C8"/>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2" customWidth="1" min="2" max="2"/>
  </cols>
  <sheetData>
    <row r="1">
      <c r="A1" s="1" t="inlineStr">
        <is>
          <t>Disposal of Baichuan (Details) ¥ in Thousands</t>
        </is>
      </c>
      <c r="B1" s="2" t="inlineStr">
        <is>
          <t>Mar. 01, 2022 CNY (¥)</t>
        </is>
      </c>
    </row>
    <row r="2">
      <c r="A2" s="3" t="inlineStr">
        <is>
          <t>Disposal of Baichuan [Abstract]</t>
        </is>
      </c>
      <c r="B2" s="4" t="inlineStr">
        <is>
          <t xml:space="preserve"> </t>
        </is>
      </c>
    </row>
    <row r="3">
      <c r="A3" s="4" t="inlineStr">
        <is>
          <t>Equity percentage</t>
        </is>
      </c>
      <c r="B3" s="11" t="n">
        <v>1</v>
      </c>
    </row>
    <row r="4">
      <c r="A4" s="4" t="inlineStr">
        <is>
          <t>Shareholders ownership consideration amount</t>
        </is>
      </c>
      <c r="B4" s="6" t="n">
        <v>50000</v>
      </c>
    </row>
    <row r="5">
      <c r="A5" s="4" t="inlineStr">
        <is>
          <t>Reorganization amount</t>
        </is>
      </c>
      <c r="B5" s="5" t="n">
        <v>28000</v>
      </c>
    </row>
    <row r="6">
      <c r="A6" s="4" t="inlineStr">
        <is>
          <t>Recognized dividend amount</t>
        </is>
      </c>
      <c r="B6" s="5" t="n">
        <v>500</v>
      </c>
    </row>
    <row r="7">
      <c r="A7" s="4" t="inlineStr">
        <is>
          <t>Proceeds from transferring entity</t>
        </is>
      </c>
      <c r="B7" s="6" t="n">
        <v>22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Jun. 30, 2024</t>
        </is>
      </c>
    </row>
    <row r="3">
      <c r="A3" s="3" t="inlineStr">
        <is>
          <t>Segment Information [Abstract]</t>
        </is>
      </c>
      <c r="B3" s="4" t="inlineStr">
        <is>
          <t xml:space="preserve"> </t>
        </is>
      </c>
    </row>
    <row r="4">
      <c r="A4" s="4" t="inlineStr">
        <is>
          <t>Reporting segments</t>
        </is>
      </c>
      <c r="B4" s="5" t="n">
        <v>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Details) - Schedule of Summary of the Group’s Segment Information ¥ in Thousands, $ in Thousands</t>
        </is>
      </c>
      <c r="B1" s="2" t="inlineStr">
        <is>
          <t>12 Months Ended</t>
        </is>
      </c>
    </row>
    <row r="2">
      <c r="B2" s="2" t="inlineStr">
        <is>
          <t>Jun. 30, 2024 CNY (¥)</t>
        </is>
      </c>
      <c r="C2" s="2" t="inlineStr">
        <is>
          <t>Jun. 30, 2024 USD ($)</t>
        </is>
      </c>
      <c r="D2" s="2" t="inlineStr">
        <is>
          <t>Jun. 30, 2023 CNY (¥)</t>
        </is>
      </c>
      <c r="E2" s="2" t="inlineStr">
        <is>
          <t>Jun. 30, 2022 CNY (¥)</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795331</v>
      </c>
      <c r="C4" s="7" t="n">
        <v>522255</v>
      </c>
      <c r="D4" s="6" t="n">
        <v>3081381</v>
      </c>
      <c r="E4" s="6" t="n">
        <v>2867974</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550310</v>
      </c>
      <c r="C6" s="5" t="n">
        <v>-75725</v>
      </c>
      <c r="D6" s="5" t="n">
        <v>-391498</v>
      </c>
      <c r="E6" s="5" t="n">
        <v>-408757</v>
      </c>
    </row>
    <row r="7">
      <c r="A7" s="3" t="inlineStr">
        <is>
          <t>Gross profit:</t>
        </is>
      </c>
      <c r="B7" s="4" t="inlineStr">
        <is>
          <t xml:space="preserve"> </t>
        </is>
      </c>
      <c r="C7" s="4" t="inlineStr">
        <is>
          <t xml:space="preserve"> </t>
        </is>
      </c>
      <c r="D7" s="4" t="inlineStr">
        <is>
          <t xml:space="preserve"> </t>
        </is>
      </c>
      <c r="E7" s="4" t="inlineStr">
        <is>
          <t xml:space="preserve"> </t>
        </is>
      </c>
    </row>
    <row r="8">
      <c r="A8" s="4" t="inlineStr">
        <is>
          <t>Total gross profit</t>
        </is>
      </c>
      <c r="B8" s="5" t="n">
        <v>3245021</v>
      </c>
      <c r="C8" s="7" t="n">
        <v>446530</v>
      </c>
      <c r="D8" s="5" t="n">
        <v>2689883</v>
      </c>
      <c r="E8" s="5" t="n">
        <v>2459217</v>
      </c>
    </row>
    <row r="9">
      <c r="A9" s="4" t="inlineStr">
        <is>
          <t>Learning service and others [Member]</t>
        </is>
      </c>
      <c r="B9" s="4" t="inlineStr">
        <is>
          <t xml:space="preserve"> </t>
        </is>
      </c>
      <c r="C9" s="4" t="inlineStr">
        <is>
          <t xml:space="preserve"> </t>
        </is>
      </c>
      <c r="D9" s="4" t="inlineStr">
        <is>
          <t xml:space="preserve"> </t>
        </is>
      </c>
      <c r="E9" s="4" t="inlineStr">
        <is>
          <t xml:space="preserve"> </t>
        </is>
      </c>
    </row>
    <row r="10">
      <c r="A10" s="3" t="inlineStr">
        <is>
          <t>Revenue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3621370</v>
      </c>
      <c r="C11" s="4" t="inlineStr">
        <is>
          <t xml:space="preserve"> </t>
        </is>
      </c>
      <c r="D11" s="5" t="n">
        <v>3076565</v>
      </c>
      <c r="E11" s="4" t="inlineStr">
        <is>
          <t xml:space="preserve"> </t>
        </is>
      </c>
    </row>
    <row r="12">
      <c r="A12" s="3" t="inlineStr">
        <is>
          <t>Cost of revenue:</t>
        </is>
      </c>
      <c r="B12" s="4" t="inlineStr">
        <is>
          <t xml:space="preserve"> </t>
        </is>
      </c>
      <c r="C12" s="4" t="inlineStr">
        <is>
          <t xml:space="preserve"> </t>
        </is>
      </c>
      <c r="D12" s="4" t="inlineStr">
        <is>
          <t xml:space="preserve"> </t>
        </is>
      </c>
      <c r="E12" s="4" t="inlineStr">
        <is>
          <t xml:space="preserve"> </t>
        </is>
      </c>
    </row>
    <row r="13">
      <c r="A13" s="4" t="inlineStr">
        <is>
          <t>Total cost of revenue</t>
        </is>
      </c>
      <c r="B13" s="5" t="n">
        <v>-447753</v>
      </c>
      <c r="C13" s="4" t="inlineStr">
        <is>
          <t xml:space="preserve"> </t>
        </is>
      </c>
      <c r="D13" s="5" t="n">
        <v>-387576</v>
      </c>
      <c r="E13" s="4" t="inlineStr">
        <is>
          <t xml:space="preserve"> </t>
        </is>
      </c>
    </row>
    <row r="14">
      <c r="A14" s="3" t="inlineStr">
        <is>
          <t>Gross profit:</t>
        </is>
      </c>
      <c r="B14" s="4" t="inlineStr">
        <is>
          <t xml:space="preserve"> </t>
        </is>
      </c>
      <c r="C14" s="4" t="inlineStr">
        <is>
          <t xml:space="preserve"> </t>
        </is>
      </c>
      <c r="D14" s="4" t="inlineStr">
        <is>
          <t xml:space="preserve"> </t>
        </is>
      </c>
      <c r="E14" s="4" t="inlineStr">
        <is>
          <t xml:space="preserve"> </t>
        </is>
      </c>
    </row>
    <row r="15">
      <c r="A15" s="4" t="inlineStr">
        <is>
          <t>Total gross profit</t>
        </is>
      </c>
      <c r="B15" s="5" t="n">
        <v>3173617</v>
      </c>
      <c r="C15" s="4" t="inlineStr">
        <is>
          <t xml:space="preserve"> </t>
        </is>
      </c>
      <c r="D15" s="5" t="n">
        <v>2688989</v>
      </c>
      <c r="E15" s="4" t="inlineStr">
        <is>
          <t xml:space="preserve"> </t>
        </is>
      </c>
    </row>
    <row r="16">
      <c r="A16" s="4" t="inlineStr">
        <is>
          <t>Consumer business [Member]</t>
        </is>
      </c>
      <c r="B16" s="4" t="inlineStr">
        <is>
          <t xml:space="preserve"> </t>
        </is>
      </c>
      <c r="C16" s="4" t="inlineStr">
        <is>
          <t xml:space="preserve"> </t>
        </is>
      </c>
      <c r="D16" s="4" t="inlineStr">
        <is>
          <t xml:space="preserve"> </t>
        </is>
      </c>
      <c r="E16" s="4" t="inlineStr">
        <is>
          <t xml:space="preserve"> </t>
        </is>
      </c>
    </row>
    <row r="17">
      <c r="A17" s="3" t="inlineStr">
        <is>
          <t>Revenues:</t>
        </is>
      </c>
      <c r="B17" s="4" t="inlineStr">
        <is>
          <t xml:space="preserve"> </t>
        </is>
      </c>
      <c r="C17" s="4" t="inlineStr">
        <is>
          <t xml:space="preserve"> </t>
        </is>
      </c>
      <c r="D17" s="4" t="inlineStr">
        <is>
          <t xml:space="preserve"> </t>
        </is>
      </c>
      <c r="E17" s="4" t="inlineStr">
        <is>
          <t xml:space="preserve"> </t>
        </is>
      </c>
    </row>
    <row r="18">
      <c r="A18" s="4" t="inlineStr">
        <is>
          <t>Total revenues</t>
        </is>
      </c>
      <c r="B18" s="5" t="n">
        <v>173961</v>
      </c>
      <c r="C18" s="4" t="inlineStr">
        <is>
          <t xml:space="preserve"> </t>
        </is>
      </c>
      <c r="D18" s="5" t="n">
        <v>4816</v>
      </c>
      <c r="E18" s="4" t="inlineStr">
        <is>
          <t xml:space="preserve"> </t>
        </is>
      </c>
    </row>
    <row r="19">
      <c r="A19" s="3" t="inlineStr">
        <is>
          <t>Cost of revenue:</t>
        </is>
      </c>
      <c r="B19" s="4" t="inlineStr">
        <is>
          <t xml:space="preserve"> </t>
        </is>
      </c>
      <c r="C19" s="4" t="inlineStr">
        <is>
          <t xml:space="preserve"> </t>
        </is>
      </c>
      <c r="D19" s="4" t="inlineStr">
        <is>
          <t xml:space="preserve"> </t>
        </is>
      </c>
      <c r="E19" s="4" t="inlineStr">
        <is>
          <t xml:space="preserve"> </t>
        </is>
      </c>
    </row>
    <row r="20">
      <c r="A20" s="4" t="inlineStr">
        <is>
          <t>Total cost of revenue</t>
        </is>
      </c>
      <c r="B20" s="5" t="n">
        <v>-102557</v>
      </c>
      <c r="C20" s="4" t="inlineStr">
        <is>
          <t xml:space="preserve"> </t>
        </is>
      </c>
      <c r="D20" s="5" t="n">
        <v>-3922</v>
      </c>
      <c r="E20" s="4" t="inlineStr">
        <is>
          <t xml:space="preserve"> </t>
        </is>
      </c>
    </row>
    <row r="21">
      <c r="A21" s="3" t="inlineStr">
        <is>
          <t>Gross profit:</t>
        </is>
      </c>
      <c r="B21" s="4" t="inlineStr">
        <is>
          <t xml:space="preserve"> </t>
        </is>
      </c>
      <c r="C21" s="4" t="inlineStr">
        <is>
          <t xml:space="preserve"> </t>
        </is>
      </c>
      <c r="D21" s="4" t="inlineStr">
        <is>
          <t xml:space="preserve"> </t>
        </is>
      </c>
      <c r="E21" s="4" t="inlineStr">
        <is>
          <t xml:space="preserve"> </t>
        </is>
      </c>
    </row>
    <row r="22">
      <c r="A22" s="4" t="inlineStr">
        <is>
          <t>Total gross profit</t>
        </is>
      </c>
      <c r="B22" s="6" t="n">
        <v>71404</v>
      </c>
      <c r="C22" s="4" t="inlineStr">
        <is>
          <t xml:space="preserve"> </t>
        </is>
      </c>
      <c r="D22" s="6" t="n">
        <v>894</v>
      </c>
      <c r="E22" s="4" t="inlineStr">
        <is>
          <t xml:space="preserve"> </t>
        </is>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9" customWidth="1" min="2" max="2"/>
  </cols>
  <sheetData>
    <row r="1">
      <c r="A1" s="1" t="inlineStr">
        <is>
          <t>Subsequent Events (Details) - Class A Ordinary Shares [Member]</t>
        </is>
      </c>
      <c r="B1" s="2" t="inlineStr">
        <is>
          <t>12 Months Ended</t>
        </is>
      </c>
    </row>
    <row r="2">
      <c r="B2" s="2" t="inlineStr">
        <is>
          <t>Jun. 30, 2024 USD ($) shares</t>
        </is>
      </c>
    </row>
    <row r="3">
      <c r="A3" s="3" t="inlineStr">
        <is>
          <t>Subsequent Events (Details) [Line Items]</t>
        </is>
      </c>
      <c r="B3" s="4" t="inlineStr">
        <is>
          <t xml:space="preserve"> </t>
        </is>
      </c>
    </row>
    <row r="4">
      <c r="A4" s="4" t="inlineStr">
        <is>
          <t>Repurchased shares | shares</t>
        </is>
      </c>
      <c r="B4" s="5" t="n">
        <v>315651</v>
      </c>
    </row>
    <row r="5">
      <c r="A5" s="4" t="inlineStr">
        <is>
          <t>Repurchased amount | $</t>
        </is>
      </c>
      <c r="B5" s="7" t="n">
        <v>17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stricted Net Assets and Parent Company Only Condensed Financial Information (Details) ¥ in Thousands</t>
        </is>
      </c>
      <c r="B1" s="2" t="inlineStr">
        <is>
          <t>Jun. 30, 2024 CNY (¥)</t>
        </is>
      </c>
    </row>
    <row r="2">
      <c r="A2" s="3" t="inlineStr">
        <is>
          <t>Restricted Net Assets and Parent Company Only Condensed Financial Information [Abstract]</t>
        </is>
      </c>
      <c r="B2" s="4" t="inlineStr">
        <is>
          <t xml:space="preserve"> </t>
        </is>
      </c>
    </row>
    <row r="3">
      <c r="A3" s="4" t="inlineStr">
        <is>
          <t>Annual appropriations rate</t>
        </is>
      </c>
      <c r="B3" s="11" t="n">
        <v>0.1</v>
      </c>
    </row>
    <row r="4">
      <c r="A4" s="4" t="inlineStr">
        <is>
          <t>Restricted portion</t>
        </is>
      </c>
      <c r="B4" s="6" t="n">
        <v>10941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stricted Net Assets and Parent Company Only Condensed Financial Information (Details) - Schedule of Condensed Balance Sheets - Parent Company [Member] ¥ in Thousands, $ in Thousands</t>
        </is>
      </c>
      <c r="B1" s="2" t="inlineStr">
        <is>
          <t>Jun. 30, 2024 CNY (¥)</t>
        </is>
      </c>
      <c r="C1" s="2" t="inlineStr">
        <is>
          <t>Jun. 30, 2024 USD ($)</t>
        </is>
      </c>
      <c r="D1" s="2" t="inlineStr">
        <is>
          <t>Jun. 30, 2023 CNY (¥)</t>
        </is>
      </c>
      <c r="E1" s="2" t="inlineStr">
        <is>
          <t>Jun. 30, 2023 USD ($)</t>
        </is>
      </c>
      <c r="F1" s="2" t="inlineStr">
        <is>
          <t>Jun. 30, 2022 CNY (¥)</t>
        </is>
      </c>
      <c r="G1" s="2" t="inlineStr">
        <is>
          <t>Jun. 30, 2021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64689</v>
      </c>
      <c r="C3" s="7" t="n">
        <v>8902</v>
      </c>
      <c r="D3" s="6" t="n">
        <v>23469</v>
      </c>
      <c r="E3" s="7" t="n">
        <v>3229</v>
      </c>
      <c r="F3" s="6" t="n">
        <v>18</v>
      </c>
      <c r="G3" s="4" t="inlineStr">
        <is>
          <t xml:space="preserve"> </t>
        </is>
      </c>
    </row>
    <row r="4">
      <c r="A4" s="4" t="inlineStr">
        <is>
          <t>Short-term investments</t>
        </is>
      </c>
      <c r="B4" s="4" t="inlineStr">
        <is>
          <t xml:space="preserve"> </t>
        </is>
      </c>
      <c r="C4" s="4" t="inlineStr">
        <is>
          <t xml:space="preserve"> </t>
        </is>
      </c>
      <c r="D4" s="5" t="n">
        <v>116090</v>
      </c>
      <c r="E4" s="4" t="inlineStr">
        <is>
          <t xml:space="preserve"> </t>
        </is>
      </c>
      <c r="F4" s="4" t="inlineStr">
        <is>
          <t xml:space="preserve"> </t>
        </is>
      </c>
      <c r="G4" s="4" t="inlineStr">
        <is>
          <t xml:space="preserve"> </t>
        </is>
      </c>
    </row>
    <row r="5">
      <c r="A5" s="4" t="inlineStr">
        <is>
          <t>Amounts due from intra-Group companies</t>
        </is>
      </c>
      <c r="B5" s="5" t="n">
        <v>62153</v>
      </c>
      <c r="C5" s="5" t="n">
        <v>8553</v>
      </c>
      <c r="D5" s="5" t="n">
        <v>121685</v>
      </c>
      <c r="E5" s="4" t="inlineStr">
        <is>
          <t xml:space="preserve"> </t>
        </is>
      </c>
      <c r="F5" s="4" t="inlineStr">
        <is>
          <t xml:space="preserve"> </t>
        </is>
      </c>
      <c r="G5" s="4" t="inlineStr">
        <is>
          <t xml:space="preserve"> </t>
        </is>
      </c>
    </row>
    <row r="6">
      <c r="A6" s="4" t="inlineStr">
        <is>
          <t>Prepayments and other current assets</t>
        </is>
      </c>
      <c r="B6" s="5" t="n">
        <v>75760</v>
      </c>
      <c r="C6" s="5" t="n">
        <v>10424</v>
      </c>
      <c r="D6" s="5" t="n">
        <v>4798</v>
      </c>
      <c r="E6" s="4" t="inlineStr">
        <is>
          <t xml:space="preserve"> </t>
        </is>
      </c>
      <c r="F6" s="4" t="inlineStr">
        <is>
          <t xml:space="preserve"> </t>
        </is>
      </c>
      <c r="G6" s="4" t="inlineStr">
        <is>
          <t xml:space="preserve"> </t>
        </is>
      </c>
    </row>
    <row r="7">
      <c r="A7" s="4" t="inlineStr">
        <is>
          <t>Total current assets</t>
        </is>
      </c>
      <c r="B7" s="5" t="n">
        <v>202602</v>
      </c>
      <c r="C7" s="5" t="n">
        <v>27879</v>
      </c>
      <c r="D7" s="5" t="n">
        <v>266042</v>
      </c>
      <c r="E7" s="4" t="inlineStr">
        <is>
          <t xml:space="preserve"> </t>
        </is>
      </c>
      <c r="F7" s="4" t="inlineStr">
        <is>
          <t xml:space="preserve"> </t>
        </is>
      </c>
      <c r="G7" s="4" t="inlineStr">
        <is>
          <t xml:space="preserve"> </t>
        </is>
      </c>
    </row>
    <row r="8">
      <c r="A8" s="4" t="inlineStr">
        <is>
          <t>Investment in subsidiaries</t>
        </is>
      </c>
      <c r="B8" s="5" t="n">
        <v>453384</v>
      </c>
      <c r="C8" s="5" t="n">
        <v>62388</v>
      </c>
      <c r="D8" s="5" t="n">
        <v>183216</v>
      </c>
      <c r="E8" s="4" t="inlineStr">
        <is>
          <t xml:space="preserve"> </t>
        </is>
      </c>
      <c r="F8" s="4" t="inlineStr">
        <is>
          <t xml:space="preserve"> </t>
        </is>
      </c>
      <c r="G8" s="4" t="inlineStr">
        <is>
          <t xml:space="preserve"> </t>
        </is>
      </c>
    </row>
    <row r="9">
      <c r="A9" s="4" t="inlineStr">
        <is>
          <t>Total non-current assets</t>
        </is>
      </c>
      <c r="B9" s="5" t="n">
        <v>453384</v>
      </c>
      <c r="C9" s="5" t="n">
        <v>62388</v>
      </c>
      <c r="D9" s="5" t="n">
        <v>183216</v>
      </c>
      <c r="E9" s="4" t="inlineStr">
        <is>
          <t xml:space="preserve"> </t>
        </is>
      </c>
      <c r="F9" s="4" t="inlineStr">
        <is>
          <t xml:space="preserve"> </t>
        </is>
      </c>
      <c r="G9" s="4" t="inlineStr">
        <is>
          <t xml:space="preserve"> </t>
        </is>
      </c>
    </row>
    <row r="10">
      <c r="A10" s="4" t="inlineStr">
        <is>
          <t>TOTAL ASSETS</t>
        </is>
      </c>
      <c r="B10" s="5" t="n">
        <v>655986</v>
      </c>
      <c r="C10" s="5" t="n">
        <v>90267</v>
      </c>
      <c r="D10" s="5" t="n">
        <v>449258</v>
      </c>
      <c r="E10" s="4" t="inlineStr">
        <is>
          <t xml:space="preserve"> </t>
        </is>
      </c>
      <c r="F10" s="4" t="inlineStr">
        <is>
          <t xml:space="preserve"> </t>
        </is>
      </c>
      <c r="G10" s="4" t="inlineStr">
        <is>
          <t xml:space="preserve"> </t>
        </is>
      </c>
    </row>
    <row r="11">
      <c r="A11" s="4" t="inlineStr">
        <is>
          <t>Accrued expenses and other current liabilities</t>
        </is>
      </c>
      <c r="B11" s="5" t="n">
        <v>300</v>
      </c>
      <c r="C11" s="5" t="n">
        <v>41</v>
      </c>
      <c r="D11" s="5" t="n">
        <v>250</v>
      </c>
      <c r="E11" s="4" t="inlineStr">
        <is>
          <t xml:space="preserve"> </t>
        </is>
      </c>
      <c r="F11" s="4" t="inlineStr">
        <is>
          <t xml:space="preserve"> </t>
        </is>
      </c>
      <c r="G11" s="4" t="inlineStr">
        <is>
          <t xml:space="preserve"> </t>
        </is>
      </c>
    </row>
    <row r="12">
      <c r="A12" s="4" t="inlineStr">
        <is>
          <t>Amounts due to intra-Group companies</t>
        </is>
      </c>
      <c r="B12" s="5" t="n">
        <v>3478</v>
      </c>
      <c r="C12" s="5" t="n">
        <v>479</v>
      </c>
      <c r="D12" s="4" t="inlineStr">
        <is>
          <t xml:space="preserve"> </t>
        </is>
      </c>
      <c r="E12" s="4" t="inlineStr">
        <is>
          <t xml:space="preserve"> </t>
        </is>
      </c>
      <c r="F12" s="4" t="inlineStr">
        <is>
          <t xml:space="preserve"> </t>
        </is>
      </c>
      <c r="G12" s="4" t="inlineStr">
        <is>
          <t xml:space="preserve"> </t>
        </is>
      </c>
    </row>
    <row r="13">
      <c r="A13" s="4" t="inlineStr">
        <is>
          <t>Total current liabilities</t>
        </is>
      </c>
      <c r="B13" s="5" t="n">
        <v>3778</v>
      </c>
      <c r="C13" s="5" t="n">
        <v>520</v>
      </c>
      <c r="D13" s="5" t="n">
        <v>250</v>
      </c>
      <c r="E13" s="4" t="inlineStr">
        <is>
          <t xml:space="preserve"> </t>
        </is>
      </c>
      <c r="F13" s="4" t="inlineStr">
        <is>
          <t xml:space="preserve"> </t>
        </is>
      </c>
      <c r="G13" s="4" t="inlineStr">
        <is>
          <t xml:space="preserve"> </t>
        </is>
      </c>
    </row>
    <row r="14">
      <c r="A14" s="4" t="inlineStr">
        <is>
          <t>Net liabilities of the VIEs</t>
        </is>
      </c>
      <c r="B14" s="5" t="n">
        <v>135724</v>
      </c>
      <c r="C14" s="5" t="n">
        <v>18676</v>
      </c>
      <c r="D14" s="5" t="n">
        <v>225310</v>
      </c>
      <c r="E14" s="4" t="inlineStr">
        <is>
          <t xml:space="preserve"> </t>
        </is>
      </c>
      <c r="F14" s="4" t="inlineStr">
        <is>
          <t xml:space="preserve"> </t>
        </is>
      </c>
      <c r="G14" s="4" t="inlineStr">
        <is>
          <t xml:space="preserve"> </t>
        </is>
      </c>
    </row>
    <row r="15">
      <c r="A15" s="4" t="inlineStr">
        <is>
          <t>Total non-current liabilities</t>
        </is>
      </c>
      <c r="B15" s="5" t="n">
        <v>135724</v>
      </c>
      <c r="C15" s="5" t="n">
        <v>18676</v>
      </c>
      <c r="D15" s="5" t="n">
        <v>225310</v>
      </c>
      <c r="E15" s="4" t="inlineStr">
        <is>
          <t xml:space="preserve"> </t>
        </is>
      </c>
      <c r="F15" s="4" t="inlineStr">
        <is>
          <t xml:space="preserve"> </t>
        </is>
      </c>
      <c r="G15" s="4" t="inlineStr">
        <is>
          <t xml:space="preserve"> </t>
        </is>
      </c>
    </row>
    <row r="16">
      <c r="A16" s="4" t="inlineStr">
        <is>
          <t>TOTAL LIABILITIES</t>
        </is>
      </c>
      <c r="B16" s="5" t="n">
        <v>139502</v>
      </c>
      <c r="C16" s="5" t="n">
        <v>19196</v>
      </c>
      <c r="D16" s="5" t="n">
        <v>225560</v>
      </c>
      <c r="E16" s="4" t="inlineStr">
        <is>
          <t xml:space="preserve"> </t>
        </is>
      </c>
      <c r="F16" s="4" t="inlineStr">
        <is>
          <t xml:space="preserve"> </t>
        </is>
      </c>
      <c r="G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easury stock</t>
        </is>
      </c>
      <c r="B18" s="5" t="n">
        <v>-109257</v>
      </c>
      <c r="C18" s="5" t="n">
        <v>-15034</v>
      </c>
      <c r="D18" s="4" t="inlineStr">
        <is>
          <t xml:space="preserve"> </t>
        </is>
      </c>
      <c r="E18" s="4" t="inlineStr">
        <is>
          <t xml:space="preserve"> </t>
        </is>
      </c>
      <c r="F18" s="4" t="inlineStr">
        <is>
          <t xml:space="preserve"> </t>
        </is>
      </c>
      <c r="G18" s="4" t="inlineStr">
        <is>
          <t xml:space="preserve"> </t>
        </is>
      </c>
    </row>
    <row r="19">
      <c r="A19" s="4" t="inlineStr">
        <is>
          <t>Additional paid-in capital</t>
        </is>
      </c>
      <c r="B19" s="5" t="n">
        <v>1192474</v>
      </c>
      <c r="C19" s="5" t="n">
        <v>164090</v>
      </c>
      <c r="D19" s="5" t="n">
        <v>1171092</v>
      </c>
      <c r="E19" s="4" t="inlineStr">
        <is>
          <t xml:space="preserve"> </t>
        </is>
      </c>
      <c r="F19" s="4" t="inlineStr">
        <is>
          <t xml:space="preserve"> </t>
        </is>
      </c>
      <c r="G19" s="4" t="inlineStr">
        <is>
          <t xml:space="preserve"> </t>
        </is>
      </c>
    </row>
    <row r="20">
      <c r="A20" s="4" t="inlineStr">
        <is>
          <t>Accumulated other comprehensive income</t>
        </is>
      </c>
      <c r="B20" s="5" t="n">
        <v>17313</v>
      </c>
      <c r="C20" s="5" t="n">
        <v>2382</v>
      </c>
      <c r="D20" s="5" t="n">
        <v>22182</v>
      </c>
      <c r="E20" s="4" t="inlineStr">
        <is>
          <t xml:space="preserve"> </t>
        </is>
      </c>
      <c r="F20" s="4" t="inlineStr">
        <is>
          <t xml:space="preserve"> </t>
        </is>
      </c>
      <c r="G20" s="4" t="inlineStr">
        <is>
          <t xml:space="preserve"> </t>
        </is>
      </c>
    </row>
    <row r="21">
      <c r="A21" s="4" t="inlineStr">
        <is>
          <t>Accumulative deficit</t>
        </is>
      </c>
      <c r="B21" s="5" t="n">
        <v>-584161</v>
      </c>
      <c r="C21" s="5" t="n">
        <v>-80383</v>
      </c>
      <c r="D21" s="5" t="n">
        <v>-969688</v>
      </c>
      <c r="E21" s="4" t="inlineStr">
        <is>
          <t xml:space="preserve"> </t>
        </is>
      </c>
      <c r="F21" s="4" t="inlineStr">
        <is>
          <t xml:space="preserve"> </t>
        </is>
      </c>
      <c r="G21" s="4" t="inlineStr">
        <is>
          <t xml:space="preserve"> </t>
        </is>
      </c>
    </row>
    <row r="22">
      <c r="A22" s="4" t="inlineStr">
        <is>
          <t>TOTAL SHAREHOLDERS’ EQUITY</t>
        </is>
      </c>
      <c r="B22" s="5" t="n">
        <v>516484</v>
      </c>
      <c r="C22" s="5" t="n">
        <v>71071</v>
      </c>
      <c r="D22" s="5" t="n">
        <v>223698</v>
      </c>
      <c r="E22" s="4" t="inlineStr">
        <is>
          <t xml:space="preserve"> </t>
        </is>
      </c>
      <c r="F22" s="4" t="inlineStr">
        <is>
          <t xml:space="preserve"> </t>
        </is>
      </c>
      <c r="G22" s="4" t="inlineStr">
        <is>
          <t xml:space="preserve"> </t>
        </is>
      </c>
    </row>
    <row r="23">
      <c r="A23" s="4" t="inlineStr">
        <is>
          <t>TOTAL LIABILITIES, AND SHAREHOLDERS’ EQUITY</t>
        </is>
      </c>
      <c r="B23" s="5" t="n">
        <v>655986</v>
      </c>
      <c r="C23" s="5" t="n">
        <v>90267</v>
      </c>
      <c r="D23" s="5" t="n">
        <v>449258</v>
      </c>
      <c r="E23" s="4" t="inlineStr">
        <is>
          <t xml:space="preserve"> </t>
        </is>
      </c>
      <c r="F23" s="4" t="inlineStr">
        <is>
          <t xml:space="preserve"> </t>
        </is>
      </c>
      <c r="G23" s="4" t="inlineStr">
        <is>
          <t xml:space="preserve"> </t>
        </is>
      </c>
    </row>
    <row r="24">
      <c r="A24" s="4" t="inlineStr">
        <is>
          <t>Class A 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rdinary shares value</t>
        </is>
      </c>
      <c r="B26" s="5" t="n">
        <v>81</v>
      </c>
      <c r="C26" s="5" t="n">
        <v>11</v>
      </c>
      <c r="D26" s="5" t="n">
        <v>78</v>
      </c>
      <c r="E26" s="4" t="inlineStr">
        <is>
          <t xml:space="preserve"> </t>
        </is>
      </c>
      <c r="F26" s="4" t="inlineStr">
        <is>
          <t xml:space="preserve"> </t>
        </is>
      </c>
      <c r="G26" s="4" t="inlineStr">
        <is>
          <t xml:space="preserve"> </t>
        </is>
      </c>
    </row>
    <row r="27">
      <c r="A27" s="4" t="inlineStr">
        <is>
          <t>Class B Ordina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rdinary shares value</t>
        </is>
      </c>
      <c r="B29" s="6" t="n">
        <v>34</v>
      </c>
      <c r="C29" s="7" t="n">
        <v>5</v>
      </c>
      <c r="D29" s="6" t="n">
        <v>34</v>
      </c>
      <c r="E29" s="4" t="inlineStr">
        <is>
          <t xml:space="preserve"> </t>
        </is>
      </c>
      <c r="F29" s="4" t="inlineStr">
        <is>
          <t xml:space="preserve"> </t>
        </is>
      </c>
      <c r="G29"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stricted Net Assets and Parent Company Only Condensed Financial Information (Details) - Schedule of Condensed Statements of Operations and Comprehensive Loss - Parent Company [Member] ¥ in Thousands, $ in Thousands</t>
        </is>
      </c>
      <c r="B1" s="2" t="inlineStr">
        <is>
          <t>12 Months Ended</t>
        </is>
      </c>
    </row>
    <row r="2">
      <c r="B2" s="2" t="inlineStr">
        <is>
          <t>Jun. 30, 2024 CNY (¥)</t>
        </is>
      </c>
      <c r="C2" s="2" t="inlineStr">
        <is>
          <t>Jun. 30, 2024 USD ($)</t>
        </is>
      </c>
      <c r="D2" s="2" t="inlineStr">
        <is>
          <t>Jun. 30, 2023 CNY (¥)</t>
        </is>
      </c>
      <c r="E2" s="2" t="inlineStr">
        <is>
          <t>Jun. 30, 2022 CNY (¥)</t>
        </is>
      </c>
    </row>
    <row r="3">
      <c r="A3" s="3" t="inlineStr">
        <is>
          <t>Schedule of Condensed Statements of Operations and Comprehensive Loss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4" t="inlineStr">
        <is>
          <t>Cost of revenues</t>
        </is>
      </c>
      <c r="B5" s="5" t="n">
        <v>-13651</v>
      </c>
      <c r="C5" s="5" t="n">
        <v>-1878</v>
      </c>
      <c r="D5" s="5" t="n">
        <v>-26486</v>
      </c>
      <c r="E5" s="5" t="n">
        <v>-27583</v>
      </c>
    </row>
    <row r="6">
      <c r="A6" s="4" t="inlineStr">
        <is>
          <t>Gross Profit</t>
        </is>
      </c>
      <c r="B6" s="5" t="n">
        <v>-13651</v>
      </c>
      <c r="C6" s="5" t="n">
        <v>-1878</v>
      </c>
      <c r="D6" s="5" t="n">
        <v>-26486</v>
      </c>
      <c r="E6" s="5" t="n">
        <v>-2758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 expenses</t>
        </is>
      </c>
      <c r="B8" s="5" t="n">
        <v>2653</v>
      </c>
      <c r="C8" s="5" t="n">
        <v>365</v>
      </c>
      <c r="D8" s="5" t="n">
        <v>-52182</v>
      </c>
      <c r="E8" s="5" t="n">
        <v>-86682</v>
      </c>
    </row>
    <row r="9">
      <c r="A9" s="4" t="inlineStr">
        <is>
          <t>Research and development expenses</t>
        </is>
      </c>
      <c r="B9" s="5" t="n">
        <v>-1887</v>
      </c>
      <c r="C9" s="5" t="n">
        <v>-260</v>
      </c>
      <c r="D9" s="5" t="n">
        <v>-49047</v>
      </c>
      <c r="E9" s="5" t="n">
        <v>-120558</v>
      </c>
    </row>
    <row r="10">
      <c r="A10" s="4" t="inlineStr">
        <is>
          <t>General and administrative expenses</t>
        </is>
      </c>
      <c r="B10" s="5" t="n">
        <v>-28706</v>
      </c>
      <c r="C10" s="5" t="n">
        <v>-3950</v>
      </c>
      <c r="D10" s="5" t="n">
        <v>-72164</v>
      </c>
      <c r="E10" s="5" t="n">
        <v>-57287</v>
      </c>
    </row>
    <row r="11">
      <c r="A11" s="4" t="inlineStr">
        <is>
          <t>Total operating expenses</t>
        </is>
      </c>
      <c r="B11" s="5" t="n">
        <v>-27940</v>
      </c>
      <c r="C11" s="5" t="n">
        <v>-3845</v>
      </c>
      <c r="D11" s="5" t="n">
        <v>-173393</v>
      </c>
      <c r="E11" s="5" t="n">
        <v>-264527</v>
      </c>
    </row>
    <row r="12">
      <c r="A12" s="4" t="inlineStr">
        <is>
          <t>Loss from operations</t>
        </is>
      </c>
      <c r="B12" s="5" t="n">
        <v>-41591</v>
      </c>
      <c r="C12" s="5" t="n">
        <v>-5723</v>
      </c>
      <c r="D12" s="5" t="n">
        <v>-199879</v>
      </c>
      <c r="E12" s="5" t="n">
        <v>-292110</v>
      </c>
    </row>
    <row r="13">
      <c r="A13" s="3" t="inlineStr">
        <is>
          <t>Other (loss)/incom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2020</v>
      </c>
      <c r="C14" s="5" t="n">
        <v>278</v>
      </c>
      <c r="D14" s="5" t="n">
        <v>74</v>
      </c>
      <c r="E14" s="4" t="inlineStr">
        <is>
          <t xml:space="preserve"> </t>
        </is>
      </c>
    </row>
    <row r="15">
      <c r="A15" s="4" t="inlineStr">
        <is>
          <t>Others, net</t>
        </is>
      </c>
      <c r="B15" s="5" t="n">
        <v>6841</v>
      </c>
      <c r="C15" s="5" t="n">
        <v>941</v>
      </c>
      <c r="D15" s="5" t="n">
        <v>680</v>
      </c>
      <c r="E15" s="4" t="inlineStr">
        <is>
          <t xml:space="preserve"> </t>
        </is>
      </c>
    </row>
    <row r="16">
      <c r="A16" s="4" t="inlineStr">
        <is>
          <t>Share of (loss)/income from subsidiaries</t>
        </is>
      </c>
      <c r="B16" s="5" t="n">
        <v>348484</v>
      </c>
      <c r="C16" s="5" t="n">
        <v>47953</v>
      </c>
      <c r="D16" s="5" t="n">
        <v>105565</v>
      </c>
      <c r="E16" s="5" t="n">
        <v>-4028</v>
      </c>
    </row>
    <row r="17">
      <c r="A17" s="4" t="inlineStr">
        <is>
          <t>Income/(loss) from the VIEs</t>
        </is>
      </c>
      <c r="B17" s="5" t="n">
        <v>69773</v>
      </c>
      <c r="C17" s="5" t="n">
        <v>9601</v>
      </c>
      <c r="D17" s="5" t="n">
        <v>-14977</v>
      </c>
      <c r="E17" s="5" t="n">
        <v>62712</v>
      </c>
    </row>
    <row r="18">
      <c r="A18" s="4" t="inlineStr">
        <is>
          <t>(Loss)/Income before income tax</t>
        </is>
      </c>
      <c r="B18" s="5" t="n">
        <v>385527</v>
      </c>
      <c r="C18" s="5" t="n">
        <v>53050</v>
      </c>
      <c r="D18" s="5" t="n">
        <v>-108537</v>
      </c>
      <c r="E18" s="5" t="n">
        <v>-233426</v>
      </c>
    </row>
    <row r="19">
      <c r="A19" s="4" t="inlineStr">
        <is>
          <t>Income tax expense</t>
        </is>
      </c>
      <c r="B19" s="4" t="inlineStr">
        <is>
          <t xml:space="preserve"> </t>
        </is>
      </c>
      <c r="C19" s="4" t="inlineStr">
        <is>
          <t xml:space="preserve"> </t>
        </is>
      </c>
      <c r="D19" s="4" t="inlineStr">
        <is>
          <t xml:space="preserve"> </t>
        </is>
      </c>
      <c r="E19" s="4" t="inlineStr">
        <is>
          <t xml:space="preserve"> </t>
        </is>
      </c>
    </row>
    <row r="20">
      <c r="A20" s="4" t="inlineStr">
        <is>
          <t>Net (loss)/income</t>
        </is>
      </c>
      <c r="B20" s="5" t="n">
        <v>385527</v>
      </c>
      <c r="C20" s="5" t="n">
        <v>53050</v>
      </c>
      <c r="D20" s="5" t="n">
        <v>-108537</v>
      </c>
      <c r="E20" s="5" t="n">
        <v>-233426</v>
      </c>
    </row>
    <row r="21">
      <c r="A21" s="4" t="inlineStr">
        <is>
          <t>Allocation of accretion of Predecessors’ preferred shares</t>
        </is>
      </c>
      <c r="B21" s="4" t="inlineStr">
        <is>
          <t xml:space="preserve"> </t>
        </is>
      </c>
      <c r="C21" s="4" t="inlineStr">
        <is>
          <t xml:space="preserve"> </t>
        </is>
      </c>
      <c r="D21" s="4" t="inlineStr">
        <is>
          <t xml:space="preserve"> </t>
        </is>
      </c>
      <c r="E21" s="5" t="n">
        <v>-22655</v>
      </c>
    </row>
    <row r="22">
      <c r="A22" s="4" t="inlineStr">
        <is>
          <t>Accretion of the Company’s preferred shares</t>
        </is>
      </c>
      <c r="B22" s="4" t="inlineStr">
        <is>
          <t xml:space="preserve"> </t>
        </is>
      </c>
      <c r="C22" s="4" t="inlineStr">
        <is>
          <t xml:space="preserve"> </t>
        </is>
      </c>
      <c r="D22" s="5" t="n">
        <v>-22379</v>
      </c>
      <c r="E22" s="5" t="n">
        <v>-2987</v>
      </c>
    </row>
    <row r="23">
      <c r="A23" s="4" t="inlineStr">
        <is>
          <t>Net (loss)/income attributable to ordinary shareholders of QuantaSing Group Limited</t>
        </is>
      </c>
      <c r="B23" s="5" t="n">
        <v>385527</v>
      </c>
      <c r="C23" s="5" t="n">
        <v>53050</v>
      </c>
      <c r="D23" s="5" t="n">
        <v>-130916</v>
      </c>
      <c r="E23" s="5" t="n">
        <v>-259068</v>
      </c>
    </row>
    <row r="24">
      <c r="A24" s="3" t="inlineStr">
        <is>
          <t>Other comprehensive income/(loss)</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s, net of nil tax</t>
        </is>
      </c>
      <c r="B25" s="5" t="n">
        <v>-4869</v>
      </c>
      <c r="C25" s="5" t="n">
        <v>-670</v>
      </c>
      <c r="D25" s="5" t="n">
        <v>20343</v>
      </c>
      <c r="E25" s="5" t="n">
        <v>1839</v>
      </c>
    </row>
    <row r="26">
      <c r="A26" s="4" t="inlineStr">
        <is>
          <t>Total other comprehensive income/(loss)</t>
        </is>
      </c>
      <c r="B26" s="5" t="n">
        <v>-4869</v>
      </c>
      <c r="C26" s="5" t="n">
        <v>-670</v>
      </c>
      <c r="D26" s="5" t="n">
        <v>20343</v>
      </c>
      <c r="E26" s="5" t="n">
        <v>1839</v>
      </c>
    </row>
    <row r="27">
      <c r="A27" s="4" t="inlineStr">
        <is>
          <t>Total comprehensive (loss)/income</t>
        </is>
      </c>
      <c r="B27" s="6" t="n">
        <v>380658</v>
      </c>
      <c r="C27" s="7" t="n">
        <v>52380</v>
      </c>
      <c r="D27" s="6" t="n">
        <v>-88194</v>
      </c>
      <c r="E27" s="6" t="n">
        <v>-231587</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stricted Net Assets and Parent Company Only Condensed Financial Information (Details) - Schedule of Condensed Statements of Cash Flows - Parent Company [Member] ¥ in Thousands, $ in Thousands</t>
        </is>
      </c>
      <c r="B1" s="2" t="inlineStr">
        <is>
          <t>12 Months Ended</t>
        </is>
      </c>
    </row>
    <row r="2">
      <c r="B2" s="2" t="inlineStr">
        <is>
          <t>Jun. 30, 2024 CNY (¥)</t>
        </is>
      </c>
      <c r="C2" s="2" t="inlineStr">
        <is>
          <t>Jun. 30, 2024 USD ($)</t>
        </is>
      </c>
      <c r="D2" s="2" t="inlineStr">
        <is>
          <t>Jun. 30, 2023 CNY (¥)</t>
        </is>
      </c>
      <c r="E2" s="2" t="inlineStr">
        <is>
          <t>Jun. 30, 2022 CNY (¥)</t>
        </is>
      </c>
    </row>
    <row r="3">
      <c r="A3" s="3" t="inlineStr">
        <is>
          <t>Schedule of Condensed Statements of Cash Flows [Line Items]</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6" t="n">
        <v>-8427</v>
      </c>
      <c r="C4" s="7" t="n">
        <v>-1160</v>
      </c>
      <c r="D4" s="6" t="n">
        <v>-13082</v>
      </c>
      <c r="E4" s="6" t="n">
        <v>-49</v>
      </c>
    </row>
    <row r="5">
      <c r="A5" s="3" t="inlineStr">
        <is>
          <t>Cash flows from investing activities:</t>
        </is>
      </c>
      <c r="B5" s="4" t="inlineStr">
        <is>
          <t xml:space="preserve"> </t>
        </is>
      </c>
      <c r="C5" s="4" t="inlineStr">
        <is>
          <t xml:space="preserve"> </t>
        </is>
      </c>
      <c r="D5" s="4" t="inlineStr">
        <is>
          <t xml:space="preserve"> </t>
        </is>
      </c>
      <c r="E5" s="4" t="inlineStr">
        <is>
          <t xml:space="preserve"> </t>
        </is>
      </c>
    </row>
    <row r="6">
      <c r="A6" s="4" t="inlineStr">
        <is>
          <t>Loan provided to subsidiaries</t>
        </is>
      </c>
      <c r="B6" s="5" t="n">
        <v>-117217</v>
      </c>
      <c r="C6" s="5" t="n">
        <v>-16130</v>
      </c>
      <c r="D6" s="5" t="n">
        <v>-215277</v>
      </c>
      <c r="E6" s="5" t="n">
        <v>-127165</v>
      </c>
    </row>
    <row r="7">
      <c r="A7" s="4" t="inlineStr">
        <is>
          <t>Loan repaid by subsidiaries</t>
        </is>
      </c>
      <c r="B7" s="5" t="n">
        <v>235424</v>
      </c>
      <c r="C7" s="5" t="n">
        <v>32395</v>
      </c>
      <c r="D7" s="5" t="n">
        <v>100937</v>
      </c>
      <c r="E7" s="5" t="n">
        <v>80049</v>
      </c>
    </row>
    <row r="8">
      <c r="A8" s="4" t="inlineStr">
        <is>
          <t>Purchase of short-term investments</t>
        </is>
      </c>
      <c r="B8" s="4" t="inlineStr">
        <is>
          <t xml:space="preserve"> </t>
        </is>
      </c>
      <c r="C8" s="4" t="inlineStr">
        <is>
          <t xml:space="preserve"> </t>
        </is>
      </c>
      <c r="D8" s="5" t="n">
        <v>-145652</v>
      </c>
      <c r="E8" s="4" t="inlineStr">
        <is>
          <t xml:space="preserve"> </t>
        </is>
      </c>
    </row>
    <row r="9">
      <c r="A9" s="4" t="inlineStr">
        <is>
          <t>Proceeds from short-term investments</t>
        </is>
      </c>
      <c r="B9" s="5" t="n">
        <v>59520</v>
      </c>
      <c r="C9" s="5" t="n">
        <v>8190</v>
      </c>
      <c r="D9" s="5" t="n">
        <v>36300</v>
      </c>
      <c r="E9" s="4" t="inlineStr">
        <is>
          <t xml:space="preserve"> </t>
        </is>
      </c>
    </row>
    <row r="10">
      <c r="A10" s="4" t="inlineStr">
        <is>
          <t>Net cash (used in)/provided by investing activities</t>
        </is>
      </c>
      <c r="B10" s="5" t="n">
        <v>177727</v>
      </c>
      <c r="C10" s="5" t="n">
        <v>24455</v>
      </c>
      <c r="D10" s="5" t="n">
        <v>-223692</v>
      </c>
      <c r="E10" s="5" t="n">
        <v>-47116</v>
      </c>
    </row>
    <row r="11">
      <c r="A11" s="3" t="inlineStr">
        <is>
          <t>Cash flows from financing activities:</t>
        </is>
      </c>
      <c r="B11" s="4" t="inlineStr">
        <is>
          <t xml:space="preserve"> </t>
        </is>
      </c>
      <c r="C11" s="4" t="inlineStr">
        <is>
          <t xml:space="preserve"> </t>
        </is>
      </c>
      <c r="D11" s="4" t="inlineStr">
        <is>
          <t xml:space="preserve"> </t>
        </is>
      </c>
      <c r="E11" s="4" t="inlineStr">
        <is>
          <t xml:space="preserve"> </t>
        </is>
      </c>
    </row>
    <row r="12">
      <c r="A12" s="4" t="inlineStr">
        <is>
          <t>Contribution from Predecessors</t>
        </is>
      </c>
      <c r="B12" s="4" t="inlineStr">
        <is>
          <t xml:space="preserve"> </t>
        </is>
      </c>
      <c r="C12" s="4" t="inlineStr">
        <is>
          <t xml:space="preserve"> </t>
        </is>
      </c>
      <c r="D12" s="4" t="inlineStr">
        <is>
          <t xml:space="preserve"> </t>
        </is>
      </c>
      <c r="E12" s="5" t="n">
        <v>76178</v>
      </c>
    </row>
    <row r="13">
      <c r="A13" s="4" t="inlineStr">
        <is>
          <t>Proceeds from loans from Predecessors</t>
        </is>
      </c>
      <c r="B13" s="4" t="inlineStr">
        <is>
          <t xml:space="preserve"> </t>
        </is>
      </c>
      <c r="C13" s="4" t="inlineStr">
        <is>
          <t xml:space="preserve"> </t>
        </is>
      </c>
      <c r="D13" s="4" t="inlineStr">
        <is>
          <t xml:space="preserve"> </t>
        </is>
      </c>
      <c r="E13" s="5" t="n">
        <v>50986</v>
      </c>
    </row>
    <row r="14">
      <c r="A14" s="4" t="inlineStr">
        <is>
          <t>Repayment of loans to Predecessors</t>
        </is>
      </c>
      <c r="B14" s="4" t="inlineStr">
        <is>
          <t xml:space="preserve"> </t>
        </is>
      </c>
      <c r="C14" s="4" t="inlineStr">
        <is>
          <t xml:space="preserve"> </t>
        </is>
      </c>
      <c r="D14" s="4" t="inlineStr">
        <is>
          <t xml:space="preserve"> </t>
        </is>
      </c>
      <c r="E14" s="5" t="n">
        <v>-79981</v>
      </c>
    </row>
    <row r="15">
      <c r="A15" s="4" t="inlineStr">
        <is>
          <t>Proceeds from exercise of share options</t>
        </is>
      </c>
      <c r="B15" s="5" t="n">
        <v>2467</v>
      </c>
      <c r="C15" s="5" t="n">
        <v>339</v>
      </c>
      <c r="D15" s="4" t="inlineStr">
        <is>
          <t xml:space="preserve"> </t>
        </is>
      </c>
      <c r="E15" s="4" t="inlineStr">
        <is>
          <t xml:space="preserve"> </t>
        </is>
      </c>
    </row>
    <row r="16">
      <c r="A16" s="4" t="inlineStr">
        <is>
          <t>Repurchase of ADSs</t>
        </is>
      </c>
      <c r="B16" s="5" t="n">
        <v>-130409</v>
      </c>
      <c r="C16" s="5" t="n">
        <v>-17945</v>
      </c>
      <c r="D16" s="4" t="inlineStr">
        <is>
          <t xml:space="preserve"> </t>
        </is>
      </c>
      <c r="E16" s="4" t="inlineStr">
        <is>
          <t xml:space="preserve"> </t>
        </is>
      </c>
    </row>
    <row r="17">
      <c r="A17" s="4" t="inlineStr">
        <is>
          <t>Proceeds from issuance of Class A ordinary shares upon the completion of IPO (net of issuance costs paid)</t>
        </is>
      </c>
      <c r="B17" s="4" t="inlineStr">
        <is>
          <t xml:space="preserve"> </t>
        </is>
      </c>
      <c r="C17" s="4" t="inlineStr">
        <is>
          <t xml:space="preserve"> </t>
        </is>
      </c>
      <c r="D17" s="5" t="n">
        <v>256764</v>
      </c>
      <c r="E17" s="4" t="inlineStr">
        <is>
          <t xml:space="preserve"> </t>
        </is>
      </c>
    </row>
    <row r="18">
      <c r="A18" s="4" t="inlineStr">
        <is>
          <t>Net cash provided by/(used in) financing activities</t>
        </is>
      </c>
      <c r="B18" s="5" t="n">
        <v>-127942</v>
      </c>
      <c r="C18" s="5" t="n">
        <v>-17606</v>
      </c>
      <c r="D18" s="5" t="n">
        <v>256764</v>
      </c>
      <c r="E18" s="5" t="n">
        <v>47183</v>
      </c>
    </row>
    <row r="19">
      <c r="A19" s="4" t="inlineStr">
        <is>
          <t>Effect of exchange rate changes on cash and cash equivalents</t>
        </is>
      </c>
      <c r="B19" s="5" t="n">
        <v>-138</v>
      </c>
      <c r="C19" s="5" t="n">
        <v>-16</v>
      </c>
      <c r="D19" s="5" t="n">
        <v>3461</v>
      </c>
      <c r="E19" s="4" t="inlineStr">
        <is>
          <t xml:space="preserve"> </t>
        </is>
      </c>
    </row>
    <row r="20">
      <c r="A20" s="4" t="inlineStr">
        <is>
          <t>Net increase in cash and cash equivalents</t>
        </is>
      </c>
      <c r="B20" s="5" t="n">
        <v>41220</v>
      </c>
      <c r="C20" s="5" t="n">
        <v>5673</v>
      </c>
      <c r="D20" s="5" t="n">
        <v>23451</v>
      </c>
      <c r="E20" s="5" t="n">
        <v>18</v>
      </c>
    </row>
    <row r="21">
      <c r="A21" s="4" t="inlineStr">
        <is>
          <t>Cash and cash equivalents at beginning of the year</t>
        </is>
      </c>
      <c r="B21" s="5" t="n">
        <v>23469</v>
      </c>
      <c r="C21" s="5" t="n">
        <v>3229</v>
      </c>
      <c r="D21" s="5" t="n">
        <v>18</v>
      </c>
      <c r="E21" s="4" t="inlineStr">
        <is>
          <t xml:space="preserve"> </t>
        </is>
      </c>
    </row>
    <row r="22">
      <c r="A22" s="4" t="inlineStr">
        <is>
          <t>Cash and cash equivalents at end of the year</t>
        </is>
      </c>
      <c r="B22" s="6" t="n">
        <v>64689</v>
      </c>
      <c r="C22" s="7" t="n">
        <v>8902</v>
      </c>
      <c r="D22" s="6" t="n">
        <v>23469</v>
      </c>
      <c r="E22" s="6" t="n">
        <v>18</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Jun. 30, 2024</t>
        </is>
      </c>
    </row>
    <row r="3">
      <c r="A3" s="3" t="inlineStr">
        <is>
          <t>Business Combination [Abstract]</t>
        </is>
      </c>
      <c r="B3" s="4" t="inlineStr">
        <is>
          <t xml:space="preserve"> </t>
        </is>
      </c>
    </row>
    <row r="4">
      <c r="A4" s="4" t="inlineStr">
        <is>
          <t>Business combination</t>
        </is>
      </c>
      <c r="B4" s="4" t="inlineStr">
        <is>
          <t>3. Business combination Business combinations
during the year ended June 30, 2024: In September 2023,
the Group acquired 100% equity interests of Kelly’s Education Limited, an online language education platform headquartered in Hong
Kong. The total purchase price was RMB1,842 (HKD2,000), which was paid by the Group on September 28, 2023 (the acquisition date). The result of operations
for the acquired entity has been included in the Group’s consolidated financial statements from its acquisition date. The acquisition
was recorded using the acquisition method of accounting. Accordingly, the acquired assets and liabilities were recorded at their fair
value on the date of acquisition. The purchase price was allocated on the date of acquisition as follows:
RMB
Cash and cash equivalents 3,515
Other current assets 604
Property and equipment, net 279
Intangible assets 3,120
Operating lease right-of-use assets 166
Goodwill 7,389
Operating lease liabilities, current portion (149 )
Other current liabilities (13,082 )
Total purchase consideration 1,842 Results of operations
attributable to the acquisition of Kelly’s Education Limited and pro forma results of operations for the acquisition of Kelly’s
Education Limited have not been presented because they are not material to the consolidated statements of operations and comprehensive
(loss)/income for the year ended June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and Risks</t>
        </is>
      </c>
      <c r="B1" s="2" t="inlineStr">
        <is>
          <t>12 Months Ended</t>
        </is>
      </c>
    </row>
    <row r="2">
      <c r="B2" s="2" t="inlineStr">
        <is>
          <t>Jun. 30, 2024</t>
        </is>
      </c>
    </row>
    <row r="3">
      <c r="A3" s="3" t="inlineStr">
        <is>
          <t>Concentration and Risks [Abstract]</t>
        </is>
      </c>
      <c r="B3" s="4" t="inlineStr">
        <is>
          <t xml:space="preserve"> </t>
        </is>
      </c>
    </row>
    <row r="4">
      <c r="A4" s="4" t="inlineStr">
        <is>
          <t>Concentration and risks</t>
        </is>
      </c>
      <c r="B4" s="4" t="inlineStr">
        <is>
          <t>4. Concentration and risks Concentration
of foreign currency risk The Group’s operating transactions
are mainly denominated in RMB. RMB is not freely convertible into foreign currencies. The value of the RMB is subject to changes
by the central government policies and to international economic and political developments. In the PRC, certain foreign exchange transactions
are required by law to be transacted only through authorized financial institutions at exchange rates set by the People’s Bank of China
(the “PBOC”). Remittances in currencies other than RMB by the Group in the PRC must be processed through PBOC or other
PRC foreign exchange regulatory bodies which require certain supporting documents in order to effect the remittances. As of June 30, 2023,
the Group’s cash and cash equivalents and short-term investments denominated in RMB were RMB625,698, accounting for 67.24% of the
Group’s total cash and cash equivalents and short-term investments. As of June 30, 2024, the Group’s cash and cash equivalents,
restricted cash and short-term investments denominated in RMB were RMB890,644, accounting for 86.78% of the Group’s total cash and
cash equivalents, restricted cash and short-term investments. Concentration
of customers and suppliers There were no customers
accounted for more than 10% of the Group’s total revenues for the years ended June 30, 2022, 2023 and 2024 respectively. There were
one and four customers individually accounted for more than 10% of the Group’s net accounts receivable as of June 30, 2023 and 2024,
respectively.
As of June 30,
2023 2024
Accounts receivables, net
Customer A** 70.4 % 21.2 %
Customer B * 24.6 %
Customer C * 23.7 %
Customer D * 10.9 %
* The percentage was below 10% for the period.
** Customer A is Beijing Baichuan Insurance Brokerage Co., Ltd.,
a related party of the Group, from which the gross accounts receivable for enterprise services were RMB29,116 and RMB4,488 which were recorded in “amounts due from related parties”, and represents 70.4%
and 21.2% of all accounts receivables from third parties and related parties . There was one supplier, i.e. an advertising
and marketing promotion agency, which individually accounted for 10.1% of the Group’s total costs and expenses for the year ended
June 30, 2024. There was no supplier which individually accounted for more than 10% of the Group’s total costs and expenses for
the years ended June 30, 2022 and 2023. Credit and concentration
risk Financial instruments
that potentially expose the Group to significant concentration of credit risk primarily consist of cash and cash equivalents, restricted
cash and short-term investment. As of June 30, 2023, and 2024, substantially all the Group’s cash and cash equivalents, restricted
cash and short-term investments were held in major financial institutions located in Mainland China and Hong Kong, which management considered
to be of high credit qua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Jun. 30, 2024</t>
        </is>
      </c>
    </row>
    <row r="3">
      <c r="A3" s="3" t="inlineStr">
        <is>
          <t>Accounts Receivable, Net [Abstract]</t>
        </is>
      </c>
      <c r="B3" s="4" t="inlineStr">
        <is>
          <t xml:space="preserve"> </t>
        </is>
      </c>
    </row>
    <row r="4">
      <c r="A4" s="4" t="inlineStr">
        <is>
          <t>Accounts receivable, net</t>
        </is>
      </c>
      <c r="B4" s="4" t="inlineStr">
        <is>
          <t>5. Accounts receivable, net The accounts receivable,
net, as of June 30, 2023 and 2024, consists of the following:
As of June 30,
2023 2024
RMB RMB
Enterprise services 12,219 16,661
Others 91 112
Less: allowance for credit losses (59 ) (97 )
Accounts receivable, net 12,251 16,676 Accounts receivable,
net are mainly amounts due from insurance intermediaries and securities brokerage firms, and are non-interest bearing and generally on
terms between 30 days to 90 days. The movements in
the allowance for credit losses are as follows:
For the years ended
2023 2024
RMB RMB
Balance at beginning of the year (13 ) (59 )
(Additions)/Reversals (46 ) (38 )
Write-offs - -
Balance at end of the year (59 ) (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t>
        </is>
      </c>
      <c r="B1" s="2" t="inlineStr">
        <is>
          <t>12 Months Ended</t>
        </is>
      </c>
    </row>
    <row r="2">
      <c r="B2" s="2" t="inlineStr">
        <is>
          <t>Jun. 30, 2024</t>
        </is>
      </c>
    </row>
    <row r="3">
      <c r="A3" s="3" t="inlineStr">
        <is>
          <t>Prepayments and Other Current Assets [Abstract]</t>
        </is>
      </c>
      <c r="B3" s="4" t="inlineStr">
        <is>
          <t xml:space="preserve"> </t>
        </is>
      </c>
    </row>
    <row r="4">
      <c r="A4" s="4" t="inlineStr">
        <is>
          <t>Prepayments and other current assets</t>
        </is>
      </c>
      <c r="B4" s="4" t="inlineStr">
        <is>
          <t>6. Prepayments and other current assets Prepaid expenses
and other current assets as of June 30, 2023 and 2024, consist of the following:
As of June 30,
2023 2024
RMB RMB
Receivables from third party payment platforms (i) 22,533 94,138
Prepayments for promotion fees 65,832 67,163
Receivable from an issuer of matured structured notes (Note 11) - 58,213
Prepaid other service fees (ii) 25,281 21,122
Prepaid input value-added tax (iii) 360 12,358
Receivables from financial institutions security account (iv) - 11,972
Deposits 3,500 5,101
Prepayments for products procurement (v) 13,543 974
Others 5,632 4,508
Total 136,681 275,549
(i) Receivables from third party payment platforms consist of cash
that has been received from course participants but held by the third-party payment platforms. The Group subsequently collected the full
balance from the third-party payment platforms.
(ii) Prepaid other service fees consist of prepayment of cloud server
hosting fees and others.
(iii) Prepaid input value-added tax consists of VAT input that is
expected to offset with VAT output tax or to be transferred out in the future.
(iv) Receivables from financial institutions security account consists
of deposit in financial institutions security account for share repurchase purpose.
(v) Prepayments for products procurement represent prepayments made
to third-party suppliers for the procurement of products for the Group’s consumer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Jun. 30, 2024</t>
        </is>
      </c>
    </row>
    <row r="3">
      <c r="A3" s="3" t="inlineStr">
        <is>
          <t>Property and Equipment, Net [Abstract]</t>
        </is>
      </c>
      <c r="B3" s="4" t="inlineStr">
        <is>
          <t xml:space="preserve"> </t>
        </is>
      </c>
    </row>
    <row r="4">
      <c r="A4" s="4" t="inlineStr">
        <is>
          <t>Property and equipment, net</t>
        </is>
      </c>
      <c r="B4" s="4" t="inlineStr">
        <is>
          <t>7. Property and equipment, net Property and equipment,
net as of June 30, 2023 and 2024 consist of the following:
As of June 30,
2023 2024
RMB RMB
Leasehold improvement 5,423 8,032
Computer and electronic equipment 6,351 7,234
Furniture and mechanical equipment - 88
Total 11,774 15,354
Less: Accumulated depreciation (4,365 ) (8,785 )
Property and equipment, net 7,409 6,569 Depreciation expenses
for the years ended June 30, 2022, 2023 and 2024 were RMB4,016, RMB3,714 and RMB4,546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Payables</t>
        </is>
      </c>
      <c r="B1" s="2" t="inlineStr">
        <is>
          <t>12 Months Ended</t>
        </is>
      </c>
    </row>
    <row r="2">
      <c r="B2" s="2" t="inlineStr">
        <is>
          <t>Jun. 30, 2024</t>
        </is>
      </c>
    </row>
    <row r="3">
      <c r="A3" s="3" t="inlineStr">
        <is>
          <t>Accounts Payables [Abstract]</t>
        </is>
      </c>
      <c r="B3" s="4" t="inlineStr">
        <is>
          <t xml:space="preserve"> </t>
        </is>
      </c>
    </row>
    <row r="4">
      <c r="A4" s="4" t="inlineStr">
        <is>
          <t>Accounts payables</t>
        </is>
      </c>
      <c r="B4" s="4" t="inlineStr">
        <is>
          <t>8. Accounts payables These amounts represent
liabilities for services provided to the Group prior to the end of financial year which are unpaid. The amounts are unsecured and are
usually paid within 30 days of recognition. Accounts payables are mainly comprised of marketing promotion expenses payables and payable
for purchase of goods to third parties as of June 30, 2023 and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Jun. 30, 2024</t>
        </is>
      </c>
    </row>
    <row r="3">
      <c r="A3" s="3" t="inlineStr">
        <is>
          <t>Accrued Expenses and Other Current Liabilities [Abstract]</t>
        </is>
      </c>
      <c r="B3" s="4" t="inlineStr">
        <is>
          <t xml:space="preserve"> </t>
        </is>
      </c>
    </row>
    <row r="4">
      <c r="A4" s="4" t="inlineStr">
        <is>
          <t>Accrued expenses and other current liabilities</t>
        </is>
      </c>
      <c r="B4" s="4" t="inlineStr">
        <is>
          <t>9. Accrued expenses and other current liabilities The following table
summarized the Group’s outstanding accrued expenses and other current liabilities as of June 30, 2023 and 2024, respectively:
As of June 30,
2023 2024
RMB RMB
Accrued employee payroll and welfare benefits 128,097 75,686
Other accrued expense 23,501 72,846
Other tax payable 18,640 21,201
Refund liability (i) 513 19,282
Others 409 1,493
Total accrued expenses and other current liabilities 171,160 190,508
(i) Refund liability represents the estimated amounts of consideration collected by the Group which it expects to refund to its customers
according to refund policy as described in Note 2(v).</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Jun. 30, 2024</t>
        </is>
      </c>
    </row>
    <row r="3">
      <c r="A3" s="3" t="inlineStr">
        <is>
          <t>Lease [Abstract]</t>
        </is>
      </c>
      <c r="B3" s="4" t="inlineStr">
        <is>
          <t xml:space="preserve"> </t>
        </is>
      </c>
    </row>
    <row r="4">
      <c r="A4" s="4" t="inlineStr">
        <is>
          <t>Lease</t>
        </is>
      </c>
      <c r="B4" s="4" t="inlineStr">
        <is>
          <t xml:space="preserve">10. Lease The Group has operating
leases for corporate offices with the lease terms from within 1 month to 3 years, some of which include options to terminate the leases
within certain periods. For operating leases with terms greater than 12 months, the Group records the related assets and lease liability
at the present value of lease payments over the terms. Certain leases include rental escalation clauses, renewal options and/or termination
option, which are factored into the Group’s determination of lease payments when appropriate.
As of June 30,
2023 2024
RMB RMB
Operating lease right-of-use assets, net 84,009 58,889
Operating lease liabilities-current 41,092 49,099
Operating lease liabilities-non current 52,840 16,989 The following table provides a summary
of the Group’s operating lease expenses and short-term lease expenses as of June 30, 2022, 2023 and 2024:
For the years ended June 30,
2022 2023 2024
RMB RMB RMB
Operating lease expenses 21,943 37,484 44,854
Short-term lease expenses 2,730 2,272 227
For the years ended June 30,
2022 2023 2024
RMB RMB RMB
Cash paid for amounts included in the measurement of operating lease liabilities 20,854 25,151 48,176
Right-of-use assets obtained in exchange for operating lease obligations 28,091 95,206 16,258 The following table
provides a summary of the Group’s operating lease terms and discount rates as of June 30, 2023 and 2024: As of June 30, 2023 2024 Weighted average remaining lease term (in years) 2.22 1.44 Weighted average discount rate 4.75 % 4.75 % Maturities of operating
lease liabilities as of June 30, 2024 were as follows:
Amounts
RMB
For the year ended June 30, 2025 51,305
For the year ended June 30, 2026 15,793
For the year ended June 30, 2027 1,435
Total operating lease payments 68,533
Less: imputed interest (2,445 )
Present value of operating lease liabilities 66,0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Jun. 30, 2024</t>
        </is>
      </c>
    </row>
    <row r="3">
      <c r="A3" s="3" t="inlineStr">
        <is>
          <t>Short-Term Investments [Abstract]</t>
        </is>
      </c>
      <c r="B3" s="4" t="inlineStr">
        <is>
          <t xml:space="preserve"> </t>
        </is>
      </c>
    </row>
    <row r="4">
      <c r="A4" s="4" t="inlineStr">
        <is>
          <t>Short-term investments</t>
        </is>
      </c>
      <c r="B4" s="4" t="inlineStr">
        <is>
          <t>11. Short-term investments The following table presents the fair value hierarchy for the Group’s
short-term investments that are measured and recorded at fair value on a recurring basis
June 30, 2023 Quoted Prices in Significant Significant Balance at
RMB RMB RMB RMB
Assets
Wealth management products (i) - 50,213 - 50,213
Investment in private fund (ii) - - 58,223 58,223
Investment in structured notes (iii) - 57,867 - 57,867
Total - 108,080 58,223 166,303
June 30, 2024 Quoted Prices in Significant Significant Balance at
RMB RMB RMB RMB
Assets
Wealth management products (i) - 246,195 - 246,195
Total - 246,195 - 246,195
(i) The Group’s short-term investments in wealth management
products were issued by financial institutions in the PRC and Hong Kong with variable returns indexed to the performance of underlying
assets. The wealth management products invested by the Group can be redeemed at any time after the respective lock-up period. To estimate
the fair value of wealth management products, the Group uses the quoted net asset values published by the financial institutions or by
discounting the future cash flows at the expected yield rate with reference to the expected benchmark yield rates published by the financial
institutions. As there are no quoted prices in active markets for the investments. The Company classifies the valuation techniques that
use these inputs as Level 2 of fair value measurement.
(ii) The Group’s investment in private fund was issued by
a private fund with variable returns indexed to the performance of underlying assets. The investment can be redeemed at any time after
the specified lock-up period. Fair value is estimated according to the net asset value provided by the private fund based on the expected
cash flows using the unobservable expected return. The Company classifies the valuation techniques that use these inputs as Level 3 of
fair value measurement. All of the remaining balance of the investment in private fund was redeemed in July 2023.
(iii) The
Group’s investment in structured notes was issued by an asset management company with variable returns indexed to the performance
of specified underlying assets. The structured notes are with original maturity of one year subsequent to the issue date, i.e. June 29,
2023, early redemption is allowed on any business day subsequent to the issue date and redemption amount shall be determined based on
the price of the underlying fund. Fair value is estimated according to the structured note valuation provided by the asset management
company. As of June 30, 2023, the fair value of structured note was based on quoted prices for similar items in active markets including
the observable quoted price of the underlying fund. The Group classifies the valuation techniques that use these inputs as Level 2
of fair value measurement as of June 30, 2023. During the year ended June 30, 2024, this investment was transferred from Level 2 to Level
3 due to change in the underlying assets, and the Group uses the net asset value provided by the asset management company based on the
expected cash flows using the unobservable expected return to estimate the fair value. The Group classifies the valuation techniques
that use these inputs as Level 3 of fair value measurement. The structured notes matured on June 28, 2024, and the redemption amount
of RMB58,213 was reclassified as receivable from the issuer as of June 30, 2024, and was collected by the Group in early July 2024. The following table
summarizes the activities related to fair value of the investments classified as a Level 3 measurement:
For the years ended
2023 2024
RMB RMB
Fair value of Level 3 investments at beginning of the year - 58,223
Investment made 87,885 -
Transfer from Level 2 investments - 57,867
Redemption (36,028 ) (116,270 )
Gain/(loss) 401 1,274
Exchange adjustment 5,965 (1,094 )
Fair value of Level 3 investments at end of the year 58,223 - For the years ended June 30, 2022, 2023
and 2024, the Company recorded gains or losses resulting from changes in the fair values of short-term investments in the line item “others,
net” in the consolidated statements of operations and comprehensive (loss)/income. As of June 30, 2023 and 2024, none of these short-term
investments were frozen, guaranteed or subject to other restr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Jun. 30, 2024 CNY (¥)</t>
        </is>
      </c>
      <c r="C1" s="2" t="inlineStr">
        <is>
          <t>Jun. 30, 2024 USD ($)</t>
        </is>
      </c>
      <c r="D1" s="2" t="inlineStr">
        <is>
          <t>Jun. 30,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779931</v>
      </c>
      <c r="C3" s="7" t="n">
        <v>107322</v>
      </c>
      <c r="D3" s="6" t="n">
        <v>764281</v>
      </c>
    </row>
    <row r="4">
      <c r="A4" s="4" t="inlineStr">
        <is>
          <t>Restricted cash</t>
        </is>
      </c>
      <c r="B4" s="5" t="n">
        <v>160</v>
      </c>
      <c r="C4" s="5" t="n">
        <v>22</v>
      </c>
      <c r="D4" s="4" t="inlineStr">
        <is>
          <t xml:space="preserve"> </t>
        </is>
      </c>
    </row>
    <row r="5">
      <c r="A5" s="4" t="inlineStr">
        <is>
          <t>Short-term investments</t>
        </is>
      </c>
      <c r="B5" s="5" t="n">
        <v>246195</v>
      </c>
      <c r="C5" s="5" t="n">
        <v>33878</v>
      </c>
      <c r="D5" s="5" t="n">
        <v>166303</v>
      </c>
    </row>
    <row r="6">
      <c r="A6" s="4" t="inlineStr">
        <is>
          <t>Accounts receivable, net</t>
        </is>
      </c>
      <c r="B6" s="5" t="n">
        <v>16676</v>
      </c>
      <c r="C6" s="5" t="n">
        <v>2295</v>
      </c>
      <c r="D6" s="5" t="n">
        <v>12251</v>
      </c>
    </row>
    <row r="7">
      <c r="A7" s="4" t="inlineStr">
        <is>
          <t>Amounts due from related parties</t>
        </is>
      </c>
      <c r="B7" s="5" t="n">
        <v>4488</v>
      </c>
      <c r="C7" s="4" t="inlineStr">
        <is>
          <t xml:space="preserve"> </t>
        </is>
      </c>
      <c r="D7" s="5" t="n">
        <v>29116</v>
      </c>
    </row>
    <row r="8">
      <c r="A8" s="4" t="inlineStr">
        <is>
          <t>Inventory, net</t>
        </is>
      </c>
      <c r="B8" s="5" t="n">
        <v>6345</v>
      </c>
      <c r="C8" s="5" t="n">
        <v>873</v>
      </c>
      <c r="D8" s="4" t="inlineStr">
        <is>
          <t xml:space="preserve"> </t>
        </is>
      </c>
    </row>
    <row r="9">
      <c r="A9" s="4" t="inlineStr">
        <is>
          <t>Prepayments and other current assets</t>
        </is>
      </c>
      <c r="B9" s="5" t="n">
        <v>275549</v>
      </c>
      <c r="C9" s="5" t="n">
        <v>37917</v>
      </c>
      <c r="D9" s="5" t="n">
        <v>136681</v>
      </c>
    </row>
    <row r="10">
      <c r="A10" s="4" t="inlineStr">
        <is>
          <t>Total current assets</t>
        </is>
      </c>
      <c r="B10" s="5" t="n">
        <v>1329344</v>
      </c>
      <c r="C10" s="5" t="n">
        <v>182925</v>
      </c>
      <c r="D10" s="5" t="n">
        <v>1108632</v>
      </c>
    </row>
    <row r="11">
      <c r="A11" s="3" t="inlineStr">
        <is>
          <t>Non-current assets:</t>
        </is>
      </c>
      <c r="B11" s="4" t="inlineStr">
        <is>
          <t xml:space="preserve"> </t>
        </is>
      </c>
      <c r="C11" s="4" t="inlineStr">
        <is>
          <t xml:space="preserve"> </t>
        </is>
      </c>
      <c r="D11" s="4" t="inlineStr">
        <is>
          <t xml:space="preserve"> </t>
        </is>
      </c>
    </row>
    <row r="12">
      <c r="A12" s="4" t="inlineStr">
        <is>
          <t>Property and equipment, net</t>
        </is>
      </c>
      <c r="B12" s="5" t="n">
        <v>6569</v>
      </c>
      <c r="C12" s="5" t="n">
        <v>904</v>
      </c>
      <c r="D12" s="5" t="n">
        <v>7409</v>
      </c>
    </row>
    <row r="13">
      <c r="A13" s="4" t="inlineStr">
        <is>
          <t>Long-term investments</t>
        </is>
      </c>
      <c r="B13" s="5" t="n">
        <v>9010</v>
      </c>
      <c r="C13" s="5" t="n">
        <v>1240</v>
      </c>
      <c r="D13" s="4" t="inlineStr">
        <is>
          <t xml:space="preserve"> </t>
        </is>
      </c>
    </row>
    <row r="14">
      <c r="A14" s="4" t="inlineStr">
        <is>
          <t>Operating lease right-of-use assets</t>
        </is>
      </c>
      <c r="B14" s="5" t="n">
        <v>58889</v>
      </c>
      <c r="C14" s="5" t="n">
        <v>8103</v>
      </c>
      <c r="D14" s="5" t="n">
        <v>84009</v>
      </c>
    </row>
    <row r="15">
      <c r="A15" s="4" t="inlineStr">
        <is>
          <t>Deferred tax assets</t>
        </is>
      </c>
      <c r="B15" s="5" t="n">
        <v>847</v>
      </c>
      <c r="C15" s="5" t="n">
        <v>117</v>
      </c>
      <c r="D15" s="5" t="n">
        <v>2084</v>
      </c>
    </row>
    <row r="16">
      <c r="A16" s="4" t="inlineStr">
        <is>
          <t>Other non-current assets</t>
        </is>
      </c>
      <c r="B16" s="5" t="n">
        <v>21360</v>
      </c>
      <c r="C16" s="5" t="n">
        <v>2939</v>
      </c>
      <c r="D16" s="5" t="n">
        <v>21296</v>
      </c>
    </row>
    <row r="17">
      <c r="A17" s="4" t="inlineStr">
        <is>
          <t>Total non-current assets</t>
        </is>
      </c>
      <c r="B17" s="5" t="n">
        <v>96675</v>
      </c>
      <c r="C17" s="5" t="n">
        <v>13303</v>
      </c>
      <c r="D17" s="5" t="n">
        <v>114798</v>
      </c>
    </row>
    <row r="18">
      <c r="A18" s="4" t="inlineStr">
        <is>
          <t>TOTAL ASSETS</t>
        </is>
      </c>
      <c r="B18" s="5" t="n">
        <v>1426019</v>
      </c>
      <c r="C18" s="5" t="n">
        <v>196228</v>
      </c>
      <c r="D18" s="5" t="n">
        <v>1223430</v>
      </c>
    </row>
    <row r="19">
      <c r="A19" s="3" t="inlineStr">
        <is>
          <t>Current liabilities:</t>
        </is>
      </c>
      <c r="B19" s="4" t="inlineStr">
        <is>
          <t xml:space="preserve"> </t>
        </is>
      </c>
      <c r="C19" s="4" t="inlineStr">
        <is>
          <t xml:space="preserve"> </t>
        </is>
      </c>
      <c r="D19" s="4" t="inlineStr">
        <is>
          <t xml:space="preserve"> </t>
        </is>
      </c>
    </row>
    <row r="20">
      <c r="A20" s="4" t="inlineStr">
        <is>
          <t>Accounts payables (including amounts of the consolidated VIEs without recourse to the primary beneficiary of RMB62,094 and RMB61,888 as of June 30, 2023 and 2024, respectively)</t>
        </is>
      </c>
      <c r="B20" s="5" t="n">
        <v>62066</v>
      </c>
      <c r="C20" s="5" t="n">
        <v>8541</v>
      </c>
      <c r="D20" s="5" t="n">
        <v>62094</v>
      </c>
    </row>
    <row r="21">
      <c r="A21" s="4" t="inlineStr">
        <is>
          <t>Accrued expenses and other current liabilities (including amounts of the consolidated VIEs without recourse to the primary beneficiary of RMB124,532 and RMB151,918 as of June 30,2023 and 2024, respectively)</t>
        </is>
      </c>
      <c r="B21" s="5" t="n">
        <v>190508</v>
      </c>
      <c r="C21" s="5" t="n">
        <v>26215</v>
      </c>
      <c r="D21" s="5" t="n">
        <v>171160</v>
      </c>
    </row>
    <row r="22">
      <c r="A22" s="4" t="inlineStr">
        <is>
          <t>Income tax payable (including amounts of the consolidated VIEs without recourse to the primary beneficiary of RMB8,794 and RMB9,642 as of June 30, 2023 and 2024, respectively)</t>
        </is>
      </c>
      <c r="B22" s="5" t="n">
        <v>20399</v>
      </c>
      <c r="C22" s="5" t="n">
        <v>2807</v>
      </c>
      <c r="D22" s="5" t="n">
        <v>8794</v>
      </c>
    </row>
    <row r="23">
      <c r="A23" s="4" t="inlineStr">
        <is>
          <t>Contract liabilities, current portion (including amounts of the consolidated VIEs without recourse to the primary beneficiary of RMB517,213 and RMB380,548 as of June 30, 2023 and 2024, respectively)</t>
        </is>
      </c>
      <c r="B23" s="5" t="n">
        <v>385227</v>
      </c>
      <c r="C23" s="5" t="n">
        <v>53009</v>
      </c>
      <c r="D23" s="5" t="n">
        <v>517213</v>
      </c>
    </row>
    <row r="24">
      <c r="A24" s="4" t="inlineStr">
        <is>
          <t>Advance from customers (including amounts of the consolidated VIEs without recourse to the primary beneficiary of RMB144,397 and RMB159,806 as of June 30, 2023 and 2024, respectively)</t>
        </is>
      </c>
      <c r="B24" s="5" t="n">
        <v>162257</v>
      </c>
      <c r="C24" s="5" t="n">
        <v>22327</v>
      </c>
      <c r="D24" s="5" t="n">
        <v>144397</v>
      </c>
    </row>
    <row r="25">
      <c r="A25" s="4" t="inlineStr">
        <is>
          <t>Operating lease liabilities, current portion (including amounts of the consolidated VIEs without recourse to the primary beneficiary of RMB21,425 and RMB23,782 as of June 30, 2023 and 2024, respectively)</t>
        </is>
      </c>
      <c r="B25" s="5" t="n">
        <v>49099</v>
      </c>
      <c r="C25" s="5" t="n">
        <v>6756</v>
      </c>
      <c r="D25" s="5" t="n">
        <v>41092</v>
      </c>
    </row>
    <row r="26">
      <c r="A26" s="4" t="inlineStr">
        <is>
          <t>Total current liabilities</t>
        </is>
      </c>
      <c r="B26" s="5" t="n">
        <v>869556</v>
      </c>
      <c r="C26" s="5" t="n">
        <v>119655</v>
      </c>
      <c r="D26" s="5" t="n">
        <v>944750</v>
      </c>
    </row>
    <row r="27">
      <c r="A27" s="3" t="inlineStr">
        <is>
          <t>Non-current liabilities:</t>
        </is>
      </c>
      <c r="B27" s="4" t="inlineStr">
        <is>
          <t xml:space="preserve"> </t>
        </is>
      </c>
      <c r="C27" s="4" t="inlineStr">
        <is>
          <t xml:space="preserve"> </t>
        </is>
      </c>
      <c r="D27" s="4" t="inlineStr">
        <is>
          <t xml:space="preserve"> </t>
        </is>
      </c>
    </row>
    <row r="28">
      <c r="A28" s="4" t="inlineStr">
        <is>
          <t>Contract liabilities, non-current portion (including amounts of the consolidated VIEs without recourse to the primary beneficiary of RMB7 and RMB11,365 as of June 30, 2023 and 2024, respectively)</t>
        </is>
      </c>
      <c r="B28" s="5" t="n">
        <v>11365</v>
      </c>
      <c r="C28" s="5" t="n">
        <v>1564</v>
      </c>
      <c r="D28" s="5" t="n">
        <v>7</v>
      </c>
    </row>
    <row r="29">
      <c r="A29" s="4" t="inlineStr">
        <is>
          <t>Operating lease liabilities, non-current portion (including amounts of the consolidated VIEs without recourse to the primary beneficiary of RMB23,786 and RMB6,317 as of June 30, 2023 and 2024, respectively)</t>
        </is>
      </c>
      <c r="B29" s="5" t="n">
        <v>16989</v>
      </c>
      <c r="C29" s="5" t="n">
        <v>2338</v>
      </c>
      <c r="D29" s="5" t="n">
        <v>52840</v>
      </c>
    </row>
    <row r="30">
      <c r="A30" s="4" t="inlineStr">
        <is>
          <t>Deferred tax liabilities (including amounts of the consolidated VIEs without recourse to the primary beneficiary of nil as of June 30, 2023 and 2024, respectively)</t>
        </is>
      </c>
      <c r="B30" s="5" t="n">
        <v>11625</v>
      </c>
      <c r="C30" s="5" t="n">
        <v>1600</v>
      </c>
      <c r="D30" s="4" t="inlineStr">
        <is>
          <t xml:space="preserve"> </t>
        </is>
      </c>
    </row>
    <row r="31">
      <c r="A31" s="4" t="inlineStr">
        <is>
          <t>Total non-current liabilities</t>
        </is>
      </c>
      <c r="B31" s="5" t="n">
        <v>39979</v>
      </c>
      <c r="C31" s="5" t="n">
        <v>5502</v>
      </c>
      <c r="D31" s="5" t="n">
        <v>52847</v>
      </c>
    </row>
    <row r="32">
      <c r="A32" s="4" t="inlineStr">
        <is>
          <t>TOTAL LIABILITIES</t>
        </is>
      </c>
      <c r="B32" s="5" t="n">
        <v>909535</v>
      </c>
      <c r="C32" s="5" t="n">
        <v>125157</v>
      </c>
      <c r="D32" s="5" t="n">
        <v>997597</v>
      </c>
    </row>
    <row r="33">
      <c r="A33" s="4" t="inlineStr">
        <is>
          <t>Commitments and contingencies</t>
        </is>
      </c>
      <c r="B33" s="4" t="inlineStr">
        <is>
          <t xml:space="preserve"> </t>
        </is>
      </c>
      <c r="C33" s="4" t="inlineStr">
        <is>
          <t xml:space="preserve"> </t>
        </is>
      </c>
      <c r="D33" s="4" t="inlineStr">
        <is>
          <t xml:space="preserve"> </t>
        </is>
      </c>
    </row>
    <row r="34">
      <c r="A34" s="3" t="inlineStr">
        <is>
          <t>SHAREHOLDERS’ EQUITY</t>
        </is>
      </c>
      <c r="B34" s="4" t="inlineStr">
        <is>
          <t xml:space="preserve"> </t>
        </is>
      </c>
      <c r="C34" s="4" t="inlineStr">
        <is>
          <t xml:space="preserve"> </t>
        </is>
      </c>
      <c r="D34" s="4" t="inlineStr">
        <is>
          <t xml:space="preserve"> </t>
        </is>
      </c>
    </row>
    <row r="35">
      <c r="A35" s="4" t="inlineStr">
        <is>
          <t>Treasury stock</t>
        </is>
      </c>
      <c r="B35" s="5" t="n">
        <v>-109257</v>
      </c>
      <c r="C35" s="5" t="n">
        <v>-15034</v>
      </c>
      <c r="D35" s="4" t="inlineStr">
        <is>
          <t xml:space="preserve"> </t>
        </is>
      </c>
    </row>
    <row r="36">
      <c r="A36" s="4" t="inlineStr">
        <is>
          <t>Additional paid-in capital</t>
        </is>
      </c>
      <c r="B36" s="5" t="n">
        <v>1192474</v>
      </c>
      <c r="C36" s="5" t="n">
        <v>164090</v>
      </c>
      <c r="D36" s="5" t="n">
        <v>1171092</v>
      </c>
    </row>
    <row r="37">
      <c r="A37" s="4" t="inlineStr">
        <is>
          <t>Accumulated other comprehensive income</t>
        </is>
      </c>
      <c r="B37" s="5" t="n">
        <v>17313</v>
      </c>
      <c r="C37" s="5" t="n">
        <v>2382</v>
      </c>
      <c r="D37" s="5" t="n">
        <v>22182</v>
      </c>
    </row>
    <row r="38">
      <c r="A38" s="4" t="inlineStr">
        <is>
          <t>Accumulative deficit</t>
        </is>
      </c>
      <c r="B38" s="5" t="n">
        <v>-584161</v>
      </c>
      <c r="C38" s="5" t="n">
        <v>-80383</v>
      </c>
      <c r="D38" s="5" t="n">
        <v>-969688</v>
      </c>
    </row>
    <row r="39">
      <c r="A39" s="4" t="inlineStr">
        <is>
          <t>TOTAL QUANTASING GROUP LIMITED SHAREHOLDERS’ EQUITY</t>
        </is>
      </c>
      <c r="B39" s="5" t="n">
        <v>516484</v>
      </c>
      <c r="C39" s="5" t="n">
        <v>71071</v>
      </c>
      <c r="D39" s="5" t="n">
        <v>223698</v>
      </c>
    </row>
    <row r="40">
      <c r="A40" s="4" t="inlineStr">
        <is>
          <t>Non-controlling interests</t>
        </is>
      </c>
      <c r="B40" s="4" t="inlineStr">
        <is>
          <t xml:space="preserve"> </t>
        </is>
      </c>
      <c r="C40" s="4" t="inlineStr">
        <is>
          <t xml:space="preserve"> </t>
        </is>
      </c>
      <c r="D40" s="5" t="n">
        <v>2135</v>
      </c>
    </row>
    <row r="41">
      <c r="A41" s="4" t="inlineStr">
        <is>
          <t>TOTAL SHAREHOLDERS’ EQUITY</t>
        </is>
      </c>
      <c r="B41" s="5" t="n">
        <v>516484</v>
      </c>
      <c r="C41" s="5" t="n">
        <v>71071</v>
      </c>
      <c r="D41" s="5" t="n">
        <v>225833</v>
      </c>
    </row>
    <row r="42">
      <c r="A42" s="4" t="inlineStr">
        <is>
          <t>TOTAL LIABILITIES, AND SHAREHOLDERS’ EQUITY</t>
        </is>
      </c>
      <c r="B42" s="5" t="n">
        <v>1426019</v>
      </c>
      <c r="C42" s="5" t="n">
        <v>196228</v>
      </c>
      <c r="D42" s="5" t="n">
        <v>1223430</v>
      </c>
    </row>
    <row r="43">
      <c r="A43" s="4" t="inlineStr">
        <is>
          <t>Related Party</t>
        </is>
      </c>
      <c r="B43" s="4" t="inlineStr">
        <is>
          <t xml:space="preserve"> </t>
        </is>
      </c>
      <c r="C43" s="4" t="inlineStr">
        <is>
          <t xml:space="preserve"> </t>
        </is>
      </c>
      <c r="D43" s="4" t="inlineStr">
        <is>
          <t xml:space="preserve"> </t>
        </is>
      </c>
    </row>
    <row r="44">
      <c r="A44" s="3" t="inlineStr">
        <is>
          <t>Current assets:</t>
        </is>
      </c>
      <c r="B44" s="4" t="inlineStr">
        <is>
          <t xml:space="preserve"> </t>
        </is>
      </c>
      <c r="C44" s="4" t="inlineStr">
        <is>
          <t xml:space="preserve"> </t>
        </is>
      </c>
      <c r="D44" s="4" t="inlineStr">
        <is>
          <t xml:space="preserve"> </t>
        </is>
      </c>
    </row>
    <row r="45">
      <c r="A45" s="4" t="inlineStr">
        <is>
          <t>Amounts due from related parties</t>
        </is>
      </c>
      <c r="B45" s="5" t="n">
        <v>4488</v>
      </c>
      <c r="C45" s="5" t="n">
        <v>618</v>
      </c>
      <c r="D45" s="5" t="n">
        <v>29116</v>
      </c>
    </row>
    <row r="46">
      <c r="A46" s="4" t="inlineStr">
        <is>
          <t>Class A Ordinary Shares</t>
        </is>
      </c>
      <c r="B46" s="4" t="inlineStr">
        <is>
          <t xml:space="preserve"> </t>
        </is>
      </c>
      <c r="C46" s="4" t="inlineStr">
        <is>
          <t xml:space="preserve"> </t>
        </is>
      </c>
      <c r="D46" s="4" t="inlineStr">
        <is>
          <t xml:space="preserve"> </t>
        </is>
      </c>
    </row>
    <row r="47">
      <c r="A47" s="3" t="inlineStr">
        <is>
          <t>SHAREHOLDERS’ EQUITY</t>
        </is>
      </c>
      <c r="B47" s="4" t="inlineStr">
        <is>
          <t xml:space="preserve"> </t>
        </is>
      </c>
      <c r="C47" s="4" t="inlineStr">
        <is>
          <t xml:space="preserve"> </t>
        </is>
      </c>
      <c r="D47" s="4" t="inlineStr">
        <is>
          <t xml:space="preserve"> </t>
        </is>
      </c>
    </row>
    <row r="48">
      <c r="A48" s="4" t="inlineStr">
        <is>
          <t>Ordinary shares, value</t>
        </is>
      </c>
      <c r="B48" s="5" t="n">
        <v>81</v>
      </c>
      <c r="C48" s="5" t="n">
        <v>11</v>
      </c>
      <c r="D48" s="5" t="n">
        <v>78</v>
      </c>
    </row>
    <row r="49">
      <c r="A49" s="4" t="inlineStr">
        <is>
          <t>Class B Ordinary Shares</t>
        </is>
      </c>
      <c r="B49" s="4" t="inlineStr">
        <is>
          <t xml:space="preserve"> </t>
        </is>
      </c>
      <c r="C49" s="4" t="inlineStr">
        <is>
          <t xml:space="preserve"> </t>
        </is>
      </c>
      <c r="D49" s="4" t="inlineStr">
        <is>
          <t xml:space="preserve"> </t>
        </is>
      </c>
    </row>
    <row r="50">
      <c r="A50" s="3" t="inlineStr">
        <is>
          <t>SHAREHOLDERS’ EQUITY</t>
        </is>
      </c>
      <c r="B50" s="4" t="inlineStr">
        <is>
          <t xml:space="preserve"> </t>
        </is>
      </c>
      <c r="C50" s="4" t="inlineStr">
        <is>
          <t xml:space="preserve"> </t>
        </is>
      </c>
      <c r="D50" s="4" t="inlineStr">
        <is>
          <t xml:space="preserve"> </t>
        </is>
      </c>
    </row>
    <row r="51">
      <c r="A51" s="4" t="inlineStr">
        <is>
          <t>Ordinary shares, value</t>
        </is>
      </c>
      <c r="B51" s="6" t="n">
        <v>34</v>
      </c>
      <c r="C51" s="7" t="n">
        <v>5</v>
      </c>
      <c r="D51" s="6" t="n">
        <v>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Jun. 30, 2024</t>
        </is>
      </c>
    </row>
    <row r="3">
      <c r="A3" s="3" t="inlineStr">
        <is>
          <t>Long-Term Investments [Abstract]</t>
        </is>
      </c>
      <c r="B3" s="4" t="inlineStr">
        <is>
          <t xml:space="preserve"> </t>
        </is>
      </c>
    </row>
    <row r="4">
      <c r="A4" s="4" t="inlineStr">
        <is>
          <t>Long-term investments</t>
        </is>
      </c>
      <c r="B4" s="4" t="inlineStr">
        <is>
          <t>12. Long-term investments Long term investments
as of June 30, 2023 and 2024 consist of the following:
As of June 30,
2023 2024
RMB RMB
Equity investment (i) - 3,002
Investment accounted for at fair value (ii) - 6,008
Total - 9,010
(i) In March 2024, the Group entered into a partnership agreement with
third party investors in China to form a limited partnership enterprise (the “Partnership Enterprise”) for future investing
activities in the consumer market in China. In accordance with the agreement, the Group served as one of the limited partners and agreed
to subscribe for 43.29% of the equity interests in the Partnership Enterprise by contributing a sum of RMB100,000 aggregately as the capital
of the Partnership Enterprise. As of June 30, 2024, RMB3,000 was paid by the Group as part of the agreed capital contribution to the
Partnership Enterprise which has not yet carried out any significant business activities. The Group applied equity method of
accounting to this investment in accordance with ASC 323 because the Group has significant influence over the Partnership Enterprise but
does not have a controlling financial interest.
(ii) In May 2024, the Group completed an investment in 12,500,000 series
angel preferred shares issued by an unlisted technology company (the “Investee”) by (i) paying US$500 in cash and (ii) contracting
to provide future advertising services with fair value of US$343 at the contract inception date. The Group has the right to request the
Investee to redeem all or part of the outstanding preferred shares at any time upon the occurrence of certain redemption events. The Group accounted for the investment
in the preferred shares under the fair value option in accordance with ASC 825. The fair value of the investment in the preferred shares
was estimated by using the back-solve method, which derives the implied equity value of a company by referencing to the transaction price
of a recent, arm’s length transaction of the company’s own security. Under the back-solve method, option-pricing model is
employed to allocate the implied equity value to different classes of shares (with consideration of their individual rights and preferences)
so as to come up with the fair value of each class of shares. This method requires making assumptions on the probability of different
liquidity events and the expected time to the liquidity events, volatility, and risk-free rate. The Group classifies the valuation techniques
that use these inputs as Level 3 of fair value measurement. The Group determined that there was
no material change in fair value of the investment in the preferred shares during the period from investment completion date to June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Jun. 30, 2024</t>
        </is>
      </c>
    </row>
    <row r="3">
      <c r="A3" s="3" t="inlineStr">
        <is>
          <t>Taxation [Abstract]</t>
        </is>
      </c>
      <c r="B3" s="4" t="inlineStr">
        <is>
          <t xml:space="preserve"> </t>
        </is>
      </c>
    </row>
    <row r="4">
      <c r="A4" s="4" t="inlineStr">
        <is>
          <t>Taxation</t>
        </is>
      </c>
      <c r="B4" s="4" t="inlineStr">
        <is>
          <t>13. Taxation Cayman Islands Under the current
laws of the Cayman Islands, the Group is not subject to tax on income or capital gain. Additionally, upon payments of dividends to the
shareholders, no Cayman Islands withholding tax will be imposed. British Virgin
Islands (“BVI”) Subsidiaries in the
BVI are exempted from income tax on its foreign-derived income in the BVI. There are no withholding taxes in the BVI. Hong Kong Hong Kong profits
tax rate is 16.5% up to April 1, 2018. When the two-tiered profits tax regime took effect on April 1, 2018, the applicable Hong Kong profits
tax rate is 8.25% for assessable profits on the first HK$2,000 and 16.5% for any assessable profits in excess of HK$2,000. During the
years ended June 30, 2022, 2023 and 2024, Hong Kong profits tax was not provided as there were no taxable profits deriving from Hong Kong. PRC Under the PRC Enterprise
Income Tax Law (“EIT Law”), the standard enterprise income tax rate is 25%. Entities qualifying as High and New Technology
Enterprises (“HNTE”) qualify for a preferential tax rate of 15% subject to a requirement that they re-apply for HNTE status
every three years. The WFOE qualified as a HNTE in the calendar year 2022 and is eligible for a preferential enterprise income tax rate
of 15% as a “high and new technology enterprise” under the EIT Law from the period of 2022 to 2025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y, of a non-PRC company is located”. Based on a review of surrounding facts and circumstances,
the Group does not believe that it is likely that its operations outside of the PRC be considered a resident enterprise for PRC tax purposes.
However, due to limited guidance and implementation history of the EIT Law, should the Company be treated as a resident enterprise for
PRC tax purposes, the Company will be subject to PRC income tax on worldwide income at a uniform tax rate of 25%. Withholding tax
on undistributed earnings The EIT law also
imposes a withholding income tax of 10% on dividends distributed by a foreign investment enterprise (“FIE”) to its immediate
holding company outside the PRC, if such immediate holding company is considered as a non-resident enterprise without any establishment
or place within the PRC or if the received dividends have no connection with the establishment or place of such immediate holding company
within the PRC, unless such immediate holding company’s jurisdiction of incorporation has a tax treaty with the PRC that provides for
a different withholding arrangement. The Cayman Islands, where the Company is incorporated, does not have such tax treaty with the PRC.
According to the arrangement between Mainland China and Hong Kong Special Administrative Region on the Avoidance of Double Taxation and
Prevention of Fiscal Evasion in August 2006, dividends paid by an FIE in the PRC to its immediate holding company in Hong Kong will
be subject to withholding tax at a rate of no more than 5%. As of June 30, 2022, and 2023, the Group did not record any withholding tax
on undistributed earnings as the PRC entities were still in accumulated deficit position. To the extent that subsidiaries and the consolidated
VIE (including its subsidiaries) of the Group have undistributed earnings, the Group will accrue appropriate expected withholding tax
associated with repatriation of such undistributed earnings. During the year ended June 30, 2024, the WFOE 1, an onshore subsidiary of the Group, distributed a portion of its retained earnings of
approximate US$5,263 to its immediate holding company, Witty Digital Technology Limited (“Witty Digital”), an offshore subsidiary
of the Group. Because Witty Digital was regarded as a PRC non-resident and the dividend paid to Witty Digital was subject to the PRC withholding
tax at the rate of 5%, the Group paid a withholding tax of approximate US$263 to the PRC tax bureau in the year ended June 30, 2024. With
respect to the WFOE 1’s remaining undistributed retained earnings as of June 30, 2024, as the Group expected the earnings will be
distributed to Witty Digital in the foreseeable future, an amount of RMB11,625 withholding tax expenses was accrued accordingly. The following table
sets forth the component of income tax expenses of the Group for the years ended June 30, 2022, 2023 and 2024:
For the years ended June 30,
2022 2023 2024
RMB RMB RMB
Current tax expense (19,796 ) (23,769 ) (18,466 )
Deferred tax benefit/(expense) 1,446 2,084 (12,862 )
Income tax expense (18,350 ) (21,685 ) (31,328 ) The following table
sets forth reconciliation between the statutory EIT rate and the effective tax rates:
For the years ended June 30,
2022 2023 2024
Statutory income tax rate in PRC 25.0 % 25.0 % 25.0 %
Effect of income tax exemptions and preferential tax rates - 11.8 % (8.3 )%
Effect of income tax rate difference in other jurisdictions - - 1.9 %
Effect of PRC withholding tax - - 1.0 %
Permanent differences (24.6 )% (35.5 )% (3.0 )%
Changes in valuation allowance (8.8 )% (26.2 )% (9.1 )%
Effective tax rate (8.4 )% (24.9 )% 7.5 % Deferred tax
assets and liabilities
As of June 30,
2023 2024
RMB RMB
Deferred tax assets:
Allowances of credit losses 790 28
Operating lease liabilities 18,611 11,948
Deductible temporary difference related to advertising expenses 44,843 16,185
Net operating tax losses carried forward 49,581 38,430
Subtotal 113,825 66,591
Less: valuation allowance (94,975 ) (55,144 )
Total deferred tax assets, net 18,850 11,447
As of June 30,
2023 2024
RMB RMB
Deferred tax liabilities:
Operating lease right-of-use assets 16,766 10,600
Withholding tax on undistributed earnings - 11,625
Total deferred tax liabilities 16,766 22,225 The tax losses of the Group expire over different time intervals depending
on the local jurisdiction. All the PRC entities’ expiration periods for tax losses were five years. As of June 30, 2024, certain
entities of the Group had net operating tax losses carried forward, which if not utilized, will expire as follows:
2024
RMB
Loss expiring for the year ended December 31, 2024 -
Loss expiring for the year ended December 31, 2025 -
Loss expiring for the year ended December 31, 2026 29,900
Loss expiring for the year ended December 31, 2027 56,782
Loss expiring for the year ended December 31, 2028 81,800
Loss expiring for the year ended December 31, 2029 -
Loss expiring for the year ended December 31, 2030 -
Loss expiring for the year ended December 31, 2031 -
Loss expiring for the year ended December 31, 2032 -
Loss expiring for the year ended December 31, 2033 and thereafter 5,850
Subtotal 174,332 A valuation allowance
is provided against deferred tax assets when the Group determines that it is more likely than not that the deferred tax assets will not
be utilized in the future. In making such determination, the Group evaluates a variety of factors including the Group’s operating history,
accumulated equity, existence of taxable temporary differences and reversal periods. Changes in valuation
allowance are as follows:
For the years ended June 30,
2022 2023 2024
RMB RMB RMB
Balance at beginning of the year (65,235 ) (84,406 ) (94,975 )
(Additions)/Reversal (19,171 ) (10,569 ) 39,831
Balance at end of the year (84,406 ) (94,975 ) (55,144 ) The major jurisdiction in which the
Group is subject to potential examination is the PRC. In general, the PRC tax authorities have up to five years and in certain cases up
to ten years to conduct examinations of the tax filings of the Group. All these related tax years remain subject to examination by the
PRC tax authorities potential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s, Net</t>
        </is>
      </c>
      <c r="B1" s="2" t="inlineStr">
        <is>
          <t>12 Months Ended</t>
        </is>
      </c>
    </row>
    <row r="2">
      <c r="B2" s="2" t="inlineStr">
        <is>
          <t>Jun. 30, 2024</t>
        </is>
      </c>
    </row>
    <row r="3">
      <c r="A3" s="3" t="inlineStr">
        <is>
          <t>Others, Net [Abstract]</t>
        </is>
      </c>
      <c r="B3" s="4" t="inlineStr">
        <is>
          <t xml:space="preserve"> </t>
        </is>
      </c>
    </row>
    <row r="4">
      <c r="A4" s="4" t="inlineStr">
        <is>
          <t>Others, net</t>
        </is>
      </c>
      <c r="B4" s="4" t="inlineStr">
        <is>
          <t xml:space="preserve">14. Others, net
For the years ended June 30,
2022 2023 2024
RMB RMB RMB
Government grants 69 415 3,506
Fair value changes of short-term investments 4,894 9,235 18,452
Others 14,950 11,663 7,007
Total 19,913 21,313 28,9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Based Compensation Expenses</t>
        </is>
      </c>
      <c r="B1" s="2" t="inlineStr">
        <is>
          <t>12 Months Ended</t>
        </is>
      </c>
    </row>
    <row r="2">
      <c r="B2" s="2" t="inlineStr">
        <is>
          <t>Jun. 30, 2024</t>
        </is>
      </c>
    </row>
    <row r="3">
      <c r="A3" s="3" t="inlineStr">
        <is>
          <t>Share Based Compensation Expenses [Abstract]</t>
        </is>
      </c>
      <c r="B3" s="4" t="inlineStr">
        <is>
          <t xml:space="preserve"> </t>
        </is>
      </c>
    </row>
    <row r="4">
      <c r="A4" s="4" t="inlineStr">
        <is>
          <t>Share based compensation expenses</t>
        </is>
      </c>
      <c r="B4" s="4" t="inlineStr">
        <is>
          <t xml:space="preserve">15. Share based compensation expenses Share based compensation
expenses for periods prior to the Reorganization were related to the share options or restricted shares granted by Predecessors to the
employees, management and the founders. For the years ended June 30, 2022, 2023 and 2024, total share-based compensation expenses that
pushed down to the Company from the Predecessors, were RMB100,988, nil nil
For the years ended June 30,
2022 2023 2024
RMB RMB RMB
(a) Share options issued by Predecessors to employees 100,629 - -
(b) Share options issued by Company to employees 190,370 191,583 27,757
(c) Restriction of ordinary shares held by the Founder 430 49 -
Total 291,429 191,632 27,757
(a) Share options issued by the Predecessors On April 23, 2018, WN adopted the 2018
WN Share Incentive Plan (the “2018 WN Plan”), whereby the maximum aggregate number of ordinary shares that can be issued under
the 2018 WN Plan was 22,317,118 shares. From July 1, 2018
to April 1, 2021, WN granted several batches of options to employees pursuant to the 2018 WN Plan. These options were to be vested in
four equal installments, with 25% of the total options becoming vested on each of the first, second, third and fourth anniversary of the
vesting commencement date with certain performance conditions including completion of an IPO (the “IPO condition”). On May 31, 2021, EW adopted the 2021
EW Global Share Plan (the “2021 EW Plan”), whereby the maximum aggregate number of ordinary shares that can be issued under
the 2021 EW Plan was 21,717,118 shares. On May 31, 2021, in connection with
the Step 1 Reorganization, the outstanding share options of WN were replaced by the options issued by EW under the 2021 EW Plan, with
the IPO condition removed, which was accounted for as a modification. In accordance with ASC 718, such modification was a Type III modification
because the original condition is not expected to be satisfied as of the modification date. The incremental fair value of the 14,358,812
shares options is equal to the fair value of the modified awards amounting to RMB253,673. The Group recognized the incremental value for
vested awards amounting to RMB35,617 on May 31, 2021 and the incremental value for unvested awards over the remaining vesting period. From July 1, 2021 to May 31, 2022,
EW granted several batches of options to employees pursuant to the 2021 EW Plan. These options were to be vested in four equal installments,
with 25% of the total options becoming vested on each of the first, second, third and fourth anniversary of the vesting commencement date
with certain performance conditions.
(b) Share options issued by the Company On May 31, 2022, the Company adopted
the 2021 Global Share Plan (the “2021 Plan”), whereby the maximum aggregate number of ordinary shares that can be issued under
the 2021 Plan was 21,717,118 shares. On December 20, 2022, the Company’s board of directors authorized an expansion of the reserved
shares pool for the 2021 Global Share Plan with an addition number of 16,523,627 ordinary shares. On May 31, 2022,
in connection with the Step 2 Reorganization, the outstanding share options of EW were replaced by the options issued by the Company under
the 2021 Plan. As the options issued by EW did not contain a mandatory equitable adjustment provision, the value of the EW awards immediately
before the modification declined significantly, and the modification resulted in incremental fair value because the fair value immediately
after modification reflected the new equitable adjustments to the award’s terms, which increased its value relative to the EW award
that were not adjusted. Thus the modification did not meet the scope exception of modification accounting under ASC 718, and since the
options either contained service condition only, or contained performance condition that is considered probable to be satisfied, such
modification was accounted for as a Type I probable-to-probable modification, and the compensation cost was recognized based on the original
grant-date fair value of the EW award plus the incremental fair value resulting from the modification. The Group recognized the incremental
value for vested awards amounting to RMB117,520 on May 31, 2022, which was reflected in the financial statements for the quarter ended
June 30, 2022, and the incremental value for unvested awards over the remaining vesting period. On August 31, 2022,
the Company granted 70,000 share options to employees pursuant to the 2021 Plan. These options were to be vested in four equal installments,
with 25% of the total options becoming vested on each of the first, second, third and fourth anniversary of the vesting commencement date
with certain performance conditions. On November 30,
2022, the Company granted 3,305,000 share options to employees pursuant to the 2021 Plan, with the same vesting conditions with those
granted in August 2022. In addition, made following modifications of the previously granted awards:
● The Company reduced the exercise prices of 7,190,000 share
options granted to employees before September 30, 2022 under the 2021 Plan, and all other terms of these options remain unchanged. The
incremental fair value resulted from the modification of these share options was RMB17,224, of which RMB7,460 was recognized immediately
upon the modification.
● 500,000 share options previously granted to an executive
officer was accelerated vested and the incremental fair value from the modification was RMB6,449, which was wholly recognized upon the
modification. A summary of activities
of share options of the Company for the years ended June 30, 2022, 2023 and 2024 is presented below: Options Outstanding Weighted Price Weighted Aggregate Value Outstanding as of July 1, 2021 14,318,812 0.3229 8.70 254,748 Granted 2,958,000 0.8000 Forfeited (1,566,500 ) 0.5841 Outstanding as of June 30, 2022 15,710,312 0.3861 7.90 346,142 Options vested and exercisable as of June 30, 2022 7,478,922 0.2041 7.23 173,915 Outstanding as of July 1, 2022 15,710,312 0.3861 7.9 346,142 Granted 3,375,000 0.1270 Forfeited (860,061 ) 0.5991 Outstanding as of June 30, 2023 18,225,251 0.1831 9.01 346,378 Options vested and exercisable as of June 30, 2023 10,478,605 0.1484 8.92 201,781 Outstanding as of July 1, 2023 18,225,251 0.1831 9.01 346,378 Granted 4,217,652 0.4066 Exercised (1,852,806 ) 0.2261 Forfeited (2,807,954 ) 0.2507 Expired (120,003 ) 0.7162 Outstanding as of June 30, 2024 17,662,140 0.2176 8.37 44,127 Options vested and exercisable as of June 30, 2024 11,871,925 0.1573 8.01 34,836 There were
2,298,000, 3,375,000 and 4,217,652 options granted for the years ended June 30, 2022, 2023 and 2024. The weighted average grant date
fair value of options granted for the years ended June 30, 2022, 2023 and 2024 were US$2.56, US$3.77 and US$0.39 per share,
respectively. For
the years ended June 30, 2022, 2023 and 2024, share-based compensation expenses recognized associated with share options granted by the
Predecessors to employees of the Listing Businesses and allocated to the Company were RMB100,629, nil nil . On May 31, 2022, the Company granted
510,500 share options to employees of the Group’s related parties controlled by the same shareholders with the Company under the
2021 Plan, to replace their outstanding EW share options. On December 29, 2023, the Company granted 57,791 share options to employees
of the Group’s related parties controlled by the same shareholders with the Company under the 2021 Plan. As of June 30, 2023 and
2024, 274,500 and 230,577 share options of the Company were held by the employees of the Group’s related parties with the weighted
average exercise price of US$0.61 and US$0.66 per option and weighted average remaining contractual years of 8.92 and 8.23 years, out
of which 141,750 and 144,382 options were vested and exercisable with the weighted average exercise price of US$0.55 and US$0.69 per option
and weighted average remaining contractual years of 8.92 and 8.03 years. The aggregate intrinsic value of the outstanding options as of
June 30, 2023 and 2024 are RMB4,364 and RMB49 respectively. The aggregate intrinsic value of the exercisable options as of June 30, 2023
and 2024 are RMB2,319 and RMB11 respectively. The share awards were measured based on the fair value as of May 31, 2022. The share options
granted to employees of the Group’s related parties were accounted for as deemed dividend from the Company to its shareholders,
as these employees of the related parties do not provide services to the Company. The amount recognized as deemed dividend was RMB10,365,
nil nil As of June 30, 2022, 2023 and 2024,
there were RMB227,395, RMB119,847 and RMB38,162 of unrecognized share-based compensation expenses related to the share options granted.
The expenses are expected to be recognized over a weighted-average period of 2.39 years, 1.46 years and 1.99 years, which may be adjusted
for future change in forfeitures. The estimated fair
value of each option grant is estimated on the date of grant using the Binominal option-pricing model with the following assumptions:
For the years ended June 30,
2022 2023 2024
Expected volatility 44.04%-45.32 % 46.00%-48.00 % 81.85%-83.12 %
Risk-free interest rate (per annum) 1.48%-2.39 % 3.15%-3.80 % 3.84%-4.27 %
Expected dividend yield 0.00 % 0.00 % 0.00 %
Expected term (in years) 10 10 10
Fair value of the underlying shares on the date of option grants (US$) 3.08-3.87 3.80-3.93 0.53-1.20 The use of a valuation
model requires the Company to make certain assumptions of Predecessors with respect to selected model inputs. The expected volatility
is calculated based on the annualized standard deviation of the daily return embedded in historical share prices of comparable companies.
The risk-free interest rate is estimated based on the yield to maturity of US treasury bonds based on the expected term of the incentive
shares. Predecessors has not declared or paid any cash dividends on its capital stock and does not anticipate any dividend payments on
its ordinary shares in the foreseeable future. (c) Restriction
of ordinary shares held by the Founder On April 25, 2017,
in connection with Series A preferred shares purchase agreement of Witty network, Witty Time limited (“Founder Co.”) and its
three shareholders, the Founder of the Group and two co-founders, entered into a restricted share agreement with Witty network, agreed
to place all of their 63,000,200 ordinary shares into escrow to be released back to them only if specified service criteria are met (the
“Restricted Shares”). 25% of the Restricted Shares shall be vested after the first anniversary of April 25, 2017, and the
remaining 75% of the Restricted Shares shall be vested annually in equal installments over the next three years. Before April 25,
2018, two co-founders no longer served Witty network and therefore the initial grant of shares has been forfeited. All the 20,353,910
Restricted Shares granted to the two co-founders were repurchased by Witty network, at the price of US$0.0001 per share. On April 25, 2018,
Witty network granted 13,036,792 Ordinary Shares to Founder Co. which is owned by the Founder, for which 25% became vested immediately,
and the remaining shall vest every year thereafter in three equal installments. As such, 55,683,082 Restricted Shares were granted to
the Founder, of which 25% were vested on April 25, 2018, and the remaining 75% shall vest every year thereafter in three equal installments. On August 13,
2020, Witty network repurchased 1,640,444 Restricted Shares which have been vested, at the price of US$1.18 per share. The fair value
of ordinary shares was US$0.49 per share. The difference between the repurchase price and fair value of the ordinary shares at the time
of the repurchase was recorded as compensation expenses. The remaining shares were re-designated as Class B ordinary shares subject to
the original restriction terms. On September 1,
2020, 600,000 vested share options held by individual managers were purchased by the Founder with US$0.85 per share option. Witty network
did not receive any proceeds from this transaction. At the time of the purchase, the IPO condition attached to these options was removed,
that is, the options received by the Founder were immediately exercisable. In accordance with ASC 718, the removal of the IPO condition
was accounted for as a Type III modification because the original condition was not expected to be satisfied as of the modification date.
Therefore, the difference between the purchase price and fair value of these options before modification, which approximately equaled
the purchase price, was recorded as share based compensation expenses. In November 2020, these options were approved by the board to be
exercised as 600,000 Class A ordinary shares, and the Founder agreed with Witty network to classify 150,000, out of the 600,000 Class
A ordinary shares as additional Restricted Shares, with 50% of these shares vested on August 13, 2021 and 2022 respectively. In addition,
the Founder further agreed with Witty network that 410,111 Class B ordinary shares of the previously granted Restricted Shares were vested
immediately, while the remaining 13,510,660 Class B ordinary shares, being the unvested Restricted Shares, were also modified with 50%
vested on August 13, 2021 and 2022 respectively. Such modification did not have any material impact on the fair value of these share options. On May 31, 2021,
all of the then outstanding restricted shares were issued by EW to Founder Co. to replicate the number and terms of restricted shares
originally issued by Witty network. On May 31, 2022, all of the then outstanding restricted shares were issued by the Company to Founder
CO. to replicate the number and terms of restricted shares originally issued by EW. On June 1, 2022,
the remaining 75,000 shares of these unvested restricted shares were approved to be vested immediately, and the remaining RMB71 of share-based
compensation expenses were recognized immediately. On August 13,
2022, all of the remaining 6,755,330 restricted shares were fully vested. Such restriction
is deemed as a compensatory arrangement for services to be provided by the Founder, and therefore accounted for as a share-based compensation
arrangement. The share-based compensation expenses related to restricted shares are recognized on a graded vesting basis. A summary of activities of restricted shares for the years ended June
30, 2022 and 2023 is presented below. There were no activities of restricted shares for the year ended June 30, 2024:
Number of Weighted-
Unvested at July 1, 2021 13,660,660 0.07
Granted - -
Vested (6,905,330 ) 0.08
Unvested at June 30, 2022 6,755,330 0.06
Unvested at July 1, 2022 6,755,330 0.06
Vested (6,755,330 ) 0.06
Unvested at June 30, 202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dinary Shares and Treasury Stock</t>
        </is>
      </c>
      <c r="B1" s="2" t="inlineStr">
        <is>
          <t>12 Months Ended</t>
        </is>
      </c>
    </row>
    <row r="2">
      <c r="B2" s="2" t="inlineStr">
        <is>
          <t>Jun. 30, 2024</t>
        </is>
      </c>
    </row>
    <row r="3">
      <c r="A3" s="3" t="inlineStr">
        <is>
          <t>Ordinary Shares and Treasury Stock [Abstract]</t>
        </is>
      </c>
      <c r="B3" s="4" t="inlineStr">
        <is>
          <t xml:space="preserve"> </t>
        </is>
      </c>
    </row>
    <row r="4">
      <c r="A4" s="4" t="inlineStr">
        <is>
          <t>Ordinary shares and treasury stock</t>
        </is>
      </c>
      <c r="B4" s="4" t="inlineStr">
        <is>
          <t>16 Ordinary shares and treasury stock Prior to incorporation of the Company,
Witty network issued ordinary shares to shareholders. As of July 1, 2020, Witty network issued 55,683,082 ordinary shares to Founder Co.,
of which 13,920,770 ordinary shares were restricted and subject to further service condition of the Founder (Note 15(b)). On August 13, 2020, 1,640,444 ordinary
shares were repurchased by Witty network (Note 15(b)), and the remaining 54,042,638 ordinary shares (including 13,920,770 unvested restricted
shares) were all re-designated as Class B ordinary shares with ten votes per share. On November 4, 2020, 600,000 Class
A ordinary shares with one vote per share were issued by Witty network to Founder Co. for nominal consideration, of which 150,000 ordinary
shares were restricted and subject to further service condition of the Founder (Note 15(b)). On May 31, 2021, 600,000 Class A ordinary
shares and 54,042,638 Class B ordinary shares were issued by EW to Founder Co. to replicate the number and terms of ordinary shares originally
issued by Witty network. On February 9, 2022, the Company was
incorporated in the Cayman Islands with an authorized share capital of US$50,000, divided into 500,000,000 shares with a par value of
US$0.0001 each. Upon its incorporation, 1 share was allotted and issued to Founder Co. and credited as fully paid. Upon completion of the Step 2 Reorganization,
the authorized share capital of the Company is US$50,000 consisting of 500,000,000 shares of a nominal or par value of US$0.0001 each,
of which:
(i) 345,113,731 are designated as class A ordinary shares of
a par value of US$0.0001 each (the “Class A Ordinary Shares”),
(ii) 54,042,638 are designated as class B ordinary shares of a
par value of US$0.0001 each (the “Class B Ordinary Shares”, together with the Class A Ordinary Shares, collectively the “Ordinary
Shares”),
(iii) 22,000,000 are designated as convertible redeemable series
A preferred shares of a par value of US$0.0001 each (the “Series A Preferred Shares”),
(iv) 23,983,789 are designated as convertible redeemable series
B preferred shares of a par value of US$0.0001 each (the “Series B Preferred Shares”),
(v) 7,913,872 are designated as convertible redeemable series
B-1 preferred shares of a par value of US$0.0001 each (the “Series B-1 Preferred Shares”),
(vi) 20,327,789 are designated as convertible redeemable series
C preferred shares of a par value of US$0.0001 each (the “Series C Preferred Shares”),
(vii) 11,818,754 are designated as convertible redeemable series
D preferred shares of a par value of US$0.0001 each (the “Series D Preferred Shares”), and
(viii) 14,799,427 are designated as convertible redeemable series
E preferred shares of a par value of US$0.0001 each (the “Series E Preferred Shares”). Holder of each of
the Class A Ordinary Shares is entitled to one vote per share and holder of each of the Class B Ordinary Shares is entitled to ten votes.
Class B Ordinary Shares are convertible at any time by the holder into Class A ordinary shares on a one-for-one basis, while Class A ordinary
shares are not convertible into Class B ordinary shares under any circumstances. Only Class B Ordinary Shares held by the Founder and
Founder Co. enjoy ten votes for every Class B Ordinary Share on a poll. On May 31, 2022, 600,000 Class A ordinary
shares and 54,042,638 Class B ordinary shares were issued to Founder Co., of which 75,000 Class A ordinary shares and 6,755,330 Class
B ordinary shares were still restricted and shall vest in the remaining service period (Note 15(b)). Ordinary shares of the Company were
recognized upon issuance of the shares by the Company based on their par value. On June 1, 2022, 4,183,589 Class B
ordinary shares re-designated as the same number of Class A ordinary shares, and 75,000 unvested restricted shares held by the Founder
Co. were approved to be vested into Class A ordinary shares. On January 27, 2023, the Company completed
the IPO. Immediately prior to the completion of the IPO, the Company’s authorized share capital was changed into US$70,000 consisting
of 700,000,000 shares, divided into: (1) 430,000,000 Class A ordinary shares of a par value of US$0.0001 each, (ii)70,000,000 Class B
ordinary shares of a par value of US$0.0001 each, and (iii) 200,000,000 shares of a par value of US$0.0001 each of such class or classes
(however designated) as the board of directors may determine in accordance with the Company’s post-offering memorandum and articles
of association. Immediately prior to the completion of the IPO, all of the Company’s issued and outstanding preferred shares and
ordinary shares were converted into, and re-designated and re-classified, as Class A ordinary shares on a one-for-one basis, except that
the 49,859,049 shares beneficially owned by Mr. Peng Li continue to be Class B ordinary shares. During the IPO, the Company issued
a total of 3,250,000 ADSs, with one ADSs representing three Class A ordinary share of the Company with par value of US$0.0001 per share.
The Company received a total of approximately US$37,172 of net proceeds after deducting the underwriter commissions. On February 16, 2023, the underwriters
exercised their option to purchase 127,396 additional ADSs and the Company received a total of approximately US$1,457 of net proceeds
after deducting the underwriter commissions. During the year ended June 30, 2024,
9 Class A ordinary shares were cancelled as fractional shares in connection with ADS conversion. During the year ended June 30, 2024,
3,835,647 Class A ordinary shares were issued to the depositary bank for future issuance upon exercise of share options, which were was
recorded as treasury stock on the consolidated balance sheets. In June 2023, the Board of Directors
of the Group authorized a share repurchase program (“2023 share repurchase program”) to repurchase up to US$20,000 worth of
its own American depositary shares (“ADSs”) over the following 12 months. In June 2024, the Board of Directors of the Group
authorized another share repurchase program (“2024 share repurchase program”) to repurchase up to US$20,000 worth of its
own ADSs over the following 12 months. The share repurchases may be made in accordance with applicable laws and regulations through open
market transactions, privately negotiated transactions or other legally permissible means as determined by the management. As of June 30, 2024, the Group had
repurchased an aggregate of 13,836,078 Class A ordinary shares under the aforementioned share repurchase programs, at an average price
of US$3.6 per ADS, or US$1.2 per share for a total consideration US$16,597 (including commission to broker). During the year ended June 30, 2024,
4,681,353 Class A ordinary shares repurchased by the Company were transferred from the Company to the ESOP Platform and reserved for future
issuance upon the exercise of share options. The Company accounts for the repurchased
ordinary shares under the cost method and includes such treasury stock as a component of the shareholders’ equity. As of June 30, 2024, 1,852,806 Class
A ordinary shares have been re-issued from the treasury stock upon exercise of share op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hares</t>
        </is>
      </c>
      <c r="B1" s="2" t="inlineStr">
        <is>
          <t>12 Months Ended</t>
        </is>
      </c>
    </row>
    <row r="2">
      <c r="B2" s="2" t="inlineStr">
        <is>
          <t>Jun. 30, 2024</t>
        </is>
      </c>
    </row>
    <row r="3">
      <c r="A3" s="3" t="inlineStr">
        <is>
          <t>Preferred Shares [Abstract]</t>
        </is>
      </c>
      <c r="B3" s="4" t="inlineStr">
        <is>
          <t xml:space="preserve"> </t>
        </is>
      </c>
    </row>
    <row r="4">
      <c r="A4" s="4" t="inlineStr">
        <is>
          <t>Preferred shares</t>
        </is>
      </c>
      <c r="B4" s="4" t="inlineStr">
        <is>
          <t xml:space="preserve">17 Preferred shares Predecessors’ preferred
shares Prior to incorporation of the Company,
Witty network has issued preferred shares to certain investors. The following table summarizes the issuances of preferred shares by Witty
network: Series Issuance Date Shares Issued Issue Price per share Aggregated WN-A April 2017 22,000,000 0.0455 1,001 WN-B April 2018 23,983,789 0.1800 4,317 WN-B-1 May 2018 7,913,872 0.3146 2,489 WN-C June 2018 20,327,789 0.5686 11,559 WN-D August 2020 11,818,754 1.1825 13,975 WN-E November 2020 14,799,427 2.3398 34,628 In August 2020, in connection with
the issuance of series WN-D preferred shares, terms of series WN-A, WN-B, WN-B-1, and WN-C preferred shares were modified to include a
redemption right. On May 31, 2021, preferred shares were
issued by EW in connection with the Step 1 Reorganization to replicate the number and terms of preferred shares originally issued by Witty
network. On May 31, 2022, preferred shares were
issued the Company in connection with the Step 2 Reorganization to replicate the number and terms of preferred shares originally issued
by EW. Upon the completion of the IPO in January
2023, all of issued and outstanding Preferred Shares automatically converted into ordinary shares on a one-for-one basis. Preferred shares of the Company The key terms of the preferred shares
of the Company are as follows: Conversion Rights Unless converted earlier pursuant to
Automatic Conversion below, each holder of preferred shares shall have the right, at such holder’s sole discretion, to convert all
or any portion of the preferred shares into Class A ordinary shares at any time. Automatic Conversion: Each preferred
share shall automatically be converted into Class A Ordinary Shares, at the then applicable conversion price (i) upon the closing of a
qualified initial public offering (“QIPO”), and (ii) upon the prior written approval of the holders of a majority of the outstanding
preferred shares of each class with respect to conversion of each class. The initial conversion ratio of preferred
shares to ordinary shares shall be 1:1, and shall be subject to adjustments in the event of issuance or deemed issuance of additional
ordinary shares below the preferred share conversion price, or share dividends, subdivisions, combinations or consolidations of ordinary
shares, other distributions, or reclassification, exchange and substitution. Redemption Rights The preferred shareholders shall have
redemption rights upon the occurrence of any of the following events: (i) the Company fails to complete QIPO or a trade sale within four
(4) years after the closing date of the issuance of Series E preferred shares of Witty network; (ii) a material breach by the Group or
the Founder or the Founder Co., (iii) the termination of the Founder’s employment/services contract with the Group due to the voluntary
termination by the Founder, or (iv) the time when any material adverse change occurs, under which circumstance the captive structure of
the Group companies which is established through the VIE Contractual Agreements becomes, or has become invalid, illegal or unenforceable
(each a “Redemption Event”); then each preferred share shall be redeemable upon the request of any preferred shareholder. The redemption price for each outstanding
preferred share shall be equal to the product of (x) the applicable deemed preferred share issue price as set forth in the Company’s
Memorandum of Association, and (y) (1+8%*N), where N equals to a fraction, (A) the numerator of which is the number of calendar days between
the applicable original issue date (as defined in the Company’s Memorandum of Association) and the date on which the relevant redemption
price is paid in full and (B) the denominator of which is 365, plus any declared but unpaid dividends. Liquidation preference In the event of any liquidation, dissolution
or winding up of the Company, either voluntary or involuntary, the holders of the Series E Preferred Shares shall be entitled to receive,
prior to any distribution to the holders of any other class or series of shares then outstanding, an amount per Series E Preferred Share
equal to (i) one hundred and twenty five percent (125%) of the applicable Series E deemed preferred share issue price, plus (ii) all accrued
or declared but unpaid dividends. The holders of other series of Preferred Shares shall be entitled to receive an amount per share equal
to (i) one hundred percent (100%) of the respective deemed preferred share issue price, plus (ii) all accrued or declared but unpaid dividends. Unless waived in writing by the majority
of the outstanding preferred shares of each class, (i) the acquisition of the Company (whether by a sale of equity, merger or consolidation)
in which in excess of 50% of the Company’s voting power outstanding before such transaction is transferred, (ii) the exclusive licensing
of all or substantially all of the Company’s proprietary rights; or (iii) a sale, transfer or other disposition of all or substantially
all the Company’s assets, shall be deemed a liquidation, dissolution or winding up of the Company. Dividend Rights Holders of the preferred shares shall
be entitled to receive any cash or non-cash dividends declared by the Board (including the approval of each investor director) on an as-converted
basis. Voting Rights Each preferred share shall carry a
number of votes equal to the number of Class A Ordinary Shares then issuable upon its conversion into Class A Ordinary Shares at the record
date for determination of the shareholders entitled to vote on such matters, or, if no such record date is established, at the date such
vote is taken or any written consent of shareholders is solicited. Accounting for preferred shares The Company classified the preferred
shares in the mezzanine equity of the consolidated balance sheets as they are contingently redeemable at the options of the holders. The
Company also determined that the embedded conversion features and the redemption features do not require bifurcation as they either are
clearly and closely related to the preferred shares or do not meet the definition of a derivative. Preferred shares of the Company were
recognized upon the issuance of the shares by the Company on the completion date of the Reorganization and measured based on portion of
carrying value of the Predecessors’ preferred shares attributable to the Listing Businesses using the relative fair value method.
The preferred shares were subsequently accreted to its redemption value (if higher than the fair value at issue date). The Company records
accretion on the preferred shares, where applicable, to the redemption value from the issuance date to the earliest redemption dates.
The accretion calculated using the effective interest method, is recorded against retained earnings, or in the absence of retained earnings,
by charging against additional paid-in capital. Once additional paid-in capital has been exhausted, additional charges are recorded by
increasing the accumulated deficit. The issuance costs for Preferred Shares were nil for the years presented. The Group’s preferred shares
activities for the year ended June 30, 2023 is summarized below:
Series A Series B Series B-1 Series C Series D Series E Total
Number of Amount Number of Amount Number of Amount Number of Amount Number of Amount Number of Amount Number of Amount
RMB RMB RMB RMB RMB RMB RMB
Balance as of July 1, 2022 22,000,000 82,002 23,983,789 94,833 7,913,872 33,612 20,327,789 108,892 11,818,754 104,156 14,799,427 240,665 100,843,631 664,160
Accretion of preferred share redemption value - - - - - - - 2,894 - 5,643 - 13,842 - 22,379
Conversion of preferred shares to ordinary shares upon the completion of the IPO 22,000,000 82,002 23,983,789 94,833 7,913,872 33,612 20,327,789 111,786 11,818,754 109,799 14,799,427 254,507 100,843,631 686,539
Balance as of June 30, 2023 - - -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Income Per Share</t>
        </is>
      </c>
      <c r="B1" s="2" t="inlineStr">
        <is>
          <t>12 Months Ended</t>
        </is>
      </c>
    </row>
    <row r="2">
      <c r="B2" s="2" t="inlineStr">
        <is>
          <t>Jun. 30, 2024</t>
        </is>
      </c>
    </row>
    <row r="3">
      <c r="A3" s="3" t="inlineStr">
        <is>
          <t>(Loss)/Income Per Share [Abstract]</t>
        </is>
      </c>
      <c r="B3" s="4" t="inlineStr">
        <is>
          <t xml:space="preserve"> </t>
        </is>
      </c>
    </row>
    <row r="4">
      <c r="A4" s="4" t="inlineStr">
        <is>
          <t>(Loss)/Income per share</t>
        </is>
      </c>
      <c r="B4" s="4" t="inlineStr">
        <is>
          <t>18. ( Basic net (loss)/income per share is
the amount of net loss available to each share of ordinary shares outstanding during the reporting period. Diluted net loss per share
is the amount of net loss available to each share of ordinary shares outstanding during the reporting period adjusted to include the effect
of potentially dilutive ordinary equivalent shares. On May 31, 2022, the Company completed
the Reorganization and issued 54,642,638 ordinary shares, of which 47,812,308 ordinary shares were outstanding, and issued 100,843,631
preferred shares which had the same number and terms of preferred shares originally issued by EW immediately before the Reorganization
completion (See Note 16 and 17). In computing the basic and diluted
net (loss)/income per share for the periods presented, the effect of the Reorganization was accounted for in a manner similar to a stock
split or stock dividend which was accounted for in accordance with ASC 260. Thus, the number of the ordinary shares and preferred shares
newly issued by the Company was retrospectively included since the beginning of the earliest period presented or the original issuance
date of Predecessors, whichever is later, in calculating the net (loss)/income per ordinary share. Basic net (loss)/income per share and
diluted net (loss)/income per share were calculated in accordance with ASC 260 Earnings per share for the years ended June 30, 2022, 2023
and 2024 as below:
For the years ended June 30,
2022 2023 2024
RMB RMB RMB
Numerator:
Net (loss)/income (233,426 ) (108,652 ) 385,527
Net income attributable to noncontrolling interests - 115 -
Net (loss)/Income attributable to QuantaSing Group Limited (233,426 ) (108,537 ) 385,527
Allocation of accretion of Predecessors’ preferred shares (i) (22,655 ) - -
Accretion of the Company’s preferred shares subsequent to the Reorganization completion date (2,987 ) (22,379 ) -
Net (loss)/income attributable to ordinary shareholders of QuantaSing Group Limited (259,068 ) (130,916 ) 385,527
Denominator:
Weighted average number of ordinary shares outstanding (ii)
— basic 49,270,950 103,948,398 164,998,649
— diluted 49,270,950 103,948,398 170,045,651
Net (loss)/income per share
— basic (5.26 ) (1.26 ) 2.34
— diluted (5.26 ) (1.26 ) 2.27 For the purpose of calculating net
(loss)/income per share for the periods before the Step 2 Reorganization, accretion and the deemed dividend incurred by the preferred
shares issued by WN and EW (the “Predecessors’ preferred shares”) were allocated to the Listing Businesses based on
the relative fair value of the Listing Businesses and the Predecessors group.
(i) The accretion of Predecessors’ preferred shares to redemption value attributable to the Listing Businesses was RMB22,655, nil nil
(ii) Basic and diluted net (loss)/income per share are computed using the weighted average number of ordinary shares outstanding during
the period, including 2,276,065, 3,318,369 and 3,092,516 vested options with nominal exercise price for the years ended June 30, 2022,
2023 and 2024. For the years ended
June 30, 2022 and 2023, the Company had potential ordinary shares, including preferred shares, share options and restricted shares. On
a weighted average basis, 100,843,631, and 58,295,907 preferred shares, 13,021,497 and 14,040,780 share options, and 7,647,753 and 814,341
restricted shares were excluded from the computation of diluted net (loss)/income per ordinary share because including them would have
had an anti-dilutive effect for the years ended June 30, 2022 and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19. Related party transactions The Group’s consolidated
financial statements include costs and expenses allocated from the Predecessors for periods prior to the Reorganization, amounted to RMB 6110,640 nil nil The Group has historically relied on
the Predecessors for certain of the Group’s funding. The table below sets forth the major related parties and their relationships
with the Group as of June 30, 2023 and June 30, 2024: Name of related parties Relationship with the Group Mr. Peng Li The Founder and controlling shareholder of the Company (i) Beijing Baichuan Insurance Brokerage Co., Ltd. Entity controlled by the same shareholders with the Company and significantly influenced by the Founder Beijing Shanronghaina Network Technology Co., Ltd. Entity controlled by the same shareholders with the Company and significantly influenced by the Founder Beijing Baichuanxianghai Technology Co., Ltd Entity controlled by the same shareholders with the Company and significantly influenced by the Founder
(i) Upon the IPO, the Founder became controlling shareholder of the Company through his majority voting right.
(a) The related party transactions entered into during the years ended
June 30, 2022, 2023 and 2024 were as follows:
For the years ended June 30,
Transactions 2022 2023 2024
RMB RMB RMB
(i) Transactions recorded in revenue (1) 44,710 147,921 34,107
(ii) Other transactions
—Repayment of borrowings from related parties (146,182 ) - -
—Borrowings from related parties 122,833 - -
—Lending to related parties (129,427 ) (2,243 ) -
—Repayment of lending to related parties 109,389 24,629 -
—Disposal of subsidiaries to related parties (2) 20,000 2,000 -
(b) The outstanding balance due from/to related parties as of June 30, 2023 and 2024 were as follows:
As of June 30,
2023 2024
RMB RMB
Due from related parties 29,116 4,488
Due from Beijing Baichuan Insurance Brokerage Co., Ltd. (1) 29,116 4,488 Note:
(1) Beijing Feierlai has been providing marketing services to Beijing Baichuan Insurance Brokerage Co., Ltd. by referring learners to
purchase insurance policies and earned commissions for the service, which was recorded as revenues from related parties subsequent to
the disposal of Baichuan (Note 20).
(2) The Group disposed of ChangYou Star to Beijing Shanronghaina Network Technology Co., Ltd. at a consideration of RMB22,000 (Note 20),
of which RMB20,000 and RMB2,000 was received during the year ended June 30, 2022 and 20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sposal of Baichuan</t>
        </is>
      </c>
      <c r="B1" s="2" t="inlineStr">
        <is>
          <t>12 Months Ended</t>
        </is>
      </c>
    </row>
    <row r="2">
      <c r="B2" s="2" t="inlineStr">
        <is>
          <t>Jun. 30, 2024</t>
        </is>
      </c>
    </row>
    <row r="3">
      <c r="A3" s="3" t="inlineStr">
        <is>
          <t>Disposal of Baichuan [Abstract]</t>
        </is>
      </c>
      <c r="B3" s="4" t="inlineStr">
        <is>
          <t xml:space="preserve"> </t>
        </is>
      </c>
    </row>
    <row r="4">
      <c r="A4" s="4" t="inlineStr">
        <is>
          <t>Disposal of Baichuan</t>
        </is>
      </c>
      <c r="B4" s="4" t="inlineStr">
        <is>
          <t>20. Disposal of Baichuan On March 1, 2022, 100% equity of ChangYou
Star was disposed of to Beijing Shanronghaina Network Technology Co., Ltd., an entity controlled by the same group of shareholders with
the Company with the same shareholder ownership percentages for a consideration of RMB50,000, of which RMB28,000 was waived upon the Step
2 Reorganization. The transaction is a transfer among entities that have a high degree of common ownership and determined to lack economic
substance and is accounted for in a manner similar to a disposal under common control pursuant to ASC 360-10. Any difference between the
proceeds received by the transferring entity and the book value of the disposal Group (after impairment included in earnings, if any)
was recognized as a capital transaction and no gain or loss was recorded. As such, RMB500 was recognized as a dividend to the shareholders,
which represents the difference between the proceeds of RMB22,000 and the disposal Group’s net carrying value. The Management does
not consider the disposal is a strategic shift with major effect and determined that discontinued operations reporting is not applic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21. Commitments and contingencies Operating lease
commitment Upon the adoption
of ASC 842, Leases, future minimum lease payments for operating lease liabilities as of June 30, 2023 and 2024 are disclosed in Note 10. Legal Proceedings As of June 30, 2023,
and 2024, the Group was not involved in any legal or administrative proceedings that may have a material adverse impact on the Group’s
business, financial pos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s>
  <sheetData>
    <row r="1">
      <c r="A1" s="1" t="inlineStr">
        <is>
          <t>Consolidated Balance Sheets (Parentheticals) ¥ in Thousands</t>
        </is>
      </c>
      <c r="B1" s="2" t="inlineStr">
        <is>
          <t>Jun. 30, 2024 CNY (¥) shares</t>
        </is>
      </c>
      <c r="C1" s="2" t="inlineStr">
        <is>
          <t>Jun. 30, 2024 USD ($) $ / shares shares</t>
        </is>
      </c>
      <c r="D1" s="2" t="inlineStr">
        <is>
          <t>Jun. 30, 2023 CNY (¥) shares</t>
        </is>
      </c>
    </row>
    <row r="2">
      <c r="A2" s="4" t="inlineStr">
        <is>
          <t>Accounts payables (including amounts of the consolidated VIEs without recourse to the primary beneficiary)</t>
        </is>
      </c>
      <c r="B2" s="6" t="n">
        <v>61888</v>
      </c>
      <c r="C2" s="4" t="inlineStr">
        <is>
          <t xml:space="preserve"> </t>
        </is>
      </c>
      <c r="D2" s="6" t="n">
        <v>62094</v>
      </c>
    </row>
    <row r="3">
      <c r="A3" s="4" t="inlineStr">
        <is>
          <t>Accrued expenses and other current liabilities (including amounts of the consolidated VIEs without recourse to the primary beneficiary)</t>
        </is>
      </c>
      <c r="B3" s="5" t="n">
        <v>151918</v>
      </c>
      <c r="C3" s="4" t="inlineStr">
        <is>
          <t xml:space="preserve"> </t>
        </is>
      </c>
      <c r="D3" s="5" t="n">
        <v>124532</v>
      </c>
    </row>
    <row r="4">
      <c r="A4" s="4" t="inlineStr">
        <is>
          <t>Income tax payable (including amounts of the consolidated VIEs without recourse to the primary beneficiary)</t>
        </is>
      </c>
      <c r="B4" s="5" t="n">
        <v>9642</v>
      </c>
      <c r="C4" s="4" t="inlineStr">
        <is>
          <t xml:space="preserve"> </t>
        </is>
      </c>
      <c r="D4" s="5" t="n">
        <v>8794</v>
      </c>
    </row>
    <row r="5">
      <c r="A5" s="4" t="inlineStr">
        <is>
          <t>Contract liabilities, current portion (including amounts of the consolidated VIEs without recourse to the primary beneficiary)</t>
        </is>
      </c>
      <c r="B5" s="5" t="n">
        <v>380548</v>
      </c>
      <c r="C5" s="4" t="inlineStr">
        <is>
          <t xml:space="preserve"> </t>
        </is>
      </c>
      <c r="D5" s="5" t="n">
        <v>517213</v>
      </c>
    </row>
    <row r="6">
      <c r="A6" s="4" t="inlineStr">
        <is>
          <t>Advance from customers (including amounts of the consolidated VIEs without recourse to the primary beneficiary)</t>
        </is>
      </c>
      <c r="B6" s="5" t="n">
        <v>159806</v>
      </c>
      <c r="C6" s="4" t="inlineStr">
        <is>
          <t xml:space="preserve"> </t>
        </is>
      </c>
      <c r="D6" s="5" t="n">
        <v>144397</v>
      </c>
    </row>
    <row r="7">
      <c r="A7" s="4" t="inlineStr">
        <is>
          <t>Operating lease liabilities, current portion (including amounts of the consolidated VIEs without recourse to the primary beneficiary)</t>
        </is>
      </c>
      <c r="B7" s="5" t="n">
        <v>23782</v>
      </c>
      <c r="C7" s="4" t="inlineStr">
        <is>
          <t xml:space="preserve"> </t>
        </is>
      </c>
      <c r="D7" s="5" t="n">
        <v>21425</v>
      </c>
    </row>
    <row r="8">
      <c r="A8" s="4" t="inlineStr">
        <is>
          <t>Contract liabilities, non-current portion (including amounts of the consolidated VIEs without recourse to the primary beneficiary)</t>
        </is>
      </c>
      <c r="B8" s="5" t="n">
        <v>11365</v>
      </c>
      <c r="C8" s="4" t="inlineStr">
        <is>
          <t xml:space="preserve"> </t>
        </is>
      </c>
      <c r="D8" s="5" t="n">
        <v>7</v>
      </c>
    </row>
    <row r="9">
      <c r="A9" s="4" t="inlineStr">
        <is>
          <t>Operating lease liabilities, non-current portion (including amounts of the consolidated VIEs without recourse to the primary beneficiary)</t>
        </is>
      </c>
      <c r="B9" s="5" t="n">
        <v>6317</v>
      </c>
      <c r="C9" s="4" t="inlineStr">
        <is>
          <t xml:space="preserve"> </t>
        </is>
      </c>
      <c r="D9" s="5" t="n">
        <v>23786</v>
      </c>
    </row>
    <row r="10">
      <c r="A10" s="4" t="inlineStr">
        <is>
          <t>Deferred tax liabilities (including amounts of the consolidated VIEs without recourse to the primary beneficiary)</t>
        </is>
      </c>
      <c r="B10" s="4" t="inlineStr">
        <is>
          <t xml:space="preserve"> </t>
        </is>
      </c>
      <c r="C10" s="4" t="inlineStr">
        <is>
          <t xml:space="preserve"> </t>
        </is>
      </c>
      <c r="D10" s="4" t="inlineStr">
        <is>
          <t xml:space="preserve"> </t>
        </is>
      </c>
    </row>
    <row r="11">
      <c r="A11" s="4" t="inlineStr">
        <is>
          <t>Class A Ordinary Shares</t>
        </is>
      </c>
      <c r="B11" s="4" t="inlineStr">
        <is>
          <t xml:space="preserve"> </t>
        </is>
      </c>
      <c r="C11" s="4" t="inlineStr">
        <is>
          <t xml:space="preserve"> </t>
        </is>
      </c>
      <c r="D11" s="4" t="inlineStr">
        <is>
          <t xml:space="preserve"> </t>
        </is>
      </c>
    </row>
    <row r="12">
      <c r="A12" s="4" t="inlineStr">
        <is>
          <t>Ordinary shares, par value (in Dollars per share) | $ / shares</t>
        </is>
      </c>
      <c r="B12" s="4" t="inlineStr">
        <is>
          <t xml:space="preserve"> </t>
        </is>
      </c>
      <c r="C12" s="8" t="n">
        <v>0.0001</v>
      </c>
      <c r="D12" s="4" t="inlineStr">
        <is>
          <t xml:space="preserve"> </t>
        </is>
      </c>
    </row>
    <row r="13">
      <c r="A13" s="4" t="inlineStr">
        <is>
          <t>Ordinary shares, shares authorized (in Shares) | shares</t>
        </is>
      </c>
      <c r="B13" s="5" t="n">
        <v>430000000</v>
      </c>
      <c r="C13" s="5" t="n">
        <v>430000000</v>
      </c>
      <c r="D13" s="5" t="n">
        <v>430000000</v>
      </c>
    </row>
    <row r="14">
      <c r="A14" s="4" t="inlineStr">
        <is>
          <t>Ordinary shares, shares issued (in Shares) | shares</t>
        </is>
      </c>
      <c r="B14" s="5" t="n">
        <v>119595046</v>
      </c>
      <c r="C14" s="5" t="n">
        <v>119595046</v>
      </c>
      <c r="D14" s="5" t="n">
        <v>115759408</v>
      </c>
    </row>
    <row r="15">
      <c r="A15" s="4" t="inlineStr">
        <is>
          <t>Ordinary shares, shares outstanding (in Shares) | shares</t>
        </is>
      </c>
      <c r="B15" s="5" t="n">
        <v>103776127</v>
      </c>
      <c r="C15" s="5" t="n">
        <v>103776127</v>
      </c>
      <c r="D15" s="5" t="n">
        <v>115759408</v>
      </c>
    </row>
    <row r="16">
      <c r="A16" s="4" t="inlineStr">
        <is>
          <t>Class B Ordinary Shares</t>
        </is>
      </c>
      <c r="B16" s="4" t="inlineStr">
        <is>
          <t xml:space="preserve"> </t>
        </is>
      </c>
      <c r="C16" s="4" t="inlineStr">
        <is>
          <t xml:space="preserve"> </t>
        </is>
      </c>
      <c r="D16" s="4" t="inlineStr">
        <is>
          <t xml:space="preserve"> </t>
        </is>
      </c>
    </row>
    <row r="17">
      <c r="A17" s="4" t="inlineStr">
        <is>
          <t>Ordinary shares, par value (in Dollars per share) | $ / shares</t>
        </is>
      </c>
      <c r="B17" s="4" t="inlineStr">
        <is>
          <t xml:space="preserve"> </t>
        </is>
      </c>
      <c r="C17" s="8" t="n">
        <v>0.0001</v>
      </c>
      <c r="D17" s="4" t="inlineStr">
        <is>
          <t xml:space="preserve"> </t>
        </is>
      </c>
    </row>
    <row r="18">
      <c r="A18" s="4" t="inlineStr">
        <is>
          <t>Ordinary shares, shares authorized (in Shares) | shares</t>
        </is>
      </c>
      <c r="B18" s="5" t="n">
        <v>70000000</v>
      </c>
      <c r="C18" s="5" t="n">
        <v>70000000</v>
      </c>
      <c r="D18" s="5" t="n">
        <v>70000000</v>
      </c>
    </row>
    <row r="19">
      <c r="A19" s="4" t="inlineStr">
        <is>
          <t>Ordinary shares, shares issued (in Shares) | shares</t>
        </is>
      </c>
      <c r="B19" s="5" t="n">
        <v>49859049</v>
      </c>
      <c r="C19" s="5" t="n">
        <v>49859049</v>
      </c>
      <c r="D19" s="5" t="n">
        <v>49859049</v>
      </c>
    </row>
    <row r="20">
      <c r="A20" s="4" t="inlineStr">
        <is>
          <t>Ordinary shares, shares outstanding (in Shares) | shares</t>
        </is>
      </c>
      <c r="B20" s="5" t="n">
        <v>49859049</v>
      </c>
      <c r="C20" s="5" t="n">
        <v>49859049</v>
      </c>
      <c r="D20" s="5" t="n">
        <v>498590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Jun. 30, 2024</t>
        </is>
      </c>
    </row>
    <row r="3">
      <c r="A3" s="3" t="inlineStr">
        <is>
          <t>Segment Information [Abstract]</t>
        </is>
      </c>
      <c r="B3" s="4" t="inlineStr">
        <is>
          <t xml:space="preserve"> </t>
        </is>
      </c>
    </row>
    <row r="4">
      <c r="A4" s="4" t="inlineStr">
        <is>
          <t>Segment Information</t>
        </is>
      </c>
      <c r="B4" s="4" t="inlineStr">
        <is>
          <t xml:space="preserve">22. Segment Information As disclosed in Note 2(ae),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For the year ended June 30, 2024, the
Group identified one more operating segment, consumer business. The Group now reports two reporting
segments: 1) Learning service and others, 2) Consumer business. This change in segment reporting aligns with the manner in which the Group’s
CODM currently receives and uses financial information to allocate resources and evaluate the performance of operating segments. The CODM measures the performance of
each segment primarily based on segment revenue and segment gross profit. The Group currently does not allocate operating expenses or
assets to its segments, as its CODM does not use such information to allocate resources or evaluate the performance of the operating segments.
This change in segment presentation does not affect consolidated balance sheets, consolidated statements of operations and comprehensive
(loss)/income or consolidated statements of cash flows. The Group retrospectively revised prior
period segment information, to conform to current period presentation. The table below provides a summary of the Group’s segment
results for the years ended June 30, 2023 and 2024.
For the years ended June 30,
2023 2024
RMB RMB
Revenues:
Learning service and others 3,076,565 3,621,370
Consumer business 4,816 173,961
Total revenues 3,081,381 3,795,331
Cost of revenue:
Learning service and others (387,576 ) (447,753 )
Consumer business (3,922 ) (102,557 )
Total cost of revenue (391,498 ) (550,310 )
Gross profit:
Learning service and others 2,688,989 3,173,617
Consumer business 894 71,404
Total gross profit 2,689,883 3,245,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23. Subsequent events Share repurchase
program Subsequent to June 30, 2024 and as of August 23, 2024, the Company
had repurchased 315,651 Class A ordinary shares for approximately US$175 under 2024 share repurchase program. The Group has evaluated subsequent events
through August 29, 2024, which is the date the consolidated financial statements are issued, with no other material events or transactions
identified that should have been recorded or disclosed in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Net Assets and Parent Company Only Condensed Financial Information</t>
        </is>
      </c>
      <c r="B1" s="2" t="inlineStr">
        <is>
          <t>12 Months Ended</t>
        </is>
      </c>
    </row>
    <row r="2">
      <c r="B2" s="2" t="inlineStr">
        <is>
          <t>Jun. 30, 2024</t>
        </is>
      </c>
    </row>
    <row r="3">
      <c r="A3" s="3" t="inlineStr">
        <is>
          <t>Restricted Net Assets and Parent Company Only Condensed Financial Information [Abstract]</t>
        </is>
      </c>
      <c r="B3" s="4" t="inlineStr">
        <is>
          <t xml:space="preserve"> </t>
        </is>
      </c>
    </row>
    <row r="4">
      <c r="A4" s="4" t="inlineStr">
        <is>
          <t>Restricted net assets and parent company only condensed financial information</t>
        </is>
      </c>
      <c r="B4" s="4" t="inlineStr">
        <is>
          <t xml:space="preserve">24. Restricted net assets and parent company only condensed financial information The Group’s ability
to pay dividends is primarily dependent on the Group receiving distributions of funds from its subsidiaries. Relevant PRC statutory laws
and regulations permit payments of dividends by the Group’s subsidiaries and the consolidated VIEs incorporated in the PRC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Group’s subsidiaries. In accordance with
the PRC laws and regulations, statutory reserve funds shall be made and can only be used for specific purposes and are not distributable
as cash dividends. As a result of these PRC laws and regulations that require annual appropriations of 10% of net after-tax profits to
be set aside prior to payment of dividends as general reserve fund or statutory surplus fund, the Group’s PRC subsidiaries and the consolidated
VIE are restricted in their ability to transfer a portion of their net assets to the Company. The restricted portion was RMB109,419
as of June 30, 2024. The Company performed
a test on the restricted net assets of its subsidiaries and the consolidated VIEs (the “restricted net assets”) in accordance
with Securities and Exchange Commission Regulation S-X Rule 4-08 (e) (3), “General Notes to Financial Statements”
and concluded that it was applicable for the Company to disclose the condensed financial information for the parent company for the years
ended June 30, 2022,2023 and 2024. For the purpose of presenting parent
only financial information, the Company records its investments in its subsidiaries under the equity method of accounting. Such investments
are presented on the separate condensed balance sheets of the Company as “Investment in subsidiaries” and the (loss)/ income
of the subsidiaries is presented as “share of (loss)/income of subsidiaries”. The Company’s net financial interests in
the consolidated VIEs are presented on the separate condensed balance sheets of the Company as “Net liabilities of the VIEs, and
the income/(loss) of the VIEs is presented as “Income/(Loss) from the VIEs”. The condensed statement of operations and comprehensive
(loss)/income also include share-based compensation expenses pushed down to the Company from the Predecessors for the year ended June
30, 2022. The subsidiaries did not pay any dividend to the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are not the general-purpose financial
statements of the reporting entity and should be read in conjunction with the notes to the consolidated financial statements of the Company.
The Company did not have significant capital and other commitments or guarantees as of June 30, 2024. Condensed balance sheets
As of June 30,
2023 2024 2024
RMB RMB US$
ASSETS
Current assets:
Cash and cash equivalents 23,469 64,689 8,902
Short-term investments 116,090 - -
Amounts due from intra-Group companies 121,685 62,153 8,553
Prepayments and other current assets 4,798 75,760 10,424
Total current assets 266,042 202,602 27,879
Investment in subsidiaries 183,216 453,384 62,388
Total non-current assets 183,216 453,384 62,388
TOTAL ASSETS 449,258 655,986 90,267
Accrued expenses and other current liabilities 250 300 41
Amounts due to intra-Group companies - 3,478 479
Total current liabilities 250 3,778 520
Net liabilities of the VIEs 225,310 135,724 18,676
Total non-current liabilities 225,310 135,724 18,676
TOTAL LIABILITIES 225,560 139,502 19,196
SHAREHOLDERS’ EQUITY
Class A ordinary shares 78 81 11
Class B ordinary shares 34 34 5
Treasury stock - (109,257 ) (15,034 )
Additional paid-in capital 1,171,092 1,192,474 164,090
Accumulated other comprehensive income 22,182 17,313 2,382
Accumulative deficit (969,688 ) (584,161 ) (80,383 )
TOTAL SHAREHOLDERS’ EQUITY 223,698 516,484 71,071
TOTAL LIABILITIES AND SHAREHOLDERS’ EQUITY 449,258 655,986 90,267 Condensed statements of operations
and comprehensive (loss)/income
For the years ended June 30,
2022 2023 2024 2024
RMB RMB RMB US$
Revenues - - - -
Cost of revenues (27,583 ) (26,486 ) (13,651 ) (1,878 )
Gross Profit (27,583 ) (26,486 ) (13,651 ) (1,878 )
Operating expenses:
Sales and marketing expenses (86,682 ) (52,182 ) 2,653 365
Research and development expenses (120,558 ) (49,047 ) (1,887 ) (260 )
General and administrative expenses (57,287 ) (72,164 ) (28,706 ) (3,950 )
Total operating expenses (264,527 ) (173,393 ) (27,940 ) (3,845 )
Loss from operations (292,110 ) (199,879 ) (41,591 ) (5,723 )
Other (loss)/income:
Interest income - 74 2,020 278
Others, net - 680 6,841 941
Share of (loss)/income from subsidiaries (4,028 ) 105,565 348,484 47,953
Income/(loss) from the VIEs 62,712 (14,977 ) 69,773 9,601
(Loss)/Income before income tax (233,426 ) (108,537 ) 385,527 53,050
Income tax expense - - - -
Net (loss)/income (233,426 ) (108,537 ) 385,527 53,050
Allocation of accretion of Predecessors’ preferred shares (22,655 ) - - -
Accretion of the Company’s preferred shares (2,987 ) (22,379 ) - -
Net (loss)/income attributable to ordinary shareholders of QuantaSing Group Limited (259,068 ) (130,916 ) 385,527 53,050
Net (loss)/income (233,426 ) (108,537 ) 385,527 53,050
Other comprehensive income/(loss)
Foreign currency translation adjustments, net of nil tax 1,839 20,343 (4,869 ) (670 )
Total other comprehensive income/(loss) 1,839 20,343 (4,869 ) (670 )
Total comprehensive (loss)/income (231,587 ) (88,194 ) 380,658 52,380 Condensed statements of cash
flows
For the years ended June 30,
2022 2023 2024 2024
RMB RMB RMB US$
Net cash used in operating activities (49 ) (13,082 ) (8,427 ) (1,160 )
Cash flows from investing activities:
Loan provided to subsidiaries (127,165 ) (215,277 ) (117,217 ) (16,130 )
Loan repaid by subsidiaries 80,049 100,937 235,424 32,395
Purchase of short-term investments - (145,652 ) - -
Proceeds from short-term investments - 36,300 59,520 8,190
Net cash (used in)/provided by investing activities (47,116 ) (223,692 ) 177,727 24,455
Cash flows from financing activities:
Contribution from Predecessors 76,178 - - -
Proceeds from loans from Predecessors 50,986 - - -
Repayment of loans to Predecessors (79,981 ) - - -
Proceeds from exercise of share options - - 2,467 339
Repurchase of ADSs - - (130,409 ) (17,945 )
Proceeds from issuance of Class A ordinary shares upon the completion of IPO (net of issuance costs paid) - 256,764 - -
Net cash provided by/(used in) financing activities 47,183 256,764 (127,942 ) (17,606 )
Effect of exchange rate changes on cash and cash equivalents - 3,461 (138 ) (16 )
Net increase in cash and cash equivalents 18 23,451 41,220 5,673
Cash and cash equivalents at beginning of the year - 18 23,469 3,229
Cash and cash equivalents at end of the year 18 23,469 64,689 8,9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a) Basis of presentation The consolidated
financial statements of the Group have been prepared in accordance with U.S. GAAP. Significant accounting policies followed by the
Group in the preparation of the accompanying consolidated financial statements are summarized below.</t>
        </is>
      </c>
    </row>
    <row r="5">
      <c r="A5" s="4" t="inlineStr">
        <is>
          <t>Principles of consolidation</t>
        </is>
      </c>
      <c r="B5" s="4" t="inlineStr">
        <is>
          <t>(b) Principles of consolidation The consolidated
financial statements include the financial statements of the Company, its subsidiaries, and the consolidated VIEs (including the VIE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consolidated VIE
is an entity in which the Company, or its subsidiaries, through contractual arrangements, has the power to direct the activities that
most significantly impact the entity’s economic performance, and the right to receive benefit from the entity that could potentially
be significant to the entity, and therefore the Company or its subsidiaries shall be deemed to have a controlling financial interest in
the entity and is the primary beneficiary of the entity. All significant intercompany
transactions and balances between the Company, its wholly owned subsidiaries and the consolidated VIEs have been eliminated upon consolidation.</t>
        </is>
      </c>
    </row>
    <row r="6">
      <c r="A6" s="4" t="inlineStr">
        <is>
          <t>Use of estimates</t>
        </is>
      </c>
      <c r="B6" s="4" t="inlineStr">
        <is>
          <t>(c) Use of estimates The preparation of
the consolidated financial statements in conformity with U.S. GAAP requires the Group to make estimates and assumptions that affect
the reported amounts of assets and liabilities and related disclosure of contingent assets and liabilities at the balance sheet date,
and the reported revenues and expense during the reporting period and disclosed in the consolidated financial statements and accompanying
notes. Accounting estimates reflected
in the Group’s consolidated financial statements include revenue recognition based on the estimated average learning period of the
learners, standalone selling price of each distinct performance obligation in revenue recognition, estimate of refund liabilities, recognition
of breakage revenue from inactive learners, variable consideration in revenue recognition, provision of credit losses of receivables,
inventory write down, fair value of short-term investments and long term investments, initial measurement of leases, depreciation and
amortization of long-lived assets, impairment of long-lived assets, the valuation allowance of deferred tax assets, as well as the valuation
and recognition of share-based compensation arrangements. Actual results could differ from those estimates and such differences may be
material to the consolidated financial statements.</t>
        </is>
      </c>
    </row>
    <row r="7">
      <c r="A7" s="4" t="inlineStr">
        <is>
          <t>Foreign currency translation</t>
        </is>
      </c>
      <c r="B7" s="4" t="inlineStr">
        <is>
          <t>(d) Foreign currency translation The Group’s reporting
currency is Renminbi (“RMB”). The functional currency of the Company and the Group’s subsidiaries incorporated in the Cayman
Islands, BVI and Hong Kong is United States dollars (“US$”). The Group’s PRC subsidiaries determined their functional
currency to be RMB. The determination of the respective functional currency is based on the criteria set out by ASC 830, Foreign Currency
Matters. Transactions denominated
in foreign currencies other than functional currency are translated into the functional currency at the exchange rates prevailing on the
transaction dates. Assets and liabilities denominated in foreign currencies other than functional currency are remeasured into the functional
currency at the exchange rates prevailing at the balance sheet date. Exchange gains or losses arising from foreign currency transactions
are recorded in the consolidated statements of operations and comprehensive (loss)/income. The financial statements
of the Group’s non-PRC entities are translated from their respectiv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s and losses
are translated into RMB using the average exchange rates for the relevant period. The resulting foreign
currency translation adjustments are recorded as a component of accumulated other comprehensive income/(loss) in the consolidated statement
of changes in invested equity and a component of other comprehensive income/(loss) in the consolidated statement of operations and comprehensive
(loss)/income.</t>
        </is>
      </c>
    </row>
    <row r="8">
      <c r="A8" s="4" t="inlineStr">
        <is>
          <t>Convenience translation</t>
        </is>
      </c>
      <c r="B8" s="4" t="inlineStr">
        <is>
          <t>(e) Convenience translation Translations of the
consolidated balance sheet, the consolidated statement of operations and comprehensive (loss)/income and the consolidated statement of
cash flows from RMB into US$ as of and for the year ended June 30, 2024 are solely for the convenience of the readers and have been calculated
at the rate of US$1.00=RMB7.2672, representing the noon buying rate set forth in the H.10 statistical release of the U.S. Federal
Reserve Board on June 28, 2024. No representation is made that the RMB amounts could have been, or could be, converted, realized, or settled
into US$ at that rate on June 30, 2024, or at any other rate.</t>
        </is>
      </c>
    </row>
    <row r="9">
      <c r="A9" s="4" t="inlineStr">
        <is>
          <t>Cash and cash equivalents</t>
        </is>
      </c>
      <c r="B9" s="4" t="inlineStr">
        <is>
          <t>(f) Cash and cash equivalents Cash and cash equivalents
consist of cash on hand, time deposits, and funds held in deposit accounts with banks, which are highly liquid and have original maturities
of three months or less and are unrestricted as to withdrawal or use.</t>
        </is>
      </c>
    </row>
    <row r="10">
      <c r="A10" s="4" t="inlineStr">
        <is>
          <t>Accounts receivable</t>
        </is>
      </c>
      <c r="B10" s="4" t="inlineStr">
        <is>
          <t>(g) Accounts receivable Accounts receivable
is recorded at the invoiced amount and do not bear interest. Accounts receivable mainly represent marketing service fees receivable from
insurance intermediaries and securities brokerage firms. The Group’s
other receivables which were recorded as a component of the prepaid expenses and other current assets and other non-current assets are
within the scope of ASC Topic 326. To estimate expected credit losses, in
accordance with ASC Topic 326, the Group has identified the relevant risk characteristics of its customers and the counterparties and
the related accounts receivables and other receivables which include size, type of the services or the products the Group provides, or
a combination of these characteristics. Receivables with similar risk characteristics have been grouped into pools. For each pool, the
Group considers the past collection experience, current economic conditions, future economic conditions (external data and macroeconomic
factors) and changes in the Group’s customer collection trends. This is assessed at each quarter based on the Group’s specific
facts and circumstances. The allowance for credit losses and corresponding receivables were written off when they are determined to be
uncollectible.</t>
        </is>
      </c>
    </row>
    <row r="11">
      <c r="A11" s="4" t="inlineStr">
        <is>
          <t>Inventories</t>
        </is>
      </c>
      <c r="B11" s="4" t="inlineStr">
        <is>
          <t xml:space="preserve">(h) Inventories Inventories, consisting
of products available for sale, are recorded at the lower of cost or net realizable value. Cost of inventories is determined using the
weighted average cost method. Net realizable value is based on estimated selling prices in the ordinary course of business, less reasonably
predictable selling cost. Write-down is recorded when future estimated net realizable value is less than cost, which is recorded in cost
of revenues in the consolidated statements of operations and comprehensive (loss)/income. </t>
        </is>
      </c>
    </row>
    <row r="12">
      <c r="A12" s="4" t="inlineStr">
        <is>
          <t>Fair value measurement</t>
        </is>
      </c>
      <c r="B12" s="4" t="inlineStr">
        <is>
          <t xml:space="preserve">(i)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carrying amount
of cash and cash equivalents, restricted cash, accounts receivable, amounts due from related parties, other receivables, accounts payables,
and accrued expenses and other current liabilities approximates their fair values because of their short-term nature. Operating lease
liabilities are measured at amortized cost using discounted rates reflected time value of money, thus the carrying amount approximates
its fair value. The Group’s short-term investments mainly consisted of wealth management products which contain variable returns,
and are measured at fair value (Note 2(j)). For investments in preferred shares that provide the Group redemption rights, the Group elected
the fair value option in accordance with ASC Topic 825 (Note 2(o)). Accounting guidance
also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he Group’s non-financial assets,
such as property and equipment, intangible assets and goodwill, would be measured at fair value only if they were determined to be impaired. </t>
        </is>
      </c>
    </row>
    <row r="13">
      <c r="A13" s="4" t="inlineStr">
        <is>
          <t>Short-term investments</t>
        </is>
      </c>
      <c r="B13" s="4" t="inlineStr">
        <is>
          <t>(j) Short-term investments Short-term investments
include (i) wealth management products with variable interest rates or principal non-guaranteed issued by certain financial institutions;
(ii) investment in private fund with variable returns which is redeemable on demand after certain lock-up period; (iii) investment in
structured notes with principal not protected and with variable returns referenced to performance of underlying assets issued by financial
institutions. In accordance with ASC 825, Financial Instruments, for financial products with variable returns referenced to performance
of underlying assets, the Group elected the fair value method at the date of initial recognition and carries these investments at fair
value. Changes in the fair value of these investments are reflected in the consolidated statements of operations and comprehensive (loss)/income
as investment income and included in “others, net”. Fair value is estimated based on quoted prices of similar products provided
by financial institutions at the end of each reporting period.</t>
        </is>
      </c>
    </row>
    <row r="14">
      <c r="A14" s="4" t="inlineStr">
        <is>
          <t>Prepayments and other current assets</t>
        </is>
      </c>
      <c r="B14" s="4" t="inlineStr">
        <is>
          <t>(k) Prepayments and other current assets Prepayments and other
current assets mainly consist of prepayments for promotion fees and other service fees, prepaid input value-added tax, deposits, and receivables
from third party payment platforms (see Note 6). Prepayments and other current assets are stated at the historical carrying amount net
of the allowance for credit losses. The Group reviews other assets on a periodic basis and makes allowances when there is doubt as to
the collectability of individual balances. Other assets are written off when they are determined to be uncollectible.</t>
        </is>
      </c>
    </row>
    <row r="15">
      <c r="A15" s="4" t="inlineStr">
        <is>
          <t>Property and equipment, net</t>
        </is>
      </c>
      <c r="B15" s="4" t="inlineStr">
        <is>
          <t xml:space="preserve">(l) Property and equipment, net Property and equipment
are recorded at cost, less accumulated depreciation and impairment. Depreciation of property and equipment is calculated on a straight-line
basis, after consideration of expected useful lives and estimated residual values. The Group has not recorded any impairments of property
and equipment for the period presented. The estimated useful lives of these assets are generally as follows: Category Estimated useful life Leasehold improvement Shorter of the lease term or estimated economic life Computer and electronic equipment 3 years Furniture and mechanical equipment 5 years Repairs and maintenance
costs are charged to expenses as incurred, whereas the costs of renewals and betterment that extend the useful lives of property, plant
and equipment are capitalized as additions to the related assets. Gains and losses from the disposal of property and equipment are included
in the consolidated statements of operations and comprehensive (loss)/income. </t>
        </is>
      </c>
    </row>
    <row r="16">
      <c r="A16" s="4" t="inlineStr">
        <is>
          <t>Intangible assets</t>
        </is>
      </c>
      <c r="B16" s="4" t="inlineStr">
        <is>
          <t>(m) Intangible assets Intangible assets
are carried at cost, less accumulated amortization and impairment, if any. Intangible assets acquired in a business combination were recognized
initially at fair value at the date of acquisition. Amortization of finite-lived intangible assets is computed using the straight-line
method over the estimated useful lives, which is as follows:
Category Estimated useful life
Insurance brokerage license 52 months
Software 1 year to 2 years
Brand name 5 years</t>
        </is>
      </c>
    </row>
    <row r="17">
      <c r="A17" s="4" t="inlineStr">
        <is>
          <t>Goodwill</t>
        </is>
      </c>
      <c r="B17" s="4" t="inlineStr">
        <is>
          <t>(n) Goodwill Goodwill represents
the excess of the purchase price over the fair value of identifiable net assets acquired in business combinations. Goodwill is not amortized,
but tested for impairment annually or more frequently if event and circumstances indicate that it might be impaired. Goodwill is tested
for impairment at the reporting unit level on an annual basis (June 30 for the Group) and between annual tests if an event occurs or circumstances
change that would more-likely-than-not reduce the fair value of a reporting unit below its carrying value. These events or circumstances
include a significant change in stock prices, business environment, legal factors, financial performances, competition, or events affecting
the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Group first assess
qualitative factors to determine whether it is “more likely than not” that the fair value of a reporting unit is less than
its carrying amount. If as a result of the qualitative assessment, it is more likely than not that the fair value of the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fair value of the
reporting unit and its carrying amount will be recorded. nil</t>
        </is>
      </c>
    </row>
    <row r="18">
      <c r="A18" s="4" t="inlineStr">
        <is>
          <t>Long-term investments Investments</t>
        </is>
      </c>
      <c r="B18" s="4" t="inlineStr">
        <is>
          <t>(o) Long-term investments Investments
accounted for at fair value For investments in preferred shares
that provide the Group redemption rights, the Group elected the fair value option in accordance with ASC Topic 825. The investments accounted
for under the fair value option are carried at fair value with realized or unrealized gains and losses recorded on consolidated statements
of operations and comprehensive (loss)/income in “Others, net”. Investment in a partnership enterprise Where consolidation
is not appropriate, the Group applies the equity method of accounting that is consistent with ASC 323 “Investments - Equity Method
and Joint Ventures” to the investments in limited partnerships. For the investments in limited partnerships, the equity method of
accounting for investments is generally appropriate for accounting by limited partners. According to ASC 323-30-S99-1, the investments
in all limited partnerships should be accounted for pursuant to paragraph 970-323-25-6. That guidance requires the use of the equity method
unless the investor’s interest “is so minor that the limited partner may have virtually no influence over partnership operating
and financial policies.” Investments of more than 3 to 5 percent are generally viewed to be more than minor. The Group’s share
of the investee’s profit and loss is recognized in the consolidated statements of operations and comprehensive (loss)/income of
the period. The Group continually
reviews its investment in equity investees under the equity method to determine whether a decline in fair value to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t>
        </is>
      </c>
    </row>
    <row r="19">
      <c r="A19" s="4" t="inlineStr">
        <is>
          <t>Impairment of long-lived assets other than goodwill</t>
        </is>
      </c>
      <c r="B19" s="4" t="inlineStr">
        <is>
          <t>(p) Impairment of long-lived assets other than goodwill Long-lived assets
are evaluated for impairment whenever events or changes in circumstances (such as a significant adverse change to market conditions that
will affe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During the year ended
June 30, 2024, the Group recorded long-lived assets impairment of RMB2,652 (US$365) related to the intangible asset arisen from the business
combination.</t>
        </is>
      </c>
    </row>
    <row r="20">
      <c r="A20" s="4" t="inlineStr">
        <is>
          <t>Operating Lease</t>
        </is>
      </c>
      <c r="B20" s="4" t="inlineStr">
        <is>
          <t>(q) Operating Lease The Group accounts
for leases in accordance with ASC 842, Leases (“ASC 842”), which requires lessees to recognize leases on the balance sheet
and disclose key information about leasing arrangements. The Group has operating
leases primarily for office space. The determination of whether an arrangement is a lease or contains a lease is made at inception by
evaluating whether the arrangement conveys the right to use an identified asset and whether the Group obtains substantially all the economic
benefits from and has the ability to direct the use of the asset. The Group elects not to apply the recognition requirements of ASC 842
to short-term leases. Variable lease payments are the payments made by a lessee to a lessor for the right to use an underlying asset that
vary because of changes in facts or circumstances occurring after the commencement date, other than the passage of time. Variable lease
payments are recorded in the period in which the obligation for the payment is incurred. Other operating leases are included in operating
lease right-of-use assets, operating lease liabilities, current portion, and operating lease liabilities, non-current portion on the consolidated
balance sheets. The Group uses the
implicit rate when readily determinable, or its incremental borrowing rate based on the information available, at the commencement date
in determining the present value of lease payments. Certain leases include renewal options and/or termination options. Renewal options
are included in the lease term if the Group is reasonably certain to exercise those options while options to terminate the lease are only
included in the lease term if the Group is reasonably certain not to exercise those options. Lease expenses are recorded on a straight-line
basis over the lease term.</t>
        </is>
      </c>
    </row>
    <row r="21">
      <c r="A21" s="4" t="inlineStr">
        <is>
          <t>Treasury stock</t>
        </is>
      </c>
      <c r="B21" s="4" t="inlineStr">
        <is>
          <t xml:space="preserve">(r) Treasury stock The Group accounts
for treasury shares using the cost method. Under this method, the cost incurred to purchase the shares is recorded in the treasury stock
account on the consolidated balance sheets. Treasury stock is shown separately in the shareholders’ equity before the ultimate disposition
of those shares acquired. When the treasury shares are reissued, the Group reduces treasury shares at an amount equal to its cost, and
record the reissuance gain in additional paid-in capital; in the case of reissuance loss, the Group record the reissuance loss in additional
paid-in capital to the extent of prior reissuance gains, the remaining is recorded against retained earnings, or in the absence of retained
earnings, by charging against additional paid-in capital. Once additional paid-in capital has been exhausted, additional charges are recorded
by increasing the accumulated deficit. At retirement or cancellation of the treasury stock, the ordinary shares account is charged only
for the aggregate par value of the shares. The excess of the acquisition cost of treasury stock over the aggregate par value is charged
to retained earnings. </t>
        </is>
      </c>
    </row>
    <row r="22">
      <c r="A22" s="4" t="inlineStr">
        <is>
          <t>Net (loss)/income per ordinary share</t>
        </is>
      </c>
      <c r="B22" s="4" t="inlineStr">
        <is>
          <t>(s) Net (loss)/income per ordinary share Basic net (loss)/income
per ordinary share is computed by dividing net (loss)/income attributable to ordinary shareholders by the weighted average number of ordinary
shares outstanding during the period. For the calculation of diluted net (loss)/income per ordinary share, the weighted average number
of ordinary shares is adjusted by the effect of potential dilutive ordinary shares, including ordinary shares issuable upon the exercise
of outstanding share options using the treasury stock method. The effect mentioned above is not included in the calculation of the diluted
net (loss)/income per ordinary share when inclusion of such effect would be anti-dilutive. The shares repurchased
by the Company are excluded from the number of shares outstanding for purposes of computing basic and diluted net (loss)/income per ordinary
share in accordance with ASC 260.</t>
        </is>
      </c>
    </row>
    <row r="23">
      <c r="A23" s="4" t="inlineStr">
        <is>
          <t>Non-controlling interests</t>
        </is>
      </c>
      <c r="B23" s="4" t="inlineStr">
        <is>
          <t>(t) Non-controlling interests The Group’s
consolidated financial statements include entities in which the Company has a controlling financial interest. Earnings or losses attributable
to non-controlling interest shareholders of its subsidiaries and VIEs are classified separately as “non-controlling interests”
in the Company’s consolidated statements of operations and comprehensive (loss)/income.</t>
        </is>
      </c>
    </row>
    <row r="24">
      <c r="A24" s="4" t="inlineStr">
        <is>
          <t>Business combination and business disposal</t>
        </is>
      </c>
      <c r="B24" s="4" t="inlineStr">
        <is>
          <t xml:space="preserve">(u) Business combination and business disposal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re expensed as incurred. Consideration transferred
in a business combinations are measured at the fair value as of the date of acquisition.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s recorded as a liability. It is subsequently
carried at fair value with changes in fair value reflected in earnings. In a business combination
achieved in stages, the Group remeasures the previously held equity interest in the acquiree immediately before obtaining control at its
acquisition-date fair value and the remeasurement gain or loss, if any, is recognized in the consolidated statements of operations and
comprehensive (loss)/income. The Group accounts
for its business combinations using the acquisition method of accounting in accordance with ASC 805, Business Combinations. When there
is a change in ownership interests or a change in contractual arrangements that results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For a disposal of business
under common control, the Group reports the transfer as a disposal pursuant to ASC 360-10, and any difference between the proceeds received
by the transferring entity and the book value of the disposal group (after impairment included in earnings, if any) would be recognized
as a capital transaction and no gain or loss would be recorded in the consolidated statements of operations and comprehensive (loss)/income. </t>
        </is>
      </c>
    </row>
    <row r="25">
      <c r="A25" s="4" t="inlineStr">
        <is>
          <t>Revenue recognition</t>
        </is>
      </c>
      <c r="B25" s="4" t="inlineStr">
        <is>
          <t xml:space="preserve">(v) Revenue recognition The Group is principally
engaged in the operation of an online platform to provide individual online learning services to the individual learners and enterprise
services to financial intermediary enterprises in the PRC. Under ASC 606, the
Group determined revenue recognition through the following steps:
- Identification of the contract, or contracts, with a customer;
- Identification of the performance obligations in the contract;
- Determination of the transaction price, including the constraint on variable
consideration;
- Allocation of the transaction price to the performance obligations in the
contract;
- Recognition of revenue when (or as) the Group satisfies a performance obligation. Revenue is measured at the fair value
of the consideration received or receivable, and represents amounts receivable for services provided, stated net of discounts, sales incentives,
refunds and value-added taxes (“VAT”) collected from customers and remitted to tax authorities. Revenue is recognized when
or as the control of the services is transferred to the customer. If control of the services transfers over time, revenue is recognized
over the period of the contract by measuring the progress towards complete satisfaction of that performance obligation. Otherwise, revenue
is recognized at a point in time when the customer obtains control of the services. Contracts with customers may include
multiple performance obligations. For such arrangements, the Group allocates transaction price to each performance obligation based on
its relative standalone selling price. The Group generally determines the standalone selling prices based on the prices charged to customers.
Assumptions and estimations have been made in estimating the relative selling price of each distinct performance obligation, and changes
in judgments on these assumptions and estimates may impact the revenue recognition. The Group earns its revenues primarily
by providing: (i) self-operated online learning services of premium courses to learners through its own online platforms and cooperated
online learning services; (ii) enterprise services, including marketing and referral services to insurance intermediaries and securities
brokerage firms; (iii) consumer business; and (iv) others.
(i) Online learning services The online learning services provided
by the Group principally include online financial literacy courses, skills upgrading courses and recreation and leisure courses. As the Group’s revenue from other
personal interest courses increased significantly, the Group changed its presentation of revenues to split other personal interest courses
into skills upgrading courses and recreation and leisure courses, and retrospectively applied the presentation change for all periods
presented. Self-operated online learning
services The self-operated online learning services
refer to online courses whereby the course contents are designed and developed by the Group. The Group is responsible for fulfilling all
obligations of the online course delivery according to its sales contracts with the learners. Therefore, the Group determines that the
individual learners are the Group’s customers and recognizes revenue on a gross basis. The Group delivered the self-operated
online courses through its own online platforms, including QiNiu (rebranded from KuaiCai), QianChi (rebranded from BanCai) and JiangZhen,
and there are two modes of delivery, namely (i) online community-based training camps or (ii) self-study e-learnings. With respect to
an online community-based training camp, it typically includes organized online interactions between the Group’s tutors and the
learners in a form of training camp communities or online mentoring, online access of pre-recorded lectures designated for the training
camps and certain broadcasting lectures. The Company considered that these elements in a training camp are not separately identifiable
from each other, as the training camp represents the combined output for which the learners have contracted. With respect to a self-study
e-learning, it is delivered in a form of pre-recorded lessons for the learners to self-study. The promise to provide access to all lessons
of the self e-learnings is a series of distinct services as providing access each day is substantially the same. Therefore, each training
camp and self-study e-learning is accounted for as a single performance obligation. All contracts with the learners are
billed in advance and upfront full payment of the fee by the learners is required prior to accessing any enrolled course contents. For
sales of packages of training camps and self-study e-learnings of different online courses, the Company allocated the transaction price
of the package to the different online courses therein based on their relative standalone selling price. Revenues of a training camp and of
a self-study e-learning are recognized over time as the learners simultaneously receives and consumes the benefits provided by the online
courses as they retain access to the course contents. Contractually, through accessing to
the Group’s online platforms, the learners retain access to the training camps or self-study e-learnings they purchased for a specified
course period (typically ranging from 14 calendar days to 1 year for a training camp and 60 to 90 calendar days for a self-study e-learning)
since the training camp commencement date or the purchase date of the e-learnings. However, for certain courses, the Group in practice
discretionally allows the learners to retain access to the course contents beyond the corresponding contractual expiry dates. Therefore,
the Group recognizes online course revenue ratably over the agreed course period that it provides services to the learners, or, in the
case that access beyond the contractual expiry dates is allowed in practice, over the longer of the corresponding contractual service
period and the estimated average learning period (the “Average Learning Period”) of the learners, starting when the online
courses can be accessed by the learners and the full-refund period expires. The Group considers a portfolio of
relevant data, where available, when estimating the Average Learning Period of the learners for each individual online course,
including the weighted-average number of days between the learners’ first and last access to the course contents, and the
weighted average total hours spent by the learners to learn the course. The Group believes that considering these factors enables it
to determine the best estimation of the time period during which the learners access the online course content and therefore the
service period over which the Group provides services to the learners. For the years ended June 30, 2022, 2023 and 2024, the Average
Learning Period of the learners is estimated to be in the range of approximately one to three months. While the Group believes its
estimates to be reasonable based on the currently available learners’ information, it may revise such estimates in the future
according to the change in pattern of the learners’ learning behavior. Any adjustments arising from changes in the estimates
of the Average Learning Periods is applied prospectively. Considering that the events or circumstances may change to suggest changes
in the estimate made, the Group assesses the Average Learning Period for different courses on an annual basis or more frequently
when there is an indicator for changes in circumstances. For online community-based training
camps, the learners start the learning process by selecting a camp and unlocking the courses in the camp. The Group’s experience
shows that a certain portion of learners (the “Inactive Learners”) do not exercise their rights to unlock the training camps
and start the learning process, these unexercised rights are referred to as “breakage”. Due to limited historical experience
and historical data, the Group currently cannot make an estimation about the breakage amount expected to be entitled to, so the breakage
amount is only recognized as revenue when the likelihood of the learners exercising their rights becomes remote in accordance with ASC
606-10-55-48. The Group continuously observes and analyzes the behavior of those Inactive Learners after their purchase, to determine when it becomes
remote that the learners will start the learning process. No breakage revenue was recognized for the years ended June 30, 2022 and 2023
as the remote condition had not been met. In March 2023, the Group started to assign long term Inactive Learners to training camps and
unlock the courses for them. The Group recognized breakage revenue of RMB161,467 for the year ended June 30, 2024 as learner behavior
shows that remote condition has been met after the courses were unlocked. The Group will be able to estimate
the breakage amount expected to be entitled to when it has accumulated sufficient historical experience and data, and will recognize the
expected breakage amount as revenue in proportion to the pattern of rights actually exercised by the learners. Cooperated online learning services During the year ended June 30, 2022,
the Group generates revenue from cooperated online learning service by providing a platform through JiangZhen, through which third party
online learning service providers can offer their learning services to individual learners. The Group enters into contracts with the learners
and also the third-party learning service providers. The Group is only responsible for referring the individual learners to the service
provider, while the third-party learning service provider is responsible for developing the course content, delivering the online courses,
providing customer support, and providing maintenance of servers allowing the users to access the contents. The Group determines that
it is not the principal to the individual learners in this business and revenue is recognized on a net basis at the point in time when
the referral service is completed.
(ii) Enterprise services Revenue from enterprise services mainly
includes marketing and referral fees earned from enterprise customers including financial intermediary enterprises which consist of insurance
intermediaries and securities brokerage firms, and small-to-medium entities. The Group’s online education content enables third
party financial intermediary enterprises to place their sponsored links and reach learners who have desire to purchase insurance products,
to open new security trading accounts, or to purchase other products or services provided by the financial intermediary enterprises and
small-to-medium entities. Performance-based online marketing
service contracts are signed between the Group and enterprise customers to establish the service to be provided by the Group and relevant
performance measures. The Group is responsible for referring the individual learners to the financial intermediary enterprises or referring
the products provided by enterprise customers to the individual learners. No enterprise service contract is signed between the Group and
the learners who click on the sponsored links. The Group considered the enterprise
customers as its customers, and recognized performance-based online marketing and referral service revenue at the point in time when the
service is completed. The determination of the revenue from enterprise services is based on (i) the number of eligible leads referred
to the financial intermediary enterprises and (ii) a percentage-based commission or standard unit price for each qualified lead referred.
The eligible leads referred to an insurance intermediary are typically leads which successfully purchased insurance products through the
insurance intermediary. The eligible leads to a securities brokerage firm are typically leads which successfully opened a brokerage account
with the brokerage firm and satisfied quality requirements, including maintaining a minimum balance of average daily asset held by the
referred learners in their brokerage accounts. For the variable considerations, the Group only includes estimated amounts in the transaction
price to the extent it is probable that a significant reversal of cumulative revenue recognized for such transactions will not occur.
(iii) Consumer business Consumer business revenues are primarily
derived from sales of products for the years ended June 30, 2023 and 2024. In early 2023, the Group began to engage in consumer business
through e-commerce, selling products like Chinese Baijiu and wellness products. The Group records the gross amount of product sales and
related costs when the Group acts as a principal and is responsible for fulfilling the promise to provide the specified products. Revenues
are recognized when control of the promised products is transferred to end customers, in an amount that reflects the consideration the
Group expects to be entitled to in exchange for the products sold.
(iv) Others Other revenues mainly consist of brokerage
commission income from insurance brokerage services for the year ended June 30, 2022. The Group provides insurance brokerage services
distributing various health and life insurance products on behalf of insurance companies (its customers). As an agent of the insurance
company, the Group sells insurance policies on behalf of the insurance company and earns brokerage commissions determined as a percentage
of premiums paid by the insured. The Group has identified its promise to sell insurance policies on behalf of an insurance company as
the performance obligation in its contracts with the insurance companies. The Group’s performance obligation to the insurance company
is satisfied and commission revenue is recognized at the point in time when an insurance policy becomes effective. For the variable considerations,
the Group only includes estimated amounts in the transaction price to the extent it is probable that a significant reversal of cumulative
revenue recognized for such transactions will not occur. The Group no longer provided such service subsequent to the disposal of insurance
brokerage services business in March 2022. Other revenues for the year ended June
30, 2024 are primarily derived from online language education for children provided by Kelly’s Education Limited, which was acquired
in September 2023. Each contract of language learning service is accounted for as a single performance obligation which is satisfied proportionately
over the service period. Learning fee is generally collected in advance and is initially recorded as contract liability. The revenue is
recognized proportionately as the learning sessions are delivered. Practical expedients The Group has used the following practical
expedients as allowed under ASC 606:
(i) The effects of a significant financing component have not
been adjusted for contracts which the Group expects, at contract inception, that the period between when the Group transfers a promised
good or service to the customer and when the customer pays for that good or service will be one year or less.
(ii) The Group expenses the costs to obtain a contract as incurred
when the expected amortization period is one year or less. Contract balances Timing of revenue recognition may differ
from the timing of invoicing to customers. Accounts receivable represent amounts invoiced and revenue recognized prior to invoicing, when
the Group has satisfied its performance obligations and has the unconditional right to payment. Contract liabilities Contract liability is related to the
payments received by the Group in advance from customers for which the Group’s revenue recognition criteria have not been met. For online learning services, the service
considerations are generally collected in advance and initially recorded as advance from customers during the contractual period where
the Group allows the learners to ask for a full and unconditional refund. Subsequent to the expiry of the full-refund period, the balance
of the advance from customers is reclassified as a contract liability, which is an obligation to transfer services to customers, after
applying the constraints on variable consideration. Revenue recognized during the years
ended June 30, 2022, 2023 and 2024 that was included in the contract liabilities balances at July 1, 2021, 2022 and 2023 amounted to approximately
RMB267,729, RMB384,729 and RMB517,213, respectively. As of June 30, 2024, the aggregate
amount of transaction price allocated to unsatisfied performance obligations is RMB396,592 which includes balances of contract liabilities
which will be recognized as revenue in future periods. The Group expects to recognize RMB385,227 of this balance as revenue over the next
12 months. Refund liabilities, which is an obligation
to transfer cash, represent the consideration collected by the Group which it expects to refund to its customers according to refund policy
after the full-refund period. Refund liabilities are estimated based on the historical refund ratio of the revenue streams. In the event
that the actual amount of refund made exceeds the estimation, such excessive amount will be deducted from net revenues. Revenue Disaggregation The following table sets forth a breakdown
of the Group’s revenues disaggregated by business line:
For the years ended June 30,
2022 2023 2024
RMB RMB RMB
Online learning services
- Financial literacy courses 2,300,434 1,874,627 1,307,365
- Skills upgrading courses 158,295 721,252 1,661,791
- Recreation and leisure courses 35,601 138,998 395,118
Subtotal 2,494,330 2,734,877 3,364,274
Enterprise services 185,511 340,934 247,732
Consumer business - 4,816 173,961
Others 188,133 754 9,364
Total revenues 2,867,974 3,081,381 3,795,331 </t>
        </is>
      </c>
    </row>
    <row r="26">
      <c r="A26" s="4" t="inlineStr">
        <is>
          <t>Cost of revenues</t>
        </is>
      </c>
      <c r="B26" s="4" t="inlineStr">
        <is>
          <t xml:space="preserve">(w) Cost of revenues Cost of revenues mainly consists of
salaries and benefits (including share-based compensation expenses) of instructors and tutors who deliver premium courses, and the course
content development staff who develop the premium courses, labor outsourcing costs, payment channel fees charged by third-party online
payment providers, bandwidth costs, depreciation and amortization of properties and equipment, costs of course materials as well as cost
of products sold, cost related to delivery of goods rendered to customers. The instructors and course content development staff are all
full-time employees and their compensation primarily consists of base salary and bonus or performance-based compensations. The tutors
consist of both full-time tutors and part-time tutors. Tutors’ compensation primarily consists of base salary and performance-based
compensations. </t>
        </is>
      </c>
    </row>
    <row r="27">
      <c r="A27" s="4" t="inlineStr">
        <is>
          <t>Sales and marketing expenses</t>
        </is>
      </c>
      <c r="B27" s="4" t="inlineStr">
        <is>
          <t>(x) Sales and marketing expenses Sales and marketing expenses consist
primarily of advertising and marketing promotion expenses, labor outsourcing costs, salaries and benefits (including share-based compensation
expenses) of sales department staff who are also responsible for developing and delivering introductory courses, and other expenses incurred
by the Group’s sales and marketing personnel. Advertising expenses are generally paid to the third parties for online promotion
and traffic acquisition and are expensed as sales and marketing expenses when the services are received. For the years ended June 30,
2022, 2023 and 2024, advertising and marketing promotion expenses were RMB1,590,886, RMB1,743,473 and RMB1,956,352, respectively.</t>
        </is>
      </c>
    </row>
    <row r="28">
      <c r="A28" s="4" t="inlineStr">
        <is>
          <t>General and administrative expenses</t>
        </is>
      </c>
      <c r="B28" s="4" t="inlineStr">
        <is>
          <t>(y) General and administrative expenses General and administrative expenses
consist primarily of salaries and benefits (including share-based compensation expenses) and related expenses for employees involved in
general corporate functions, including finance, legal and human resources, rental fees, and professional service fees.</t>
        </is>
      </c>
    </row>
    <row r="29">
      <c r="A29" s="4" t="inlineStr">
        <is>
          <t>Research and development expenses</t>
        </is>
      </c>
      <c r="B29" s="4" t="inlineStr">
        <is>
          <t>(z) Research and development expenses Research and development expenses primarily
consist of (i) salaries and benefits for research and development personnel, and (ii) office rental, general expenses and depreciation
expenses associated with the research and development activities. The Group’s research and development activities primarily consist
of the development and enhancement of the Group’s applications and platforms. For internal use software, the Group
expenses all costs incurred for the preliminary project stage and post implementation-operation stage of development. The amount of the
Group’s research and development expenses that qualify to be capitalized during the periods presented was immaterial, and as a result
all development costs incurred for development of internal used software have been expensed as incurred.</t>
        </is>
      </c>
    </row>
    <row r="30">
      <c r="A30" s="4" t="inlineStr">
        <is>
          <t>Share-based compensation expenses</t>
        </is>
      </c>
      <c r="B30" s="4" t="inlineStr">
        <is>
          <t xml:space="preserve">(aa) Share-based compensation expenses All share-based awards
granted to the founder, management, and employees, including restricted ordinary shares and share options, are measured at fair value
on grant date. Share based compensation expense is recognized using the graded-vesting method over the requisite service period, which
is the vesting period. The Company accounts for share-based compensation benefits granted to grantee in accordance with ASC 718 Stock
Compensation. Information relating to the plans is set out in Note 15. Prior to the Reorganization,
all the options and restricted ordinary shares were granted by Predecessors with their own underlying shares. The Predecessors have used
the discounted cash flow method to determine the underlying equity fair value of the Predecessors and adopted an equity allocation model
to determine the fair value of the underlying ordinary share. The determination of estimated fair value of share-based payment awards
on the grant date using binomial option pricing model is affected by the fair value of Predecessors’ ordinary shares as well as assumptions
regarding a number of complex and subjective variables. These variables include the expected value volatility of Predecessors’ shares
over the expected term of the awards, actual and projected employee share option exercise behaviors, a risk-free interest rate and any
expected dividends, if any. Some awards are
granted with service only conditions and some awards granted with both performance conditions and service conditions. For awards granted
with performance conditions and service conditions, the Company evaluates the likelihood of performance conditions being met at each reporting
period. Share-based compensation costs are recorded when the performance conditions are considered probable for the number of awards expected
to vest on a graded-vesting basis, net of estimated forfeitures, over the requisite service period. The Group has chosen to account for
forfeitures related to service condition aspects when they occur. The compensation cost of the awards granted with performance conditions
and service conditions is measured based on the fair value of the awards when all conditions to establish the grant date have been met. </t>
        </is>
      </c>
    </row>
    <row r="31">
      <c r="A31" s="4" t="inlineStr">
        <is>
          <t>Employee benefits</t>
        </is>
      </c>
      <c r="B31" s="4" t="inlineStr">
        <is>
          <t>(ab) Employee benefits Full-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the consolidated VIEs of the Group make contributions to the government for these benefits based on certain percentages of the employees’
salaries, up to a maximum amount specified by the local government. The Group has no legal obligation for the benefits beyond the contributions
made. Employee social security and welfare benefits included as expenses in the consolidated statements of operations and comprehensive
(loss)/income amounted to RMB111,698, RMB124,922 and RMB73,812 for the years ended June 30, 2022, 2023 and 2024, respectively. The total
balances of employee welfare benefits, including the accruals for estimated underpaid amounts, were approximately RMB51,645 and RMB41,687
as of June 30, 2023 and 2024, respectively.</t>
        </is>
      </c>
    </row>
    <row r="32">
      <c r="A32" s="4" t="inlineStr">
        <is>
          <t>Taxation</t>
        </is>
      </c>
      <c r="B32" s="4" t="inlineStr">
        <is>
          <t xml:space="preserve">(ac) Taxation Income taxes Current income taxes
are provided based on(loss)/income before income tax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comprehensive (loss)/income in the period
of the enactment of the change. The Group considers
positive and negative evidence when determining whether a portion or all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Group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Group records a valuation allowance to reduce the amount of deferred tax
assets if based on the weight of available evidence, it is more-likely-than-not that some portion, or all, of the deferred tax assets
will not be realized. Value added
Tax (“VAT”) The Group is subject
to VAT at the rate of 6% depending on whether the entity is a general taxpayer, and related surcharges on revenue generated from providing
services. Entities that are VAT general taxpayers are allowed to offset qualified input VAT, paid to suppliers against their output VAT
liabilities. Net VAT balance between input VAT and output VAT is recorded in the line item of accrued expense and other liabilities on
the face of balance sheet. The Group records revenue net of value added tax and the Group records the related surcharges as cost of revenues. </t>
        </is>
      </c>
    </row>
    <row r="33">
      <c r="A33" s="4" t="inlineStr">
        <is>
          <t>Comprehensive (loss)/income</t>
        </is>
      </c>
      <c r="B33" s="4" t="inlineStr">
        <is>
          <t>(ad) Comprehensive (loss)/income Comprehensive (loss)/income
is defined to include all changes in equity/(deficit) of the Group during a period arising from transactions and other events and circumstances
excluding transactions resulting from investments by shareholders and distributions to shareholders. Comprehensive (loss)/income includes
net (loss)/income and foreign currency translation adjustments of the Group.</t>
        </is>
      </c>
    </row>
    <row r="34">
      <c r="A34" s="4" t="inlineStr">
        <is>
          <t>Segment reporting</t>
        </is>
      </c>
      <c r="B34" s="4" t="inlineStr">
        <is>
          <t>(ae) Segment reporting In accordance with
ASC 280, Segment Reporting,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Group’s CODM is the Chief Executive Officer. The CODM reviews separate
financial information presented for the Company’s two segments:1) Learning service and others, and 2) Consumer business, in order
to allocate resources and evaluate the Company’s financial performance. The CODM measures the performance of
each segment primarily based on segment revenue and segment gross profit. The Group currently does not allocate operating expenses or
assets to its segments, as its CODM does not use such information to allocate resources or evaluate the performance of the operating segments.
As the Group’s long-lived assets are substantially all located in the PRC and substantial portion of the Group’s revenues
are derived from the PRC, no geographical segments are presented.</t>
        </is>
      </c>
    </row>
    <row r="35">
      <c r="A35" s="4" t="inlineStr">
        <is>
          <t>Recently issued accounting pronouncements not yet adopted</t>
        </is>
      </c>
      <c r="B35" s="4" t="inlineStr">
        <is>
          <t>(af) Recently issued accounting pronouncements not yet adopted The Group qualifies
as an “emerging growth company”, or EGC, pursuant to the Jumpstart Our Business Startups Act of 2012, as amended, or the JOBS
Act. As an EGC, the Group does not need to comply with any new or revised financial accounting standards until such date that a private
company is otherwise required to comply with such new or revised accounting standards. In October 2021,
the FASB issued ASU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public business entities for fiscal years beginning after December 15, 2022, including interim periods within those fiscal years.
For all other entities, the amendments are effective for fiscal years beginning after December 15, 2023, including interim periods within
those fiscal years. Early adoption of the amendments is permitted. The amendments should be applied prospectively to business combinations
occurring on or after the effective date of the amendments. In November 2023, the FASB issued ASU
No. 2023-07, Segment Reporting (Topic 280): Improvements to Reportable Segment Disclosures (“ASU 2023-07”). The standard is
intended to improve annual and interim reportable segment disclosure requirements regardless of the number of reporting units, primarily
through enhanced disclosure of significant expenses. The amendment requires public entities to disclose significant segment expenses that
are regularly provided to the CODM and included with each reported measure of segment profit and loss. ASU 2023-07 is effective for annual
periods beginning after December 15, 2023 and interim periods within fiscal years beginning after December 15, 2024. Early adoption is
permitted and the amendments in this update should be applied retrospectively to all periods presented. The Group is currently evaluating
the impact the adoption of ASU 2023-07 will have on the consolidated financial statements and related disclosures. In December 2023, the FASB issued ASU
No. 2023-09, Income Taxes (Topic 740): Improvements to Income Tax Disclosures (“ASU 2023-09”). The standard requires disaggregated
information about a reporting entity’s effective tax rate reconciliation as well as additional information on income taxes paid,
among other enhancements to improve the effectiveness of income tax disclosures. ASU 2023-09 is effective for annual periods beginning
after December 15, 2024; however, early adoption is permitted. ASU 2023-09 should be applied on a prospective basis, but retrospective
application is permitted. The Group is currently evaluating the impact the adoption of ASU 2023-09 will have on the consolidated financial
statements an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Jun. 30, 2024</t>
        </is>
      </c>
    </row>
    <row r="3">
      <c r="A3" s="3" t="inlineStr">
        <is>
          <t>Organization and Principal Activities [Abstract]</t>
        </is>
      </c>
      <c r="B3" s="4" t="inlineStr">
        <is>
          <t xml:space="preserve"> </t>
        </is>
      </c>
    </row>
    <row r="4">
      <c r="A4" s="4" t="inlineStr">
        <is>
          <t>Schedule of Main Subsidiaries and Consolidated VIEs</t>
        </is>
      </c>
      <c r="B4" s="4" t="inlineStr">
        <is>
          <t>Main subsidiaries and consolidated
VIEs of WN included: Date of Place of Percentage of Principal Wholly owned subsidiaries: Beijing Erwan Technology Limited (“Beijing Erwan”, or the “WN WFOE”) March 27, 2017 The PRC 100 % Investment holding VIEs: Feierlai (Beijing) Technology Limited (“Beijing Feierlai”, or the “VIE 1”, or the “VIE” after the Reorganization) July 27, 2016 The PRC 100 %* Listing Businesses Beijing Dianfengtongdao Technology Limited (“Beijing Dianfeng”, or the “WN VIE”) April 25, 2017 The PRC 100 %* Listing Businesses, Old Business
* WN WFOE had 100% of beneficial interests in these consolidated
VIEs. Date of Place of Percentage of Principal Wholly owned subsidiaries (offshore): Hundreds of Mountains Limited March 22, 2021 The BVI 100 % Investment holding Witty Digital Technology Limited March 29, 2021 Hong Kong 100 % Investment holding Rare River Group Limited February 6, 2024 Cayman Islands 100 % Investment holding Rare River Group (BVI) Limited February 8, 2024 The BVI 100 % Investment holding Rare River Technology (HK) Limited March 6, 2024 Hong Kong 100 % Investment holding CreaVerse Group Limited February 6, 2024 Cayman Islands 100 % Investment holding CreaVerse Group (BVI) Limited February 8, 2024 The BVI 100 % Investment holding CreaVerse Technology (Singapore) Pte. Limited February 26, 2024 Singapore 100 % Investment holding CreaVerse Technology (HK) Limited March 11, 2024 Hong Kong 100 % Investment holding Wholly owned subsidiaries (onshore): Beijing Liangzizhige Technology Limited. (the “EW WFOE”, or the “WFOE 1”) March 19, 2021 The PRC 100 % Technical consulting and related service Beijing Chuangyuqizhi Technology Co., Ltd. (the “WFOE 2”) April 26, 2024 The PRC 100 % Technical consulting and related service Beijing Ziranzhilu Liquor Industry Co., Ltd. April 26, 2024 The PRC 100 % Consumer business Qiniuyouxuan (Beijing) Technology Co., Ltd. March 23, 2023 The PRC 100 % Consumer business VIEs: Feierlai (Beijing) Technology Co., Ltd. (“Beijing Feierlai”, or the “VIE 1”) July 27, 2016 The PRC 100 %* Online learning services Beijing Zhixueduxing Technology Co., Ltd. March 23, 2023 The PRC 100 %* Technology service VIEs’ subsidiaries: Beijing Shijiwanhe Information Consulting Limited August 28, 2019 The PRC 100 %* Online learning services Beijing Denggaoerge Network Technology Limited December 24, 2020 The PRC 100 %* Online learning services Anhui Denggaoerge Network Technology Co., Ltd. February 12, 2023 The PRC 100 %* Online learning services
* The WFOEs have 100% of beneficial interests in the consolidated
VIEs (including their subsidiaries).</t>
        </is>
      </c>
    </row>
    <row r="5">
      <c r="A5" s="4" t="inlineStr">
        <is>
          <t>Schedule of Cost of Revenues, Sales and Marketing Expenses, Research and Development Expenses, and General and Administrative Expenses Allocated</t>
        </is>
      </c>
      <c r="B5" s="4" t="inlineStr">
        <is>
          <t xml:space="preserve">The
following tables set forth the cost of revenues, sales and marketing expenses, research and development expenses, and general and administrative
expenses allocated from the Predecessors for the years ended June 30, 2022:
For the year ended June 30, 2022: Share based Others Total
RMB RMB RMB
Cost of revenues 10,984 77 11,061
Sales and marketing expenses 32,406 7,172 39,578
Research and development expenses 30,986 338 31,324
General and administrative expenses 26,612 2,065 28,677
Total 100,988 9,652 110,640 </t>
        </is>
      </c>
    </row>
    <row r="6">
      <c r="A6" s="4" t="inlineStr">
        <is>
          <t>Schedule of Consolidated Financial Information</t>
        </is>
      </c>
      <c r="B6" s="4" t="inlineStr">
        <is>
          <t>The following
consolidated financial information of the VIEs after the elimination of inter-company transactions between the VIEs and the subsidiaries
of the VIEs was included in the accompanying consolidated financial statements of the Group as follows:
As of June 30,
2023 2024
RMB RMB
ASSETS
Current assets:
Cash and cash equivalents 422,076 311,071
Short-term investments 50,213 -
Accounts receivable, net 12,203 16,083
Amounts due from related parties 29,116 4,488
Amounts due from intra-Group companies - 149,820
Inventory, net - 6
Prepayments and other current assets 123,734 180,818
Total current assets 637,342 662,286
Property and equipment, net 2,646 1,330
Operating lease right-of-use assets 41,654 26,848
Deferred tax assets 2,084 847
Other non-current assets 12,347 10,945
Total non-current assets 58,731 39,970
TOTAL ASSETS 696,073 702,256
Accounts payables 62,094 61,888
Accrued expenses and other current liabilities 124,532 151,918
Amounts due to intra-Group companies 17,000 32,714
Income tax payable 8,794 9,642
Contract liabilities, current portion 517,213 380,548
Advance from customers 144,397 159,806
Operating lease liabilities, current portion 21,425 23,782
Total current liabilities 895,455 820,298
Contract liabilities, non-current portion 7 11,365
Operating lease liabilities, non-current portion 23,786 6,317
Total non-current liabilities 23,793 17,682
TOTAL LIABILITIES 919,248 837,980
For the years ended June 30,
2022 2023 2024
RMB RMB RMB
Revenues:
- earned from third-party customers 2,822,508 2,933,413 3,752,463
- earned from a related party 44,710 147,921 34,107
Total revenues 2,867,218 3,081,334 3,786,570
Cost of revenues and operating expenses
- arising from non intra-Group transactions (2,576,144 ) (2,701,287 ) (3,052,384 )
- arising from the intra-Group
technical consulting and related service under VIE Contractual Agreements (230,281 ) (392,174 ) (673,373 )
Total cost of revenues and operating expenses (2,806,425 ) (3,093,461 ) (3,725,757 )
Net (loss)/income 62,712 (15,092 ) 69,773
For the years ended June 30,
2022 2023 2024
RMB RMB RMB
Cash flows from operating activities:
Net cash provided by transactions with third parties 495,719 548,728 644,984
Net cash used in transactions with intra-Group companies related to technical consulting and related service under VIE Contractual Agreements (239,597 ) (415,703 ) (713,732 )
Net cash provided by operating activities 256,122 133,025 (68,748 )
Cash flows from investing activities:
Net cash (used in)/provided by transactions with third parties (31,836 ) 9,786 56,305
Net cash (used in)/provided by transactions with related parties (5,912 ) 24,386 -
Net cash (used in)/provided by transactions with intra-Group companies* (155,960 ) 155,960 (141,984 )
Net cash (used in)/provided by investing activities (193,708 ) 190,132 (85,679 )
Cash flows from financing activities:
Net cash provided by/(used in) transactions with Predecessors (3,691 ) - -
Net cash used in transactions with third parties - (1,530 ) (2,250 )
Net cash provided by/ (used in) transactions with intra-Group companies - 17,000 45,672
Net cash provided by/ (used in) financing activities (3,691 ) 15,470 43,422
* During the year ended June 30, 2022, the VIEs transferred RMB155,960
of its excess cash to the WFOEs for cash management purpose, which have been fully collected during the year ended June 30, 2023. During
the year ended June 30, 2024, the VIEs transferred RMB141,984 of its excess cash to certain subsidiaries to support their busine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chedule of Property and Equipment, Net Estimated Useful Lives</t>
        </is>
      </c>
      <c r="B4" s="4" t="inlineStr">
        <is>
          <t>The estimated useful lives of these assets are generally as follows: Category Estimated useful life Leasehold improvement Shorter of the lease term or estimated economic life Computer and electronic equipment 3 years Furniture and mechanical equipment 5 years</t>
        </is>
      </c>
    </row>
    <row r="5">
      <c r="A5" s="4" t="inlineStr">
        <is>
          <t>Schedule of Intangible Assets Estimated Useful Lives</t>
        </is>
      </c>
      <c r="B5" s="4" t="inlineStr">
        <is>
          <t>Amortization of finite-lived intangible assets is computed using the straight-line
method over the estimated useful lives, which is as follows:
Category Estimated useful life
Insurance brokerage license 52 months
Software 1 year to 2 years
Brand name 5 years</t>
        </is>
      </c>
    </row>
    <row r="6">
      <c r="A6" s="4" t="inlineStr">
        <is>
          <t>Schedule of Group’s Revenues Disaggregated by Business Line</t>
        </is>
      </c>
      <c r="B6" s="4" t="inlineStr">
        <is>
          <t xml:space="preserve">The following table sets forth a breakdown
of the Group’s revenues disaggregated by business line:
For the years ended June 30,
2022 2023 2024
RMB RMB RMB
Online learning services
- Financial literacy courses 2,300,434 1,874,627 1,307,365
- Skills upgrading courses 158,295 721,252 1,661,791
- Recreation and leisure courses 35,601 138,998 395,118
Subtotal 2,494,330 2,734,877 3,364,274
Enterprise services 185,511 340,934 247,732
Consumer business - 4,816 173,961
Others 188,133 754 9,364
Total revenues 2,867,974 3,081,381 3,795,3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 (Tables)</t>
        </is>
      </c>
      <c r="B1" s="2" t="inlineStr">
        <is>
          <t>12 Months Ended</t>
        </is>
      </c>
    </row>
    <row r="2">
      <c r="B2" s="2" t="inlineStr">
        <is>
          <t>Jun. 30, 2024</t>
        </is>
      </c>
    </row>
    <row r="3">
      <c r="A3" s="3" t="inlineStr">
        <is>
          <t>Business Combination [Abstract]</t>
        </is>
      </c>
      <c r="B3" s="4" t="inlineStr">
        <is>
          <t xml:space="preserve"> </t>
        </is>
      </c>
    </row>
    <row r="4">
      <c r="A4" s="4" t="inlineStr">
        <is>
          <t>Schedule of Purchase Price</t>
        </is>
      </c>
      <c r="B4" s="4" t="inlineStr">
        <is>
          <t xml:space="preserve">The purchase price was allocated on the date of acquisition as follows:
RMB
Cash and cash equivalents 3,515
Other current assets 604
Property and equipment, net 279
Intangible assets 3,120
Operating lease right-of-use assets 166
Goodwill 7,389
Operating lease liabilities, current portion (149 )
Other current liabilities (13,082 )
Total purchase consideration 1,8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centration and Risks (Tables)</t>
        </is>
      </c>
      <c r="B1" s="2" t="inlineStr">
        <is>
          <t>12 Months Ended</t>
        </is>
      </c>
    </row>
    <row r="2">
      <c r="B2" s="2" t="inlineStr">
        <is>
          <t>Jun. 30, 2024</t>
        </is>
      </c>
    </row>
    <row r="3">
      <c r="A3" s="3" t="inlineStr">
        <is>
          <t>Concentration and Risks [Abstract]</t>
        </is>
      </c>
      <c r="B3" s="4" t="inlineStr">
        <is>
          <t xml:space="preserve"> </t>
        </is>
      </c>
    </row>
    <row r="4">
      <c r="A4" s="4" t="inlineStr">
        <is>
          <t>Schedule of Net Accounts Receivable</t>
        </is>
      </c>
      <c r="B4" s="4" t="inlineStr">
        <is>
          <t>There were
one and four customers individually accounted for more than 10% of the Group’s net accounts receivable as of June 30, 2023 and 2024,
respectively.
As of June 30,
2023 2024
Accounts receivables, net
Customer A** 70.4 % 21.2 %
Customer B * 24.6 %
Customer C * 23.7 %
Customer D * 10.9 %
* The percentage was below 10% for the period.
** Customer A is Beijing Baichuan Insurance Brokerage Co., Ltd.,
a related party of the Group, from which the gross accounts receivable for enterprise services were RMB29,116 and RMB4,488 which were recorded in “amounts due from related parties”, and represents 70.4%
and 21.2% of all accounts receivables from third parties and related parti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Net (Tables)</t>
        </is>
      </c>
      <c r="B1" s="2" t="inlineStr">
        <is>
          <t>12 Months Ended</t>
        </is>
      </c>
    </row>
    <row r="2">
      <c r="B2" s="2" t="inlineStr">
        <is>
          <t>Jun. 30, 2024</t>
        </is>
      </c>
    </row>
    <row r="3">
      <c r="A3" s="3" t="inlineStr">
        <is>
          <t>Accounts Receivable, Net [Abstract]</t>
        </is>
      </c>
      <c r="B3" s="4" t="inlineStr">
        <is>
          <t xml:space="preserve"> </t>
        </is>
      </c>
    </row>
    <row r="4">
      <c r="A4" s="4" t="inlineStr">
        <is>
          <t>Schedule of Accounts Receivable , Net</t>
        </is>
      </c>
      <c r="B4" s="4" t="inlineStr">
        <is>
          <t xml:space="preserve">The accounts receivable,
net, as of June 30, 2023 and 2024, consists of the following:
As of June 30,
2023 2024
RMB RMB
Enterprise services 12,219 16,661
Others 91 112
Less: allowance for credit losses (59 ) (97 )
Accounts receivable, net 12,251 16,676 </t>
        </is>
      </c>
    </row>
    <row r="5">
      <c r="A5" s="4" t="inlineStr">
        <is>
          <t>Schedule of Allowance for Credit Losses</t>
        </is>
      </c>
      <c r="B5" s="4" t="inlineStr">
        <is>
          <t>The movements in
the allowance for credit losses are as follows:
For the years ended
2023 2024
RMB RMB
Balance at beginning of the year (13 ) (59 )
(Additions)/Reversals (46 ) (38 )
Write-offs - -
Balance at end of the year (59 ) (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yments and Other Current Assets (Tables)</t>
        </is>
      </c>
      <c r="B1" s="2" t="inlineStr">
        <is>
          <t>12 Months Ended</t>
        </is>
      </c>
    </row>
    <row r="2">
      <c r="B2" s="2" t="inlineStr">
        <is>
          <t>Jun. 30, 2024</t>
        </is>
      </c>
    </row>
    <row r="3">
      <c r="A3" s="3" t="inlineStr">
        <is>
          <t>Prepayments and Other Current Assets [Abstract]</t>
        </is>
      </c>
      <c r="B3" s="4" t="inlineStr">
        <is>
          <t xml:space="preserve"> </t>
        </is>
      </c>
    </row>
    <row r="4">
      <c r="A4" s="4" t="inlineStr">
        <is>
          <t>Schedule of Prepaid Expenses and Other Current Assets</t>
        </is>
      </c>
      <c r="B4" s="4" t="inlineStr">
        <is>
          <t>Prepaid expenses
and other current assets as of June 30, 2023 and 2024, consist of the following:
As of June 30,
2023 2024
RMB RMB
Receivables from third party payment platforms (i) 22,533 94,138
Prepayments for promotion fees 65,832 67,163
Receivable from an issuer of matured structured notes (Note 11) - 58,213
Prepaid other service fees (ii) 25,281 21,122
Prepaid input value-added tax (iii) 360 12,358
Receivables from financial institutions security account (iv) - 11,972
Deposits 3,500 5,101
Prepayments for products procurement (v) 13,543 974
Others 5,632 4,508
Total 136,681 275,549
(i) Receivables from third party payment platforms consist of cash
that has been received from course participants but held by the third-party payment platforms. The Group subsequently collected the full
balance from the third-party payment platforms.
(ii) Prepaid other service fees consist of prepayment of cloud server
hosting fees and others.
(iii) Prepaid input value-added tax consists of VAT input that is
expected to offset with VAT output tax or to be transferred out in the future.
(iv) Receivables from financial institutions security account consists
of deposit in financial institutions security account for share repurchase purpose.
(v) Prepayments for products procurement represent prepayments made
to third-party suppliers for the procurement of products for the Group’s consumer busines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40" customWidth="1" min="5" max="5"/>
    <col width="40" customWidth="1" min="6" max="6"/>
    <col width="13" customWidth="1" min="7" max="7"/>
    <col width="40" customWidth="1" min="8" max="8"/>
    <col width="13" customWidth="1" min="9" max="9"/>
  </cols>
  <sheetData>
    <row r="1">
      <c r="A1" s="1" t="inlineStr">
        <is>
          <t>Consolidated Statements of Operations and Comprehensive (Loss)/Income ¥ in Thousands, $ in Thousands</t>
        </is>
      </c>
      <c r="C1" s="2" t="inlineStr">
        <is>
          <t>12 Months Ended</t>
        </is>
      </c>
    </row>
    <row r="2">
      <c r="C2" s="2" t="inlineStr">
        <is>
          <t>Jun. 30, 2024 CNY (¥) ¥ / shares shares</t>
        </is>
      </c>
      <c r="E2" s="2" t="inlineStr">
        <is>
          <t>Jun. 30, 2024 USD ($) $ / shares shares</t>
        </is>
      </c>
      <c r="F2" s="2" t="inlineStr">
        <is>
          <t>Jun. 30, 2023 CNY (¥) ¥ / shares shares</t>
        </is>
      </c>
      <c r="H2" s="2" t="inlineStr">
        <is>
          <t>Jun. 30, 2022 CNY (¥) ¥ / shares shares</t>
        </is>
      </c>
    </row>
    <row r="3">
      <c r="A3" s="4" t="inlineStr">
        <is>
          <t>Revenues (including revenue from related parties of 44,710, RMB147,921 and RMB34,107 for the years ended June 30, 2022, 2023 and 2024, respectively)</t>
        </is>
      </c>
      <c r="C3" s="6" t="n">
        <v>3795331</v>
      </c>
      <c r="E3" s="7" t="n">
        <v>522255</v>
      </c>
      <c r="F3" s="6" t="n">
        <v>3081381</v>
      </c>
      <c r="H3" s="6" t="n">
        <v>2867974</v>
      </c>
    </row>
    <row r="4">
      <c r="A4" s="4" t="inlineStr">
        <is>
          <t>Cost of revenues</t>
        </is>
      </c>
      <c r="C4" s="5" t="n">
        <v>-550310</v>
      </c>
      <c r="E4" s="5" t="n">
        <v>-75725</v>
      </c>
      <c r="F4" s="5" t="n">
        <v>-391498</v>
      </c>
      <c r="H4" s="5" t="n">
        <v>-408757</v>
      </c>
    </row>
    <row r="5">
      <c r="A5" s="4" t="inlineStr">
        <is>
          <t>Gross Profit</t>
        </is>
      </c>
      <c r="C5" s="5" t="n">
        <v>3245021</v>
      </c>
      <c r="E5" s="5" t="n">
        <v>446530</v>
      </c>
      <c r="F5" s="5" t="n">
        <v>2689883</v>
      </c>
      <c r="H5" s="5" t="n">
        <v>2459217</v>
      </c>
    </row>
    <row r="6">
      <c r="A6" s="3" t="inlineStr">
        <is>
          <t>Operating expenses:</t>
        </is>
      </c>
      <c r="C6" s="4" t="inlineStr">
        <is>
          <t xml:space="preserve"> </t>
        </is>
      </c>
      <c r="E6" s="4" t="inlineStr">
        <is>
          <t xml:space="preserve"> </t>
        </is>
      </c>
      <c r="F6" s="4" t="inlineStr">
        <is>
          <t xml:space="preserve"> </t>
        </is>
      </c>
      <c r="H6" s="4" t="inlineStr">
        <is>
          <t xml:space="preserve"> </t>
        </is>
      </c>
    </row>
    <row r="7">
      <c r="A7" s="4" t="inlineStr">
        <is>
          <t>Sales and marketing expenses</t>
        </is>
      </c>
      <c r="C7" s="5" t="n">
        <v>-2586977</v>
      </c>
      <c r="E7" s="5" t="n">
        <v>-355980</v>
      </c>
      <c r="F7" s="5" t="n">
        <v>-2408464</v>
      </c>
      <c r="H7" s="5" t="n">
        <v>-2254459</v>
      </c>
    </row>
    <row r="8">
      <c r="A8" s="4" t="inlineStr">
        <is>
          <t>Research and development expenses</t>
        </is>
      </c>
      <c r="C8" s="5" t="n">
        <v>-144868</v>
      </c>
      <c r="E8" s="5" t="n">
        <v>-19935</v>
      </c>
      <c r="F8" s="5" t="n">
        <v>-219781</v>
      </c>
      <c r="H8" s="5" t="n">
        <v>-273484</v>
      </c>
    </row>
    <row r="9">
      <c r="A9" s="4" t="inlineStr">
        <is>
          <t>General and administrative expenses</t>
        </is>
      </c>
      <c r="C9" s="5" t="n">
        <v>-125765</v>
      </c>
      <c r="E9" s="5" t="n">
        <v>-17306</v>
      </c>
      <c r="F9" s="5" t="n">
        <v>-175246</v>
      </c>
      <c r="H9" s="5" t="n">
        <v>-166650</v>
      </c>
    </row>
    <row r="10">
      <c r="A10" s="4" t="inlineStr">
        <is>
          <t>Impairment loss on long-lived assets</t>
        </is>
      </c>
      <c r="C10" s="5" t="n">
        <v>-2652</v>
      </c>
      <c r="E10" s="5" t="n">
        <v>-365</v>
      </c>
      <c r="F10" s="4" t="inlineStr">
        <is>
          <t xml:space="preserve"> </t>
        </is>
      </c>
      <c r="H10" s="4" t="inlineStr">
        <is>
          <t xml:space="preserve"> </t>
        </is>
      </c>
    </row>
    <row r="11">
      <c r="A11" s="4" t="inlineStr">
        <is>
          <t>Impairment loss on goodwill</t>
        </is>
      </c>
      <c r="C11" s="5" t="n">
        <v>-7389</v>
      </c>
      <c r="E11" s="5" t="n">
        <v>-1017</v>
      </c>
      <c r="F11" s="4" t="inlineStr">
        <is>
          <t xml:space="preserve"> </t>
        </is>
      </c>
      <c r="H11" s="4" t="inlineStr">
        <is>
          <t xml:space="preserve"> </t>
        </is>
      </c>
    </row>
    <row r="12">
      <c r="A12" s="4" t="inlineStr">
        <is>
          <t>Total operating expenses</t>
        </is>
      </c>
      <c r="C12" s="5" t="n">
        <v>-2867651</v>
      </c>
      <c r="E12" s="5" t="n">
        <v>-394603</v>
      </c>
      <c r="F12" s="5" t="n">
        <v>-2803491</v>
      </c>
      <c r="H12" s="5" t="n">
        <v>-2694593</v>
      </c>
    </row>
    <row r="13">
      <c r="A13" s="4" t="inlineStr">
        <is>
          <t>(Loss)/Income from operations</t>
        </is>
      </c>
      <c r="C13" s="5" t="n">
        <v>377370</v>
      </c>
      <c r="E13" s="5" t="n">
        <v>51927</v>
      </c>
      <c r="F13" s="5" t="n">
        <v>-113608</v>
      </c>
      <c r="H13" s="5" t="n">
        <v>-235376</v>
      </c>
    </row>
    <row r="14">
      <c r="A14" s="3" t="inlineStr">
        <is>
          <t>Other income:</t>
        </is>
      </c>
      <c r="C14" s="4" t="inlineStr">
        <is>
          <t xml:space="preserve"> </t>
        </is>
      </c>
      <c r="E14" s="4" t="inlineStr">
        <is>
          <t xml:space="preserve"> </t>
        </is>
      </c>
      <c r="F14" s="4" t="inlineStr">
        <is>
          <t xml:space="preserve"> </t>
        </is>
      </c>
      <c r="H14" s="4" t="inlineStr">
        <is>
          <t xml:space="preserve"> </t>
        </is>
      </c>
    </row>
    <row r="15">
      <c r="A15" s="4" t="inlineStr">
        <is>
          <t>Interest income</t>
        </is>
      </c>
      <c r="C15" s="5" t="n">
        <v>10520</v>
      </c>
      <c r="E15" s="5" t="n">
        <v>1448</v>
      </c>
      <c r="F15" s="5" t="n">
        <v>5328</v>
      </c>
      <c r="H15" s="5" t="n">
        <v>387</v>
      </c>
    </row>
    <row r="16">
      <c r="A16" s="4" t="inlineStr">
        <is>
          <t>Others, net</t>
        </is>
      </c>
      <c r="C16" s="5" t="n">
        <v>28965</v>
      </c>
      <c r="E16" s="5" t="n">
        <v>3986</v>
      </c>
      <c r="F16" s="5" t="n">
        <v>21313</v>
      </c>
      <c r="H16" s="5" t="n">
        <v>19913</v>
      </c>
    </row>
    <row r="17">
      <c r="A17" s="4" t="inlineStr">
        <is>
          <t>(Loss)/Income before income tax</t>
        </is>
      </c>
      <c r="C17" s="5" t="n">
        <v>416855</v>
      </c>
      <c r="E17" s="5" t="n">
        <v>57361</v>
      </c>
      <c r="F17" s="5" t="n">
        <v>-86967</v>
      </c>
      <c r="H17" s="5" t="n">
        <v>-215076</v>
      </c>
    </row>
    <row r="18">
      <c r="A18" s="4" t="inlineStr">
        <is>
          <t>Income tax expense</t>
        </is>
      </c>
      <c r="C18" s="5" t="n">
        <v>-31328</v>
      </c>
      <c r="E18" s="5" t="n">
        <v>-4311</v>
      </c>
      <c r="F18" s="5" t="n">
        <v>-21685</v>
      </c>
      <c r="H18" s="5" t="n">
        <v>-18350</v>
      </c>
    </row>
    <row r="19">
      <c r="A19" s="4" t="inlineStr">
        <is>
          <t>Net (Loss)/Income</t>
        </is>
      </c>
      <c r="C19" s="5" t="n">
        <v>385527</v>
      </c>
      <c r="E19" s="5" t="n">
        <v>53050</v>
      </c>
      <c r="F19" s="5" t="n">
        <v>-108652</v>
      </c>
      <c r="H19" s="5" t="n">
        <v>-233426</v>
      </c>
    </row>
    <row r="20">
      <c r="A20" s="4" t="inlineStr">
        <is>
          <t>Net loss attributable to non-controlling interests</t>
        </is>
      </c>
      <c r="C20" s="4" t="inlineStr">
        <is>
          <t xml:space="preserve"> </t>
        </is>
      </c>
      <c r="E20" s="4" t="inlineStr">
        <is>
          <t xml:space="preserve"> </t>
        </is>
      </c>
      <c r="F20" s="5" t="n">
        <v>115</v>
      </c>
      <c r="H20" s="4" t="inlineStr">
        <is>
          <t xml:space="preserve"> </t>
        </is>
      </c>
    </row>
    <row r="21">
      <c r="A21" s="4" t="inlineStr">
        <is>
          <t>Net (loss)/income attributable to QuantaSing Group Limited</t>
        </is>
      </c>
      <c r="C21" s="5" t="n">
        <v>385527</v>
      </c>
      <c r="E21" s="5" t="n">
        <v>53050</v>
      </c>
      <c r="F21" s="5" t="n">
        <v>-108537</v>
      </c>
      <c r="H21" s="5" t="n">
        <v>-233426</v>
      </c>
    </row>
    <row r="22">
      <c r="A22" s="4" t="inlineStr">
        <is>
          <t>Allocation of accretion of Predecessors’ preferred shares</t>
        </is>
      </c>
      <c r="C22" s="4" t="inlineStr">
        <is>
          <t xml:space="preserve"> </t>
        </is>
      </c>
      <c r="D22" s="4" t="inlineStr">
        <is>
          <t>[1]</t>
        </is>
      </c>
      <c r="E22" s="4" t="inlineStr">
        <is>
          <t xml:space="preserve"> </t>
        </is>
      </c>
      <c r="F22" s="4" t="inlineStr">
        <is>
          <t xml:space="preserve"> </t>
        </is>
      </c>
      <c r="G22" s="4" t="inlineStr">
        <is>
          <t>[1]</t>
        </is>
      </c>
      <c r="H22" s="5" t="n">
        <v>-22655</v>
      </c>
      <c r="I22" s="4" t="inlineStr">
        <is>
          <t>[1]</t>
        </is>
      </c>
    </row>
    <row r="23">
      <c r="A23" s="4" t="inlineStr">
        <is>
          <t>Accretion of the Company’s preferred shares</t>
        </is>
      </c>
      <c r="C23" s="4" t="inlineStr">
        <is>
          <t xml:space="preserve"> </t>
        </is>
      </c>
      <c r="E23" s="4" t="inlineStr">
        <is>
          <t xml:space="preserve"> </t>
        </is>
      </c>
      <c r="F23" s="5" t="n">
        <v>-22379</v>
      </c>
      <c r="H23" s="5" t="n">
        <v>-2987</v>
      </c>
    </row>
    <row r="24">
      <c r="A24" s="4" t="inlineStr">
        <is>
          <t>Net (loss)/income attributable to ordinary shareholders of QuantaSing Group Limited</t>
        </is>
      </c>
      <c r="C24" s="5" t="n">
        <v>385527</v>
      </c>
      <c r="E24" s="5" t="n">
        <v>53050</v>
      </c>
      <c r="F24" s="5" t="n">
        <v>-130916</v>
      </c>
      <c r="H24" s="5" t="n">
        <v>-259068</v>
      </c>
    </row>
    <row r="25">
      <c r="A25" s="4" t="inlineStr">
        <is>
          <t>Net (loss)/income</t>
        </is>
      </c>
      <c r="C25" s="5" t="n">
        <v>385527</v>
      </c>
      <c r="E25" s="5" t="n">
        <v>53050</v>
      </c>
      <c r="F25" s="5" t="n">
        <v>-108652</v>
      </c>
      <c r="H25" s="5" t="n">
        <v>-233426</v>
      </c>
    </row>
    <row r="26">
      <c r="A26" s="4" t="inlineStr">
        <is>
          <t>Foreign currency translation adjustments, net of nil tax</t>
        </is>
      </c>
      <c r="C26" s="5" t="n">
        <v>-4869</v>
      </c>
      <c r="E26" s="5" t="n">
        <v>-670</v>
      </c>
      <c r="F26" s="5" t="n">
        <v>20343</v>
      </c>
      <c r="H26" s="5" t="n">
        <v>1839</v>
      </c>
    </row>
    <row r="27">
      <c r="A27" s="4" t="inlineStr">
        <is>
          <t>Total other comprehensive income/(loss)</t>
        </is>
      </c>
      <c r="C27" s="5" t="n">
        <v>-4869</v>
      </c>
      <c r="E27" s="5" t="n">
        <v>-670</v>
      </c>
      <c r="F27" s="5" t="n">
        <v>20343</v>
      </c>
      <c r="H27" s="5" t="n">
        <v>1839</v>
      </c>
    </row>
    <row r="28">
      <c r="A28" s="4" t="inlineStr">
        <is>
          <t>Total comprehensive loss</t>
        </is>
      </c>
      <c r="C28" s="5" t="n">
        <v>380658</v>
      </c>
      <c r="E28" s="5" t="n">
        <v>52380</v>
      </c>
      <c r="F28" s="5" t="n">
        <v>-88309</v>
      </c>
      <c r="H28" s="5" t="n">
        <v>-231587</v>
      </c>
    </row>
    <row r="29">
      <c r="A29" s="4" t="inlineStr">
        <is>
          <t>Comprehensive loss attributable to non-controlling interests</t>
        </is>
      </c>
      <c r="C29" s="4" t="inlineStr">
        <is>
          <t xml:space="preserve"> </t>
        </is>
      </c>
      <c r="E29" s="4" t="inlineStr">
        <is>
          <t xml:space="preserve"> </t>
        </is>
      </c>
      <c r="F29" s="5" t="n">
        <v>115</v>
      </c>
      <c r="H29" s="4" t="inlineStr">
        <is>
          <t xml:space="preserve"> </t>
        </is>
      </c>
    </row>
    <row r="30">
      <c r="A30" s="4" t="inlineStr">
        <is>
          <t>Comprehensive (loss)/income attributable to QuantaSing Group Limited</t>
        </is>
      </c>
      <c r="C30" s="6" t="n">
        <v>380658</v>
      </c>
      <c r="E30" s="7" t="n">
        <v>52380</v>
      </c>
      <c r="F30" s="6" t="n">
        <v>-88194</v>
      </c>
      <c r="H30" s="6" t="n">
        <v>-231587</v>
      </c>
    </row>
    <row r="31">
      <c r="A31" s="3" t="inlineStr">
        <is>
          <t>Net (loss)/income per ordinary share</t>
        </is>
      </c>
      <c r="C31" s="4" t="inlineStr">
        <is>
          <t xml:space="preserve"> </t>
        </is>
      </c>
      <c r="E31" s="4" t="inlineStr">
        <is>
          <t xml:space="preserve"> </t>
        </is>
      </c>
      <c r="F31" s="4" t="inlineStr">
        <is>
          <t xml:space="preserve"> </t>
        </is>
      </c>
      <c r="H31" s="4" t="inlineStr">
        <is>
          <t xml:space="preserve"> </t>
        </is>
      </c>
    </row>
    <row r="32">
      <c r="A32" s="4" t="inlineStr">
        <is>
          <t>—Basic (in Dollars per share and Yuan Renminbi per share) | (per share)</t>
        </is>
      </c>
      <c r="C32" s="9" t="n">
        <v>2.34</v>
      </c>
      <c r="D32" s="4" t="inlineStr">
        <is>
          <t>[2]</t>
        </is>
      </c>
      <c r="E32" s="10" t="n">
        <v>0.32</v>
      </c>
      <c r="F32" s="9" t="n">
        <v>-1.26</v>
      </c>
      <c r="G32" s="4" t="inlineStr">
        <is>
          <t>[2]</t>
        </is>
      </c>
      <c r="H32" s="9" t="n">
        <v>-5.26</v>
      </c>
      <c r="I32" s="4" t="inlineStr">
        <is>
          <t>[2]</t>
        </is>
      </c>
    </row>
    <row r="33">
      <c r="A33" s="4" t="inlineStr">
        <is>
          <t>—Diluted (in Dollars per share and Yuan Renminbi per share) | (per share)</t>
        </is>
      </c>
      <c r="C33" s="9" t="n">
        <v>2.27</v>
      </c>
      <c r="D33" s="4" t="inlineStr">
        <is>
          <t>[2]</t>
        </is>
      </c>
      <c r="E33" s="10" t="n">
        <v>0.31</v>
      </c>
      <c r="F33" s="9" t="n">
        <v>-1.26</v>
      </c>
      <c r="G33" s="4" t="inlineStr">
        <is>
          <t>[2]</t>
        </is>
      </c>
      <c r="H33" s="9" t="n">
        <v>-5.26</v>
      </c>
      <c r="I33" s="4" t="inlineStr">
        <is>
          <t>[2]</t>
        </is>
      </c>
    </row>
    <row r="34">
      <c r="A34" s="3" t="inlineStr">
        <is>
          <t>Weighted average number of ordinary shares used in computing net (loss)/income per share</t>
        </is>
      </c>
      <c r="C34" s="4" t="inlineStr">
        <is>
          <t xml:space="preserve"> </t>
        </is>
      </c>
      <c r="E34" s="4" t="inlineStr">
        <is>
          <t xml:space="preserve"> </t>
        </is>
      </c>
      <c r="F34" s="4" t="inlineStr">
        <is>
          <t xml:space="preserve"> </t>
        </is>
      </c>
      <c r="H34" s="4" t="inlineStr">
        <is>
          <t xml:space="preserve"> </t>
        </is>
      </c>
    </row>
    <row r="35">
      <c r="A35" s="4" t="inlineStr">
        <is>
          <t>—Basic (in Shares)</t>
        </is>
      </c>
      <c r="B35" s="4" t="inlineStr">
        <is>
          <t>[2]</t>
        </is>
      </c>
      <c r="C35" s="5" t="n">
        <v>164998649</v>
      </c>
      <c r="E35" s="5" t="n">
        <v>164998649</v>
      </c>
      <c r="F35" s="5" t="n">
        <v>103948398</v>
      </c>
      <c r="H35" s="5" t="n">
        <v>49270950</v>
      </c>
    </row>
    <row r="36">
      <c r="A36" s="4" t="inlineStr">
        <is>
          <t>—Diluted (in Shares)</t>
        </is>
      </c>
      <c r="B36" s="4" t="inlineStr">
        <is>
          <t>[2]</t>
        </is>
      </c>
      <c r="C36" s="5" t="n">
        <v>170045651</v>
      </c>
      <c r="E36" s="5" t="n">
        <v>170045651</v>
      </c>
      <c r="F36" s="5" t="n">
        <v>103948398</v>
      </c>
      <c r="H36" s="5" t="n">
        <v>49270950</v>
      </c>
    </row>
    <row r="37">
      <c r="A37" s="3" t="inlineStr">
        <is>
          <t>Share-based compensation expenses included in</t>
        </is>
      </c>
      <c r="C37" s="4" t="inlineStr">
        <is>
          <t xml:space="preserve"> </t>
        </is>
      </c>
      <c r="E37" s="4" t="inlineStr">
        <is>
          <t xml:space="preserve"> </t>
        </is>
      </c>
      <c r="F37" s="4" t="inlineStr">
        <is>
          <t xml:space="preserve"> </t>
        </is>
      </c>
      <c r="H37" s="4" t="inlineStr">
        <is>
          <t xml:space="preserve"> </t>
        </is>
      </c>
    </row>
    <row r="38">
      <c r="A38" s="4" t="inlineStr">
        <is>
          <t>Share-based compensation expenses included in</t>
        </is>
      </c>
      <c r="C38" s="6" t="n">
        <v>-27757</v>
      </c>
      <c r="E38" s="7" t="n">
        <v>-3820</v>
      </c>
      <c r="F38" s="6" t="n">
        <v>-191632</v>
      </c>
      <c r="H38" s="6" t="n">
        <v>-291429</v>
      </c>
    </row>
    <row r="39">
      <c r="A39" s="4" t="inlineStr">
        <is>
          <t>Cost of revenues</t>
        </is>
      </c>
      <c r="C39" s="4" t="inlineStr">
        <is>
          <t xml:space="preserve"> </t>
        </is>
      </c>
      <c r="E39" s="4" t="inlineStr">
        <is>
          <t xml:space="preserve"> </t>
        </is>
      </c>
      <c r="F39" s="4" t="inlineStr">
        <is>
          <t xml:space="preserve"> </t>
        </is>
      </c>
      <c r="H39" s="4" t="inlineStr">
        <is>
          <t xml:space="preserve"> </t>
        </is>
      </c>
    </row>
    <row r="40">
      <c r="A40" s="3" t="inlineStr">
        <is>
          <t>Share-based compensation expenses included in</t>
        </is>
      </c>
      <c r="C40" s="4" t="inlineStr">
        <is>
          <t xml:space="preserve"> </t>
        </is>
      </c>
      <c r="E40" s="4" t="inlineStr">
        <is>
          <t xml:space="preserve"> </t>
        </is>
      </c>
      <c r="F40" s="4" t="inlineStr">
        <is>
          <t xml:space="preserve"> </t>
        </is>
      </c>
      <c r="H40" s="4" t="inlineStr">
        <is>
          <t xml:space="preserve"> </t>
        </is>
      </c>
    </row>
    <row r="41">
      <c r="A41" s="4" t="inlineStr">
        <is>
          <t>Share-based compensation expenses included in</t>
        </is>
      </c>
      <c r="C41" s="5" t="n">
        <v>-13651</v>
      </c>
      <c r="E41" s="5" t="n">
        <v>-1878</v>
      </c>
      <c r="F41" s="5" t="n">
        <v>-26486</v>
      </c>
      <c r="H41" s="5" t="n">
        <v>-27583</v>
      </c>
    </row>
    <row r="42">
      <c r="A42" s="4" t="inlineStr">
        <is>
          <t>Sales and marketing expenses</t>
        </is>
      </c>
      <c r="C42" s="4" t="inlineStr">
        <is>
          <t xml:space="preserve"> </t>
        </is>
      </c>
      <c r="E42" s="4" t="inlineStr">
        <is>
          <t xml:space="preserve"> </t>
        </is>
      </c>
      <c r="F42" s="4" t="inlineStr">
        <is>
          <t xml:space="preserve"> </t>
        </is>
      </c>
      <c r="H42" s="4" t="inlineStr">
        <is>
          <t xml:space="preserve"> </t>
        </is>
      </c>
    </row>
    <row r="43">
      <c r="A43" s="3" t="inlineStr">
        <is>
          <t>Share-based compensation expenses included in</t>
        </is>
      </c>
      <c r="C43" s="4" t="inlineStr">
        <is>
          <t xml:space="preserve"> </t>
        </is>
      </c>
      <c r="E43" s="4" t="inlineStr">
        <is>
          <t xml:space="preserve"> </t>
        </is>
      </c>
      <c r="F43" s="4" t="inlineStr">
        <is>
          <t xml:space="preserve"> </t>
        </is>
      </c>
      <c r="H43" s="4" t="inlineStr">
        <is>
          <t xml:space="preserve"> </t>
        </is>
      </c>
    </row>
    <row r="44">
      <c r="A44" s="4" t="inlineStr">
        <is>
          <t>Share-based compensation expenses included in</t>
        </is>
      </c>
      <c r="C44" s="5" t="n">
        <v>2902</v>
      </c>
      <c r="E44" s="5" t="n">
        <v>399</v>
      </c>
      <c r="F44" s="5" t="n">
        <v>-51742</v>
      </c>
      <c r="H44" s="5" t="n">
        <v>-86682</v>
      </c>
    </row>
    <row r="45">
      <c r="A45" s="4" t="inlineStr">
        <is>
          <t>Research and development expenses</t>
        </is>
      </c>
      <c r="C45" s="4" t="inlineStr">
        <is>
          <t xml:space="preserve"> </t>
        </is>
      </c>
      <c r="E45" s="4" t="inlineStr">
        <is>
          <t xml:space="preserve"> </t>
        </is>
      </c>
      <c r="F45" s="4" t="inlineStr">
        <is>
          <t xml:space="preserve"> </t>
        </is>
      </c>
      <c r="H45" s="4" t="inlineStr">
        <is>
          <t xml:space="preserve"> </t>
        </is>
      </c>
    </row>
    <row r="46">
      <c r="A46" s="3" t="inlineStr">
        <is>
          <t>Share-based compensation expenses included in</t>
        </is>
      </c>
      <c r="C46" s="4" t="inlineStr">
        <is>
          <t xml:space="preserve"> </t>
        </is>
      </c>
      <c r="E46" s="4" t="inlineStr">
        <is>
          <t xml:space="preserve"> </t>
        </is>
      </c>
      <c r="F46" s="4" t="inlineStr">
        <is>
          <t xml:space="preserve"> </t>
        </is>
      </c>
      <c r="H46" s="4" t="inlineStr">
        <is>
          <t xml:space="preserve"> </t>
        </is>
      </c>
    </row>
    <row r="47">
      <c r="A47" s="4" t="inlineStr">
        <is>
          <t>Share-based compensation expenses included in</t>
        </is>
      </c>
      <c r="C47" s="5" t="n">
        <v>-1887</v>
      </c>
      <c r="E47" s="5" t="n">
        <v>-260</v>
      </c>
      <c r="F47" s="5" t="n">
        <v>-49046</v>
      </c>
      <c r="H47" s="5" t="n">
        <v>-120558</v>
      </c>
    </row>
    <row r="48">
      <c r="A48" s="4" t="inlineStr">
        <is>
          <t>General and administrative expenses</t>
        </is>
      </c>
      <c r="C48" s="4" t="inlineStr">
        <is>
          <t xml:space="preserve"> </t>
        </is>
      </c>
      <c r="E48" s="4" t="inlineStr">
        <is>
          <t xml:space="preserve"> </t>
        </is>
      </c>
      <c r="F48" s="4" t="inlineStr">
        <is>
          <t xml:space="preserve"> </t>
        </is>
      </c>
      <c r="H48" s="4" t="inlineStr">
        <is>
          <t xml:space="preserve"> </t>
        </is>
      </c>
    </row>
    <row r="49">
      <c r="A49" s="3" t="inlineStr">
        <is>
          <t>Share-based compensation expenses included in</t>
        </is>
      </c>
      <c r="C49" s="4" t="inlineStr">
        <is>
          <t xml:space="preserve"> </t>
        </is>
      </c>
      <c r="E49" s="4" t="inlineStr">
        <is>
          <t xml:space="preserve"> </t>
        </is>
      </c>
      <c r="F49" s="4" t="inlineStr">
        <is>
          <t xml:space="preserve"> </t>
        </is>
      </c>
      <c r="H49" s="4" t="inlineStr">
        <is>
          <t xml:space="preserve"> </t>
        </is>
      </c>
    </row>
    <row r="50">
      <c r="A50" s="4" t="inlineStr">
        <is>
          <t>Share-based compensation expenses included in</t>
        </is>
      </c>
      <c r="C50" s="6" t="n">
        <v>-15121</v>
      </c>
      <c r="E50" s="7" t="n">
        <v>-2081</v>
      </c>
      <c r="F50" s="6" t="n">
        <v>-64358</v>
      </c>
      <c r="H50" s="6" t="n">
        <v>-56606</v>
      </c>
    </row>
    <row r="51"/>
    <row r="52">
      <c r="A52" s="4" t="inlineStr">
        <is>
          <t>[1]The accretion of Predecessors’ preferred shares to redemption value attributable to the Listing Businesses was RMB22,655, nil nil</t>
        </is>
      </c>
    </row>
  </sheetData>
  <mergeCells count="7">
    <mergeCell ref="A1:B2"/>
    <mergeCell ref="C1:I1"/>
    <mergeCell ref="C2:D2"/>
    <mergeCell ref="F2:G2"/>
    <mergeCell ref="H2:I2"/>
    <mergeCell ref="A51:H51"/>
    <mergeCell ref="A52:H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Jun. 30,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as of June 30, 2023 and 2024 consist of the following:
As of June 30,
2023 2024
RMB RMB
Leasehold improvement 5,423 8,032
Computer and electronic equipment 6,351 7,234
Furniture and mechanical equipment - 88
Total 11,774 15,354
Less: Accumulated depreciation (4,365 ) (8,785 )
Property and equipment, net 7,409 6,5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rued Expenses and Other Current Liabilities (Tables)</t>
        </is>
      </c>
      <c r="B1" s="2" t="inlineStr">
        <is>
          <t>12 Months Ended</t>
        </is>
      </c>
    </row>
    <row r="2">
      <c r="B2" s="2" t="inlineStr">
        <is>
          <t>Jun. 30, 2024</t>
        </is>
      </c>
    </row>
    <row r="3">
      <c r="A3" s="3" t="inlineStr">
        <is>
          <t>Accrued Expenses and Other Current Liabilities [Abstract]</t>
        </is>
      </c>
      <c r="B3" s="4" t="inlineStr">
        <is>
          <t xml:space="preserve"> </t>
        </is>
      </c>
    </row>
    <row r="4">
      <c r="A4" s="4" t="inlineStr">
        <is>
          <t>Schedule of Outstanding Accrued Expenses and Other Current Liabilities</t>
        </is>
      </c>
      <c r="B4" s="4" t="inlineStr">
        <is>
          <t>The following table
summarized the Group’s outstanding accrued expenses and other current liabilities as of June 30, 2023 and 2024, respectively:
As of June 30,
2023 2024
RMB RMB
Accrued employee payroll and welfare benefits 128,097 75,686
Other accrued expense 23,501 72,846
Other tax payable 18,640 21,201
Refund liability (i) 513 19,282
Others 409 1,493
Total accrued expenses and other current liabilities 171,160 190,508
(i) Refund liability represents the estimated amounts of consideration collected by the Group which it expects to refund to its customers
according to refund policy as described in Note 2(v).</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 (Tables)</t>
        </is>
      </c>
      <c r="B1" s="2" t="inlineStr">
        <is>
          <t>12 Months Ended</t>
        </is>
      </c>
    </row>
    <row r="2">
      <c r="B2" s="2" t="inlineStr">
        <is>
          <t>Jun. 30, 2024</t>
        </is>
      </c>
    </row>
    <row r="3">
      <c r="A3" s="3" t="inlineStr">
        <is>
          <t>Lease [Abstract]</t>
        </is>
      </c>
      <c r="B3" s="4" t="inlineStr">
        <is>
          <t xml:space="preserve"> </t>
        </is>
      </c>
    </row>
    <row r="4">
      <c r="A4" s="4" t="inlineStr">
        <is>
          <t>Schedule of Operating Leases</t>
        </is>
      </c>
      <c r="B4" s="4" t="inlineStr">
        <is>
          <t>Certain leases include rental escalation clauses, renewal options and/or termination
option, which are factored into the Group’s determination of lease payments when appropriate.
As of June 30,
2023 2024
RMB RMB
Operating lease right-of-use assets, net 84,009 58,889
Operating lease liabilities-current 41,092 49,099
Operating lease liabilities-non current 52,840 16,989
For the years ended June 30,
2022 2023 2024
RMB RMB RMB
Operating lease expenses 21,943 37,484 44,854
Short-term lease expenses 2,730 2,272 227
For the years ended June 30,
2022 2023 2024
RMB RMB RMB
Cash paid for amounts included in the measurement of operating lease liabilities 20,854 25,151 48,176
Right-of-use assets obtained in exchange for operating lease obligations 28,091 95,206 16,258 As of June 30, 2023 2024 Weighted average remaining lease term (in years) 2.22 1.44 Weighted average discount rate 4.75 % 4.75 %</t>
        </is>
      </c>
    </row>
    <row r="5">
      <c r="A5" s="4" t="inlineStr">
        <is>
          <t>Schedule of Maturities of Operating Lease Liabilities</t>
        </is>
      </c>
      <c r="B5" s="4" t="inlineStr">
        <is>
          <t xml:space="preserve">Maturities of operating
lease liabilities as of June 30, 2024 were as follows:
Amounts
RMB
For the year ended June 30, 2025 51,305
For the year ended June 30, 2026 15,793
For the year ended June 30, 2027 1,435
Total operating lease payments 68,533
Less: imputed interest (2,445 )
Present value of operating lease liabilities 66,0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hort-Term Investments (Tables)</t>
        </is>
      </c>
      <c r="B1" s="2" t="inlineStr">
        <is>
          <t>12 Months Ended</t>
        </is>
      </c>
    </row>
    <row r="2">
      <c r="B2" s="2" t="inlineStr">
        <is>
          <t>Jun. 30, 2024</t>
        </is>
      </c>
    </row>
    <row r="3">
      <c r="A3" s="3" t="inlineStr">
        <is>
          <t>Short-Term Investments [Abstract]</t>
        </is>
      </c>
      <c r="B3" s="4" t="inlineStr">
        <is>
          <t xml:space="preserve"> </t>
        </is>
      </c>
    </row>
    <row r="4">
      <c r="A4" s="4" t="inlineStr">
        <is>
          <t>Schedule of the Fair Value Hierarchy for the Group’s Assets and Liabilities</t>
        </is>
      </c>
      <c r="B4" s="4" t="inlineStr">
        <is>
          <t>The following table presents the fair value hierarchy for the Group’s
short-term investments that are measured and recorded at fair value on a recurring basis
June 30, 2023 Quoted Prices in Significant Significant Balance at
RMB RMB RMB RMB
Assets
Wealth management products (i) - 50,213 - 50,213
Investment in private fund (ii) - - 58,223 58,223
Investment in structured notes (iii) - 57,867 - 57,867
Total - 108,080 58,223 166,303
June 30, 2024 Quoted Prices in Significant Significant Balance at
RMB RMB RMB RMB
Assets
Wealth management products (i) - 246,195 - 246,195
Total - 246,195 - 246,195
(i) The Group’s short-term investments in wealth management
products were issued by financial institutions in the PRC and Hong Kong with variable returns indexed to the performance of underlying
assets. The wealth management products invested by the Group can be redeemed at any time after the respective lock-up period. To estimate
the fair value of wealth management products, the Group uses the quoted net asset values published by the financial institutions or by
discounting the future cash flows at the expected yield rate with reference to the expected benchmark yield rates published by the financial
institutions. As there are no quoted prices in active markets for the investments. The Company classifies the valuation techniques that
use these inputs as Level 2 of fair value measurement.
(ii) The Group’s investment in private fund was issued by
a private fund with variable returns indexed to the performance of underlying assets. The investment can be redeemed at any time after
the specified lock-up period. Fair value is estimated according to the net asset value provided by the private fund based on the expected
cash flows using the unobservable expected return. The Company classifies the valuation techniques that use these inputs as Level 3 of
fair value measurement. All of the remaining balance of the investment in private fund was redeemed in July 2023.
(iii) The
Group’s investment in structured notes was issued by an asset management company with variable returns indexed to the performance
of specified underlying assets. The structured notes are with original maturity of one year subsequent to the issue date, i.e. June 29,
2023, early redemption is allowed on any business day subsequent to the issue date and redemption amount shall be determined based on
the price of the underlying fund. Fair value is estimated according to the structured note valuation provided by the asset management
company. As of June 30, 2023, the fair value of structured note was based on quoted prices for similar items in active markets including
the observable quoted price of the underlying fund. The Group classifies the valuation techniques that use these inputs as Level 2
of fair value measurement as of June 30, 2023. During the year ended June 30, 2024, this investment was transferred from Level 2 to Level
3 due to change in the underlying assets, and the Group uses the net asset value provided by the asset management company based on the
expected cash flows using the unobservable expected return to estimate the fair value. The Group classifies the valuation techniques
that use these inputs as Level 3 of fair value measurement. The structured notes matured on June 28, 2024, and the redemption amount
of RMB58,213 was reclassified as receivable from the issuer as of June 30, 2024, and was collected by the Group in early July 2024.</t>
        </is>
      </c>
    </row>
    <row r="5">
      <c r="A5" s="4" t="inlineStr">
        <is>
          <t>Schedule of Fair Value of the Investments Classified as a Level 3 Measurement</t>
        </is>
      </c>
      <c r="B5" s="4" t="inlineStr">
        <is>
          <t xml:space="preserve">The following table
summarizes the activities related to fair value of the investments classified as a Level 3 measurement:
For the years ended
2023 2024
RMB RMB
Fair value of Level 3 investments at beginning of the year - 58,223
Investment made 87,885 -
Transfer from Level 2 investments - 57,867
Redemption (36,028 ) (116,270 )
Gain/(loss) 401 1,274
Exchange adjustment 5,965 (1,094 )
Fair value of Level 3 investments at end of the year 58,223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Jun. 30, 2024</t>
        </is>
      </c>
    </row>
    <row r="3">
      <c r="A3" s="3" t="inlineStr">
        <is>
          <t>Long-Term Investments [Abstract]</t>
        </is>
      </c>
      <c r="B3" s="4" t="inlineStr">
        <is>
          <t xml:space="preserve"> </t>
        </is>
      </c>
    </row>
    <row r="4">
      <c r="A4" s="4" t="inlineStr">
        <is>
          <t>Schedule of Long Term Investments</t>
        </is>
      </c>
      <c r="B4" s="4" t="inlineStr">
        <is>
          <t>Long term investments
as of June 30, 2023 and 2024 consist of the following:
As of June 30,
2023 2024
RMB RMB
Equity investment (i) - 3,002
Investment accounted for at fair value (ii) - 6,008
Total - 9,010
(i) In March 2024, the Group entered into a partnership agreement with
third party investors in China to form a limited partnership enterprise (the “Partnership Enterprise”) for future investing
activities in the consumer market in China. In accordance with the agreement, the Group served as one of the limited partners and agreed
to subscribe for 43.29% of the equity interests in the Partnership Enterprise by contributing a sum of RMB100,000 aggregately as the capital
of the Partnership Enterprise. As of June 30, 2024, RMB3,000 was paid by the Group as part of the agreed capital contribution to the
Partnership Enterprise which has not yet carried out any significant business activities.
(ii) In May 2024, the Group completed an investment in 12,500,000 series
angel preferred shares issued by an unlisted technology company (the “Investee”) by (i) paying US$500 in cash and (ii) contracting
to provide future advertising services with fair value of US$343 at the contract inception date. The Group has the right to request the
Investee to redeem all or part of the outstanding preferred shares at any time upon the occurrence of certain redemption ev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Taxation (Tables)</t>
        </is>
      </c>
      <c r="B1" s="2" t="inlineStr">
        <is>
          <t>12 Months Ended</t>
        </is>
      </c>
    </row>
    <row r="2">
      <c r="B2" s="2" t="inlineStr">
        <is>
          <t>Jun. 30, 2024</t>
        </is>
      </c>
    </row>
    <row r="3">
      <c r="A3" s="3" t="inlineStr">
        <is>
          <t>Taxation [Abstract]</t>
        </is>
      </c>
      <c r="B3" s="4" t="inlineStr">
        <is>
          <t xml:space="preserve"> </t>
        </is>
      </c>
    </row>
    <row r="4">
      <c r="A4" s="4" t="inlineStr">
        <is>
          <t>Schedule of the Component of Income Tax Expenses</t>
        </is>
      </c>
      <c r="B4" s="4" t="inlineStr">
        <is>
          <t>The following table
sets forth the component of income tax expenses of the Group for the years ended June 30, 2022, 2023 and 2024:
For the years ended June 30,
2022 2023 2024
RMB RMB RMB
Current tax expense (19,796 ) (23,769 ) (18,466 )
Deferred tax benefit/(expense) 1,446 2,084 (12,862 )
Income tax expense (18,350 ) (21,685 ) (31,328 )</t>
        </is>
      </c>
    </row>
    <row r="5">
      <c r="A5" s="4" t="inlineStr">
        <is>
          <t>Schedule of the Statutory EIT Rate and the Effective Tax Rates</t>
        </is>
      </c>
      <c r="B5" s="4" t="inlineStr">
        <is>
          <t>The following table
sets forth reconciliation between the statutory EIT rate and the effective tax rates:
For the years ended June 30,
2022 2023 2024
Statutory income tax rate in PRC 25.0 % 25.0 % 25.0 %
Effect of income tax exemptions and preferential tax rates - 11.8 % (8.3 )%
Effect of income tax rate difference in other jurisdictions - - 1.9 %
Effect of PRC withholding tax - - 1.0 %
Permanent differences (24.6 )% (35.5 )% (3.0 )%
Changes in valuation allowance (8.8 )% (26.2 )% (9.1 )%
Effective tax rate (8.4 )% (24.9 )% 7.5 %</t>
        </is>
      </c>
    </row>
    <row r="6">
      <c r="A6" s="4" t="inlineStr">
        <is>
          <t>Schedule of Deferred Tax Assets and Liabilities</t>
        </is>
      </c>
      <c r="B6" s="4" t="inlineStr">
        <is>
          <t xml:space="preserve">Deferred tax
assets and liabilities
As of June 30,
2023 2024
RMB RMB
Deferred tax assets:
Allowances of credit losses 790 28
Operating lease liabilities 18,611 11,948
Deductible temporary difference related to advertising expenses 44,843 16,185
Net operating tax losses carried forward 49,581 38,430
Subtotal 113,825 66,591
Less: valuation allowance (94,975 ) (55,144 )
Total deferred tax assets, net 18,850 11,447
As of June 30,
2023 2024
RMB RMB
Deferred tax liabilities:
Operating lease right-of-use assets 16,766 10,600
Withholding tax on undistributed earnings - 11,625
Total deferred tax liabilities 16,766 22,225 </t>
        </is>
      </c>
    </row>
    <row r="7">
      <c r="A7" s="4" t="inlineStr">
        <is>
          <t>Schedule of Operating Tax Losses Carried Forward</t>
        </is>
      </c>
      <c r="B7" s="4" t="inlineStr">
        <is>
          <t xml:space="preserve">All the PRC entities’ expiration periods for tax losses were five years. As of June 30, 2024, certain
entities of the Group had net operating tax losses carried forward, which if not utilized, will expire as follows:
2024
RMB
Loss expiring for the year ended December 31, 2024 -
Loss expiring for the year ended December 31, 2025 -
Loss expiring for the year ended December 31, 2026 29,900
Loss expiring for the year ended December 31, 2027 56,782
Loss expiring for the year ended December 31, 2028 81,800
Loss expiring for the year ended December 31, 2029 -
Loss expiring for the year ended December 31, 2030 -
Loss expiring for the year ended December 31, 2031 -
Loss expiring for the year ended December 31, 2032 -
Loss expiring for the year ended December 31, 2033 and thereafter 5,850
Subtotal 174,332 </t>
        </is>
      </c>
    </row>
    <row r="8">
      <c r="A8" s="4" t="inlineStr">
        <is>
          <t>Schedule of Changes in Valuation Allowance</t>
        </is>
      </c>
      <c r="B8" s="4" t="inlineStr">
        <is>
          <t>Changes in valuation
allowance are as follows:
For the years ended June 30,
2022 2023 2024
RMB RMB RMB
Balance at beginning of the year (65,235 ) (84,406 ) (94,975 )
(Additions)/Reversal (19,171 ) (10,569 ) 39,831
Balance at end of the year (84,406 ) (94,975 ) (55,1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s, Net (Tables)</t>
        </is>
      </c>
      <c r="B1" s="2" t="inlineStr">
        <is>
          <t>12 Months Ended</t>
        </is>
      </c>
    </row>
    <row r="2">
      <c r="B2" s="2" t="inlineStr">
        <is>
          <t>Jun. 30, 2024</t>
        </is>
      </c>
    </row>
    <row r="3">
      <c r="A3" s="3" t="inlineStr">
        <is>
          <t>Others, Net [Abstract]</t>
        </is>
      </c>
      <c r="B3" s="4" t="inlineStr">
        <is>
          <t xml:space="preserve"> </t>
        </is>
      </c>
    </row>
    <row r="4">
      <c r="A4" s="4" t="inlineStr">
        <is>
          <t>Schedule of Others, Net</t>
        </is>
      </c>
      <c r="B4" s="4" t="inlineStr">
        <is>
          <t xml:space="preserve">For the years ended June 30,
2022 2023 2024
RMB RMB RMB
Government grants 69 415 3,506
Fair value changes of short-term investments 4,894 9,235 18,452
Others 14,950 11,663 7,007
Total 19,913 21,313 28,9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hare Based Compensation Expenses (Tables)</t>
        </is>
      </c>
      <c r="B1" s="2" t="inlineStr">
        <is>
          <t>12 Months Ended</t>
        </is>
      </c>
    </row>
    <row r="2">
      <c r="B2" s="2" t="inlineStr">
        <is>
          <t>Jun. 30, 2024</t>
        </is>
      </c>
    </row>
    <row r="3">
      <c r="A3" s="3" t="inlineStr">
        <is>
          <t>Share Based Compensation Expenses [Abstract]</t>
        </is>
      </c>
      <c r="B3" s="4" t="inlineStr">
        <is>
          <t xml:space="preserve"> </t>
        </is>
      </c>
    </row>
    <row r="4">
      <c r="A4" s="4" t="inlineStr">
        <is>
          <t>Schedule of Share Based Compensation Expenses</t>
        </is>
      </c>
      <c r="B4" s="4" t="inlineStr">
        <is>
          <t xml:space="preserve">For the years ended June 30, 2022, 2023 and 2024, total share-based compensation expenses that
pushed down to the Company from the Predecessors, were RMB100,988, nil nil
For the years ended June 30,
2022 2023 2024
RMB RMB RMB
(a) Share options issued by Predecessors to employees 100,629 - -
(b) Share options issued by Company to employees 190,370 191,583 27,757
(c) Restriction of ordinary shares held by the Founder 430 49 -
Total 291,429 191,632 27,757 </t>
        </is>
      </c>
    </row>
    <row r="5">
      <c r="A5" s="4" t="inlineStr">
        <is>
          <t>Schedule of Summary of Activities of Share Options</t>
        </is>
      </c>
      <c r="B5" s="4" t="inlineStr">
        <is>
          <t xml:space="preserve">A summary of activities
of share options of the Company for the years ended June 30, 2022, 2023 and 2024 is presented below: Options Outstanding Weighted Price Weighted Aggregate Value Outstanding as of July 1, 2021 14,318,812 0.3229 8.70 254,748 Granted 2,958,000 0.8000 Forfeited (1,566,500 ) 0.5841 Outstanding as of June 30, 2022 15,710,312 0.3861 7.90 346,142 Options vested and exercisable as of June 30, 2022 7,478,922 0.2041 7.23 173,915 Outstanding as of July 1, 2022 15,710,312 0.3861 7.9 346,142 Granted 3,375,000 0.1270 Forfeited (860,061 ) 0.5991 Outstanding as of June 30, 2023 18,225,251 0.1831 9.01 346,378 Options vested and exercisable as of June 30, 2023 10,478,605 0.1484 8.92 201,781 Outstanding as of July 1, 2023 18,225,251 0.1831 9.01 346,378 Granted 4,217,652 0.4066 Exercised (1,852,806 ) 0.2261 Forfeited (2,807,954 ) 0.2507 Expired (120,003 ) 0.7162 Outstanding as of June 30, 2024 17,662,140 0.2176 8.37 44,127 Options vested and exercisable as of June 30, 2024 11,871,925 0.1573 8.01 34,836 </t>
        </is>
      </c>
    </row>
    <row r="6">
      <c r="A6" s="4" t="inlineStr">
        <is>
          <t>Schedule of Estimated Fair Value of Each Option Grant</t>
        </is>
      </c>
      <c r="B6" s="4" t="inlineStr">
        <is>
          <t xml:space="preserve">The estimated fair
value of each option grant is estimated on the date of grant using the Binominal option-pricing model with the following assumptions:
For the years ended June 30,
2022 2023 2024
Expected volatility 44.04%-45.32 % 46.00%-48.00 % 81.85%-83.12 %
Risk-free interest rate (per annum) 1.48%-2.39 % 3.15%-3.80 % 3.84%-4.27 %
Expected dividend yield 0.00 % 0.00 % 0.00 %
Expected term (in years) 10 10 10
Fair value of the underlying shares on the date of option grants (US$) 3.08-3.87 3.80-3.93 0.53-1.20 </t>
        </is>
      </c>
    </row>
    <row r="7">
      <c r="A7" s="4" t="inlineStr">
        <is>
          <t>Schedule of Summary of Activities of Restricted Shares</t>
        </is>
      </c>
      <c r="B7" s="4" t="inlineStr">
        <is>
          <t xml:space="preserve">A summary of activities of restricted shares for the years ended June
30, 2022 and 2023 is presented below
Number of Weighted-
Unvested at July 1, 2021 13,660,660 0.07
Granted - -
Vested (6,905,330 ) 0.08
Unvested at June 30, 2022 6,755,330 0.06
Unvested at July 1, 2022 6,755,330 0.06
Vested (6,755,330 ) 0.06
Unvested at June 30, 2023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eferred Shares (Tables)</t>
        </is>
      </c>
      <c r="B1" s="2" t="inlineStr">
        <is>
          <t>12 Months Ended</t>
        </is>
      </c>
    </row>
    <row r="2">
      <c r="B2" s="2" t="inlineStr">
        <is>
          <t>Jun. 30, 2024</t>
        </is>
      </c>
    </row>
    <row r="3">
      <c r="A3" s="3" t="inlineStr">
        <is>
          <t>Preferred Shares [Abstract]</t>
        </is>
      </c>
      <c r="B3" s="4" t="inlineStr">
        <is>
          <t xml:space="preserve"> </t>
        </is>
      </c>
    </row>
    <row r="4">
      <c r="A4" s="4" t="inlineStr">
        <is>
          <t>Schedule of Issuances of Preferred Shares</t>
        </is>
      </c>
      <c r="B4" s="4" t="inlineStr">
        <is>
          <t xml:space="preserve">The following table summarizes the issuances of preferred shares by Witty
network: Series Issuance Date Shares Issued Issue Price per share Aggregated WN-A April 2017 22,000,000 0.0455 1,001 WN-B April 2018 23,983,789 0.1800 4,317 WN-B-1 May 2018 7,913,872 0.3146 2,489 WN-C June 2018 20,327,789 0.5686 11,559 WN-D August 2020 11,818,754 1.1825 13,975 WN-E November 2020 14,799,427 2.3398 34,628 </t>
        </is>
      </c>
    </row>
    <row r="5">
      <c r="A5" s="4" t="inlineStr">
        <is>
          <t>Schedule of Preferred Shares Activities</t>
        </is>
      </c>
      <c r="B5" s="4" t="inlineStr">
        <is>
          <t xml:space="preserve">The Group’s preferred shares
activities for the year ended June 30, 2023 is summarized below:
Series A Series B Series B-1 Series C Series D Series E Total
Number of Amount Number of Amount Number of Amount Number of Amount Number of Amount Number of Amount Number of Amount
RMB RMB RMB RMB RMB RMB RMB
Balance as of July 1, 2022 22,000,000 82,002 23,983,789 94,833 7,913,872 33,612 20,327,789 108,892 11,818,754 104,156 14,799,427 240,665 100,843,631 664,160
Accretion of preferred share redemption value - - - - - - - 2,894 - 5,643 - 13,842 - 22,379
Conversion of preferred shares to ordinary shares upon the completion of the IPO 22,000,000 82,002 23,983,789 94,833 7,913,872 33,612 20,327,789 111,786 11,818,754 109,799 14,799,427 254,507 100,843,631 686,539
Balance as of June 30, 2023 - - - - - - - - - -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ss)/Income Per Share (Tables)</t>
        </is>
      </c>
      <c r="B1" s="2" t="inlineStr">
        <is>
          <t>12 Months Ended</t>
        </is>
      </c>
    </row>
    <row r="2">
      <c r="B2" s="2" t="inlineStr">
        <is>
          <t>Jun. 30, 2024</t>
        </is>
      </c>
    </row>
    <row r="3">
      <c r="A3" s="3" t="inlineStr">
        <is>
          <t>(Loss)/Income Per Share [Abstract]</t>
        </is>
      </c>
      <c r="B3" s="4" t="inlineStr">
        <is>
          <t xml:space="preserve"> </t>
        </is>
      </c>
    </row>
    <row r="4">
      <c r="A4" s="4" t="inlineStr">
        <is>
          <t>Schedule of Basic Loss Per Share and Diluted Loss Per Share</t>
        </is>
      </c>
      <c r="B4" s="4" t="inlineStr">
        <is>
          <t xml:space="preserve">Basic net (loss)/income per share and
diluted net (loss)/income per share were calculated in accordance with ASC 260 Earnings per share for the years ended June 30, 2022, 2023
and 2024 as below:
For the years ended June 30,
2022 2023 2024
RMB RMB RMB
Numerator:
Net (loss)/income (233,426 ) (108,652 ) 385,527
Net income attributable to noncontrolling interests - 115 -
Net (loss)/Income attributable to QuantaSing Group Limited (233,426 ) (108,537 ) 385,527
Allocation of accretion of Predecessors’ preferred shares (i) (22,655 ) - -
Accretion of the Company’s preferred shares subsequent to the Reorganization completion date (2,987 ) (22,379 ) -
Net (loss)/income attributable to ordinary shareholders of QuantaSing Group Limited (259,068 ) (130,916 ) 385,527
Denominator:
Weighted average number of ordinary shares outstanding (ii)
— basic 49,270,950 103,948,398 164,998,649
— diluted 49,270,950 103,948,398 170,045,651
Net (loss)/income per share
— basic (5.26 ) (1.26 ) 2.34
— diluted (5.26 ) (1.26 ) 2.27
(i) The accretion of Predecessors’ preferred shares to redemption value attributable to the Listing Businesses was RMB22,655, nil nil
(ii) Basic and diluted net (loss)/income per share are computed using the weighted average number of ordinary shares outstanding during
the period, including 2,276,065, 3,318,369 and 3,092,516 vested options with nominal exercise price for the years ended June 30, 2022,
2023 and 202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Income (Parentheticals) - CNY (¥) ¥ in Thousands</t>
        </is>
      </c>
      <c r="B1" s="2" t="inlineStr">
        <is>
          <t>12 Months Ended</t>
        </is>
      </c>
    </row>
    <row r="2">
      <c r="B2" s="2" t="inlineStr">
        <is>
          <t>Jun. 30, 2024</t>
        </is>
      </c>
      <c r="C2" s="2" t="inlineStr">
        <is>
          <t>Jun. 30, 2023</t>
        </is>
      </c>
      <c r="D2" s="2" t="inlineStr">
        <is>
          <t>Jun. 30, 2022</t>
        </is>
      </c>
    </row>
    <row r="3">
      <c r="A3" s="4" t="inlineStr">
        <is>
          <t>Related Party</t>
        </is>
      </c>
      <c r="B3" s="4" t="inlineStr">
        <is>
          <t xml:space="preserve"> </t>
        </is>
      </c>
      <c r="C3" s="4" t="inlineStr">
        <is>
          <t xml:space="preserve"> </t>
        </is>
      </c>
      <c r="D3" s="4" t="inlineStr">
        <is>
          <t xml:space="preserve"> </t>
        </is>
      </c>
    </row>
    <row r="4">
      <c r="A4" s="4" t="inlineStr">
        <is>
          <t>Revenue related parties</t>
        </is>
      </c>
      <c r="B4" s="6" t="n">
        <v>34107</v>
      </c>
      <c r="C4" s="6" t="n">
        <v>147921</v>
      </c>
      <c r="D4" s="6" t="n">
        <v>447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Tables)</t>
        </is>
      </c>
      <c r="B1" s="2" t="inlineStr">
        <is>
          <t>12 Months Ended</t>
        </is>
      </c>
    </row>
    <row r="2">
      <c r="B2" s="2" t="inlineStr">
        <is>
          <t>Jun. 30, 2024</t>
        </is>
      </c>
    </row>
    <row r="3">
      <c r="A3" s="3" t="inlineStr">
        <is>
          <t>Related Party Transactions [Abstract]</t>
        </is>
      </c>
      <c r="B3" s="4" t="inlineStr">
        <is>
          <t xml:space="preserve"> </t>
        </is>
      </c>
    </row>
    <row r="4">
      <c r="A4" s="4" t="inlineStr">
        <is>
          <t>Schedule of Major Related Parties and their Relationships with the Group</t>
        </is>
      </c>
      <c r="B4" s="4" t="inlineStr">
        <is>
          <t>The table below sets forth the major related parties and their relationships
with the Group as of June 30, 2023 and June 30, 2024: Name of related parties Relationship with the Group Mr. Peng Li The Founder and controlling shareholder of the Company (i) Beijing Baichuan Insurance Brokerage Co., Ltd. Entity controlled by the same shareholders with the Company and significantly influenced by the Founder Beijing Shanronghaina Network Technology Co., Ltd. Entity controlled by the same shareholders with the Company and significantly influenced by the Founder Beijing Baichuanxianghai Technology Co., Ltd Entity controlled by the same shareholders with the Company and significantly influenced by the Founder
(i) Upon the IPO, the Founder became controlling shareholder of the Company through his majority voting right.</t>
        </is>
      </c>
    </row>
    <row r="5">
      <c r="A5" s="4" t="inlineStr">
        <is>
          <t>Schedule of Related Party Transactions</t>
        </is>
      </c>
      <c r="B5" s="4" t="inlineStr">
        <is>
          <t>The related party transactions entered into during the years ended
June 30, 2022, 2023 and 2024 were as follows:
For the years ended June 30,
Transactions 2022 2023 2024
RMB RMB RMB
(i) Transactions recorded in revenue (1) 44,710 147,921 34,107
(ii) Other transactions
—Repayment of borrowings from related parties (146,182 ) - -
—Borrowings from related parties 122,833 - -
—Lending to related parties (129,427 ) (2,243 ) -
—Repayment of lending to related parties 109,389 24,629 -
—Disposal of subsidiaries to related parties (2) 20,000 2,000 -
(1) Beijing Feierlai has been providing marketing services to Beijing Baichuan Insurance Brokerage Co., Ltd. by referring learners to
purchase insurance policies and earned commissions for the service, which was recorded as revenues from related parties subsequent to
the disposal of Baichuan (Note 20).
(2) The Group disposed of ChangYou Star to Beijing Shanronghaina Network Technology Co., Ltd. at a consideration of RMB22,000 (Note 20),
of which RMB20,000 and RMB2,000 was received during the year ended June 30, 2022 and 2023, respectively.</t>
        </is>
      </c>
    </row>
    <row r="6">
      <c r="A6" s="4" t="inlineStr">
        <is>
          <t>Schedule of Outstanding Balance Due from/to Related Parties</t>
        </is>
      </c>
      <c r="B6" s="4" t="inlineStr">
        <is>
          <t>The outstanding balance due from/to related parties as of June 30, 2023 and 2024 were as follows:
As of June 30,
2023 2024
RMB RMB
Due from related parties 29,116 4,488
Due from Beijing Baichuan Insurance Brokerage Co., Ltd. (1) 29,116 4,488
(1) Beijing Feierlai has been providing marketing services to Beijing Baichuan Insurance Brokerage Co., Ltd. by referring learners to
purchase insurance policies and earned commissions for the service, which was recorded as revenues from related parties subsequent to
the disposal of Baichuan (Note 20).
(2) The Group disposed of ChangYou Star to Beijing Shanronghaina Network Technology Co., Ltd. at a consideration of RMB22,000 (Note 20),
of which RMB20,000 and RMB2,000 was received during the year ended June 30, 2022 and 2023,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Jun. 30, 2024</t>
        </is>
      </c>
    </row>
    <row r="3">
      <c r="A3" s="3" t="inlineStr">
        <is>
          <t>Segment Information [Abstract]</t>
        </is>
      </c>
      <c r="B3" s="4" t="inlineStr">
        <is>
          <t xml:space="preserve"> </t>
        </is>
      </c>
    </row>
    <row r="4">
      <c r="A4" s="4" t="inlineStr">
        <is>
          <t>Schedule of Summary of the Group’s Segment Results</t>
        </is>
      </c>
      <c r="B4" s="4" t="inlineStr">
        <is>
          <t xml:space="preserve">The Group retrospectively revised prior
period segment information, to conform to current period presentation. The table below provides a summary of the Group’s segment
results for the years ended June 30, 2023 and 2024.
For the years ended June 30,
2023 2024
RMB RMB
Revenues:
Learning service and others 3,076,565 3,621,370
Consumer business 4,816 173,961
Total revenues 3,081,381 3,795,331
Cost of revenue:
Learning service and others (387,576 ) (447,753 )
Consumer business (3,922 ) (102,557 )
Total cost of revenue (391,498 ) (550,310 )
Gross profit:
Learning service and others 2,688,989 3,173,617
Consumer business 894 71,404
Total gross profit 2,689,883 3,245,02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icted Net Assets and Parent Company Only Condensed Financial Information (Tables)</t>
        </is>
      </c>
      <c r="B1" s="2" t="inlineStr">
        <is>
          <t>12 Months Ended</t>
        </is>
      </c>
    </row>
    <row r="2">
      <c r="B2" s="2" t="inlineStr">
        <is>
          <t>Jun. 30, 2024</t>
        </is>
      </c>
    </row>
    <row r="3">
      <c r="A3" s="3" t="inlineStr">
        <is>
          <t>Restricted Net Assets and Parent Company Only Condensed Financial Information [Abstract]</t>
        </is>
      </c>
      <c r="B3" s="4" t="inlineStr">
        <is>
          <t xml:space="preserve"> </t>
        </is>
      </c>
    </row>
    <row r="4">
      <c r="A4" s="4" t="inlineStr">
        <is>
          <t>Schedule of Condensed Balance Sheets</t>
        </is>
      </c>
      <c r="B4" s="4" t="inlineStr">
        <is>
          <t xml:space="preserve">Condensed balance sheets
As of June 30,
2023 2024 2024
RMB RMB US$
ASSETS
Current assets:
Cash and cash equivalents 23,469 64,689 8,902
Short-term investments 116,090 - -
Amounts due from intra-Group companies 121,685 62,153 8,553
Prepayments and other current assets 4,798 75,760 10,424
Total current assets 266,042 202,602 27,879
Investment in subsidiaries 183,216 453,384 62,388
Total non-current assets 183,216 453,384 62,388
TOTAL ASSETS 449,258 655,986 90,267
Accrued expenses and other current liabilities 250 300 41
Amounts due to intra-Group companies - 3,478 479
Total current liabilities 250 3,778 520
Net liabilities of the VIEs 225,310 135,724 18,676
Total non-current liabilities 225,310 135,724 18,676
TOTAL LIABILITIES 225,560 139,502 19,196
SHAREHOLDERS’ EQUITY
Class A ordinary shares 78 81 11
Class B ordinary shares 34 34 5
Treasury stock - (109,257 ) (15,034 )
Additional paid-in capital 1,171,092 1,192,474 164,090
Accumulated other comprehensive income 22,182 17,313 2,382
Accumulative deficit (969,688 ) (584,161 ) (80,383 )
TOTAL SHAREHOLDERS’ EQUITY 223,698 516,484 71,071
TOTAL LIABILITIES AND SHAREHOLDERS’ EQUITY 449,258 655,986 90,267 </t>
        </is>
      </c>
    </row>
    <row r="5">
      <c r="A5" s="4" t="inlineStr">
        <is>
          <t>Schedule of Condensed Statements of Operations and Comprehensive Loss</t>
        </is>
      </c>
      <c r="B5" s="4" t="inlineStr">
        <is>
          <t xml:space="preserve">Condensed statements of operations
and comprehensive (loss)/income
For the years ended June 30,
2022 2023 2024 2024
RMB RMB RMB US$
Revenues - - - -
Cost of revenues (27,583 ) (26,486 ) (13,651 ) (1,878 )
Gross Profit (27,583 ) (26,486 ) (13,651 ) (1,878 )
Operating expenses:
Sales and marketing expenses (86,682 ) (52,182 ) 2,653 365
Research and development expenses (120,558 ) (49,047 ) (1,887 ) (260 )
General and administrative expenses (57,287 ) (72,164 ) (28,706 ) (3,950 )
Total operating expenses (264,527 ) (173,393 ) (27,940 ) (3,845 )
Loss from operations (292,110 ) (199,879 ) (41,591 ) (5,723 )
Other (loss)/income:
Interest income - 74 2,020 278
Others, net - 680 6,841 941
Share of (loss)/income from subsidiaries (4,028 ) 105,565 348,484 47,953
Income/(loss) from the VIEs 62,712 (14,977 ) 69,773 9,601
(Loss)/Income before income tax (233,426 ) (108,537 ) 385,527 53,050
Income tax expense - - - -
Net (loss)/income (233,426 ) (108,537 ) 385,527 53,050
Allocation of accretion of Predecessors’ preferred shares (22,655 ) - - -
Accretion of the Company’s preferred shares (2,987 ) (22,379 ) - -
Net (loss)/income attributable to ordinary shareholders of QuantaSing Group Limited (259,068 ) (130,916 ) 385,527 53,050
Net (loss)/income (233,426 ) (108,537 ) 385,527 53,050
Other comprehensive income/(loss)
Foreign currency translation adjustments, net of nil tax 1,839 20,343 (4,869 ) (670 )
Total other comprehensive income/(loss) 1,839 20,343 (4,869 ) (670 )
Total comprehensive (loss)/income (231,587 ) (88,194 ) 380,658 52,380 </t>
        </is>
      </c>
    </row>
    <row r="6">
      <c r="A6" s="4" t="inlineStr">
        <is>
          <t>Schedule of Condensed Statements of Cash Flows</t>
        </is>
      </c>
      <c r="B6" s="4" t="inlineStr">
        <is>
          <t xml:space="preserve">Condensed statements of cash
flows
For the years ended June 30,
2022 2023 2024 2024
RMB RMB RMB US$
Net cash used in operating activities (49 ) (13,082 ) (8,427 ) (1,160 )
Cash flows from investing activities:
Loan provided to subsidiaries (127,165 ) (215,277 ) (117,217 ) (16,130 )
Loan repaid by subsidiaries 80,049 100,937 235,424 32,395
Purchase of short-term investments - (145,652 ) - -
Proceeds from short-term investments - 36,300 59,520 8,190
Net cash (used in)/provided by investing activities (47,116 ) (223,692 ) 177,727 24,455
Cash flows from financing activities:
Contribution from Predecessors 76,178 - - -
Proceeds from loans from Predecessors 50,986 - - -
Repayment of loans to Predecessors (79,981 ) - - -
Proceeds from exercise of share options - - 2,467 339
Repurchase of ADSs - - (130,409 ) (17,945 )
Proceeds from issuance of Class A ordinary shares upon the completion of IPO (net of issuance costs paid) - 256,764 - -
Net cash provided by/(used in) financing activities 47,183 256,764 (127,942 ) (17,606 )
Effect of exchange rate changes on cash and cash equivalents - 3,461 (138 ) (16 )
Net increase in cash and cash equivalents 18 23,451 41,220 5,673
Cash and cash equivalents at beginning of the year - 18 23,469 3,229
Cash and cash equivalents at end of the year 18 23,469 64,689 8,90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Organization and Principal Activities (Details) ¥ in Thousands, $ in Thousands</t>
        </is>
      </c>
      <c r="B1" s="2" t="inlineStr">
        <is>
          <t>12 Months Ended</t>
        </is>
      </c>
    </row>
    <row r="2">
      <c r="B2" s="2" t="inlineStr">
        <is>
          <t>Jun. 30, 2024 CNY (¥)</t>
        </is>
      </c>
      <c r="C2" s="2" t="inlineStr">
        <is>
          <t>Jun. 30, 2024 USD ($)</t>
        </is>
      </c>
      <c r="D2" s="2" t="inlineStr">
        <is>
          <t>Jun. 30, 2023 CNY (¥)</t>
        </is>
      </c>
      <c r="E2" s="2" t="inlineStr">
        <is>
          <t>Jun. 30, 2022 CNY (¥)</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row>
    <row r="4">
      <c r="A4" s="4" t="inlineStr">
        <is>
          <t>Total costs and expenses</t>
        </is>
      </c>
      <c r="B4" s="4" t="inlineStr">
        <is>
          <t xml:space="preserve"> </t>
        </is>
      </c>
      <c r="C4" s="4" t="inlineStr">
        <is>
          <t xml:space="preserve"> </t>
        </is>
      </c>
      <c r="D4" s="4" t="inlineStr">
        <is>
          <t xml:space="preserve"> </t>
        </is>
      </c>
      <c r="E4" s="6" t="n">
        <v>110640</v>
      </c>
    </row>
    <row r="5">
      <c r="A5" s="4" t="inlineStr">
        <is>
          <t>Share based compensation expenses</t>
        </is>
      </c>
      <c r="B5" s="6" t="n">
        <v>27757</v>
      </c>
      <c r="C5" s="4" t="inlineStr">
        <is>
          <t xml:space="preserve"> </t>
        </is>
      </c>
      <c r="D5" s="6" t="n">
        <v>191632</v>
      </c>
      <c r="E5" s="5" t="n">
        <v>291429</v>
      </c>
    </row>
    <row r="6">
      <c r="A6" s="4" t="inlineStr">
        <is>
          <t>Remaining allocated expenses</t>
        </is>
      </c>
      <c r="B6" s="6" t="n">
        <v>2867651</v>
      </c>
      <c r="C6" s="7" t="n">
        <v>394603</v>
      </c>
      <c r="D6" s="5" t="n">
        <v>2803491</v>
      </c>
      <c r="E6" s="5" t="n">
        <v>2694593</v>
      </c>
    </row>
    <row r="7">
      <c r="A7" s="4" t="inlineStr">
        <is>
          <t>Exclusive consultancy and service agreements term</t>
        </is>
      </c>
      <c r="B7" s="4" t="inlineStr">
        <is>
          <t>10 years</t>
        </is>
      </c>
      <c r="C7" s="4" t="inlineStr">
        <is>
          <t>10 years</t>
        </is>
      </c>
      <c r="D7" s="4" t="inlineStr">
        <is>
          <t xml:space="preserve"> </t>
        </is>
      </c>
      <c r="E7" s="4" t="inlineStr">
        <is>
          <t xml:space="preserve"> </t>
        </is>
      </c>
    </row>
    <row r="8">
      <c r="A8" s="4" t="inlineStr">
        <is>
          <t>Exclusive consultancy and service agreements extended term</t>
        </is>
      </c>
      <c r="B8" s="4" t="inlineStr">
        <is>
          <t>10 years</t>
        </is>
      </c>
      <c r="C8" s="4" t="inlineStr">
        <is>
          <t>10 years</t>
        </is>
      </c>
      <c r="D8" s="4" t="inlineStr">
        <is>
          <t xml:space="preserve"> </t>
        </is>
      </c>
      <c r="E8" s="4" t="inlineStr">
        <is>
          <t xml:space="preserve"> </t>
        </is>
      </c>
    </row>
    <row r="9">
      <c r="A9" s="4" t="inlineStr">
        <is>
          <t>Paid-in capital of VIE amount</t>
        </is>
      </c>
      <c r="B9" s="4" t="inlineStr">
        <is>
          <t xml:space="preserve"> </t>
        </is>
      </c>
      <c r="C9" s="4" t="inlineStr">
        <is>
          <t xml:space="preserve"> </t>
        </is>
      </c>
      <c r="D9" s="4" t="inlineStr">
        <is>
          <t xml:space="preserve"> </t>
        </is>
      </c>
      <c r="E9" s="4" t="inlineStr">
        <is>
          <t xml:space="preserve"> </t>
        </is>
      </c>
    </row>
    <row r="10">
      <c r="A10" s="4" t="inlineStr">
        <is>
          <t>Statutory reserves</t>
        </is>
      </c>
      <c r="B10" s="5" t="n">
        <v>9387</v>
      </c>
      <c r="C10" s="4" t="inlineStr">
        <is>
          <t xml:space="preserve"> </t>
        </is>
      </c>
      <c r="D10" s="6" t="n">
        <v>1568</v>
      </c>
      <c r="E10" s="4" t="inlineStr">
        <is>
          <t xml:space="preserve"> </t>
        </is>
      </c>
    </row>
    <row r="11">
      <c r="A11" s="4" t="inlineStr">
        <is>
          <t>Excess cash</t>
        </is>
      </c>
      <c r="B11" s="6" t="n">
        <v>141984</v>
      </c>
      <c r="C11" s="4" t="inlineStr">
        <is>
          <t xml:space="preserve"> </t>
        </is>
      </c>
      <c r="D11" s="4" t="inlineStr">
        <is>
          <t xml:space="preserve"> </t>
        </is>
      </c>
      <c r="E11" s="5" t="n">
        <v>155960</v>
      </c>
    </row>
    <row r="12">
      <c r="A12" s="4" t="inlineStr">
        <is>
          <t>Predecessors [Member]</t>
        </is>
      </c>
      <c r="B12" s="4" t="inlineStr">
        <is>
          <t xml:space="preserve"> </t>
        </is>
      </c>
      <c r="C12" s="4" t="inlineStr">
        <is>
          <t xml:space="preserve"> </t>
        </is>
      </c>
      <c r="D12" s="4" t="inlineStr">
        <is>
          <t xml:space="preserve"> </t>
        </is>
      </c>
      <c r="E12" s="4" t="inlineStr">
        <is>
          <t xml:space="preserve"> </t>
        </is>
      </c>
    </row>
    <row r="13">
      <c r="A13" s="3" t="inlineStr">
        <is>
          <t>Organization and Principal Activities [Line Items]</t>
        </is>
      </c>
      <c r="B13" s="4" t="inlineStr">
        <is>
          <t xml:space="preserve"> </t>
        </is>
      </c>
      <c r="C13" s="4" t="inlineStr">
        <is>
          <t xml:space="preserve"> </t>
        </is>
      </c>
      <c r="D13" s="4" t="inlineStr">
        <is>
          <t xml:space="preserve"> </t>
        </is>
      </c>
      <c r="E13" s="4" t="inlineStr">
        <is>
          <t xml:space="preserve"> </t>
        </is>
      </c>
    </row>
    <row r="14">
      <c r="A14" s="4" t="inlineStr">
        <is>
          <t>Share based compensation expenses</t>
        </is>
      </c>
      <c r="B14" s="4" t="inlineStr">
        <is>
          <t xml:space="preserve"> </t>
        </is>
      </c>
      <c r="C14" s="4" t="inlineStr">
        <is>
          <t xml:space="preserve"> </t>
        </is>
      </c>
      <c r="D14" s="4" t="inlineStr">
        <is>
          <t xml:space="preserve"> </t>
        </is>
      </c>
      <c r="E14" s="5" t="n">
        <v>100988</v>
      </c>
    </row>
    <row r="15">
      <c r="A15" s="4" t="inlineStr">
        <is>
          <t>Remaining allocated expenses</t>
        </is>
      </c>
      <c r="B15" s="4" t="inlineStr">
        <is>
          <t xml:space="preserve"> </t>
        </is>
      </c>
      <c r="C15" s="4" t="inlineStr">
        <is>
          <t xml:space="preserve"> </t>
        </is>
      </c>
      <c r="D15" s="4" t="inlineStr">
        <is>
          <t xml:space="preserve"> </t>
        </is>
      </c>
      <c r="E15" s="6" t="n">
        <v>9652</v>
      </c>
    </row>
    <row r="16">
      <c r="A16" s="4" t="inlineStr">
        <is>
          <t>WN WFOE [Member]</t>
        </is>
      </c>
      <c r="B16" s="4" t="inlineStr">
        <is>
          <t xml:space="preserve"> </t>
        </is>
      </c>
      <c r="C16" s="4" t="inlineStr">
        <is>
          <t xml:space="preserve"> </t>
        </is>
      </c>
      <c r="D16" s="4" t="inlineStr">
        <is>
          <t xml:space="preserve"> </t>
        </is>
      </c>
      <c r="E16" s="4" t="inlineStr">
        <is>
          <t xml:space="preserve"> </t>
        </is>
      </c>
    </row>
    <row r="17">
      <c r="A17" s="3" t="inlineStr">
        <is>
          <t>Organization and Principal Activities [Line Items]</t>
        </is>
      </c>
      <c r="B17" s="4" t="inlineStr">
        <is>
          <t xml:space="preserve"> </t>
        </is>
      </c>
      <c r="C17" s="4" t="inlineStr">
        <is>
          <t xml:space="preserve"> </t>
        </is>
      </c>
      <c r="D17" s="4" t="inlineStr">
        <is>
          <t xml:space="preserve"> </t>
        </is>
      </c>
      <c r="E17" s="4" t="inlineStr">
        <is>
          <t xml:space="preserve"> </t>
        </is>
      </c>
    </row>
    <row r="18">
      <c r="A18" s="4" t="inlineStr">
        <is>
          <t>Beneficial interest rate</t>
        </is>
      </c>
      <c r="B18" s="11" t="n">
        <v>1</v>
      </c>
      <c r="C18" s="11" t="n">
        <v>1</v>
      </c>
      <c r="D18" s="4" t="inlineStr">
        <is>
          <t xml:space="preserve"> </t>
        </is>
      </c>
      <c r="E18" s="4" t="inlineStr">
        <is>
          <t xml:space="preserve"> </t>
        </is>
      </c>
    </row>
    <row r="19">
      <c r="A19" s="4" t="inlineStr">
        <is>
          <t>WFOEs [Member]</t>
        </is>
      </c>
      <c r="B19" s="4" t="inlineStr">
        <is>
          <t xml:space="preserve"> </t>
        </is>
      </c>
      <c r="C19" s="4" t="inlineStr">
        <is>
          <t xml:space="preserve"> </t>
        </is>
      </c>
      <c r="D19" s="4" t="inlineStr">
        <is>
          <t xml:space="preserve"> </t>
        </is>
      </c>
      <c r="E19" s="4" t="inlineStr">
        <is>
          <t xml:space="preserve"> </t>
        </is>
      </c>
    </row>
    <row r="20">
      <c r="A20" s="3" t="inlineStr">
        <is>
          <t>Organization and Principal Activities [Line Items]</t>
        </is>
      </c>
      <c r="B20" s="4" t="inlineStr">
        <is>
          <t xml:space="preserve"> </t>
        </is>
      </c>
      <c r="C20" s="4" t="inlineStr">
        <is>
          <t xml:space="preserve"> </t>
        </is>
      </c>
      <c r="D20" s="4" t="inlineStr">
        <is>
          <t xml:space="preserve"> </t>
        </is>
      </c>
      <c r="E20" s="4" t="inlineStr">
        <is>
          <t xml:space="preserve"> </t>
        </is>
      </c>
    </row>
    <row r="21">
      <c r="A21" s="4" t="inlineStr">
        <is>
          <t>Beneficial interest rate</t>
        </is>
      </c>
      <c r="B21" s="11" t="n">
        <v>1</v>
      </c>
      <c r="C21" s="11" t="n">
        <v>1</v>
      </c>
      <c r="D21" s="4" t="inlineStr">
        <is>
          <t xml:space="preserve"> </t>
        </is>
      </c>
      <c r="E21" s="4" t="inlineStr">
        <is>
          <t xml:space="preserve"> </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41" customWidth="1" min="2" max="2"/>
    <col width="13" customWidth="1" min="3" max="3"/>
  </cols>
  <sheetData>
    <row r="1">
      <c r="A1" s="1" t="inlineStr">
        <is>
          <t>Organization and Principal Activities (Details) - Schedule of Main Subsidiaries and Consolidated VIEs $ in Thousands</t>
        </is>
      </c>
      <c r="B1" s="2" t="inlineStr">
        <is>
          <t>12 Months Ended</t>
        </is>
      </c>
    </row>
    <row r="2">
      <c r="B2" s="2" t="inlineStr">
        <is>
          <t>Jun. 30, 2024 USD ($)</t>
        </is>
      </c>
    </row>
    <row r="3">
      <c r="A3" s="4" t="inlineStr">
        <is>
          <t>Beijing Erwan Technology Limited [Member]</t>
        </is>
      </c>
      <c r="B3" s="4" t="inlineStr">
        <is>
          <t xml:space="preserve"> </t>
        </is>
      </c>
    </row>
    <row r="4">
      <c r="A4" s="3" t="inlineStr">
        <is>
          <t>Schedule of Main Subsidiaries and Consolidated VIEs [Line Items]</t>
        </is>
      </c>
      <c r="B4" s="4" t="inlineStr">
        <is>
          <t xml:space="preserve"> </t>
        </is>
      </c>
    </row>
    <row r="5">
      <c r="A5" s="4" t="inlineStr">
        <is>
          <t>Date of incorporation</t>
        </is>
      </c>
      <c r="B5" s="4" t="inlineStr">
        <is>
          <t>Mar. 27,  2017</t>
        </is>
      </c>
    </row>
    <row r="6">
      <c r="A6" s="4" t="inlineStr">
        <is>
          <t>Place of incorporation</t>
        </is>
      </c>
      <c r="B6" s="4" t="inlineStr">
        <is>
          <t>The PRC</t>
        </is>
      </c>
    </row>
    <row r="7">
      <c r="A7" s="4" t="inlineStr">
        <is>
          <t>Percentage of direct or indirect economic interest</t>
        </is>
      </c>
      <c r="B7" s="7" t="n">
        <v>100</v>
      </c>
    </row>
    <row r="8">
      <c r="A8" s="4" t="inlineStr">
        <is>
          <t>Principal activities</t>
        </is>
      </c>
      <c r="B8" s="4" t="inlineStr">
        <is>
          <t>Investment holding</t>
        </is>
      </c>
    </row>
    <row r="9">
      <c r="A9" s="4" t="inlineStr">
        <is>
          <t>Feierlai (Beijing) Technology Limited [Member]</t>
        </is>
      </c>
      <c r="B9" s="4" t="inlineStr">
        <is>
          <t xml:space="preserve"> </t>
        </is>
      </c>
    </row>
    <row r="10">
      <c r="A10" s="3" t="inlineStr">
        <is>
          <t>Schedule of Main Subsidiaries and Consolidated VIEs [Line Items]</t>
        </is>
      </c>
      <c r="B10" s="4" t="inlineStr">
        <is>
          <t xml:space="preserve"> </t>
        </is>
      </c>
    </row>
    <row r="11">
      <c r="A11" s="4" t="inlineStr">
        <is>
          <t>Date of incorporation</t>
        </is>
      </c>
      <c r="B11" s="4" t="inlineStr">
        <is>
          <t>Jul. 27,  2016</t>
        </is>
      </c>
    </row>
    <row r="12">
      <c r="A12" s="4" t="inlineStr">
        <is>
          <t>Place of incorporation</t>
        </is>
      </c>
      <c r="B12" s="4" t="inlineStr">
        <is>
          <t>The PRC</t>
        </is>
      </c>
    </row>
    <row r="13">
      <c r="A13" s="4" t="inlineStr">
        <is>
          <t>Percentage of direct or indirect economic interest</t>
        </is>
      </c>
      <c r="B13" s="7" t="n">
        <v>100</v>
      </c>
      <c r="C13" s="4" t="inlineStr">
        <is>
          <t>[1]</t>
        </is>
      </c>
    </row>
    <row r="14">
      <c r="A14" s="4" t="inlineStr">
        <is>
          <t>Principal activities</t>
        </is>
      </c>
      <c r="B14" s="4" t="inlineStr">
        <is>
          <t>Listing Businesses</t>
        </is>
      </c>
    </row>
    <row r="15">
      <c r="A15" s="4" t="inlineStr">
        <is>
          <t>Beijing Dianfengtongdao Technology Limited [Member]</t>
        </is>
      </c>
      <c r="B15" s="4" t="inlineStr">
        <is>
          <t xml:space="preserve"> </t>
        </is>
      </c>
    </row>
    <row r="16">
      <c r="A16" s="3" t="inlineStr">
        <is>
          <t>Schedule of Main Subsidiaries and Consolidated VIEs [Line Items]</t>
        </is>
      </c>
      <c r="B16" s="4" t="inlineStr">
        <is>
          <t xml:space="preserve"> </t>
        </is>
      </c>
    </row>
    <row r="17">
      <c r="A17" s="4" t="inlineStr">
        <is>
          <t>Date of incorporation</t>
        </is>
      </c>
      <c r="B17" s="4" t="inlineStr">
        <is>
          <t>Apr. 25,  2017</t>
        </is>
      </c>
    </row>
    <row r="18">
      <c r="A18" s="4" t="inlineStr">
        <is>
          <t>Place of incorporation</t>
        </is>
      </c>
      <c r="B18" s="4" t="inlineStr">
        <is>
          <t>The PRC</t>
        </is>
      </c>
    </row>
    <row r="19">
      <c r="A19" s="4" t="inlineStr">
        <is>
          <t>Percentage of direct or indirect economic interest</t>
        </is>
      </c>
      <c r="B19" s="7" t="n">
        <v>100</v>
      </c>
      <c r="C19" s="4" t="inlineStr">
        <is>
          <t>[1]</t>
        </is>
      </c>
    </row>
    <row r="20">
      <c r="A20" s="4" t="inlineStr">
        <is>
          <t>Principal activities</t>
        </is>
      </c>
      <c r="B20" s="4" t="inlineStr">
        <is>
          <t>Listing Businesses, Old Business</t>
        </is>
      </c>
    </row>
    <row r="21">
      <c r="A21" s="4" t="inlineStr">
        <is>
          <t>Hundreds of Mountains Limited [Member]</t>
        </is>
      </c>
      <c r="B21" s="4" t="inlineStr">
        <is>
          <t xml:space="preserve"> </t>
        </is>
      </c>
    </row>
    <row r="22">
      <c r="A22" s="3" t="inlineStr">
        <is>
          <t>Schedule of Main Subsidiaries and Consolidated VIEs [Line Items]</t>
        </is>
      </c>
      <c r="B22" s="4" t="inlineStr">
        <is>
          <t xml:space="preserve"> </t>
        </is>
      </c>
    </row>
    <row r="23">
      <c r="A23" s="4" t="inlineStr">
        <is>
          <t>Date of incorporation</t>
        </is>
      </c>
      <c r="B23" s="4" t="inlineStr">
        <is>
          <t>Mar. 22,  2021</t>
        </is>
      </c>
    </row>
    <row r="24">
      <c r="A24" s="4" t="inlineStr">
        <is>
          <t>Place of incorporation</t>
        </is>
      </c>
      <c r="B24" s="4" t="inlineStr">
        <is>
          <t>The BVI</t>
        </is>
      </c>
    </row>
    <row r="25">
      <c r="A25" s="4" t="inlineStr">
        <is>
          <t>Percentage of direct or indirect economic interest</t>
        </is>
      </c>
      <c r="B25" s="7" t="n">
        <v>100</v>
      </c>
    </row>
    <row r="26">
      <c r="A26" s="4" t="inlineStr">
        <is>
          <t>Principal activities</t>
        </is>
      </c>
      <c r="B26" s="4" t="inlineStr">
        <is>
          <t>Investment holding</t>
        </is>
      </c>
    </row>
    <row r="27">
      <c r="A27" s="4" t="inlineStr">
        <is>
          <t>Witty Digital Technology Limited [Member]</t>
        </is>
      </c>
      <c r="B27" s="4" t="inlineStr">
        <is>
          <t xml:space="preserve"> </t>
        </is>
      </c>
    </row>
    <row r="28">
      <c r="A28" s="3" t="inlineStr">
        <is>
          <t>Schedule of Main Subsidiaries and Consolidated VIEs [Line Items]</t>
        </is>
      </c>
      <c r="B28" s="4" t="inlineStr">
        <is>
          <t xml:space="preserve"> </t>
        </is>
      </c>
    </row>
    <row r="29">
      <c r="A29" s="4" t="inlineStr">
        <is>
          <t>Date of incorporation</t>
        </is>
      </c>
      <c r="B29" s="4" t="inlineStr">
        <is>
          <t>Mar. 29,  2021</t>
        </is>
      </c>
    </row>
    <row r="30">
      <c r="A30" s="4" t="inlineStr">
        <is>
          <t>Place of incorporation</t>
        </is>
      </c>
      <c r="B30" s="4" t="inlineStr">
        <is>
          <t>Hong Kong</t>
        </is>
      </c>
    </row>
    <row r="31">
      <c r="A31" s="4" t="inlineStr">
        <is>
          <t>Percentage of direct or indirect economic interest</t>
        </is>
      </c>
      <c r="B31" s="7" t="n">
        <v>100</v>
      </c>
    </row>
    <row r="32">
      <c r="A32" s="4" t="inlineStr">
        <is>
          <t>Principal activities</t>
        </is>
      </c>
      <c r="B32" s="4" t="inlineStr">
        <is>
          <t>Investment holding</t>
        </is>
      </c>
    </row>
    <row r="33">
      <c r="A33" s="4" t="inlineStr">
        <is>
          <t>Rare River Group Limited [Member]</t>
        </is>
      </c>
      <c r="B33" s="4" t="inlineStr">
        <is>
          <t xml:space="preserve"> </t>
        </is>
      </c>
    </row>
    <row r="34">
      <c r="A34" s="3" t="inlineStr">
        <is>
          <t>Schedule of Main Subsidiaries and Consolidated VIEs [Line Items]</t>
        </is>
      </c>
      <c r="B34" s="4" t="inlineStr">
        <is>
          <t xml:space="preserve"> </t>
        </is>
      </c>
    </row>
    <row r="35">
      <c r="A35" s="4" t="inlineStr">
        <is>
          <t>Date of incorporation</t>
        </is>
      </c>
      <c r="B35" s="4" t="inlineStr">
        <is>
          <t>Feb.  06,  2024</t>
        </is>
      </c>
    </row>
    <row r="36">
      <c r="A36" s="4" t="inlineStr">
        <is>
          <t>Place of incorporation</t>
        </is>
      </c>
      <c r="B36" s="4" t="inlineStr">
        <is>
          <t>Cayman Islands</t>
        </is>
      </c>
    </row>
    <row r="37">
      <c r="A37" s="4" t="inlineStr">
        <is>
          <t>Percentage of direct or indirect economic interest</t>
        </is>
      </c>
      <c r="B37" s="7" t="n">
        <v>100</v>
      </c>
    </row>
    <row r="38">
      <c r="A38" s="4" t="inlineStr">
        <is>
          <t>Principal activities</t>
        </is>
      </c>
      <c r="B38" s="4" t="inlineStr">
        <is>
          <t>Investment holding</t>
        </is>
      </c>
    </row>
    <row r="39">
      <c r="A39" s="4" t="inlineStr">
        <is>
          <t>Rare River Group (BVI) Limited [Member]</t>
        </is>
      </c>
      <c r="B39" s="4" t="inlineStr">
        <is>
          <t xml:space="preserve"> </t>
        </is>
      </c>
    </row>
    <row r="40">
      <c r="A40" s="3" t="inlineStr">
        <is>
          <t>Schedule of Main Subsidiaries and Consolidated VIEs [Line Items]</t>
        </is>
      </c>
      <c r="B40" s="4" t="inlineStr">
        <is>
          <t xml:space="preserve"> </t>
        </is>
      </c>
    </row>
    <row r="41">
      <c r="A41" s="4" t="inlineStr">
        <is>
          <t>Date of incorporation</t>
        </is>
      </c>
      <c r="B41" s="4" t="inlineStr">
        <is>
          <t>Feb.  08,  2024</t>
        </is>
      </c>
    </row>
    <row r="42">
      <c r="A42" s="4" t="inlineStr">
        <is>
          <t>Place of incorporation</t>
        </is>
      </c>
      <c r="B42" s="4" t="inlineStr">
        <is>
          <t>The BVI</t>
        </is>
      </c>
    </row>
    <row r="43">
      <c r="A43" s="4" t="inlineStr">
        <is>
          <t>Percentage of direct or indirect economic interest</t>
        </is>
      </c>
      <c r="B43" s="7" t="n">
        <v>100</v>
      </c>
    </row>
    <row r="44">
      <c r="A44" s="4" t="inlineStr">
        <is>
          <t>Principal activities</t>
        </is>
      </c>
      <c r="B44" s="4" t="inlineStr">
        <is>
          <t>Investment holding</t>
        </is>
      </c>
    </row>
    <row r="45">
      <c r="A45" s="4" t="inlineStr">
        <is>
          <t>Rare River Technology (HK) Limited [Member]</t>
        </is>
      </c>
      <c r="B45" s="4" t="inlineStr">
        <is>
          <t xml:space="preserve"> </t>
        </is>
      </c>
    </row>
    <row r="46">
      <c r="A46" s="3" t="inlineStr">
        <is>
          <t>Schedule of Main Subsidiaries and Consolidated VIEs [Line Items]</t>
        </is>
      </c>
      <c r="B46" s="4" t="inlineStr">
        <is>
          <t xml:space="preserve"> </t>
        </is>
      </c>
    </row>
    <row r="47">
      <c r="A47" s="4" t="inlineStr">
        <is>
          <t>Date of incorporation</t>
        </is>
      </c>
      <c r="B47" s="4" t="inlineStr">
        <is>
          <t>Mar.  06,  2024</t>
        </is>
      </c>
    </row>
    <row r="48">
      <c r="A48" s="4" t="inlineStr">
        <is>
          <t>Place of incorporation</t>
        </is>
      </c>
      <c r="B48" s="4" t="inlineStr">
        <is>
          <t>Hong Kong</t>
        </is>
      </c>
    </row>
    <row r="49">
      <c r="A49" s="4" t="inlineStr">
        <is>
          <t>Percentage of direct or indirect economic interest</t>
        </is>
      </c>
      <c r="B49" s="7" t="n">
        <v>100</v>
      </c>
    </row>
    <row r="50">
      <c r="A50" s="4" t="inlineStr">
        <is>
          <t>Principal activities</t>
        </is>
      </c>
      <c r="B50" s="4" t="inlineStr">
        <is>
          <t>Investment holding</t>
        </is>
      </c>
    </row>
    <row r="51">
      <c r="A51" s="4" t="inlineStr">
        <is>
          <t>CreaVerse Group Limited [Member]</t>
        </is>
      </c>
      <c r="B51" s="4" t="inlineStr">
        <is>
          <t xml:space="preserve"> </t>
        </is>
      </c>
    </row>
    <row r="52">
      <c r="A52" s="3" t="inlineStr">
        <is>
          <t>Schedule of Main Subsidiaries and Consolidated VIEs [Line Items]</t>
        </is>
      </c>
      <c r="B52" s="4" t="inlineStr">
        <is>
          <t xml:space="preserve"> </t>
        </is>
      </c>
    </row>
    <row r="53">
      <c r="A53" s="4" t="inlineStr">
        <is>
          <t>Date of incorporation</t>
        </is>
      </c>
      <c r="B53" s="4" t="inlineStr">
        <is>
          <t>Feb.  06,  2024</t>
        </is>
      </c>
    </row>
    <row r="54">
      <c r="A54" s="4" t="inlineStr">
        <is>
          <t>Place of incorporation</t>
        </is>
      </c>
      <c r="B54" s="4" t="inlineStr">
        <is>
          <t>Cayman Islands</t>
        </is>
      </c>
    </row>
    <row r="55">
      <c r="A55" s="4" t="inlineStr">
        <is>
          <t>Percentage of direct or indirect economic interest</t>
        </is>
      </c>
      <c r="B55" s="7" t="n">
        <v>100</v>
      </c>
    </row>
    <row r="56">
      <c r="A56" s="4" t="inlineStr">
        <is>
          <t>Principal activities</t>
        </is>
      </c>
      <c r="B56" s="4" t="inlineStr">
        <is>
          <t>Investment holding</t>
        </is>
      </c>
    </row>
    <row r="57">
      <c r="A57" s="4" t="inlineStr">
        <is>
          <t>CreaVerse Group (BVI) Limited [Member]</t>
        </is>
      </c>
      <c r="B57" s="4" t="inlineStr">
        <is>
          <t xml:space="preserve"> </t>
        </is>
      </c>
    </row>
    <row r="58">
      <c r="A58" s="3" t="inlineStr">
        <is>
          <t>Schedule of Main Subsidiaries and Consolidated VIEs [Line Items]</t>
        </is>
      </c>
      <c r="B58" s="4" t="inlineStr">
        <is>
          <t xml:space="preserve"> </t>
        </is>
      </c>
    </row>
    <row r="59">
      <c r="A59" s="4" t="inlineStr">
        <is>
          <t>Date of incorporation</t>
        </is>
      </c>
      <c r="B59" s="4" t="inlineStr">
        <is>
          <t>Feb.  08,  2024</t>
        </is>
      </c>
    </row>
    <row r="60">
      <c r="A60" s="4" t="inlineStr">
        <is>
          <t>Place of incorporation</t>
        </is>
      </c>
      <c r="B60" s="4" t="inlineStr">
        <is>
          <t>The BVI</t>
        </is>
      </c>
    </row>
    <row r="61">
      <c r="A61" s="4" t="inlineStr">
        <is>
          <t>Percentage of direct or indirect economic interest</t>
        </is>
      </c>
      <c r="B61" s="7" t="n">
        <v>100</v>
      </c>
    </row>
    <row r="62">
      <c r="A62" s="4" t="inlineStr">
        <is>
          <t>Principal activities</t>
        </is>
      </c>
      <c r="B62" s="4" t="inlineStr">
        <is>
          <t>Investment holding</t>
        </is>
      </c>
    </row>
    <row r="63">
      <c r="A63" s="4" t="inlineStr">
        <is>
          <t>CreaVerse Technology (Singapore) Pte. Limited [Member]</t>
        </is>
      </c>
      <c r="B63" s="4" t="inlineStr">
        <is>
          <t xml:space="preserve"> </t>
        </is>
      </c>
    </row>
    <row r="64">
      <c r="A64" s="3" t="inlineStr">
        <is>
          <t>Schedule of Main Subsidiaries and Consolidated VIEs [Line Items]</t>
        </is>
      </c>
      <c r="B64" s="4" t="inlineStr">
        <is>
          <t xml:space="preserve"> </t>
        </is>
      </c>
    </row>
    <row r="65">
      <c r="A65" s="4" t="inlineStr">
        <is>
          <t>Date of incorporation</t>
        </is>
      </c>
      <c r="B65" s="4" t="inlineStr">
        <is>
          <t>Feb. 26,  2024</t>
        </is>
      </c>
    </row>
    <row r="66">
      <c r="A66" s="4" t="inlineStr">
        <is>
          <t>Place of incorporation</t>
        </is>
      </c>
      <c r="B66" s="4" t="inlineStr">
        <is>
          <t>Singapore</t>
        </is>
      </c>
    </row>
    <row r="67">
      <c r="A67" s="4" t="inlineStr">
        <is>
          <t>Percentage of direct or indirect economic interest</t>
        </is>
      </c>
      <c r="B67" s="7" t="n">
        <v>100</v>
      </c>
    </row>
    <row r="68">
      <c r="A68" s="4" t="inlineStr">
        <is>
          <t>Principal activities</t>
        </is>
      </c>
      <c r="B68" s="4" t="inlineStr">
        <is>
          <t>Investment holding</t>
        </is>
      </c>
    </row>
    <row r="69">
      <c r="A69" s="4" t="inlineStr">
        <is>
          <t>CreaVerse Technology (HK) Limited [Member]</t>
        </is>
      </c>
      <c r="B69" s="4" t="inlineStr">
        <is>
          <t xml:space="preserve"> </t>
        </is>
      </c>
    </row>
    <row r="70">
      <c r="A70" s="3" t="inlineStr">
        <is>
          <t>Schedule of Main Subsidiaries and Consolidated VIEs [Line Items]</t>
        </is>
      </c>
      <c r="B70" s="4" t="inlineStr">
        <is>
          <t xml:space="preserve"> </t>
        </is>
      </c>
    </row>
    <row r="71">
      <c r="A71" s="4" t="inlineStr">
        <is>
          <t>Date of incorporation</t>
        </is>
      </c>
      <c r="B71" s="4" t="inlineStr">
        <is>
          <t>Mar. 11,  2024</t>
        </is>
      </c>
    </row>
    <row r="72">
      <c r="A72" s="4" t="inlineStr">
        <is>
          <t>Place of incorporation</t>
        </is>
      </c>
      <c r="B72" s="4" t="inlineStr">
        <is>
          <t>Hong Kong</t>
        </is>
      </c>
    </row>
    <row r="73">
      <c r="A73" s="4" t="inlineStr">
        <is>
          <t>Percentage of direct or indirect economic interest</t>
        </is>
      </c>
      <c r="B73" s="7" t="n">
        <v>100</v>
      </c>
    </row>
    <row r="74">
      <c r="A74" s="4" t="inlineStr">
        <is>
          <t>Principal activities</t>
        </is>
      </c>
      <c r="B74" s="4" t="inlineStr">
        <is>
          <t>Investment holding</t>
        </is>
      </c>
    </row>
    <row r="75">
      <c r="A75" s="4" t="inlineStr">
        <is>
          <t>Beijing Liangzizhige Technology Limited. [Member]</t>
        </is>
      </c>
      <c r="B75" s="4" t="inlineStr">
        <is>
          <t xml:space="preserve"> </t>
        </is>
      </c>
    </row>
    <row r="76">
      <c r="A76" s="3" t="inlineStr">
        <is>
          <t>Schedule of Main Subsidiaries and Consolidated VIEs [Line Items]</t>
        </is>
      </c>
      <c r="B76" s="4" t="inlineStr">
        <is>
          <t xml:space="preserve"> </t>
        </is>
      </c>
    </row>
    <row r="77">
      <c r="A77" s="4" t="inlineStr">
        <is>
          <t>Date of incorporation</t>
        </is>
      </c>
      <c r="B77" s="4" t="inlineStr">
        <is>
          <t>Mar. 19,  2021</t>
        </is>
      </c>
    </row>
    <row r="78">
      <c r="A78" s="4" t="inlineStr">
        <is>
          <t>Place of incorporation</t>
        </is>
      </c>
      <c r="B78" s="4" t="inlineStr">
        <is>
          <t>The PRC</t>
        </is>
      </c>
    </row>
    <row r="79">
      <c r="A79" s="4" t="inlineStr">
        <is>
          <t>Percentage of direct or indirect economic interest</t>
        </is>
      </c>
      <c r="B79" s="7" t="n">
        <v>100</v>
      </c>
    </row>
    <row r="80">
      <c r="A80" s="4" t="inlineStr">
        <is>
          <t>Principal activities</t>
        </is>
      </c>
      <c r="B80" s="4" t="inlineStr">
        <is>
          <t>Technical consulting and related service</t>
        </is>
      </c>
    </row>
    <row r="81">
      <c r="A81" s="4" t="inlineStr">
        <is>
          <t>Beijing Chuangyuqizhi Technology Co., Ltd. [Member]</t>
        </is>
      </c>
      <c r="B81" s="4" t="inlineStr">
        <is>
          <t xml:space="preserve"> </t>
        </is>
      </c>
    </row>
    <row r="82">
      <c r="A82" s="3" t="inlineStr">
        <is>
          <t>Schedule of Main Subsidiaries and Consolidated VIEs [Line Items]</t>
        </is>
      </c>
      <c r="B82" s="4" t="inlineStr">
        <is>
          <t xml:space="preserve"> </t>
        </is>
      </c>
    </row>
    <row r="83">
      <c r="A83" s="4" t="inlineStr">
        <is>
          <t>Date of incorporation</t>
        </is>
      </c>
      <c r="B83" s="4" t="inlineStr">
        <is>
          <t>Apr. 26,  2024</t>
        </is>
      </c>
    </row>
    <row r="84">
      <c r="A84" s="4" t="inlineStr">
        <is>
          <t>Place of incorporation</t>
        </is>
      </c>
      <c r="B84" s="4" t="inlineStr">
        <is>
          <t>The PRC</t>
        </is>
      </c>
    </row>
    <row r="85">
      <c r="A85" s="4" t="inlineStr">
        <is>
          <t>Percentage of direct or indirect economic interest</t>
        </is>
      </c>
      <c r="B85" s="7" t="n">
        <v>100</v>
      </c>
    </row>
    <row r="86">
      <c r="A86" s="4" t="inlineStr">
        <is>
          <t>Principal activities</t>
        </is>
      </c>
      <c r="B86" s="4" t="inlineStr">
        <is>
          <t>Technical consulting and related service</t>
        </is>
      </c>
    </row>
    <row r="87">
      <c r="A87" s="4" t="inlineStr">
        <is>
          <t>Beijing Ziranzhilu Liquor Industry Co., Ltd. [Member]</t>
        </is>
      </c>
      <c r="B87" s="4" t="inlineStr">
        <is>
          <t xml:space="preserve"> </t>
        </is>
      </c>
    </row>
    <row r="88">
      <c r="A88" s="3" t="inlineStr">
        <is>
          <t>Schedule of Main Subsidiaries and Consolidated VIEs [Line Items]</t>
        </is>
      </c>
      <c r="B88" s="4" t="inlineStr">
        <is>
          <t xml:space="preserve"> </t>
        </is>
      </c>
    </row>
    <row r="89">
      <c r="A89" s="4" t="inlineStr">
        <is>
          <t>Date of incorporation</t>
        </is>
      </c>
      <c r="B89" s="4" t="inlineStr">
        <is>
          <t>Apr. 26,  2024</t>
        </is>
      </c>
    </row>
    <row r="90">
      <c r="A90" s="4" t="inlineStr">
        <is>
          <t>Place of incorporation</t>
        </is>
      </c>
      <c r="B90" s="4" t="inlineStr">
        <is>
          <t>The PRC</t>
        </is>
      </c>
    </row>
    <row r="91">
      <c r="A91" s="4" t="inlineStr">
        <is>
          <t>Percentage of direct or indirect economic interest</t>
        </is>
      </c>
      <c r="B91" s="7" t="n">
        <v>100</v>
      </c>
    </row>
    <row r="92">
      <c r="A92" s="4" t="inlineStr">
        <is>
          <t>Principal activities</t>
        </is>
      </c>
      <c r="B92" s="4" t="inlineStr">
        <is>
          <t>Consumer business</t>
        </is>
      </c>
    </row>
    <row r="93">
      <c r="A93" s="4" t="inlineStr">
        <is>
          <t>Qiniuyouxuan (Beijing) Technology Co., Ltd. [Member]</t>
        </is>
      </c>
      <c r="B93" s="4" t="inlineStr">
        <is>
          <t xml:space="preserve"> </t>
        </is>
      </c>
    </row>
    <row r="94">
      <c r="A94" s="3" t="inlineStr">
        <is>
          <t>Schedule of Main Subsidiaries and Consolidated VIEs [Line Items]</t>
        </is>
      </c>
      <c r="B94" s="4" t="inlineStr">
        <is>
          <t xml:space="preserve"> </t>
        </is>
      </c>
    </row>
    <row r="95">
      <c r="A95" s="4" t="inlineStr">
        <is>
          <t>Date of incorporation</t>
        </is>
      </c>
      <c r="B95" s="4" t="inlineStr">
        <is>
          <t>Mar. 23,  2023</t>
        </is>
      </c>
    </row>
    <row r="96">
      <c r="A96" s="4" t="inlineStr">
        <is>
          <t>Place of incorporation</t>
        </is>
      </c>
      <c r="B96" s="4" t="inlineStr">
        <is>
          <t>The PRC</t>
        </is>
      </c>
    </row>
    <row r="97">
      <c r="A97" s="4" t="inlineStr">
        <is>
          <t>Percentage of direct or indirect economic interest</t>
        </is>
      </c>
      <c r="B97" s="7" t="n">
        <v>100</v>
      </c>
    </row>
    <row r="98">
      <c r="A98" s="4" t="inlineStr">
        <is>
          <t>Principal activities</t>
        </is>
      </c>
      <c r="B98" s="4" t="inlineStr">
        <is>
          <t>Consumer business</t>
        </is>
      </c>
    </row>
    <row r="99">
      <c r="A99" s="4" t="inlineStr">
        <is>
          <t>Feierlai (Beijing) Technology Co., Ltd. [Member]</t>
        </is>
      </c>
      <c r="B99" s="4" t="inlineStr">
        <is>
          <t xml:space="preserve"> </t>
        </is>
      </c>
    </row>
    <row r="100">
      <c r="A100" s="3" t="inlineStr">
        <is>
          <t>Schedule of Main Subsidiaries and Consolidated VIEs [Line Items]</t>
        </is>
      </c>
      <c r="B100" s="4" t="inlineStr">
        <is>
          <t xml:space="preserve"> </t>
        </is>
      </c>
    </row>
    <row r="101">
      <c r="A101" s="4" t="inlineStr">
        <is>
          <t>Date of incorporation</t>
        </is>
      </c>
      <c r="B101" s="4" t="inlineStr">
        <is>
          <t>Jul. 27,  2016</t>
        </is>
      </c>
    </row>
    <row r="102">
      <c r="A102" s="4" t="inlineStr">
        <is>
          <t>Place of incorporation</t>
        </is>
      </c>
      <c r="B102" s="4" t="inlineStr">
        <is>
          <t>The PRC</t>
        </is>
      </c>
    </row>
    <row r="103">
      <c r="A103" s="4" t="inlineStr">
        <is>
          <t>Percentage of direct or indirect economic interest</t>
        </is>
      </c>
      <c r="B103" s="7" t="n">
        <v>100</v>
      </c>
      <c r="C103" s="4" t="inlineStr">
        <is>
          <t>[2]</t>
        </is>
      </c>
    </row>
    <row r="104">
      <c r="A104" s="4" t="inlineStr">
        <is>
          <t>Principal activities</t>
        </is>
      </c>
      <c r="B104" s="4" t="inlineStr">
        <is>
          <t>Online learning services</t>
        </is>
      </c>
    </row>
    <row r="105">
      <c r="A105" s="4" t="inlineStr">
        <is>
          <t>Beijing Zhixueduxing Technology Co., Ltd. [Member]</t>
        </is>
      </c>
      <c r="B105" s="4" t="inlineStr">
        <is>
          <t xml:space="preserve"> </t>
        </is>
      </c>
    </row>
    <row r="106">
      <c r="A106" s="3" t="inlineStr">
        <is>
          <t>Schedule of Main Subsidiaries and Consolidated VIEs [Line Items]</t>
        </is>
      </c>
      <c r="B106" s="4" t="inlineStr">
        <is>
          <t xml:space="preserve"> </t>
        </is>
      </c>
    </row>
    <row r="107">
      <c r="A107" s="4" t="inlineStr">
        <is>
          <t>Date of incorporation</t>
        </is>
      </c>
      <c r="B107" s="4" t="inlineStr">
        <is>
          <t>Mar. 23,  2023</t>
        </is>
      </c>
    </row>
    <row r="108">
      <c r="A108" s="4" t="inlineStr">
        <is>
          <t>Place of incorporation</t>
        </is>
      </c>
      <c r="B108" s="4" t="inlineStr">
        <is>
          <t>The PRC</t>
        </is>
      </c>
    </row>
    <row r="109">
      <c r="A109" s="4" t="inlineStr">
        <is>
          <t>Percentage of direct or indirect economic interest</t>
        </is>
      </c>
      <c r="B109" s="7" t="n">
        <v>100</v>
      </c>
      <c r="C109" s="4" t="inlineStr">
        <is>
          <t>[2]</t>
        </is>
      </c>
    </row>
    <row r="110">
      <c r="A110" s="4" t="inlineStr">
        <is>
          <t>Principal activities</t>
        </is>
      </c>
      <c r="B110" s="4" t="inlineStr">
        <is>
          <t>Technology service</t>
        </is>
      </c>
    </row>
    <row r="111">
      <c r="A111" s="4" t="inlineStr">
        <is>
          <t>Beijing Shijiwanhe Information Consulting Limited [Member]</t>
        </is>
      </c>
      <c r="B111" s="4" t="inlineStr">
        <is>
          <t xml:space="preserve"> </t>
        </is>
      </c>
    </row>
    <row r="112">
      <c r="A112" s="3" t="inlineStr">
        <is>
          <t>Schedule of Main Subsidiaries and Consolidated VIEs [Line Items]</t>
        </is>
      </c>
      <c r="B112" s="4" t="inlineStr">
        <is>
          <t xml:space="preserve"> </t>
        </is>
      </c>
    </row>
    <row r="113">
      <c r="A113" s="4" t="inlineStr">
        <is>
          <t>Date of incorporation</t>
        </is>
      </c>
      <c r="B113" s="4" t="inlineStr">
        <is>
          <t>Aug. 28,  2019</t>
        </is>
      </c>
    </row>
    <row r="114">
      <c r="A114" s="4" t="inlineStr">
        <is>
          <t>Place of incorporation</t>
        </is>
      </c>
      <c r="B114" s="4" t="inlineStr">
        <is>
          <t>The PRC</t>
        </is>
      </c>
    </row>
    <row r="115">
      <c r="A115" s="4" t="inlineStr">
        <is>
          <t>Percentage of direct or indirect economic interest</t>
        </is>
      </c>
      <c r="B115" s="7" t="n">
        <v>100</v>
      </c>
      <c r="C115" s="4" t="inlineStr">
        <is>
          <t>[2]</t>
        </is>
      </c>
    </row>
    <row r="116">
      <c r="A116" s="4" t="inlineStr">
        <is>
          <t>Principal activities</t>
        </is>
      </c>
      <c r="B116" s="4" t="inlineStr">
        <is>
          <t>Online learning services</t>
        </is>
      </c>
    </row>
    <row r="117">
      <c r="A117" s="4" t="inlineStr">
        <is>
          <t>Beijing Denggaoerge Network Technology Limited [Member]</t>
        </is>
      </c>
      <c r="B117" s="4" t="inlineStr">
        <is>
          <t xml:space="preserve"> </t>
        </is>
      </c>
    </row>
    <row r="118">
      <c r="A118" s="3" t="inlineStr">
        <is>
          <t>Schedule of Main Subsidiaries and Consolidated VIEs [Line Items]</t>
        </is>
      </c>
      <c r="B118" s="4" t="inlineStr">
        <is>
          <t xml:space="preserve"> </t>
        </is>
      </c>
    </row>
    <row r="119">
      <c r="A119" s="4" t="inlineStr">
        <is>
          <t>Date of incorporation</t>
        </is>
      </c>
      <c r="B119" s="4" t="inlineStr">
        <is>
          <t>Dec. 24,  2020</t>
        </is>
      </c>
    </row>
    <row r="120">
      <c r="A120" s="4" t="inlineStr">
        <is>
          <t>Place of incorporation</t>
        </is>
      </c>
      <c r="B120" s="4" t="inlineStr">
        <is>
          <t>The PRC</t>
        </is>
      </c>
    </row>
    <row r="121">
      <c r="A121" s="4" t="inlineStr">
        <is>
          <t>Percentage of direct or indirect economic interest</t>
        </is>
      </c>
      <c r="B121" s="7" t="n">
        <v>100</v>
      </c>
      <c r="C121" s="4" t="inlineStr">
        <is>
          <t>[2]</t>
        </is>
      </c>
    </row>
    <row r="122">
      <c r="A122" s="4" t="inlineStr">
        <is>
          <t>Principal activities</t>
        </is>
      </c>
      <c r="B122" s="4" t="inlineStr">
        <is>
          <t>Online learning services</t>
        </is>
      </c>
    </row>
    <row r="123">
      <c r="A123" s="4" t="inlineStr">
        <is>
          <t>Anhui Denggaoerge Network Technology Co., Ltd. [Member]</t>
        </is>
      </c>
      <c r="B123" s="4" t="inlineStr">
        <is>
          <t xml:space="preserve"> </t>
        </is>
      </c>
    </row>
    <row r="124">
      <c r="A124" s="3" t="inlineStr">
        <is>
          <t>Schedule of Main Subsidiaries and Consolidated VIEs [Line Items]</t>
        </is>
      </c>
      <c r="B124" s="4" t="inlineStr">
        <is>
          <t xml:space="preserve"> </t>
        </is>
      </c>
    </row>
    <row r="125">
      <c r="A125" s="4" t="inlineStr">
        <is>
          <t>Date of incorporation</t>
        </is>
      </c>
      <c r="B125" s="4" t="inlineStr">
        <is>
          <t>Feb. 12,  2023</t>
        </is>
      </c>
    </row>
    <row r="126">
      <c r="A126" s="4" t="inlineStr">
        <is>
          <t>Place of incorporation</t>
        </is>
      </c>
      <c r="B126" s="4" t="inlineStr">
        <is>
          <t>The PRC</t>
        </is>
      </c>
    </row>
    <row r="127">
      <c r="A127" s="4" t="inlineStr">
        <is>
          <t>Percentage of direct or indirect economic interest</t>
        </is>
      </c>
      <c r="B127" s="7" t="n">
        <v>100</v>
      </c>
      <c r="C127" s="4" t="inlineStr">
        <is>
          <t>[2]</t>
        </is>
      </c>
    </row>
    <row r="128">
      <c r="A128" s="4" t="inlineStr">
        <is>
          <t>Principal activities</t>
        </is>
      </c>
      <c r="B128" s="4" t="inlineStr">
        <is>
          <t>Online learning services</t>
        </is>
      </c>
    </row>
    <row r="129"/>
    <row r="130">
      <c r="A130" s="4" t="inlineStr">
        <is>
          <t>[1]WN WFOE had 100% of beneficial interests in these consolidated
VIEs.[2]The WFOEs have 100% of beneficial interests in the consolidated
VIEs (including their subsidiaries).</t>
        </is>
      </c>
    </row>
  </sheetData>
  <mergeCells count="5">
    <mergeCell ref="A1:A2"/>
    <mergeCell ref="B1:C1"/>
    <mergeCell ref="B2:C2"/>
    <mergeCell ref="A129:C129"/>
    <mergeCell ref="A130:C13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Organization and Principal Activities (Details) - Schedule of Cost of Revenues, Sales and Marketing Expenses, Research and Development Expenses, and General and Administrative Expenses Allocated - Predecessor [Member] ¥ in Thousands</t>
        </is>
      </c>
      <c r="B1" s="2" t="inlineStr">
        <is>
          <t>12 Months Ended</t>
        </is>
      </c>
    </row>
    <row r="2">
      <c r="B2" s="2" t="inlineStr">
        <is>
          <t>Jun. 30, 2022 CNY (¥)</t>
        </is>
      </c>
    </row>
    <row r="3">
      <c r="A3" s="3" t="inlineStr">
        <is>
          <t>Schedule of Cost of Revenues, Sales and Marketing Expenses, Research and Development Expenses, and General and Administrative Expenses Allocated [Line Items]</t>
        </is>
      </c>
      <c r="B3" s="4" t="inlineStr">
        <is>
          <t xml:space="preserve"> </t>
        </is>
      </c>
    </row>
    <row r="4">
      <c r="A4" s="4" t="inlineStr">
        <is>
          <t>Cost of revenues</t>
        </is>
      </c>
      <c r="B4" s="6" t="n">
        <v>11061</v>
      </c>
    </row>
    <row r="5">
      <c r="A5" s="4" t="inlineStr">
        <is>
          <t>Sales and marketing expenses</t>
        </is>
      </c>
      <c r="B5" s="5" t="n">
        <v>39578</v>
      </c>
    </row>
    <row r="6">
      <c r="A6" s="4" t="inlineStr">
        <is>
          <t>Research and development expenses</t>
        </is>
      </c>
      <c r="B6" s="5" t="n">
        <v>31324</v>
      </c>
    </row>
    <row r="7">
      <c r="A7" s="4" t="inlineStr">
        <is>
          <t>General and administrative expenses</t>
        </is>
      </c>
      <c r="B7" s="5" t="n">
        <v>28677</v>
      </c>
    </row>
    <row r="8">
      <c r="A8" s="4" t="inlineStr">
        <is>
          <t>Total</t>
        </is>
      </c>
      <c r="B8" s="5" t="n">
        <v>110640</v>
      </c>
    </row>
    <row r="9">
      <c r="A9" s="4" t="inlineStr">
        <is>
          <t>Share Based Compensation [Member]</t>
        </is>
      </c>
      <c r="B9" s="4" t="inlineStr">
        <is>
          <t xml:space="preserve"> </t>
        </is>
      </c>
    </row>
    <row r="10">
      <c r="A10" s="3" t="inlineStr">
        <is>
          <t>Schedule of Cost of Revenues, Sales and Marketing Expenses, Research and Development Expenses, and General and Administrative Expenses Allocated [Line Items]</t>
        </is>
      </c>
      <c r="B10" s="4" t="inlineStr">
        <is>
          <t xml:space="preserve"> </t>
        </is>
      </c>
    </row>
    <row r="11">
      <c r="A11" s="4" t="inlineStr">
        <is>
          <t>Cost of revenues</t>
        </is>
      </c>
      <c r="B11" s="5" t="n">
        <v>10984</v>
      </c>
    </row>
    <row r="12">
      <c r="A12" s="4" t="inlineStr">
        <is>
          <t>Sales and marketing expenses</t>
        </is>
      </c>
      <c r="B12" s="5" t="n">
        <v>32406</v>
      </c>
    </row>
    <row r="13">
      <c r="A13" s="4" t="inlineStr">
        <is>
          <t>Research and development expenses</t>
        </is>
      </c>
      <c r="B13" s="5" t="n">
        <v>30986</v>
      </c>
    </row>
    <row r="14">
      <c r="A14" s="4" t="inlineStr">
        <is>
          <t>General and administrative expenses</t>
        </is>
      </c>
      <c r="B14" s="5" t="n">
        <v>26612</v>
      </c>
    </row>
    <row r="15">
      <c r="A15" s="4" t="inlineStr">
        <is>
          <t>Total</t>
        </is>
      </c>
      <c r="B15" s="5" t="n">
        <v>100988</v>
      </c>
    </row>
    <row r="16">
      <c r="A16" s="4" t="inlineStr">
        <is>
          <t>Others [Member]</t>
        </is>
      </c>
      <c r="B16" s="4" t="inlineStr">
        <is>
          <t xml:space="preserve"> </t>
        </is>
      </c>
    </row>
    <row r="17">
      <c r="A17" s="3" t="inlineStr">
        <is>
          <t>Schedule of Cost of Revenues, Sales and Marketing Expenses, Research and Development Expenses, and General and Administrative Expenses Allocated [Line Items]</t>
        </is>
      </c>
      <c r="B17" s="4" t="inlineStr">
        <is>
          <t xml:space="preserve"> </t>
        </is>
      </c>
    </row>
    <row r="18">
      <c r="A18" s="4" t="inlineStr">
        <is>
          <t>Cost of revenues</t>
        </is>
      </c>
      <c r="B18" s="5" t="n">
        <v>77</v>
      </c>
    </row>
    <row r="19">
      <c r="A19" s="4" t="inlineStr">
        <is>
          <t>Sales and marketing expenses</t>
        </is>
      </c>
      <c r="B19" s="5" t="n">
        <v>7172</v>
      </c>
    </row>
    <row r="20">
      <c r="A20" s="4" t="inlineStr">
        <is>
          <t>Research and development expenses</t>
        </is>
      </c>
      <c r="B20" s="5" t="n">
        <v>338</v>
      </c>
    </row>
    <row r="21">
      <c r="A21" s="4" t="inlineStr">
        <is>
          <t>General and administrative expenses</t>
        </is>
      </c>
      <c r="B21" s="5" t="n">
        <v>2065</v>
      </c>
    </row>
    <row r="22">
      <c r="A22" s="4" t="inlineStr">
        <is>
          <t>Total</t>
        </is>
      </c>
      <c r="B22" s="6" t="n">
        <v>965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rganization and Principal Activities (Details) - Schedule of Consolidated Financial Information - VIE [Member] - CNY (¥) ¥ in Thousands</t>
        </is>
      </c>
      <c r="C1" s="2" t="inlineStr">
        <is>
          <t>12 Months Ended</t>
        </is>
      </c>
    </row>
    <row r="2">
      <c r="C2" s="2" t="inlineStr">
        <is>
          <t>Jun. 30, 2024</t>
        </is>
      </c>
      <c r="D2" s="2" t="inlineStr">
        <is>
          <t>Jun. 30, 2023</t>
        </is>
      </c>
      <c r="E2" s="2" t="inlineStr">
        <is>
          <t>Jun. 30, 2022</t>
        </is>
      </c>
    </row>
    <row r="3">
      <c r="A3" s="3" t="inlineStr">
        <is>
          <t>Current assets:</t>
        </is>
      </c>
      <c r="C3" s="4" t="inlineStr">
        <is>
          <t xml:space="preserve"> </t>
        </is>
      </c>
      <c r="D3" s="4" t="inlineStr">
        <is>
          <t xml:space="preserve"> </t>
        </is>
      </c>
      <c r="E3" s="4" t="inlineStr">
        <is>
          <t xml:space="preserve"> </t>
        </is>
      </c>
    </row>
    <row r="4">
      <c r="A4" s="4" t="inlineStr">
        <is>
          <t>Cash and cash equivalents</t>
        </is>
      </c>
      <c r="C4" s="6" t="n">
        <v>311071</v>
      </c>
      <c r="D4" s="6" t="n">
        <v>422076</v>
      </c>
      <c r="E4" s="4" t="inlineStr">
        <is>
          <t xml:space="preserve"> </t>
        </is>
      </c>
    </row>
    <row r="5">
      <c r="A5" s="4" t="inlineStr">
        <is>
          <t>Short-term investments</t>
        </is>
      </c>
      <c r="C5" s="4" t="inlineStr">
        <is>
          <t xml:space="preserve"> </t>
        </is>
      </c>
      <c r="D5" s="5" t="n">
        <v>50213</v>
      </c>
      <c r="E5" s="4" t="inlineStr">
        <is>
          <t xml:space="preserve"> </t>
        </is>
      </c>
    </row>
    <row r="6">
      <c r="A6" s="4" t="inlineStr">
        <is>
          <t>Accounts receivable, net</t>
        </is>
      </c>
      <c r="C6" s="5" t="n">
        <v>16083</v>
      </c>
      <c r="D6" s="5" t="n">
        <v>12203</v>
      </c>
      <c r="E6" s="4" t="inlineStr">
        <is>
          <t xml:space="preserve"> </t>
        </is>
      </c>
    </row>
    <row r="7">
      <c r="A7" s="4" t="inlineStr">
        <is>
          <t>Amounts due from related parties</t>
        </is>
      </c>
      <c r="C7" s="5" t="n">
        <v>4488</v>
      </c>
      <c r="D7" s="5" t="n">
        <v>29116</v>
      </c>
      <c r="E7" s="4" t="inlineStr">
        <is>
          <t xml:space="preserve"> </t>
        </is>
      </c>
    </row>
    <row r="8">
      <c r="A8" s="4" t="inlineStr">
        <is>
          <t>Amounts due from intra-Group companies</t>
        </is>
      </c>
      <c r="C8" s="5" t="n">
        <v>149820</v>
      </c>
      <c r="D8" s="4" t="inlineStr">
        <is>
          <t xml:space="preserve"> </t>
        </is>
      </c>
      <c r="E8" s="4" t="inlineStr">
        <is>
          <t xml:space="preserve"> </t>
        </is>
      </c>
    </row>
    <row r="9">
      <c r="A9" s="4" t="inlineStr">
        <is>
          <t>Inventory, net</t>
        </is>
      </c>
      <c r="C9" s="5" t="n">
        <v>6</v>
      </c>
      <c r="D9" s="4" t="inlineStr">
        <is>
          <t xml:space="preserve"> </t>
        </is>
      </c>
      <c r="E9" s="4" t="inlineStr">
        <is>
          <t xml:space="preserve"> </t>
        </is>
      </c>
    </row>
    <row r="10">
      <c r="A10" s="4" t="inlineStr">
        <is>
          <t>Prepayments and other current assets</t>
        </is>
      </c>
      <c r="C10" s="5" t="n">
        <v>180818</v>
      </c>
      <c r="D10" s="5" t="n">
        <v>123734</v>
      </c>
      <c r="E10" s="4" t="inlineStr">
        <is>
          <t xml:space="preserve"> </t>
        </is>
      </c>
    </row>
    <row r="11">
      <c r="A11" s="4" t="inlineStr">
        <is>
          <t>Total current assets</t>
        </is>
      </c>
      <c r="C11" s="5" t="n">
        <v>662286</v>
      </c>
      <c r="D11" s="5" t="n">
        <v>637342</v>
      </c>
      <c r="E11" s="4" t="inlineStr">
        <is>
          <t xml:space="preserve"> </t>
        </is>
      </c>
    </row>
    <row r="12">
      <c r="A12" s="4" t="inlineStr">
        <is>
          <t>Property and equipment, net</t>
        </is>
      </c>
      <c r="C12" s="5" t="n">
        <v>1330</v>
      </c>
      <c r="D12" s="5" t="n">
        <v>2646</v>
      </c>
      <c r="E12" s="4" t="inlineStr">
        <is>
          <t xml:space="preserve"> </t>
        </is>
      </c>
    </row>
    <row r="13">
      <c r="A13" s="4" t="inlineStr">
        <is>
          <t>Operating lease right-of-use assets</t>
        </is>
      </c>
      <c r="C13" s="5" t="n">
        <v>26848</v>
      </c>
      <c r="D13" s="5" t="n">
        <v>41654</v>
      </c>
      <c r="E13" s="4" t="inlineStr">
        <is>
          <t xml:space="preserve"> </t>
        </is>
      </c>
    </row>
    <row r="14">
      <c r="A14" s="4" t="inlineStr">
        <is>
          <t>Deferred tax assets</t>
        </is>
      </c>
      <c r="C14" s="5" t="n">
        <v>847</v>
      </c>
      <c r="D14" s="5" t="n">
        <v>2084</v>
      </c>
      <c r="E14" s="4" t="inlineStr">
        <is>
          <t xml:space="preserve"> </t>
        </is>
      </c>
    </row>
    <row r="15">
      <c r="A15" s="4" t="inlineStr">
        <is>
          <t>Other non-current assets</t>
        </is>
      </c>
      <c r="C15" s="5" t="n">
        <v>10945</v>
      </c>
      <c r="D15" s="5" t="n">
        <v>12347</v>
      </c>
      <c r="E15" s="4" t="inlineStr">
        <is>
          <t xml:space="preserve"> </t>
        </is>
      </c>
    </row>
    <row r="16">
      <c r="A16" s="4" t="inlineStr">
        <is>
          <t>Total non-current assets</t>
        </is>
      </c>
      <c r="C16" s="5" t="n">
        <v>39970</v>
      </c>
      <c r="D16" s="5" t="n">
        <v>58731</v>
      </c>
      <c r="E16" s="4" t="inlineStr">
        <is>
          <t xml:space="preserve"> </t>
        </is>
      </c>
    </row>
    <row r="17">
      <c r="A17" s="4" t="inlineStr">
        <is>
          <t>TOTAL ASSETS</t>
        </is>
      </c>
      <c r="C17" s="5" t="n">
        <v>702256</v>
      </c>
      <c r="D17" s="5" t="n">
        <v>696073</v>
      </c>
      <c r="E17" s="4" t="inlineStr">
        <is>
          <t xml:space="preserve"> </t>
        </is>
      </c>
    </row>
    <row r="18">
      <c r="A18" s="4" t="inlineStr">
        <is>
          <t>Accounts payables</t>
        </is>
      </c>
      <c r="C18" s="5" t="n">
        <v>61888</v>
      </c>
      <c r="D18" s="5" t="n">
        <v>62094</v>
      </c>
      <c r="E18" s="4" t="inlineStr">
        <is>
          <t xml:space="preserve"> </t>
        </is>
      </c>
    </row>
    <row r="19">
      <c r="A19" s="4" t="inlineStr">
        <is>
          <t>Accrued expenses and other current liabilities</t>
        </is>
      </c>
      <c r="C19" s="5" t="n">
        <v>151918</v>
      </c>
      <c r="D19" s="5" t="n">
        <v>124532</v>
      </c>
      <c r="E19" s="4" t="inlineStr">
        <is>
          <t xml:space="preserve"> </t>
        </is>
      </c>
    </row>
    <row r="20">
      <c r="A20" s="4" t="inlineStr">
        <is>
          <t>Amounts due to intra-Group companies</t>
        </is>
      </c>
      <c r="C20" s="5" t="n">
        <v>32714</v>
      </c>
      <c r="D20" s="5" t="n">
        <v>17000</v>
      </c>
      <c r="E20" s="4" t="inlineStr">
        <is>
          <t xml:space="preserve"> </t>
        </is>
      </c>
    </row>
    <row r="21">
      <c r="A21" s="4" t="inlineStr">
        <is>
          <t>Income tax payable</t>
        </is>
      </c>
      <c r="C21" s="5" t="n">
        <v>9642</v>
      </c>
      <c r="D21" s="5" t="n">
        <v>8794</v>
      </c>
      <c r="E21" s="4" t="inlineStr">
        <is>
          <t xml:space="preserve"> </t>
        </is>
      </c>
    </row>
    <row r="22">
      <c r="A22" s="4" t="inlineStr">
        <is>
          <t>Contract liabilities, current portion</t>
        </is>
      </c>
      <c r="C22" s="5" t="n">
        <v>380548</v>
      </c>
      <c r="D22" s="5" t="n">
        <v>517213</v>
      </c>
      <c r="E22" s="4" t="inlineStr">
        <is>
          <t xml:space="preserve"> </t>
        </is>
      </c>
    </row>
    <row r="23">
      <c r="A23" s="4" t="inlineStr">
        <is>
          <t>Advance from customers</t>
        </is>
      </c>
      <c r="C23" s="5" t="n">
        <v>159806</v>
      </c>
      <c r="D23" s="5" t="n">
        <v>144397</v>
      </c>
      <c r="E23" s="4" t="inlineStr">
        <is>
          <t xml:space="preserve"> </t>
        </is>
      </c>
    </row>
    <row r="24">
      <c r="A24" s="4" t="inlineStr">
        <is>
          <t>Operating lease liabilities, current portion</t>
        </is>
      </c>
      <c r="C24" s="5" t="n">
        <v>23782</v>
      </c>
      <c r="D24" s="5" t="n">
        <v>21425</v>
      </c>
      <c r="E24" s="4" t="inlineStr">
        <is>
          <t xml:space="preserve"> </t>
        </is>
      </c>
    </row>
    <row r="25">
      <c r="A25" s="4" t="inlineStr">
        <is>
          <t>Total current liabilities</t>
        </is>
      </c>
      <c r="C25" s="5" t="n">
        <v>820298</v>
      </c>
      <c r="D25" s="5" t="n">
        <v>895455</v>
      </c>
      <c r="E25" s="4" t="inlineStr">
        <is>
          <t xml:space="preserve"> </t>
        </is>
      </c>
    </row>
    <row r="26">
      <c r="A26" s="4" t="inlineStr">
        <is>
          <t>Contract liabilities, non-current portion</t>
        </is>
      </c>
      <c r="C26" s="5" t="n">
        <v>11365</v>
      </c>
      <c r="D26" s="5" t="n">
        <v>7</v>
      </c>
      <c r="E26" s="4" t="inlineStr">
        <is>
          <t xml:space="preserve"> </t>
        </is>
      </c>
    </row>
    <row r="27">
      <c r="A27" s="4" t="inlineStr">
        <is>
          <t>Operating lease liabilities, non-current portion</t>
        </is>
      </c>
      <c r="C27" s="5" t="n">
        <v>6317</v>
      </c>
      <c r="D27" s="5" t="n">
        <v>23786</v>
      </c>
      <c r="E27" s="4" t="inlineStr">
        <is>
          <t xml:space="preserve"> </t>
        </is>
      </c>
    </row>
    <row r="28">
      <c r="A28" s="4" t="inlineStr">
        <is>
          <t>Total non-current liabilities</t>
        </is>
      </c>
      <c r="C28" s="5" t="n">
        <v>17682</v>
      </c>
      <c r="D28" s="5" t="n">
        <v>23793</v>
      </c>
      <c r="E28" s="4" t="inlineStr">
        <is>
          <t xml:space="preserve"> </t>
        </is>
      </c>
    </row>
    <row r="29">
      <c r="A29" s="4" t="inlineStr">
        <is>
          <t>TOTAL LIABILITIES</t>
        </is>
      </c>
      <c r="C29" s="5" t="n">
        <v>837980</v>
      </c>
      <c r="D29" s="5" t="n">
        <v>919248</v>
      </c>
      <c r="E29" s="4" t="inlineStr">
        <is>
          <t xml:space="preserve"> </t>
        </is>
      </c>
    </row>
    <row r="30">
      <c r="A30" s="3" t="inlineStr">
        <is>
          <t>Revenues:</t>
        </is>
      </c>
      <c r="C30" s="4" t="inlineStr">
        <is>
          <t xml:space="preserve"> </t>
        </is>
      </c>
      <c r="D30" s="4" t="inlineStr">
        <is>
          <t xml:space="preserve"> </t>
        </is>
      </c>
      <c r="E30" s="4" t="inlineStr">
        <is>
          <t xml:space="preserve"> </t>
        </is>
      </c>
    </row>
    <row r="31">
      <c r="A31" s="4" t="inlineStr">
        <is>
          <t>Total revenues</t>
        </is>
      </c>
      <c r="C31" s="5" t="n">
        <v>3786570</v>
      </c>
      <c r="D31" s="5" t="n">
        <v>3081334</v>
      </c>
      <c r="E31" s="6" t="n">
        <v>2867218</v>
      </c>
    </row>
    <row r="32">
      <c r="A32" s="3" t="inlineStr">
        <is>
          <t>Cost of revenues and operating expenses</t>
        </is>
      </c>
      <c r="C32" s="4" t="inlineStr">
        <is>
          <t xml:space="preserve"> </t>
        </is>
      </c>
      <c r="D32" s="4" t="inlineStr">
        <is>
          <t xml:space="preserve"> </t>
        </is>
      </c>
      <c r="E32" s="4" t="inlineStr">
        <is>
          <t xml:space="preserve"> </t>
        </is>
      </c>
    </row>
    <row r="33">
      <c r="A33" s="4" t="inlineStr">
        <is>
          <t>Total cost of revenues and operating expenses</t>
        </is>
      </c>
      <c r="C33" s="5" t="n">
        <v>-3725757</v>
      </c>
      <c r="D33" s="5" t="n">
        <v>-3093461</v>
      </c>
      <c r="E33" s="5" t="n">
        <v>-2806425</v>
      </c>
    </row>
    <row r="34">
      <c r="A34" s="4" t="inlineStr">
        <is>
          <t>Net (loss)/income</t>
        </is>
      </c>
      <c r="C34" s="5" t="n">
        <v>69773</v>
      </c>
      <c r="D34" s="5" t="n">
        <v>-15092</v>
      </c>
      <c r="E34" s="5" t="n">
        <v>62712</v>
      </c>
    </row>
    <row r="35">
      <c r="A35" s="3" t="inlineStr">
        <is>
          <t>Cash flows from operating activities:</t>
        </is>
      </c>
      <c r="C35" s="4" t="inlineStr">
        <is>
          <t xml:space="preserve"> </t>
        </is>
      </c>
      <c r="D35" s="4" t="inlineStr">
        <is>
          <t xml:space="preserve"> </t>
        </is>
      </c>
      <c r="E35" s="4" t="inlineStr">
        <is>
          <t xml:space="preserve"> </t>
        </is>
      </c>
    </row>
    <row r="36">
      <c r="A36" s="4" t="inlineStr">
        <is>
          <t>Net cash provided by transactions with third parties</t>
        </is>
      </c>
      <c r="C36" s="5" t="n">
        <v>644984</v>
      </c>
      <c r="D36" s="5" t="n">
        <v>548728</v>
      </c>
      <c r="E36" s="5" t="n">
        <v>495719</v>
      </c>
    </row>
    <row r="37">
      <c r="A37" s="4" t="inlineStr">
        <is>
          <t>Net cash used in transactions with intra-Group companies related to technical consulting and related service under VIE Contractual Agreements</t>
        </is>
      </c>
      <c r="C37" s="5" t="n">
        <v>-713732</v>
      </c>
      <c r="D37" s="5" t="n">
        <v>-415703</v>
      </c>
      <c r="E37" s="5" t="n">
        <v>-239597</v>
      </c>
    </row>
    <row r="38">
      <c r="A38" s="4" t="inlineStr">
        <is>
          <t>Net cash provided by operating activities</t>
        </is>
      </c>
      <c r="C38" s="5" t="n">
        <v>-68748</v>
      </c>
      <c r="D38" s="5" t="n">
        <v>133025</v>
      </c>
      <c r="E38" s="5" t="n">
        <v>256122</v>
      </c>
    </row>
    <row r="39">
      <c r="A39" s="3" t="inlineStr">
        <is>
          <t>Cash flows from investing activities:</t>
        </is>
      </c>
      <c r="C39" s="4" t="inlineStr">
        <is>
          <t xml:space="preserve"> </t>
        </is>
      </c>
      <c r="D39" s="4" t="inlineStr">
        <is>
          <t xml:space="preserve"> </t>
        </is>
      </c>
      <c r="E39" s="4" t="inlineStr">
        <is>
          <t xml:space="preserve"> </t>
        </is>
      </c>
    </row>
    <row r="40">
      <c r="A40" s="4" t="inlineStr">
        <is>
          <t>Net cash (used in)/provided by transactions with third parties</t>
        </is>
      </c>
      <c r="C40" s="5" t="n">
        <v>56305</v>
      </c>
      <c r="D40" s="5" t="n">
        <v>9786</v>
      </c>
      <c r="E40" s="5" t="n">
        <v>-31836</v>
      </c>
    </row>
    <row r="41">
      <c r="A41" s="4" t="inlineStr">
        <is>
          <t>Net cash (used in)/provided by transactions with related parties</t>
        </is>
      </c>
      <c r="C41" s="4" t="inlineStr">
        <is>
          <t xml:space="preserve"> </t>
        </is>
      </c>
      <c r="D41" s="5" t="n">
        <v>24386</v>
      </c>
      <c r="E41" s="5" t="n">
        <v>-5912</v>
      </c>
    </row>
    <row r="42">
      <c r="A42" s="4" t="inlineStr">
        <is>
          <t>Net cash (used in)/provided by transactions with intra-Group companies*</t>
        </is>
      </c>
      <c r="B42" s="4" t="inlineStr">
        <is>
          <t>[1]</t>
        </is>
      </c>
      <c r="C42" s="5" t="n">
        <v>-141984</v>
      </c>
      <c r="D42" s="5" t="n">
        <v>155960</v>
      </c>
      <c r="E42" s="5" t="n">
        <v>-155960</v>
      </c>
    </row>
    <row r="43">
      <c r="A43" s="4" t="inlineStr">
        <is>
          <t>Net cash (used in)/provided by investing activities</t>
        </is>
      </c>
      <c r="C43" s="5" t="n">
        <v>-85679</v>
      </c>
      <c r="D43" s="5" t="n">
        <v>190132</v>
      </c>
      <c r="E43" s="5" t="n">
        <v>-193708</v>
      </c>
    </row>
    <row r="44">
      <c r="A44" s="3" t="inlineStr">
        <is>
          <t>Cash flows from financing activities:</t>
        </is>
      </c>
      <c r="C44" s="4" t="inlineStr">
        <is>
          <t xml:space="preserve"> </t>
        </is>
      </c>
      <c r="D44" s="4" t="inlineStr">
        <is>
          <t xml:space="preserve"> </t>
        </is>
      </c>
      <c r="E44" s="4" t="inlineStr">
        <is>
          <t xml:space="preserve"> </t>
        </is>
      </c>
    </row>
    <row r="45">
      <c r="A45" s="4" t="inlineStr">
        <is>
          <t>Net cash provided by/(used in) transactions with Predecessors</t>
        </is>
      </c>
      <c r="C45" s="4" t="inlineStr">
        <is>
          <t xml:space="preserve"> </t>
        </is>
      </c>
      <c r="D45" s="4" t="inlineStr">
        <is>
          <t xml:space="preserve"> </t>
        </is>
      </c>
      <c r="E45" s="5" t="n">
        <v>-3691</v>
      </c>
    </row>
    <row r="46">
      <c r="A46" s="4" t="inlineStr">
        <is>
          <t>Net cash used in transactions with third parties</t>
        </is>
      </c>
      <c r="C46" s="5" t="n">
        <v>-2250</v>
      </c>
      <c r="D46" s="5" t="n">
        <v>-1530</v>
      </c>
      <c r="E46" s="4" t="inlineStr">
        <is>
          <t xml:space="preserve"> </t>
        </is>
      </c>
    </row>
    <row r="47">
      <c r="A47" s="4" t="inlineStr">
        <is>
          <t>Net cash provided by/ (used in) transactions with intra-Group companies</t>
        </is>
      </c>
      <c r="C47" s="5" t="n">
        <v>45672</v>
      </c>
      <c r="D47" s="5" t="n">
        <v>17000</v>
      </c>
      <c r="E47" s="4" t="inlineStr">
        <is>
          <t xml:space="preserve"> </t>
        </is>
      </c>
    </row>
    <row r="48">
      <c r="A48" s="4" t="inlineStr">
        <is>
          <t>Net cash provided by/ (used in) financing activities</t>
        </is>
      </c>
      <c r="C48" s="5" t="n">
        <v>43422</v>
      </c>
      <c r="D48" s="5" t="n">
        <v>15470</v>
      </c>
      <c r="E48" s="5" t="n">
        <v>-3691</v>
      </c>
    </row>
    <row r="49">
      <c r="A49" s="4" t="inlineStr">
        <is>
          <t>- earned from third-party customers [Member]</t>
        </is>
      </c>
      <c r="C49" s="4" t="inlineStr">
        <is>
          <t xml:space="preserve"> </t>
        </is>
      </c>
      <c r="D49" s="4" t="inlineStr">
        <is>
          <t xml:space="preserve"> </t>
        </is>
      </c>
      <c r="E49" s="4" t="inlineStr">
        <is>
          <t xml:space="preserve"> </t>
        </is>
      </c>
    </row>
    <row r="50">
      <c r="A50" s="3" t="inlineStr">
        <is>
          <t>Revenues:</t>
        </is>
      </c>
      <c r="C50" s="4" t="inlineStr">
        <is>
          <t xml:space="preserve"> </t>
        </is>
      </c>
      <c r="D50" s="4" t="inlineStr">
        <is>
          <t xml:space="preserve"> </t>
        </is>
      </c>
      <c r="E50" s="4" t="inlineStr">
        <is>
          <t xml:space="preserve"> </t>
        </is>
      </c>
    </row>
    <row r="51">
      <c r="A51" s="4" t="inlineStr">
        <is>
          <t>Total revenues</t>
        </is>
      </c>
      <c r="C51" s="5" t="n">
        <v>3752463</v>
      </c>
      <c r="D51" s="5" t="n">
        <v>2933413</v>
      </c>
      <c r="E51" s="5" t="n">
        <v>2822508</v>
      </c>
    </row>
    <row r="52">
      <c r="A52" s="4" t="inlineStr">
        <is>
          <t>- earned from a related party [Member]</t>
        </is>
      </c>
      <c r="C52" s="4" t="inlineStr">
        <is>
          <t xml:space="preserve"> </t>
        </is>
      </c>
      <c r="D52" s="4" t="inlineStr">
        <is>
          <t xml:space="preserve"> </t>
        </is>
      </c>
      <c r="E52" s="4" t="inlineStr">
        <is>
          <t xml:space="preserve"> </t>
        </is>
      </c>
    </row>
    <row r="53">
      <c r="A53" s="3" t="inlineStr">
        <is>
          <t>Revenues:</t>
        </is>
      </c>
      <c r="C53" s="4" t="inlineStr">
        <is>
          <t xml:space="preserve"> </t>
        </is>
      </c>
      <c r="D53" s="4" t="inlineStr">
        <is>
          <t xml:space="preserve"> </t>
        </is>
      </c>
      <c r="E53" s="4" t="inlineStr">
        <is>
          <t xml:space="preserve"> </t>
        </is>
      </c>
    </row>
    <row r="54">
      <c r="A54" s="4" t="inlineStr">
        <is>
          <t>Total revenues</t>
        </is>
      </c>
      <c r="C54" s="5" t="n">
        <v>34107</v>
      </c>
      <c r="D54" s="5" t="n">
        <v>147921</v>
      </c>
      <c r="E54" s="5" t="n">
        <v>44710</v>
      </c>
    </row>
    <row r="55">
      <c r="A55" s="4" t="inlineStr">
        <is>
          <t>- arising from non intra-Group transactions [Member]</t>
        </is>
      </c>
      <c r="C55" s="4" t="inlineStr">
        <is>
          <t xml:space="preserve"> </t>
        </is>
      </c>
      <c r="D55" s="4" t="inlineStr">
        <is>
          <t xml:space="preserve"> </t>
        </is>
      </c>
      <c r="E55" s="4" t="inlineStr">
        <is>
          <t xml:space="preserve"> </t>
        </is>
      </c>
    </row>
    <row r="56">
      <c r="A56" s="3" t="inlineStr">
        <is>
          <t>Cost of revenues and operating expenses</t>
        </is>
      </c>
      <c r="C56" s="4" t="inlineStr">
        <is>
          <t xml:space="preserve"> </t>
        </is>
      </c>
      <c r="D56" s="4" t="inlineStr">
        <is>
          <t xml:space="preserve"> </t>
        </is>
      </c>
      <c r="E56" s="4" t="inlineStr">
        <is>
          <t xml:space="preserve"> </t>
        </is>
      </c>
    </row>
    <row r="57">
      <c r="A57" s="4" t="inlineStr">
        <is>
          <t>Total cost of revenues and operating expenses</t>
        </is>
      </c>
      <c r="C57" s="5" t="n">
        <v>-3052384</v>
      </c>
      <c r="D57" s="5" t="n">
        <v>-2701287</v>
      </c>
      <c r="E57" s="5" t="n">
        <v>-2576144</v>
      </c>
    </row>
    <row r="58">
      <c r="A58" s="4" t="inlineStr">
        <is>
          <t>- arising from the intra-Group technical consulting and related service under VIE Contractual Agreements [Member]</t>
        </is>
      </c>
      <c r="C58" s="4" t="inlineStr">
        <is>
          <t xml:space="preserve"> </t>
        </is>
      </c>
      <c r="D58" s="4" t="inlineStr">
        <is>
          <t xml:space="preserve"> </t>
        </is>
      </c>
      <c r="E58" s="4" t="inlineStr">
        <is>
          <t xml:space="preserve"> </t>
        </is>
      </c>
    </row>
    <row r="59">
      <c r="A59" s="3" t="inlineStr">
        <is>
          <t>Cost of revenues and operating expenses</t>
        </is>
      </c>
      <c r="C59" s="4" t="inlineStr">
        <is>
          <t xml:space="preserve"> </t>
        </is>
      </c>
      <c r="D59" s="4" t="inlineStr">
        <is>
          <t xml:space="preserve"> </t>
        </is>
      </c>
      <c r="E59" s="4" t="inlineStr">
        <is>
          <t xml:space="preserve"> </t>
        </is>
      </c>
    </row>
    <row r="60">
      <c r="A60" s="4" t="inlineStr">
        <is>
          <t>Total cost of revenues and operating expenses</t>
        </is>
      </c>
      <c r="C60" s="6" t="n">
        <v>-673373</v>
      </c>
      <c r="D60" s="6" t="n">
        <v>-392174</v>
      </c>
      <c r="E60" s="6" t="n">
        <v>-230281</v>
      </c>
    </row>
    <row r="61"/>
    <row r="62">
      <c r="A62" s="4" t="inlineStr">
        <is>
          <t>[1]During the year ended June 30, 2022, the VIEs transferred RMB155,960
of its excess cash to the WFOEs for cash management purpose, which have been fully collected during the year ended June 30, 2023. During
the year ended June 30, 2024, the VIEs transferred RMB141,984 of its excess cash to certain subsidiaries to support their business.</t>
        </is>
      </c>
    </row>
  </sheetData>
  <mergeCells count="4">
    <mergeCell ref="A1:B2"/>
    <mergeCell ref="C1:E1"/>
    <mergeCell ref="A61:D61"/>
    <mergeCell ref="A62:D6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ummary of Significant Accounting Policies (Details) ¥ in Thousands, $ in Thousands</t>
        </is>
      </c>
      <c r="B1" s="2" t="inlineStr">
        <is>
          <t>12 Months Ended</t>
        </is>
      </c>
    </row>
    <row r="2">
      <c r="B2" s="2" t="inlineStr">
        <is>
          <t>Jun. 30, 2024 CNY (¥) segments</t>
        </is>
      </c>
      <c r="C2" s="2" t="inlineStr">
        <is>
          <t>Jun. 30, 2024 USD ($) segments</t>
        </is>
      </c>
      <c r="D2" s="2" t="inlineStr">
        <is>
          <t>Jun. 30, 2023 CNY (¥)</t>
        </is>
      </c>
      <c r="E2" s="2" t="inlineStr">
        <is>
          <t>Jun. 30, 2022 CNY (¥)</t>
        </is>
      </c>
      <c r="F2" s="2" t="inlineStr">
        <is>
          <t>Jun. 30, 2024 USD ($)</t>
        </is>
      </c>
      <c r="G2" s="2" t="inlineStr">
        <is>
          <t>Jul. 01, 2023 CNY (¥)</t>
        </is>
      </c>
      <c r="H2" s="2" t="inlineStr">
        <is>
          <t>Jul. 01, 2022 CNY (¥)</t>
        </is>
      </c>
      <c r="I2" s="2" t="inlineStr">
        <is>
          <t>Jul. 01, 2021 CNY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nience rate</t>
        </is>
      </c>
      <c r="B4" s="4" t="inlineStr">
        <is>
          <t>US$1.00=RMB7.2672</t>
        </is>
      </c>
      <c r="C4" s="4" t="inlineStr">
        <is>
          <t>US$1.00=RMB7.2672</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mpairment charge in goodwill</t>
        </is>
      </c>
      <c r="B5" s="6" t="n">
        <v>7389</v>
      </c>
      <c r="C5" s="7" t="n">
        <v>101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rrying value of goodwill (in Dollars)</t>
        </is>
      </c>
      <c r="B6" s="5" t="n">
        <v>738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mpairment loss on long-lived assets</t>
        </is>
      </c>
      <c r="B7" s="5" t="n">
        <v>265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ng-lived assets (in Dollars) | $</t>
        </is>
      </c>
      <c r="B8" s="4" t="inlineStr">
        <is>
          <t xml:space="preserve"> </t>
        </is>
      </c>
      <c r="C8" s="7" t="n">
        <v>36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reakage revenue</t>
        </is>
      </c>
      <c r="B9" s="5" t="n">
        <v>16146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tract liabilities</t>
        </is>
      </c>
      <c r="B10" s="4" t="inlineStr">
        <is>
          <t xml:space="preserve"> </t>
        </is>
      </c>
      <c r="C10" s="4" t="inlineStr">
        <is>
          <t xml:space="preserve"> </t>
        </is>
      </c>
      <c r="D10" s="4" t="inlineStr">
        <is>
          <t xml:space="preserve"> </t>
        </is>
      </c>
      <c r="E10" s="4" t="inlineStr">
        <is>
          <t xml:space="preserve"> </t>
        </is>
      </c>
      <c r="F10" s="4" t="inlineStr">
        <is>
          <t xml:space="preserve"> </t>
        </is>
      </c>
      <c r="G10" s="6" t="n">
        <v>517213</v>
      </c>
      <c r="H10" s="6" t="n">
        <v>384729</v>
      </c>
      <c r="I10" s="6" t="n">
        <v>267729</v>
      </c>
    </row>
    <row r="11">
      <c r="A11" s="4" t="inlineStr">
        <is>
          <t>Aggregate amount of tranasaction price</t>
        </is>
      </c>
      <c r="B11" s="5" t="n">
        <v>39659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cognized revenue</t>
        </is>
      </c>
      <c r="B12" s="5" t="n">
        <v>385227</v>
      </c>
      <c r="C12" s="4" t="inlineStr">
        <is>
          <t xml:space="preserve"> </t>
        </is>
      </c>
      <c r="D12" s="5" t="n">
        <v>517213</v>
      </c>
      <c r="E12" s="4" t="inlineStr">
        <is>
          <t xml:space="preserve"> </t>
        </is>
      </c>
      <c r="F12" s="7" t="n">
        <v>53009</v>
      </c>
      <c r="G12" s="4" t="inlineStr">
        <is>
          <t xml:space="preserve"> </t>
        </is>
      </c>
      <c r="H12" s="4" t="inlineStr">
        <is>
          <t xml:space="preserve"> </t>
        </is>
      </c>
      <c r="I12" s="4" t="inlineStr">
        <is>
          <t xml:space="preserve"> </t>
        </is>
      </c>
    </row>
    <row r="13">
      <c r="A13" s="4" t="inlineStr">
        <is>
          <t>Advertising and marketing promotion expenses</t>
        </is>
      </c>
      <c r="B13" s="5" t="n">
        <v>1956352</v>
      </c>
      <c r="C13" s="4" t="inlineStr">
        <is>
          <t xml:space="preserve"> </t>
        </is>
      </c>
      <c r="D13" s="5" t="n">
        <v>1743473</v>
      </c>
      <c r="E13" s="5" t="n">
        <v>1590886</v>
      </c>
      <c r="F13" s="4" t="inlineStr">
        <is>
          <t xml:space="preserve"> </t>
        </is>
      </c>
      <c r="G13" s="4" t="inlineStr">
        <is>
          <t xml:space="preserve"> </t>
        </is>
      </c>
      <c r="H13" s="4" t="inlineStr">
        <is>
          <t xml:space="preserve"> </t>
        </is>
      </c>
      <c r="I13" s="4" t="inlineStr">
        <is>
          <t xml:space="preserve"> </t>
        </is>
      </c>
    </row>
    <row r="14">
      <c r="A14" s="4" t="inlineStr">
        <is>
          <t>Employee benefits</t>
        </is>
      </c>
      <c r="B14" s="5" t="n">
        <v>73812</v>
      </c>
      <c r="C14" s="4" t="inlineStr">
        <is>
          <t xml:space="preserve"> </t>
        </is>
      </c>
      <c r="D14" s="5" t="n">
        <v>124922</v>
      </c>
      <c r="E14" s="6" t="n">
        <v>111698</v>
      </c>
      <c r="F14" s="4" t="inlineStr">
        <is>
          <t xml:space="preserve"> </t>
        </is>
      </c>
      <c r="G14" s="4" t="inlineStr">
        <is>
          <t xml:space="preserve"> </t>
        </is>
      </c>
      <c r="H14" s="4" t="inlineStr">
        <is>
          <t xml:space="preserve"> </t>
        </is>
      </c>
      <c r="I14" s="4" t="inlineStr">
        <is>
          <t xml:space="preserve"> </t>
        </is>
      </c>
    </row>
    <row r="15">
      <c r="A15" s="4" t="inlineStr">
        <is>
          <t>Accruals for estimated underpaid amounts</t>
        </is>
      </c>
      <c r="B15" s="6" t="n">
        <v>41687</v>
      </c>
      <c r="C15" s="4" t="inlineStr">
        <is>
          <t xml:space="preserve"> </t>
        </is>
      </c>
      <c r="D15" s="6" t="n">
        <v>5164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alue added tax rate</t>
        </is>
      </c>
      <c r="B16" s="11" t="n">
        <v>0.06</v>
      </c>
      <c r="C16" s="4" t="inlineStr">
        <is>
          <t xml:space="preserve"> </t>
        </is>
      </c>
      <c r="D16" s="4" t="inlineStr">
        <is>
          <t xml:space="preserve"> </t>
        </is>
      </c>
      <c r="E16" s="4" t="inlineStr">
        <is>
          <t xml:space="preserve"> </t>
        </is>
      </c>
      <c r="F16" s="11" t="n">
        <v>0.06</v>
      </c>
      <c r="G16" s="4" t="inlineStr">
        <is>
          <t xml:space="preserve"> </t>
        </is>
      </c>
      <c r="H16" s="4" t="inlineStr">
        <is>
          <t xml:space="preserve"> </t>
        </is>
      </c>
      <c r="I16" s="4" t="inlineStr">
        <is>
          <t xml:space="preserve"> </t>
        </is>
      </c>
    </row>
    <row r="17">
      <c r="A17" s="4" t="inlineStr">
        <is>
          <t>Number of segments (in segments) | segments</t>
        </is>
      </c>
      <c r="B17" s="5" t="n">
        <v>2</v>
      </c>
      <c r="C17" s="5" t="n">
        <v>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oodwil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rrying value of goodwill (in Dollar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3" customWidth="1" min="2" max="2"/>
  </cols>
  <sheetData>
    <row r="1">
      <c r="A1" s="1" t="inlineStr">
        <is>
          <t>Summary of Significant Accounting Policies (Details) - Schedule of Property and Equipment, Net Estimated Useful Lives</t>
        </is>
      </c>
      <c r="B1" s="2" t="inlineStr">
        <is>
          <t>12 Months Ended</t>
        </is>
      </c>
    </row>
    <row r="2">
      <c r="B2" s="2" t="inlineStr">
        <is>
          <t>Jun. 30, 2024</t>
        </is>
      </c>
    </row>
    <row r="3">
      <c r="A3" s="4" t="inlineStr">
        <is>
          <t>Leasehold Improvement [Member]</t>
        </is>
      </c>
      <c r="B3" s="4" t="inlineStr">
        <is>
          <t xml:space="preserve"> </t>
        </is>
      </c>
    </row>
    <row r="4">
      <c r="A4" s="3" t="inlineStr">
        <is>
          <t>Property, Plant and Equipment [Line Items]</t>
        </is>
      </c>
      <c r="B4" s="4" t="inlineStr">
        <is>
          <t xml:space="preserve"> </t>
        </is>
      </c>
    </row>
    <row r="5">
      <c r="A5" s="4" t="inlineStr">
        <is>
          <t>Leasehold improvement</t>
        </is>
      </c>
      <c r="B5" s="4" t="inlineStr">
        <is>
          <t>Shorter of the lease term or estimated economic life</t>
        </is>
      </c>
    </row>
    <row r="6">
      <c r="A6" s="4" t="inlineStr">
        <is>
          <t>Computer and Electronic Equipment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row r="9">
      <c r="A9" s="4" t="inlineStr">
        <is>
          <t>Furniture and Mechanical Equipment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Intangible Assets Estimated Useful Lives</t>
        </is>
      </c>
      <c r="B1" s="2" t="inlineStr">
        <is>
          <t>Jun. 30, 2024</t>
        </is>
      </c>
    </row>
    <row r="2">
      <c r="A2" s="3" t="inlineStr">
        <is>
          <t>Finite-Lived Intangible Assets [Line Items]</t>
        </is>
      </c>
      <c r="B2" s="4" t="inlineStr">
        <is>
          <t xml:space="preserve"> </t>
        </is>
      </c>
    </row>
    <row r="3">
      <c r="A3" s="4" t="inlineStr">
        <is>
          <t>Estimated useful life</t>
        </is>
      </c>
      <c r="B3" s="4" t="inlineStr">
        <is>
          <t>5 months</t>
        </is>
      </c>
    </row>
    <row r="4">
      <c r="A4" s="4" t="inlineStr">
        <is>
          <t>Insurance brokerage license [Member]</t>
        </is>
      </c>
      <c r="B4" s="4" t="inlineStr">
        <is>
          <t xml:space="preserve"> </t>
        </is>
      </c>
    </row>
    <row r="5">
      <c r="A5" s="3" t="inlineStr">
        <is>
          <t>Finite-Lived Intangible Assets [Line Items]</t>
        </is>
      </c>
      <c r="B5" s="4" t="inlineStr">
        <is>
          <t xml:space="preserve"> </t>
        </is>
      </c>
    </row>
    <row r="6">
      <c r="A6" s="4" t="inlineStr">
        <is>
          <t>Estimated useful life</t>
        </is>
      </c>
      <c r="B6" s="4" t="inlineStr">
        <is>
          <t>52 months</t>
        </is>
      </c>
    </row>
    <row r="7">
      <c r="A7" s="4" t="inlineStr">
        <is>
          <t>Minimum [Member] | Software [Member]</t>
        </is>
      </c>
      <c r="B7" s="4" t="inlineStr">
        <is>
          <t xml:space="preserve"> </t>
        </is>
      </c>
    </row>
    <row r="8">
      <c r="A8" s="3" t="inlineStr">
        <is>
          <t>Finite-Lived Intangible Assets [Line Items]</t>
        </is>
      </c>
      <c r="B8" s="4" t="inlineStr">
        <is>
          <t xml:space="preserve"> </t>
        </is>
      </c>
    </row>
    <row r="9">
      <c r="A9" s="4" t="inlineStr">
        <is>
          <t>Estimated useful life</t>
        </is>
      </c>
      <c r="B9" s="4" t="inlineStr">
        <is>
          <t>1 year</t>
        </is>
      </c>
    </row>
    <row r="10">
      <c r="A10" s="4" t="inlineStr">
        <is>
          <t>Maximum [Member] | Software [Member]</t>
        </is>
      </c>
      <c r="B10" s="4" t="inlineStr">
        <is>
          <t xml:space="preserve"> </t>
        </is>
      </c>
    </row>
    <row r="11">
      <c r="A11" s="3" t="inlineStr">
        <is>
          <t>Finite-Lived Intangible Assets [Line Items]</t>
        </is>
      </c>
      <c r="B11" s="4" t="inlineStr">
        <is>
          <t xml:space="preserve"> </t>
        </is>
      </c>
    </row>
    <row r="12">
      <c r="A12" s="4" t="inlineStr">
        <is>
          <t>Estimated useful life</t>
        </is>
      </c>
      <c r="B12" s="4" t="inlineStr">
        <is>
          <t>2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39" customWidth="1" min="2" max="2"/>
    <col width="39" customWidth="1" min="3" max="3"/>
    <col width="37" customWidth="1" min="4" max="4"/>
    <col width="42" customWidth="1" min="5" max="5"/>
    <col width="62" customWidth="1" min="6" max="6"/>
    <col width="35" customWidth="1" min="7" max="7"/>
    <col width="51" customWidth="1" min="8" max="8"/>
    <col width="42" customWidth="1" min="9" max="9"/>
    <col width="15" customWidth="1" min="10" max="10"/>
    <col width="15" customWidth="1" min="11" max="11"/>
    <col width="15" customWidth="1" min="12" max="12"/>
    <col width="15" customWidth="1" min="13" max="13"/>
  </cols>
  <sheetData>
    <row r="1">
      <c r="A1" s="1" t="inlineStr">
        <is>
          <t>Consolidated Statements of Changes in Invested Deficit / Shareholders’ (Deficit)/Equity ¥ in Thousands, $ in Thousands</t>
        </is>
      </c>
      <c r="B1" s="2" t="inlineStr">
        <is>
          <t>ordinary shares Class A CNY (¥) shares</t>
        </is>
      </c>
      <c r="C1" s="2" t="inlineStr">
        <is>
          <t>ordinary shares Class B CNY (¥) shares</t>
        </is>
      </c>
      <c r="D1" s="2" t="inlineStr">
        <is>
          <t>Treasury stock Amount CNY (¥) shares</t>
        </is>
      </c>
      <c r="E1" s="2" t="inlineStr">
        <is>
          <t>Additional paid-in capital CNY (¥) shares</t>
        </is>
      </c>
      <c r="F1" s="2" t="inlineStr">
        <is>
          <t>Accumulated other comprehensive income/ (loss) CNY (¥) shares</t>
        </is>
      </c>
      <c r="G1" s="2" t="inlineStr">
        <is>
          <t>Accumulated deficit CNY (¥) shares</t>
        </is>
      </c>
      <c r="H1" s="2" t="inlineStr">
        <is>
          <t>Parent Company’s investment deficit CNY (¥) shares</t>
        </is>
      </c>
      <c r="I1" s="2" t="inlineStr">
        <is>
          <t>Non- controlling interests CNY (¥) shares</t>
        </is>
      </c>
      <c r="J1" s="2" t="inlineStr">
        <is>
          <t>Class A shares</t>
        </is>
      </c>
      <c r="K1" s="2" t="inlineStr">
        <is>
          <t>Class B shares</t>
        </is>
      </c>
      <c r="L1" s="2" t="inlineStr">
        <is>
          <t>CNY (¥) shares</t>
        </is>
      </c>
      <c r="M1" s="2" t="inlineStr">
        <is>
          <t>USD ($) shares</t>
        </is>
      </c>
    </row>
    <row r="2">
      <c r="A2" s="4" t="inlineStr">
        <is>
          <t>Balance at Jun. 30,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279506</v>
      </c>
      <c r="I2" s="4" t="inlineStr">
        <is>
          <t xml:space="preserve"> </t>
        </is>
      </c>
      <c r="J2" s="4" t="inlineStr">
        <is>
          <t xml:space="preserve"> </t>
        </is>
      </c>
      <c r="K2" s="4" t="inlineStr">
        <is>
          <t xml:space="preserve"> </t>
        </is>
      </c>
      <c r="L2" s="6" t="n">
        <v>-279506</v>
      </c>
      <c r="M2" s="4" t="inlineStr">
        <is>
          <t xml:space="preserve"> </t>
        </is>
      </c>
    </row>
    <row r="3">
      <c r="A3" s="4" t="inlineStr">
        <is>
          <t>Balance (in Shares) at Jun. 30, 2021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the Company’s shares upon the completion of the reorganization</t>
        </is>
      </c>
      <c r="B4" s="4" t="inlineStr">
        <is>
          <t xml:space="preserve"> </t>
        </is>
      </c>
      <c r="C4" s="6" t="n">
        <v>32</v>
      </c>
      <c r="D4" s="4" t="inlineStr">
        <is>
          <t xml:space="preserve"> </t>
        </is>
      </c>
      <c r="E4" s="4" t="inlineStr">
        <is>
          <t xml:space="preserve"> </t>
        </is>
      </c>
      <c r="F4" s="4" t="inlineStr">
        <is>
          <t xml:space="preserve"> </t>
        </is>
      </c>
      <c r="G4" s="5" t="n">
        <v>-660099</v>
      </c>
      <c r="H4" s="5" t="n">
        <v>-1106</v>
      </c>
      <c r="I4" s="4" t="inlineStr">
        <is>
          <t xml:space="preserve"> </t>
        </is>
      </c>
      <c r="J4" s="4" t="inlineStr">
        <is>
          <t xml:space="preserve"> </t>
        </is>
      </c>
      <c r="K4" s="4" t="inlineStr">
        <is>
          <t xml:space="preserve"> </t>
        </is>
      </c>
      <c r="L4" s="5" t="n">
        <v>-661173</v>
      </c>
      <c r="M4" s="4" t="inlineStr">
        <is>
          <t xml:space="preserve"> </t>
        </is>
      </c>
    </row>
    <row r="5">
      <c r="A5" s="4" t="inlineStr">
        <is>
          <t>Issuance of the Company’s shares upon the completion of the reorganization (in Shares) | shares</t>
        </is>
      </c>
      <c r="B5" s="5" t="n">
        <v>600000</v>
      </c>
      <c r="C5" s="5" t="n">
        <v>5404263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based compensation</t>
        </is>
      </c>
      <c r="B6" s="4" t="inlineStr">
        <is>
          <t xml:space="preserve"> </t>
        </is>
      </c>
      <c r="C6" s="4" t="inlineStr">
        <is>
          <t xml:space="preserve"> </t>
        </is>
      </c>
      <c r="D6" s="4" t="inlineStr">
        <is>
          <t xml:space="preserve"> </t>
        </is>
      </c>
      <c r="E6" s="6" t="n">
        <v>72921</v>
      </c>
      <c r="F6" s="4" t="inlineStr">
        <is>
          <t xml:space="preserve"> </t>
        </is>
      </c>
      <c r="G6" s="4" t="inlineStr">
        <is>
          <t xml:space="preserve"> </t>
        </is>
      </c>
      <c r="H6" s="6" t="n">
        <v>218508</v>
      </c>
      <c r="I6" s="4" t="inlineStr">
        <is>
          <t xml:space="preserve"> </t>
        </is>
      </c>
      <c r="J6" s="4" t="inlineStr">
        <is>
          <t xml:space="preserve"> </t>
        </is>
      </c>
      <c r="K6" s="4" t="inlineStr">
        <is>
          <t xml:space="preserve"> </t>
        </is>
      </c>
      <c r="L6" s="6" t="n">
        <v>291429</v>
      </c>
      <c r="M6" s="4" t="inlineStr">
        <is>
          <t xml:space="preserve"> </t>
        </is>
      </c>
    </row>
    <row r="7">
      <c r="A7" s="4" t="inlineStr">
        <is>
          <t>Parent Company’s contribution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4978</v>
      </c>
      <c r="I7" s="4" t="inlineStr">
        <is>
          <t xml:space="preserve"> </t>
        </is>
      </c>
      <c r="J7" s="4" t="inlineStr">
        <is>
          <t xml:space="preserve"> </t>
        </is>
      </c>
      <c r="K7" s="4" t="inlineStr">
        <is>
          <t xml:space="preserve"> </t>
        </is>
      </c>
      <c r="L7" s="5" t="n">
        <v>94978</v>
      </c>
      <c r="M7" s="5" t="n">
        <v>94978</v>
      </c>
    </row>
    <row r="8">
      <c r="A8" s="4" t="inlineStr">
        <is>
          <t>Dividend to Parent Company upon disposal of a subsidiary to share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00</v>
      </c>
      <c r="I8" s="4" t="inlineStr">
        <is>
          <t xml:space="preserve"> </t>
        </is>
      </c>
      <c r="J8" s="4" t="inlineStr">
        <is>
          <t xml:space="preserve"> </t>
        </is>
      </c>
      <c r="K8" s="4" t="inlineStr">
        <is>
          <t xml:space="preserve"> </t>
        </is>
      </c>
      <c r="L8" s="6" t="n">
        <v>-500</v>
      </c>
      <c r="M8" s="4" t="inlineStr">
        <is>
          <t xml:space="preserve"> </t>
        </is>
      </c>
    </row>
    <row r="9">
      <c r="A9" s="4" t="inlineStr">
        <is>
          <t>Re-designation of Class B ordinary shares to Class A ordinary shares of the Company</t>
        </is>
      </c>
      <c r="B9" s="6" t="n">
        <v>3</v>
      </c>
      <c r="C9" s="6" t="n">
        <v>-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designation of Class B ordinary shares to Class A ordinary shares of the Company (in Shares) | shares</t>
        </is>
      </c>
      <c r="B10" s="5" t="n">
        <v>4183589</v>
      </c>
      <c r="C10" s="5" t="n">
        <v>-418358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ccretion of the Company’s preferred shares</t>
        </is>
      </c>
      <c r="B11" s="4" t="inlineStr">
        <is>
          <t xml:space="preserve"> </t>
        </is>
      </c>
      <c r="C11" s="4" t="inlineStr">
        <is>
          <t xml:space="preserve"> </t>
        </is>
      </c>
      <c r="D11" s="4" t="inlineStr">
        <is>
          <t xml:space="preserve"> </t>
        </is>
      </c>
      <c r="E11" s="5" t="n">
        <v>-298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987</v>
      </c>
      <c r="M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5" t="n">
        <v>-201052</v>
      </c>
      <c r="H12" s="5" t="n">
        <v>-32374</v>
      </c>
      <c r="I12" s="4" t="inlineStr">
        <is>
          <t xml:space="preserve"> </t>
        </is>
      </c>
      <c r="J12" s="4" t="inlineStr">
        <is>
          <t xml:space="preserve"> </t>
        </is>
      </c>
      <c r="K12" s="4" t="inlineStr">
        <is>
          <t xml:space="preserve"> </t>
        </is>
      </c>
      <c r="L12" s="5" t="n">
        <v>-233426</v>
      </c>
      <c r="M12" s="4" t="inlineStr">
        <is>
          <t xml:space="preserve"> </t>
        </is>
      </c>
    </row>
    <row r="13">
      <c r="A13" s="4" t="inlineStr">
        <is>
          <t>Currency translation differences</t>
        </is>
      </c>
      <c r="B13" s="4" t="inlineStr">
        <is>
          <t xml:space="preserve"> </t>
        </is>
      </c>
      <c r="C13" s="4" t="inlineStr">
        <is>
          <t xml:space="preserve"> </t>
        </is>
      </c>
      <c r="D13" s="4" t="inlineStr">
        <is>
          <t xml:space="preserve"> </t>
        </is>
      </c>
      <c r="E13" s="4" t="inlineStr">
        <is>
          <t xml:space="preserve"> </t>
        </is>
      </c>
      <c r="F13" s="5" t="n">
        <v>1839</v>
      </c>
      <c r="G13" s="4" t="inlineStr">
        <is>
          <t xml:space="preserve"> </t>
        </is>
      </c>
      <c r="H13" s="4" t="inlineStr">
        <is>
          <t xml:space="preserve"> </t>
        </is>
      </c>
      <c r="I13" s="4" t="inlineStr">
        <is>
          <t xml:space="preserve"> </t>
        </is>
      </c>
      <c r="J13" s="4" t="inlineStr">
        <is>
          <t xml:space="preserve"> </t>
        </is>
      </c>
      <c r="K13" s="4" t="inlineStr">
        <is>
          <t xml:space="preserve"> </t>
        </is>
      </c>
      <c r="L13" s="5" t="n">
        <v>1839</v>
      </c>
      <c r="M13" s="4" t="inlineStr">
        <is>
          <t xml:space="preserve"> </t>
        </is>
      </c>
    </row>
    <row r="14">
      <c r="A14" s="4" t="inlineStr">
        <is>
          <t>Share-based awards to employees of related parties</t>
        </is>
      </c>
      <c r="B14" s="4" t="inlineStr">
        <is>
          <t xml:space="preserve"> </t>
        </is>
      </c>
      <c r="C14" s="4" t="inlineStr">
        <is>
          <t xml:space="preserve"> </t>
        </is>
      </c>
      <c r="D14" s="4" t="inlineStr">
        <is>
          <t xml:space="preserve"> </t>
        </is>
      </c>
      <c r="E14" s="5" t="n">
        <v>1036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0365</v>
      </c>
      <c r="M14" s="4" t="inlineStr">
        <is>
          <t xml:space="preserve"> </t>
        </is>
      </c>
    </row>
    <row r="15">
      <c r="A15" s="4" t="inlineStr">
        <is>
          <t>Deemed dividends to Parent Company in connection with the share-based awards to employees of related parties</t>
        </is>
      </c>
      <c r="B15" s="4" t="inlineStr">
        <is>
          <t xml:space="preserve"> </t>
        </is>
      </c>
      <c r="C15" s="4" t="inlineStr">
        <is>
          <t xml:space="preserve"> </t>
        </is>
      </c>
      <c r="D15" s="4" t="inlineStr">
        <is>
          <t xml:space="preserve"> </t>
        </is>
      </c>
      <c r="E15" s="5" t="n">
        <v>-1036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0365</v>
      </c>
      <c r="M15" s="4" t="inlineStr">
        <is>
          <t xml:space="preserve"> </t>
        </is>
      </c>
    </row>
    <row r="16">
      <c r="A16" s="4" t="inlineStr">
        <is>
          <t>Balance at Jun. 30, 2022</t>
        </is>
      </c>
      <c r="B16" s="6" t="n">
        <v>3</v>
      </c>
      <c r="C16" s="6" t="n">
        <v>29</v>
      </c>
      <c r="D16" s="4" t="inlineStr">
        <is>
          <t xml:space="preserve"> </t>
        </is>
      </c>
      <c r="E16" s="5" t="n">
        <v>69934</v>
      </c>
      <c r="F16" s="5" t="n">
        <v>1839</v>
      </c>
      <c r="G16" s="5" t="n">
        <v>-861151</v>
      </c>
      <c r="H16" s="4" t="inlineStr">
        <is>
          <t xml:space="preserve"> </t>
        </is>
      </c>
      <c r="I16" s="4" t="inlineStr">
        <is>
          <t xml:space="preserve"> </t>
        </is>
      </c>
      <c r="J16" s="4" t="inlineStr">
        <is>
          <t xml:space="preserve"> </t>
        </is>
      </c>
      <c r="K16" s="4" t="inlineStr">
        <is>
          <t xml:space="preserve"> </t>
        </is>
      </c>
      <c r="L16" s="5" t="n">
        <v>-789346</v>
      </c>
      <c r="M16" s="4" t="inlineStr">
        <is>
          <t xml:space="preserve"> </t>
        </is>
      </c>
    </row>
    <row r="17">
      <c r="A17" s="4" t="inlineStr">
        <is>
          <t>Balance (in Shares) at Jun. 30, 2022 | shares</t>
        </is>
      </c>
      <c r="B17" s="5" t="n">
        <v>4783589</v>
      </c>
      <c r="C17" s="5" t="n">
        <v>4985904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ssuance of ordinary shares upon Initial Public Offering (“IPO”)</t>
        </is>
      </c>
      <c r="B18" s="6" t="n">
        <v>7</v>
      </c>
      <c r="C18" s="4" t="inlineStr">
        <is>
          <t xml:space="preserve"> </t>
        </is>
      </c>
      <c r="D18" s="4" t="inlineStr">
        <is>
          <t xml:space="preserve"> </t>
        </is>
      </c>
      <c r="E18" s="5" t="n">
        <v>23545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35462</v>
      </c>
      <c r="M18" s="4" t="inlineStr">
        <is>
          <t xml:space="preserve"> </t>
        </is>
      </c>
    </row>
    <row r="19">
      <c r="A19" s="4" t="inlineStr">
        <is>
          <t>Issuance of ordinary shares upon Initial Public Offering (“IPO”) (in Shares) | shares</t>
        </is>
      </c>
      <c r="B19" s="5" t="n">
        <v>97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ance of ordinary shares upon exercise of underwriters’ over-allotment option</t>
        </is>
      </c>
      <c r="B20" s="4" t="inlineStr">
        <is>
          <t xml:space="preserve"> </t>
        </is>
      </c>
      <c r="C20" s="4" t="inlineStr">
        <is>
          <t xml:space="preserve"> </t>
        </is>
      </c>
      <c r="D20" s="4" t="inlineStr">
        <is>
          <t xml:space="preserve"> </t>
        </is>
      </c>
      <c r="E20" s="5" t="n">
        <v>998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9984</v>
      </c>
      <c r="M20" s="4" t="inlineStr">
        <is>
          <t xml:space="preserve"> </t>
        </is>
      </c>
    </row>
    <row r="21">
      <c r="A21" s="4" t="inlineStr">
        <is>
          <t>Issuance of ordinary shares upon exercise of underwriters’ over-allotment option (in Shares) | shares</t>
        </is>
      </c>
      <c r="B21" s="5" t="n">
        <v>38218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utomatic conversion of preferred shares into ordinary shares upon IPO</t>
        </is>
      </c>
      <c r="B22" s="6" t="n">
        <v>68</v>
      </c>
      <c r="C22" s="4" t="inlineStr">
        <is>
          <t xml:space="preserve"> </t>
        </is>
      </c>
      <c r="D22" s="4" t="inlineStr">
        <is>
          <t xml:space="preserve"> </t>
        </is>
      </c>
      <c r="E22" s="5" t="n">
        <v>68647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686539</v>
      </c>
      <c r="M22" s="4" t="inlineStr">
        <is>
          <t xml:space="preserve"> </t>
        </is>
      </c>
    </row>
    <row r="23">
      <c r="A23" s="4" t="inlineStr">
        <is>
          <t>Automatic conversion of preferred shares into ordinary shares upon IPO (in Shares) | shares</t>
        </is>
      </c>
      <c r="B23" s="5" t="n">
        <v>10084363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Vesting of restricted shares</t>
        </is>
      </c>
      <c r="B24" s="4" t="inlineStr">
        <is>
          <t xml:space="preserve"> </t>
        </is>
      </c>
      <c r="C24" s="6" t="n">
        <v>5</v>
      </c>
      <c r="D24" s="4" t="inlineStr">
        <is>
          <t xml:space="preserve"> </t>
        </is>
      </c>
      <c r="E24" s="5" t="n">
        <v>-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based compensation</t>
        </is>
      </c>
      <c r="B25" s="4" t="inlineStr">
        <is>
          <t xml:space="preserve"> </t>
        </is>
      </c>
      <c r="C25" s="4" t="inlineStr">
        <is>
          <t xml:space="preserve"> </t>
        </is>
      </c>
      <c r="D25" s="4" t="inlineStr">
        <is>
          <t xml:space="preserve"> </t>
        </is>
      </c>
      <c r="E25" s="5" t="n">
        <v>19163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91632</v>
      </c>
      <c r="M25" s="4" t="inlineStr">
        <is>
          <t xml:space="preserve"> </t>
        </is>
      </c>
    </row>
    <row r="26">
      <c r="A26" s="4" t="inlineStr">
        <is>
          <t>Accretion of the Company’s preferred shares</t>
        </is>
      </c>
      <c r="B26" s="4" t="inlineStr">
        <is>
          <t xml:space="preserve"> </t>
        </is>
      </c>
      <c r="C26" s="4" t="inlineStr">
        <is>
          <t xml:space="preserve"> </t>
        </is>
      </c>
      <c r="D26" s="4" t="inlineStr">
        <is>
          <t xml:space="preserve"> </t>
        </is>
      </c>
      <c r="E26" s="5" t="n">
        <v>-2237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2379</v>
      </c>
      <c r="M26" s="4" t="inlineStr">
        <is>
          <t xml:space="preserve"> </t>
        </is>
      </c>
    </row>
    <row r="27">
      <c r="A27" s="4" t="inlineStr">
        <is>
          <t>Capital contribution from 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250</v>
      </c>
      <c r="J27" s="4" t="inlineStr">
        <is>
          <t xml:space="preserve"> </t>
        </is>
      </c>
      <c r="K27" s="4" t="inlineStr">
        <is>
          <t xml:space="preserve"> </t>
        </is>
      </c>
      <c r="L27" s="5" t="n">
        <v>2250</v>
      </c>
      <c r="M27" s="4" t="inlineStr">
        <is>
          <t xml:space="preserve"> </t>
        </is>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5" t="n">
        <v>-108537</v>
      </c>
      <c r="H28" s="4" t="inlineStr">
        <is>
          <t xml:space="preserve"> </t>
        </is>
      </c>
      <c r="I28" s="5" t="n">
        <v>-115</v>
      </c>
      <c r="J28" s="4" t="inlineStr">
        <is>
          <t xml:space="preserve"> </t>
        </is>
      </c>
      <c r="K28" s="4" t="inlineStr">
        <is>
          <t xml:space="preserve"> </t>
        </is>
      </c>
      <c r="L28" s="5" t="n">
        <v>-108652</v>
      </c>
      <c r="M28" s="4" t="inlineStr">
        <is>
          <t xml:space="preserve"> </t>
        </is>
      </c>
    </row>
    <row r="29">
      <c r="A29" s="4" t="inlineStr">
        <is>
          <t>Currency translation differences</t>
        </is>
      </c>
      <c r="B29" s="4" t="inlineStr">
        <is>
          <t xml:space="preserve"> </t>
        </is>
      </c>
      <c r="C29" s="4" t="inlineStr">
        <is>
          <t xml:space="preserve"> </t>
        </is>
      </c>
      <c r="D29" s="4" t="inlineStr">
        <is>
          <t xml:space="preserve"> </t>
        </is>
      </c>
      <c r="E29" s="4" t="inlineStr">
        <is>
          <t xml:space="preserve"> </t>
        </is>
      </c>
      <c r="F29" s="5" t="n">
        <v>20343</v>
      </c>
      <c r="G29" s="4" t="inlineStr">
        <is>
          <t xml:space="preserve"> </t>
        </is>
      </c>
      <c r="H29" s="4" t="inlineStr">
        <is>
          <t xml:space="preserve"> </t>
        </is>
      </c>
      <c r="I29" s="4" t="inlineStr">
        <is>
          <t xml:space="preserve"> </t>
        </is>
      </c>
      <c r="J29" s="4" t="inlineStr">
        <is>
          <t xml:space="preserve"> </t>
        </is>
      </c>
      <c r="K29" s="4" t="inlineStr">
        <is>
          <t xml:space="preserve"> </t>
        </is>
      </c>
      <c r="L29" s="5" t="n">
        <v>20343</v>
      </c>
      <c r="M29" s="4" t="inlineStr">
        <is>
          <t xml:space="preserve"> </t>
        </is>
      </c>
    </row>
    <row r="30">
      <c r="A30" s="4" t="inlineStr">
        <is>
          <t>Deemed dividends to Parent Company in connection with the share-based awards to employees of related partie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alance at Jun. 30, 2023</t>
        </is>
      </c>
      <c r="B31" s="6" t="n">
        <v>78</v>
      </c>
      <c r="C31" s="6" t="n">
        <v>34</v>
      </c>
      <c r="D31" s="4" t="inlineStr">
        <is>
          <t xml:space="preserve"> </t>
        </is>
      </c>
      <c r="E31" s="5" t="n">
        <v>1171092</v>
      </c>
      <c r="F31" s="5" t="n">
        <v>22182</v>
      </c>
      <c r="G31" s="5" t="n">
        <v>-969688</v>
      </c>
      <c r="H31" s="4" t="inlineStr">
        <is>
          <t xml:space="preserve"> </t>
        </is>
      </c>
      <c r="I31" s="5" t="n">
        <v>2135</v>
      </c>
      <c r="J31" s="4" t="inlineStr">
        <is>
          <t xml:space="preserve"> </t>
        </is>
      </c>
      <c r="K31" s="4" t="inlineStr">
        <is>
          <t xml:space="preserve"> </t>
        </is>
      </c>
      <c r="L31" s="5" t="n">
        <v>225833</v>
      </c>
      <c r="M31" s="4" t="inlineStr">
        <is>
          <t xml:space="preserve"> </t>
        </is>
      </c>
    </row>
    <row r="32">
      <c r="A32" s="4" t="inlineStr">
        <is>
          <t>Balance (in Shares) at Jun. 30, 2023 | shares</t>
        </is>
      </c>
      <c r="B32" s="5" t="n">
        <v>115759408</v>
      </c>
      <c r="C32" s="5" t="n">
        <v>4985904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15759408</v>
      </c>
      <c r="K32" s="5" t="n">
        <v>49859049</v>
      </c>
      <c r="L32" s="4" t="inlineStr">
        <is>
          <t xml:space="preserve"> </t>
        </is>
      </c>
      <c r="M32" s="4" t="inlineStr">
        <is>
          <t xml:space="preserve"> </t>
        </is>
      </c>
    </row>
    <row r="33">
      <c r="A33" s="4" t="inlineStr">
        <is>
          <t>Issuance of ordinary shares for share incentive plan</t>
        </is>
      </c>
      <c r="B33" s="6" t="n">
        <v>3</v>
      </c>
      <c r="C33" s="4" t="inlineStr">
        <is>
          <t xml:space="preserve"> </t>
        </is>
      </c>
      <c r="D33" s="6" t="n">
        <v>-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ssuance of ordinary shares for share incentive plan (in Shares) | shares</t>
        </is>
      </c>
      <c r="B34" s="5" t="n">
        <v>3835647</v>
      </c>
      <c r="C34" s="4" t="inlineStr">
        <is>
          <t xml:space="preserve"> </t>
        </is>
      </c>
      <c r="D34" s="5" t="n">
        <v>-383564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ancellation of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ancellation of ordinary shares (in Shares) | shares</t>
        </is>
      </c>
      <c r="B36" s="5" t="n">
        <v>-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purchase of American depositary shares (“ADSs”)</t>
        </is>
      </c>
      <c r="B37" s="4" t="inlineStr">
        <is>
          <t xml:space="preserve"> </t>
        </is>
      </c>
      <c r="C37" s="4" t="inlineStr">
        <is>
          <t xml:space="preserve"> </t>
        </is>
      </c>
      <c r="D37" s="6" t="n">
        <v>-11849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18498</v>
      </c>
      <c r="M37" s="4" t="inlineStr">
        <is>
          <t xml:space="preserve"> </t>
        </is>
      </c>
    </row>
    <row r="38">
      <c r="A38" s="4" t="inlineStr">
        <is>
          <t>Repurchase of American depositary shares (“ADSs”) (in Shares) | shares</t>
        </is>
      </c>
      <c r="B38" s="4" t="inlineStr">
        <is>
          <t xml:space="preserve"> </t>
        </is>
      </c>
      <c r="C38" s="4" t="inlineStr">
        <is>
          <t xml:space="preserve"> </t>
        </is>
      </c>
      <c r="D38" s="5" t="n">
        <v>-13836078</v>
      </c>
      <c r="E38" s="4" t="inlineStr">
        <is>
          <t xml:space="preserve"> </t>
        </is>
      </c>
      <c r="F38" s="4" t="inlineStr">
        <is>
          <t xml:space="preserve"> </t>
        </is>
      </c>
      <c r="G38" s="4" t="inlineStr">
        <is>
          <t xml:space="preserve"> </t>
        </is>
      </c>
      <c r="H38" s="4" t="inlineStr">
        <is>
          <t xml:space="preserve"> </t>
        </is>
      </c>
      <c r="I38" s="4" t="inlineStr">
        <is>
          <t xml:space="preserve"> </t>
        </is>
      </c>
      <c r="J38" s="5" t="n">
        <v>13836078</v>
      </c>
      <c r="K38" s="4" t="inlineStr">
        <is>
          <t xml:space="preserve"> </t>
        </is>
      </c>
      <c r="L38" s="5" t="n">
        <v>4681353</v>
      </c>
      <c r="M38" s="5" t="n">
        <v>4681353</v>
      </c>
    </row>
    <row r="39">
      <c r="A39" s="4" t="inlineStr">
        <is>
          <t>Exercise of share options</t>
        </is>
      </c>
      <c r="B39" s="4" t="inlineStr">
        <is>
          <t xml:space="preserve"> </t>
        </is>
      </c>
      <c r="C39" s="4" t="inlineStr">
        <is>
          <t xml:space="preserve"> </t>
        </is>
      </c>
      <c r="D39" s="6" t="n">
        <v>9244</v>
      </c>
      <c r="E39" s="5" t="n">
        <v>-626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984</v>
      </c>
      <c r="M39" s="4" t="inlineStr">
        <is>
          <t xml:space="preserve"> </t>
        </is>
      </c>
    </row>
    <row r="40">
      <c r="A40" s="4" t="inlineStr">
        <is>
          <t>Exercise of share options (in Shares) | shares</t>
        </is>
      </c>
      <c r="B40" s="4" t="inlineStr">
        <is>
          <t xml:space="preserve"> </t>
        </is>
      </c>
      <c r="C40" s="4" t="inlineStr">
        <is>
          <t xml:space="preserve"> </t>
        </is>
      </c>
      <c r="D40" s="5" t="n">
        <v>185280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based compensation</t>
        </is>
      </c>
      <c r="B41" s="4" t="inlineStr">
        <is>
          <t xml:space="preserve"> </t>
        </is>
      </c>
      <c r="C41" s="4" t="inlineStr">
        <is>
          <t xml:space="preserve"> </t>
        </is>
      </c>
      <c r="D41" s="4" t="inlineStr">
        <is>
          <t xml:space="preserve"> </t>
        </is>
      </c>
      <c r="E41" s="5" t="n">
        <v>2775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7757</v>
      </c>
      <c r="M41" s="4" t="inlineStr">
        <is>
          <t xml:space="preserve"> </t>
        </is>
      </c>
    </row>
    <row r="42">
      <c r="A42" s="4" t="inlineStr">
        <is>
          <t>Disposal of non-controlling interests</t>
        </is>
      </c>
      <c r="B42" s="4" t="inlineStr">
        <is>
          <t xml:space="preserve"> </t>
        </is>
      </c>
      <c r="C42" s="4" t="inlineStr">
        <is>
          <t xml:space="preserve"> </t>
        </is>
      </c>
      <c r="D42" s="4" t="inlineStr">
        <is>
          <t xml:space="preserve"> </t>
        </is>
      </c>
      <c r="E42" s="5" t="n">
        <v>-115</v>
      </c>
      <c r="F42" s="4" t="inlineStr">
        <is>
          <t xml:space="preserve"> </t>
        </is>
      </c>
      <c r="G42" s="4" t="inlineStr">
        <is>
          <t xml:space="preserve"> </t>
        </is>
      </c>
      <c r="H42" s="4" t="inlineStr">
        <is>
          <t xml:space="preserve"> </t>
        </is>
      </c>
      <c r="I42" s="5" t="n">
        <v>-2135</v>
      </c>
      <c r="J42" s="4" t="inlineStr">
        <is>
          <t xml:space="preserve"> </t>
        </is>
      </c>
      <c r="K42" s="4" t="inlineStr">
        <is>
          <t xml:space="preserve"> </t>
        </is>
      </c>
      <c r="L42" s="5" t="n">
        <v>-2250</v>
      </c>
      <c r="M42" s="4" t="inlineStr">
        <is>
          <t xml:space="preserve"> </t>
        </is>
      </c>
    </row>
    <row r="43">
      <c r="A43" s="4" t="inlineStr">
        <is>
          <t>Net Income (loss)</t>
        </is>
      </c>
      <c r="B43" s="4" t="inlineStr">
        <is>
          <t xml:space="preserve"> </t>
        </is>
      </c>
      <c r="C43" s="4" t="inlineStr">
        <is>
          <t xml:space="preserve"> </t>
        </is>
      </c>
      <c r="D43" s="4" t="inlineStr">
        <is>
          <t xml:space="preserve"> </t>
        </is>
      </c>
      <c r="E43" s="4" t="inlineStr">
        <is>
          <t xml:space="preserve"> </t>
        </is>
      </c>
      <c r="F43" s="4" t="inlineStr">
        <is>
          <t xml:space="preserve"> </t>
        </is>
      </c>
      <c r="G43" s="5" t="n">
        <v>385527</v>
      </c>
      <c r="H43" s="4" t="inlineStr">
        <is>
          <t xml:space="preserve"> </t>
        </is>
      </c>
      <c r="I43" s="4" t="inlineStr">
        <is>
          <t xml:space="preserve"> </t>
        </is>
      </c>
      <c r="J43" s="4" t="inlineStr">
        <is>
          <t xml:space="preserve"> </t>
        </is>
      </c>
      <c r="K43" s="4" t="inlineStr">
        <is>
          <t xml:space="preserve"> </t>
        </is>
      </c>
      <c r="L43" s="5" t="n">
        <v>385527</v>
      </c>
      <c r="M43" s="7" t="n">
        <v>53050</v>
      </c>
    </row>
    <row r="44">
      <c r="A44" s="4" t="inlineStr">
        <is>
          <t>Currency translation differences</t>
        </is>
      </c>
      <c r="B44" s="4" t="inlineStr">
        <is>
          <t xml:space="preserve"> </t>
        </is>
      </c>
      <c r="C44" s="4" t="inlineStr">
        <is>
          <t xml:space="preserve"> </t>
        </is>
      </c>
      <c r="D44" s="4" t="inlineStr">
        <is>
          <t xml:space="preserve"> </t>
        </is>
      </c>
      <c r="E44" s="4" t="inlineStr">
        <is>
          <t xml:space="preserve"> </t>
        </is>
      </c>
      <c r="F44" s="5" t="n">
        <v>-4869</v>
      </c>
      <c r="G44" s="4" t="inlineStr">
        <is>
          <t xml:space="preserve"> </t>
        </is>
      </c>
      <c r="H44" s="4" t="inlineStr">
        <is>
          <t xml:space="preserve"> </t>
        </is>
      </c>
      <c r="I44" s="4" t="inlineStr">
        <is>
          <t xml:space="preserve"> </t>
        </is>
      </c>
      <c r="J44" s="4" t="inlineStr">
        <is>
          <t xml:space="preserve"> </t>
        </is>
      </c>
      <c r="K44" s="4" t="inlineStr">
        <is>
          <t xml:space="preserve"> </t>
        </is>
      </c>
      <c r="L44" s="5" t="n">
        <v>-4869</v>
      </c>
      <c r="M44" s="5" t="n">
        <v>-670</v>
      </c>
    </row>
    <row r="45">
      <c r="A45" s="4" t="inlineStr">
        <is>
          <t>Deemed dividends to Parent Company in connection with the share-based awards to employees of related partie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alance at Jun. 30, 2024</t>
        </is>
      </c>
      <c r="B46" s="6" t="n">
        <v>81</v>
      </c>
      <c r="C46" s="6" t="n">
        <v>34</v>
      </c>
      <c r="D46" s="6" t="n">
        <v>-109257</v>
      </c>
      <c r="E46" s="6" t="n">
        <v>1192474</v>
      </c>
      <c r="F46" s="6" t="n">
        <v>17313</v>
      </c>
      <c r="G46" s="6" t="n">
        <v>-584161</v>
      </c>
      <c r="H46" s="4" t="inlineStr">
        <is>
          <t xml:space="preserve"> </t>
        </is>
      </c>
      <c r="I46" s="4" t="inlineStr">
        <is>
          <t xml:space="preserve"> </t>
        </is>
      </c>
      <c r="J46" s="4" t="inlineStr">
        <is>
          <t xml:space="preserve"> </t>
        </is>
      </c>
      <c r="K46" s="4" t="inlineStr">
        <is>
          <t xml:space="preserve"> </t>
        </is>
      </c>
      <c r="L46" s="6" t="n">
        <v>516484</v>
      </c>
      <c r="M46" s="7" t="n">
        <v>71071</v>
      </c>
    </row>
    <row r="47">
      <c r="A47" s="4" t="inlineStr">
        <is>
          <t>Balance (in Shares) at Jun. 30, 2024 | shares</t>
        </is>
      </c>
      <c r="B47" s="5" t="n">
        <v>119595046</v>
      </c>
      <c r="C47" s="5" t="n">
        <v>49859049</v>
      </c>
      <c r="D47" s="5" t="n">
        <v>-15818919</v>
      </c>
      <c r="E47" s="4" t="inlineStr">
        <is>
          <t xml:space="preserve"> </t>
        </is>
      </c>
      <c r="F47" s="4" t="inlineStr">
        <is>
          <t xml:space="preserve"> </t>
        </is>
      </c>
      <c r="G47" s="4" t="inlineStr">
        <is>
          <t xml:space="preserve"> </t>
        </is>
      </c>
      <c r="H47" s="4" t="inlineStr">
        <is>
          <t xml:space="preserve"> </t>
        </is>
      </c>
      <c r="I47" s="4" t="inlineStr">
        <is>
          <t xml:space="preserve"> </t>
        </is>
      </c>
      <c r="J47" s="5" t="n">
        <v>103776127</v>
      </c>
      <c r="K47" s="5" t="n">
        <v>49859049</v>
      </c>
      <c r="L47" s="4" t="inlineStr">
        <is>
          <t xml:space="preserve"> </t>
        </is>
      </c>
      <c r="M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 Schedule of Group’s Revenues Disaggregated by Business Line ¥ in Thousands, $ in Thousands</t>
        </is>
      </c>
      <c r="B1" s="2" t="inlineStr">
        <is>
          <t>12 Months Ended</t>
        </is>
      </c>
    </row>
    <row r="2">
      <c r="B2" s="2" t="inlineStr">
        <is>
          <t>Jun. 30, 2024 CNY (¥)</t>
        </is>
      </c>
      <c r="C2" s="2" t="inlineStr">
        <is>
          <t>Jun. 30, 2024 USD ($)</t>
        </is>
      </c>
      <c r="D2" s="2" t="inlineStr">
        <is>
          <t>Jun. 30, 2023 CNY (¥)</t>
        </is>
      </c>
      <c r="E2" s="2" t="inlineStr">
        <is>
          <t>Jun. 30, 2022 CNY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795331</v>
      </c>
      <c r="C4" s="7" t="n">
        <v>522255</v>
      </c>
      <c r="D4" s="6" t="n">
        <v>3081381</v>
      </c>
      <c r="E4" s="6" t="n">
        <v>2867974</v>
      </c>
    </row>
    <row r="5">
      <c r="A5" s="4" t="inlineStr">
        <is>
          <t>Financial literacy courses - self-operated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307365</v>
      </c>
      <c r="C7" s="4" t="inlineStr">
        <is>
          <t xml:space="preserve"> </t>
        </is>
      </c>
      <c r="D7" s="5" t="n">
        <v>1874627</v>
      </c>
      <c r="E7" s="5" t="n">
        <v>2300434</v>
      </c>
    </row>
    <row r="8">
      <c r="A8" s="4" t="inlineStr">
        <is>
          <t>Skills Upgrading Cours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661791</v>
      </c>
      <c r="C10" s="4" t="inlineStr">
        <is>
          <t xml:space="preserve"> </t>
        </is>
      </c>
      <c r="D10" s="5" t="n">
        <v>721252</v>
      </c>
      <c r="E10" s="5" t="n">
        <v>158295</v>
      </c>
    </row>
    <row r="11">
      <c r="A11" s="4" t="inlineStr">
        <is>
          <t>Recreation and Leisure Cours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95118</v>
      </c>
      <c r="C13" s="4" t="inlineStr">
        <is>
          <t xml:space="preserve"> </t>
        </is>
      </c>
      <c r="D13" s="5" t="n">
        <v>138998</v>
      </c>
      <c r="E13" s="5" t="n">
        <v>35601</v>
      </c>
    </row>
    <row r="14">
      <c r="A14" s="4" t="inlineStr">
        <is>
          <t>Subtotal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3364274</v>
      </c>
      <c r="C16" s="4" t="inlineStr">
        <is>
          <t xml:space="preserve"> </t>
        </is>
      </c>
      <c r="D16" s="5" t="n">
        <v>2734877</v>
      </c>
      <c r="E16" s="5" t="n">
        <v>2494330</v>
      </c>
    </row>
    <row r="17">
      <c r="A17" s="4" t="inlineStr">
        <is>
          <t>Enterprise servic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47732</v>
      </c>
      <c r="C19" s="4" t="inlineStr">
        <is>
          <t xml:space="preserve"> </t>
        </is>
      </c>
      <c r="D19" s="5" t="n">
        <v>340934</v>
      </c>
      <c r="E19" s="5" t="n">
        <v>185511</v>
      </c>
    </row>
    <row r="20">
      <c r="A20" s="4" t="inlineStr">
        <is>
          <t>Consumer Busines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73961</v>
      </c>
      <c r="C22" s="4" t="inlineStr">
        <is>
          <t xml:space="preserve"> </t>
        </is>
      </c>
      <c r="D22" s="5" t="n">
        <v>4816</v>
      </c>
      <c r="E22" s="4" t="inlineStr">
        <is>
          <t xml:space="preserve"> </t>
        </is>
      </c>
    </row>
    <row r="23">
      <c r="A23" s="4" t="inlineStr">
        <is>
          <t>Other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9364</v>
      </c>
      <c r="C25" s="4" t="inlineStr">
        <is>
          <t xml:space="preserve"> </t>
        </is>
      </c>
      <c r="D25" s="6" t="n">
        <v>754</v>
      </c>
      <c r="E25" s="6" t="n">
        <v>188133</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Business Combination (Details) - Kelly’s Education Limited [Member]</t>
        </is>
      </c>
      <c r="B1" s="2" t="inlineStr">
        <is>
          <t>Sep. 30, 2023 CNY (¥)</t>
        </is>
      </c>
      <c r="C1" s="2" t="inlineStr">
        <is>
          <t>Sep. 30, 2023 HKD ($)</t>
        </is>
      </c>
    </row>
    <row r="2">
      <c r="A2" s="3" t="inlineStr">
        <is>
          <t>Business Combination [Line Items]</t>
        </is>
      </c>
      <c r="B2" s="4" t="inlineStr">
        <is>
          <t xml:space="preserve"> </t>
        </is>
      </c>
      <c r="C2" s="4" t="inlineStr">
        <is>
          <t xml:space="preserve"> </t>
        </is>
      </c>
    </row>
    <row r="3">
      <c r="A3" s="4" t="inlineStr">
        <is>
          <t>Equity interest</t>
        </is>
      </c>
      <c r="B3" s="11" t="n">
        <v>1</v>
      </c>
      <c r="C3" s="11" t="n">
        <v>1</v>
      </c>
    </row>
    <row r="4">
      <c r="A4" s="4" t="inlineStr">
        <is>
          <t>Purchase price</t>
        </is>
      </c>
      <c r="B4" s="6" t="n">
        <v>1842</v>
      </c>
      <c r="C4" s="7" t="n">
        <v>2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Business Combination (Details) - Schedule of Purchase Price ¥ in Thousands</t>
        </is>
      </c>
      <c r="B1" s="2" t="inlineStr">
        <is>
          <t>Jun. 30, 2024 CNY (¥)</t>
        </is>
      </c>
    </row>
    <row r="2">
      <c r="A2" s="3" t="inlineStr">
        <is>
          <t>Schedule of Purchase Price [Abstract]</t>
        </is>
      </c>
      <c r="B2" s="4" t="inlineStr">
        <is>
          <t xml:space="preserve"> </t>
        </is>
      </c>
    </row>
    <row r="3">
      <c r="A3" s="4" t="inlineStr">
        <is>
          <t>Cash and cash equivalents</t>
        </is>
      </c>
      <c r="B3" s="6" t="n">
        <v>3515</v>
      </c>
    </row>
    <row r="4">
      <c r="A4" s="4" t="inlineStr">
        <is>
          <t>Other current assets</t>
        </is>
      </c>
      <c r="B4" s="5" t="n">
        <v>604</v>
      </c>
    </row>
    <row r="5">
      <c r="A5" s="4" t="inlineStr">
        <is>
          <t>Property and equipment, net</t>
        </is>
      </c>
      <c r="B5" s="5" t="n">
        <v>279</v>
      </c>
    </row>
    <row r="6">
      <c r="A6" s="4" t="inlineStr">
        <is>
          <t>Intangible assets</t>
        </is>
      </c>
      <c r="B6" s="5" t="n">
        <v>3120</v>
      </c>
    </row>
    <row r="7">
      <c r="A7" s="4" t="inlineStr">
        <is>
          <t>Operating lease right-of-use assets</t>
        </is>
      </c>
      <c r="B7" s="5" t="n">
        <v>166</v>
      </c>
    </row>
    <row r="8">
      <c r="A8" s="4" t="inlineStr">
        <is>
          <t>Goodwill</t>
        </is>
      </c>
      <c r="B8" s="5" t="n">
        <v>7389</v>
      </c>
    </row>
    <row r="9">
      <c r="A9" s="4" t="inlineStr">
        <is>
          <t>Operating lease liabilities, current portion</t>
        </is>
      </c>
      <c r="B9" s="5" t="n">
        <v>-149</v>
      </c>
    </row>
    <row r="10">
      <c r="A10" s="4" t="inlineStr">
        <is>
          <t>Other current liabilities</t>
        </is>
      </c>
      <c r="B10" s="5" t="n">
        <v>-13082</v>
      </c>
    </row>
    <row r="11">
      <c r="A11" s="4" t="inlineStr">
        <is>
          <t>Total purchase consideration</t>
        </is>
      </c>
      <c r="B11" s="6" t="n">
        <v>18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and Risks (Details) - CNY (¥) ¥ in Thousands</t>
        </is>
      </c>
      <c r="B1" s="2" t="inlineStr">
        <is>
          <t>12 Months Ended</t>
        </is>
      </c>
    </row>
    <row r="2">
      <c r="B2" s="2" t="inlineStr">
        <is>
          <t>Jun. 30, 2024</t>
        </is>
      </c>
      <c r="C2" s="2" t="inlineStr">
        <is>
          <t>Jun. 30, 2023</t>
        </is>
      </c>
      <c r="D2" s="2" t="inlineStr">
        <is>
          <t>Jun. 30, 2022</t>
        </is>
      </c>
    </row>
    <row r="3">
      <c r="A3" s="3" t="inlineStr">
        <is>
          <t>Concentration and Risks [Line Items]</t>
        </is>
      </c>
      <c r="B3" s="4" t="inlineStr">
        <is>
          <t xml:space="preserve"> </t>
        </is>
      </c>
      <c r="C3" s="4" t="inlineStr">
        <is>
          <t xml:space="preserve"> </t>
        </is>
      </c>
      <c r="D3" s="4" t="inlineStr">
        <is>
          <t xml:space="preserve"> </t>
        </is>
      </c>
    </row>
    <row r="4">
      <c r="A4" s="4" t="inlineStr">
        <is>
          <t>Short term investments (in Yuan Renminbi)</t>
        </is>
      </c>
      <c r="B4" s="4" t="inlineStr">
        <is>
          <t xml:space="preserve"> </t>
        </is>
      </c>
      <c r="C4" s="6" t="n">
        <v>625698</v>
      </c>
      <c r="D4" s="6" t="n">
        <v>890644</v>
      </c>
    </row>
    <row r="5">
      <c r="A5" s="4" t="inlineStr">
        <is>
          <t>Cash and cash equivalents and short term investments percentage</t>
        </is>
      </c>
      <c r="B5" s="4" t="inlineStr">
        <is>
          <t xml:space="preserve"> </t>
        </is>
      </c>
      <c r="C5" s="12" t="n">
        <v>0.6724</v>
      </c>
      <c r="D5" s="12" t="n">
        <v>0.8678</v>
      </c>
    </row>
    <row r="6">
      <c r="A6" s="4" t="inlineStr">
        <is>
          <t>Gross accounts receivable (in Yuan Renminbi)</t>
        </is>
      </c>
      <c r="B6" s="6" t="n">
        <v>4488</v>
      </c>
      <c r="C6" s="6" t="n">
        <v>29116</v>
      </c>
      <c r="D6" s="4" t="inlineStr">
        <is>
          <t xml:space="preserve"> </t>
        </is>
      </c>
    </row>
    <row r="7">
      <c r="A7" s="4" t="inlineStr">
        <is>
          <t>Accounts receivables, percentage</t>
        </is>
      </c>
      <c r="B7" s="12" t="n">
        <v>0.212</v>
      </c>
      <c r="C7" s="12" t="n">
        <v>0.704</v>
      </c>
      <c r="D7" s="4" t="inlineStr">
        <is>
          <t xml:space="preserve"> </t>
        </is>
      </c>
    </row>
    <row r="8">
      <c r="A8" s="4" t="inlineStr">
        <is>
          <t>Credit Concentration Risk [Member] | Accounts Receivable [Member] | Supplier One [Member]</t>
        </is>
      </c>
      <c r="B8" s="4" t="inlineStr">
        <is>
          <t xml:space="preserve"> </t>
        </is>
      </c>
      <c r="C8" s="4" t="inlineStr">
        <is>
          <t xml:space="preserve"> </t>
        </is>
      </c>
      <c r="D8" s="4" t="inlineStr">
        <is>
          <t xml:space="preserve"> </t>
        </is>
      </c>
    </row>
    <row r="9">
      <c r="A9" s="3" t="inlineStr">
        <is>
          <t>Concentration and Risks [Line Items]</t>
        </is>
      </c>
      <c r="B9" s="4" t="inlineStr">
        <is>
          <t xml:space="preserve"> </t>
        </is>
      </c>
      <c r="C9" s="4" t="inlineStr">
        <is>
          <t xml:space="preserve"> </t>
        </is>
      </c>
      <c r="D9" s="4" t="inlineStr">
        <is>
          <t xml:space="preserve"> </t>
        </is>
      </c>
    </row>
    <row r="10">
      <c r="A10" s="4" t="inlineStr">
        <is>
          <t>Concentration risk, percentage</t>
        </is>
      </c>
      <c r="B10" s="12" t="n">
        <v>0.10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Concentration and Risks (Details) - Schedule of Net Accounts Receivable - Customer Concentration Risk [Member] - Accounts Receivable [Member]</t>
        </is>
      </c>
      <c r="C1" s="2" t="inlineStr">
        <is>
          <t>12 Months Ended</t>
        </is>
      </c>
    </row>
    <row r="2">
      <c r="C2" s="2" t="inlineStr">
        <is>
          <t>Jun. 30, 2024</t>
        </is>
      </c>
      <c r="D2" s="2" t="inlineStr">
        <is>
          <t>Jun. 30, 2023</t>
        </is>
      </c>
    </row>
    <row r="3">
      <c r="A3" s="4" t="inlineStr">
        <is>
          <t>Customer A [Member]</t>
        </is>
      </c>
      <c r="C3" s="4" t="inlineStr">
        <is>
          <t xml:space="preserve"> </t>
        </is>
      </c>
      <c r="D3" s="4" t="inlineStr">
        <is>
          <t xml:space="preserve"> </t>
        </is>
      </c>
    </row>
    <row r="4">
      <c r="A4" s="3" t="inlineStr">
        <is>
          <t>Concentration Risk [Line Items]</t>
        </is>
      </c>
      <c r="C4" s="4" t="inlineStr">
        <is>
          <t xml:space="preserve"> </t>
        </is>
      </c>
      <c r="D4" s="4" t="inlineStr">
        <is>
          <t xml:space="preserve"> </t>
        </is>
      </c>
    </row>
    <row r="5">
      <c r="A5" s="4" t="inlineStr">
        <is>
          <t>Accounts receivables, net</t>
        </is>
      </c>
      <c r="B5" s="4" t="inlineStr">
        <is>
          <t>[1]</t>
        </is>
      </c>
      <c r="C5" s="12" t="n">
        <v>0.212</v>
      </c>
      <c r="D5" s="12" t="n">
        <v>0.704</v>
      </c>
    </row>
    <row r="6">
      <c r="A6" s="4" t="inlineStr">
        <is>
          <t>Customer B [Member]</t>
        </is>
      </c>
      <c r="C6" s="4" t="inlineStr">
        <is>
          <t xml:space="preserve"> </t>
        </is>
      </c>
      <c r="D6" s="4" t="inlineStr">
        <is>
          <t xml:space="preserve"> </t>
        </is>
      </c>
    </row>
    <row r="7">
      <c r="A7" s="3" t="inlineStr">
        <is>
          <t>Concentration Risk [Line Items]</t>
        </is>
      </c>
      <c r="C7" s="4" t="inlineStr">
        <is>
          <t xml:space="preserve"> </t>
        </is>
      </c>
      <c r="D7" s="4" t="inlineStr">
        <is>
          <t xml:space="preserve"> </t>
        </is>
      </c>
    </row>
    <row r="8">
      <c r="A8" s="4" t="inlineStr">
        <is>
          <t>Accounts receivables, net</t>
        </is>
      </c>
      <c r="C8" s="12" t="n">
        <v>0.246</v>
      </c>
      <c r="D8" s="4" t="inlineStr">
        <is>
          <t xml:space="preserve"> </t>
        </is>
      </c>
      <c r="E8" s="4" t="inlineStr">
        <is>
          <t>[2]</t>
        </is>
      </c>
    </row>
    <row r="9">
      <c r="A9" s="4" t="inlineStr">
        <is>
          <t>Customer C [Member]</t>
        </is>
      </c>
      <c r="C9" s="4" t="inlineStr">
        <is>
          <t xml:space="preserve"> </t>
        </is>
      </c>
      <c r="D9" s="4" t="inlineStr">
        <is>
          <t xml:space="preserve"> </t>
        </is>
      </c>
    </row>
    <row r="10">
      <c r="A10" s="3" t="inlineStr">
        <is>
          <t>Concentration Risk [Line Items]</t>
        </is>
      </c>
      <c r="C10" s="4" t="inlineStr">
        <is>
          <t xml:space="preserve"> </t>
        </is>
      </c>
      <c r="D10" s="4" t="inlineStr">
        <is>
          <t xml:space="preserve"> </t>
        </is>
      </c>
    </row>
    <row r="11">
      <c r="A11" s="4" t="inlineStr">
        <is>
          <t>Accounts receivables, net</t>
        </is>
      </c>
      <c r="C11" s="12" t="n">
        <v>0.237</v>
      </c>
      <c r="D11" s="4" t="inlineStr">
        <is>
          <t xml:space="preserve"> </t>
        </is>
      </c>
      <c r="E11" s="4" t="inlineStr">
        <is>
          <t>[2]</t>
        </is>
      </c>
    </row>
    <row r="12">
      <c r="A12" s="4" t="inlineStr">
        <is>
          <t>Customer D [Member]</t>
        </is>
      </c>
      <c r="C12" s="4" t="inlineStr">
        <is>
          <t xml:space="preserve"> </t>
        </is>
      </c>
      <c r="D12" s="4" t="inlineStr">
        <is>
          <t xml:space="preserve"> </t>
        </is>
      </c>
    </row>
    <row r="13">
      <c r="A13" s="3" t="inlineStr">
        <is>
          <t>Concentration Risk [Line Items]</t>
        </is>
      </c>
      <c r="C13" s="4" t="inlineStr">
        <is>
          <t xml:space="preserve"> </t>
        </is>
      </c>
      <c r="D13" s="4" t="inlineStr">
        <is>
          <t xml:space="preserve"> </t>
        </is>
      </c>
    </row>
    <row r="14">
      <c r="A14" s="4" t="inlineStr">
        <is>
          <t>Accounts receivables, net</t>
        </is>
      </c>
      <c r="C14" s="12" t="n">
        <v>0.109</v>
      </c>
      <c r="D14" s="4" t="inlineStr">
        <is>
          <t xml:space="preserve"> </t>
        </is>
      </c>
      <c r="E14" s="4" t="inlineStr">
        <is>
          <t>[2]</t>
        </is>
      </c>
    </row>
    <row r="15"/>
    <row r="16">
      <c r="A16" s="4" t="inlineStr">
        <is>
          <t>[1] Customer A is Beijing Baichuan Insurance Brokerage Co., Ltd.,
a related party of the Group, from which the gross accounts receivable for enterprise services were RMB29,116 and RMB4,488 which were recorded in “amounts due from related parties”, and represents 70.4%
and 21.2% of all accounts receivables from third parties and related parties . The percentage was below 10% for the period.</t>
        </is>
      </c>
    </row>
  </sheetData>
  <mergeCells count="5">
    <mergeCell ref="A1:B2"/>
    <mergeCell ref="C1:E1"/>
    <mergeCell ref="D2:E2"/>
    <mergeCell ref="A15:D15"/>
    <mergeCell ref="A16:D1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Details) - Schedule of Accounts Receivable , Net - CNY (¥) ¥ in Thousands</t>
        </is>
      </c>
      <c r="B1" s="2" t="inlineStr">
        <is>
          <t>Jun. 30, 2024</t>
        </is>
      </c>
      <c r="C1" s="2" t="inlineStr">
        <is>
          <t>Jun. 30, 2023</t>
        </is>
      </c>
      <c r="D1" s="2" t="inlineStr">
        <is>
          <t>Jun. 30, 2022</t>
        </is>
      </c>
    </row>
    <row r="2">
      <c r="A2" s="3" t="inlineStr">
        <is>
          <t>Schedule of Accounts Receivable , Net [Line Items]</t>
        </is>
      </c>
      <c r="B2" s="4" t="inlineStr">
        <is>
          <t xml:space="preserve"> </t>
        </is>
      </c>
      <c r="C2" s="4" t="inlineStr">
        <is>
          <t xml:space="preserve"> </t>
        </is>
      </c>
      <c r="D2" s="4" t="inlineStr">
        <is>
          <t xml:space="preserve"> </t>
        </is>
      </c>
    </row>
    <row r="3">
      <c r="A3" s="4" t="inlineStr">
        <is>
          <t>Less: allowance for credit losses</t>
        </is>
      </c>
      <c r="B3" s="6" t="n">
        <v>-97</v>
      </c>
      <c r="C3" s="6" t="n">
        <v>-59</v>
      </c>
      <c r="D3" s="6" t="n">
        <v>-13</v>
      </c>
    </row>
    <row r="4">
      <c r="A4" s="4" t="inlineStr">
        <is>
          <t>Accounts receivable, net</t>
        </is>
      </c>
      <c r="B4" s="5" t="n">
        <v>16676</v>
      </c>
      <c r="C4" s="5" t="n">
        <v>12251</v>
      </c>
      <c r="D4" s="4" t="inlineStr">
        <is>
          <t xml:space="preserve"> </t>
        </is>
      </c>
    </row>
    <row r="5">
      <c r="A5" s="4" t="inlineStr">
        <is>
          <t>Enterprise services [Member]</t>
        </is>
      </c>
      <c r="B5" s="4" t="inlineStr">
        <is>
          <t xml:space="preserve"> </t>
        </is>
      </c>
      <c r="C5" s="4" t="inlineStr">
        <is>
          <t xml:space="preserve"> </t>
        </is>
      </c>
      <c r="D5" s="4" t="inlineStr">
        <is>
          <t xml:space="preserve"> </t>
        </is>
      </c>
    </row>
    <row r="6">
      <c r="A6" s="3" t="inlineStr">
        <is>
          <t>Schedule of Accounts Receivable , Net [Line Items]</t>
        </is>
      </c>
      <c r="B6" s="4" t="inlineStr">
        <is>
          <t xml:space="preserve"> </t>
        </is>
      </c>
      <c r="C6" s="4" t="inlineStr">
        <is>
          <t xml:space="preserve"> </t>
        </is>
      </c>
      <c r="D6" s="4" t="inlineStr">
        <is>
          <t xml:space="preserve"> </t>
        </is>
      </c>
    </row>
    <row r="7">
      <c r="A7" s="4" t="inlineStr">
        <is>
          <t>Accounts receivable</t>
        </is>
      </c>
      <c r="B7" s="5" t="n">
        <v>16661</v>
      </c>
      <c r="C7" s="5" t="n">
        <v>12219</v>
      </c>
      <c r="D7" s="4" t="inlineStr">
        <is>
          <t xml:space="preserve"> </t>
        </is>
      </c>
    </row>
    <row r="8">
      <c r="A8" s="4" t="inlineStr">
        <is>
          <t>Others [Member]</t>
        </is>
      </c>
      <c r="B8" s="4" t="inlineStr">
        <is>
          <t xml:space="preserve"> </t>
        </is>
      </c>
      <c r="C8" s="4" t="inlineStr">
        <is>
          <t xml:space="preserve"> </t>
        </is>
      </c>
      <c r="D8" s="4" t="inlineStr">
        <is>
          <t xml:space="preserve"> </t>
        </is>
      </c>
    </row>
    <row r="9">
      <c r="A9" s="3" t="inlineStr">
        <is>
          <t>Schedule of Accounts Receivable , Net [Line Items]</t>
        </is>
      </c>
      <c r="B9" s="4" t="inlineStr">
        <is>
          <t xml:space="preserve"> </t>
        </is>
      </c>
      <c r="C9" s="4" t="inlineStr">
        <is>
          <t xml:space="preserve"> </t>
        </is>
      </c>
      <c r="D9" s="4" t="inlineStr">
        <is>
          <t xml:space="preserve"> </t>
        </is>
      </c>
    </row>
    <row r="10">
      <c r="A10" s="4" t="inlineStr">
        <is>
          <t>Accounts receivable</t>
        </is>
      </c>
      <c r="B10" s="6" t="n">
        <v>112</v>
      </c>
      <c r="C10" s="6" t="n">
        <v>91</v>
      </c>
      <c r="D1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Allowance for Credit Losses - CNY (¥) ¥ in Thousands</t>
        </is>
      </c>
      <c r="B1" s="2" t="inlineStr">
        <is>
          <t>12 Months Ended</t>
        </is>
      </c>
    </row>
    <row r="2">
      <c r="B2" s="2" t="inlineStr">
        <is>
          <t>Jun. 30, 2024</t>
        </is>
      </c>
      <c r="C2" s="2" t="inlineStr">
        <is>
          <t>Jun. 30, 2023</t>
        </is>
      </c>
    </row>
    <row r="3">
      <c r="A3" s="3" t="inlineStr">
        <is>
          <t>Schedule of Allowance for Credit Losses [Abstract]</t>
        </is>
      </c>
      <c r="B3" s="4" t="inlineStr">
        <is>
          <t xml:space="preserve"> </t>
        </is>
      </c>
      <c r="C3" s="4" t="inlineStr">
        <is>
          <t xml:space="preserve"> </t>
        </is>
      </c>
    </row>
    <row r="4">
      <c r="A4" s="4" t="inlineStr">
        <is>
          <t>Balance at beginning of the year</t>
        </is>
      </c>
      <c r="B4" s="6" t="n">
        <v>-59</v>
      </c>
      <c r="C4" s="6" t="n">
        <v>-13</v>
      </c>
    </row>
    <row r="5">
      <c r="A5" s="4" t="inlineStr">
        <is>
          <t>(Additions)/Reversals</t>
        </is>
      </c>
      <c r="B5" s="5" t="n">
        <v>-38</v>
      </c>
      <c r="C5" s="5" t="n">
        <v>-46</v>
      </c>
    </row>
    <row r="6">
      <c r="A6" s="4" t="inlineStr">
        <is>
          <t>Write-offs</t>
        </is>
      </c>
      <c r="B6" s="4" t="inlineStr">
        <is>
          <t xml:space="preserve"> </t>
        </is>
      </c>
      <c r="C6" s="4" t="inlineStr">
        <is>
          <t xml:space="preserve"> </t>
        </is>
      </c>
    </row>
    <row r="7">
      <c r="A7" s="4" t="inlineStr">
        <is>
          <t>Balance at end of the year</t>
        </is>
      </c>
      <c r="B7" s="6" t="n">
        <v>-97</v>
      </c>
      <c r="C7" s="6" t="n">
        <v>-5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repayments and Other Current Assets (Details) - Schedule of Prepaid Expenses and Other Current Assets ¥ in Thousands</t>
        </is>
      </c>
      <c r="C1" s="2" t="inlineStr">
        <is>
          <t>Jun. 30, 2024 CNY (¥)</t>
        </is>
      </c>
      <c r="D1" s="2" t="inlineStr">
        <is>
          <t>Jun. 30, 2024 USD ($)</t>
        </is>
      </c>
      <c r="E1" s="2" t="inlineStr">
        <is>
          <t>Jun. 30, 2023 CNY (¥)</t>
        </is>
      </c>
    </row>
    <row r="2">
      <c r="A2" s="3" t="inlineStr">
        <is>
          <t>Schedule of Prepaid Expenses and Other Current Assets [Abstract]</t>
        </is>
      </c>
      <c r="C2" s="4" t="inlineStr">
        <is>
          <t xml:space="preserve"> </t>
        </is>
      </c>
      <c r="D2" s="4" t="inlineStr">
        <is>
          <t xml:space="preserve"> </t>
        </is>
      </c>
      <c r="E2" s="4" t="inlineStr">
        <is>
          <t xml:space="preserve"> </t>
        </is>
      </c>
    </row>
    <row r="3">
      <c r="A3" s="4" t="inlineStr">
        <is>
          <t>Receivables from third party payment platforms</t>
        </is>
      </c>
      <c r="B3" s="4" t="inlineStr">
        <is>
          <t>[1]</t>
        </is>
      </c>
      <c r="C3" s="6" t="n">
        <v>94138</v>
      </c>
      <c r="D3" s="4" t="inlineStr">
        <is>
          <t xml:space="preserve"> </t>
        </is>
      </c>
      <c r="E3" s="6" t="n">
        <v>22533</v>
      </c>
    </row>
    <row r="4">
      <c r="A4" s="4" t="inlineStr">
        <is>
          <t>Prepayments for promotion fees</t>
        </is>
      </c>
      <c r="C4" s="5" t="n">
        <v>67163</v>
      </c>
      <c r="D4" s="4" t="inlineStr">
        <is>
          <t xml:space="preserve"> </t>
        </is>
      </c>
      <c r="E4" s="5" t="n">
        <v>65832</v>
      </c>
    </row>
    <row r="5">
      <c r="A5" s="4" t="inlineStr">
        <is>
          <t>Receivable from an issuer of matured structured notes (Note 11)</t>
        </is>
      </c>
      <c r="C5" s="5" t="n">
        <v>58213</v>
      </c>
      <c r="D5" s="7" t="n">
        <v>58213</v>
      </c>
      <c r="E5" s="4" t="inlineStr">
        <is>
          <t xml:space="preserve"> </t>
        </is>
      </c>
    </row>
    <row r="6">
      <c r="A6" s="4" t="inlineStr">
        <is>
          <t>Prepaid other service fees</t>
        </is>
      </c>
      <c r="B6" s="4" t="inlineStr">
        <is>
          <t>[2]</t>
        </is>
      </c>
      <c r="C6" s="5" t="n">
        <v>21122</v>
      </c>
      <c r="D6" s="4" t="inlineStr">
        <is>
          <t xml:space="preserve"> </t>
        </is>
      </c>
      <c r="E6" s="5" t="n">
        <v>25281</v>
      </c>
    </row>
    <row r="7">
      <c r="A7" s="4" t="inlineStr">
        <is>
          <t>Prepaid input value-added tax</t>
        </is>
      </c>
      <c r="B7" s="4" t="inlineStr">
        <is>
          <t>[3]</t>
        </is>
      </c>
      <c r="C7" s="5" t="n">
        <v>12358</v>
      </c>
      <c r="D7" s="4" t="inlineStr">
        <is>
          <t xml:space="preserve"> </t>
        </is>
      </c>
      <c r="E7" s="5" t="n">
        <v>360</v>
      </c>
    </row>
    <row r="8">
      <c r="A8" s="4" t="inlineStr">
        <is>
          <t>Receivables from financial institutions security account</t>
        </is>
      </c>
      <c r="B8" s="4" t="inlineStr">
        <is>
          <t>[4]</t>
        </is>
      </c>
      <c r="C8" s="5" t="n">
        <v>11972</v>
      </c>
      <c r="D8" s="4" t="inlineStr">
        <is>
          <t xml:space="preserve"> </t>
        </is>
      </c>
      <c r="E8" s="4" t="inlineStr">
        <is>
          <t xml:space="preserve"> </t>
        </is>
      </c>
    </row>
    <row r="9">
      <c r="A9" s="4" t="inlineStr">
        <is>
          <t>Deposits</t>
        </is>
      </c>
      <c r="C9" s="5" t="n">
        <v>5101</v>
      </c>
      <c r="D9" s="4" t="inlineStr">
        <is>
          <t xml:space="preserve"> </t>
        </is>
      </c>
      <c r="E9" s="5" t="n">
        <v>3500</v>
      </c>
    </row>
    <row r="10">
      <c r="A10" s="4" t="inlineStr">
        <is>
          <t>Prepayments for products procurement</t>
        </is>
      </c>
      <c r="B10" s="4" t="inlineStr">
        <is>
          <t>[5]</t>
        </is>
      </c>
      <c r="C10" s="5" t="n">
        <v>974</v>
      </c>
      <c r="D10" s="4" t="inlineStr">
        <is>
          <t xml:space="preserve"> </t>
        </is>
      </c>
      <c r="E10" s="5" t="n">
        <v>13543</v>
      </c>
    </row>
    <row r="11">
      <c r="A11" s="4" t="inlineStr">
        <is>
          <t>Others</t>
        </is>
      </c>
      <c r="C11" s="5" t="n">
        <v>4508</v>
      </c>
      <c r="D11" s="4" t="inlineStr">
        <is>
          <t xml:space="preserve"> </t>
        </is>
      </c>
      <c r="E11" s="5" t="n">
        <v>5632</v>
      </c>
    </row>
    <row r="12">
      <c r="A12" s="4" t="inlineStr">
        <is>
          <t>Total</t>
        </is>
      </c>
      <c r="C12" s="6" t="n">
        <v>275549</v>
      </c>
      <c r="D12" s="7" t="n">
        <v>37917000</v>
      </c>
      <c r="E12" s="6" t="n">
        <v>136681</v>
      </c>
    </row>
    <row r="13"/>
    <row r="14">
      <c r="A14" s="4" t="inlineStr">
        <is>
          <t>[1]Receivables from third party payment platforms consist of cash
that has been received from course participants but held by the third-party payment platforms. The Group subsequently collected the full
balance from the third-party payment platforms.[2]Prepaid other service fees consist of prepayment of cloud server
hosting fees and others.[3]Prepaid input value-added tax consists of VAT input that is
expected to offset with VAT output tax or to be transferred out in the future.[4]Receivables from financial institutions security account consists
of deposit in financial institutions security account for share repurchase purpose.[5]Prepayments for products procurement represent prepayments made
to third-party suppliers for the procurement of products for the Group’s consumer business.</t>
        </is>
      </c>
    </row>
  </sheetData>
  <mergeCells count="3">
    <mergeCell ref="A1:B1"/>
    <mergeCell ref="A13:D13"/>
    <mergeCell ref="A14:D1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Property and equipment, net (Details) ¥ in Thousands, $ in Thousands</t>
        </is>
      </c>
      <c r="B1" s="2" t="inlineStr">
        <is>
          <t>12 Months Ended</t>
        </is>
      </c>
    </row>
    <row r="2">
      <c r="B2" s="2" t="inlineStr">
        <is>
          <t>Jun. 30, 2024 CNY (¥)</t>
        </is>
      </c>
      <c r="C2" s="2" t="inlineStr">
        <is>
          <t>Jun. 30, 2024 USD ($)</t>
        </is>
      </c>
      <c r="D2" s="2" t="inlineStr">
        <is>
          <t>Jun. 30, 2023 CNY (¥)</t>
        </is>
      </c>
      <c r="E2" s="2" t="inlineStr">
        <is>
          <t>Jun. 30, 2022 CNY (¥)</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4546</v>
      </c>
      <c r="C4" s="7" t="n">
        <v>626</v>
      </c>
      <c r="D4" s="6" t="n">
        <v>3714</v>
      </c>
      <c r="E4" s="6" t="n">
        <v>4016</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Details) - Schedule of Property and Equipment, Net ¥ in Thousands, $ in Thousands</t>
        </is>
      </c>
      <c r="B1" s="2" t="inlineStr">
        <is>
          <t>Jun. 30, 2024 CNY (¥)</t>
        </is>
      </c>
      <c r="C1" s="2" t="inlineStr">
        <is>
          <t>Jun. 30, 2024 USD ($)</t>
        </is>
      </c>
      <c r="D1" s="2" t="inlineStr">
        <is>
          <t>Jun. 30, 2023 CNY (¥)</t>
        </is>
      </c>
    </row>
    <row r="2">
      <c r="A2" s="3" t="inlineStr">
        <is>
          <t>Schedule of Property and Equipment, Net [Line Items]</t>
        </is>
      </c>
      <c r="B2" s="4" t="inlineStr">
        <is>
          <t xml:space="preserve"> </t>
        </is>
      </c>
      <c r="C2" s="4" t="inlineStr">
        <is>
          <t xml:space="preserve"> </t>
        </is>
      </c>
      <c r="D2" s="4" t="inlineStr">
        <is>
          <t xml:space="preserve"> </t>
        </is>
      </c>
    </row>
    <row r="3">
      <c r="A3" s="4" t="inlineStr">
        <is>
          <t>Property and equipment,gross</t>
        </is>
      </c>
      <c r="B3" s="6" t="n">
        <v>15354</v>
      </c>
      <c r="C3" s="4" t="inlineStr">
        <is>
          <t xml:space="preserve"> </t>
        </is>
      </c>
      <c r="D3" s="6" t="n">
        <v>11774</v>
      </c>
    </row>
    <row r="4">
      <c r="A4" s="4" t="inlineStr">
        <is>
          <t>Less: Accumulated depreciation</t>
        </is>
      </c>
      <c r="B4" s="5" t="n">
        <v>-8785</v>
      </c>
      <c r="C4" s="4" t="inlineStr">
        <is>
          <t xml:space="preserve"> </t>
        </is>
      </c>
      <c r="D4" s="5" t="n">
        <v>-4365</v>
      </c>
    </row>
    <row r="5">
      <c r="A5" s="4" t="inlineStr">
        <is>
          <t>Property and equipment, net</t>
        </is>
      </c>
      <c r="B5" s="5" t="n">
        <v>6569</v>
      </c>
      <c r="C5" s="7" t="n">
        <v>904</v>
      </c>
      <c r="D5" s="5" t="n">
        <v>7409</v>
      </c>
    </row>
    <row r="6">
      <c r="A6" s="4" t="inlineStr">
        <is>
          <t>Leasehold improvement [Member]</t>
        </is>
      </c>
      <c r="B6" s="4" t="inlineStr">
        <is>
          <t xml:space="preserve"> </t>
        </is>
      </c>
      <c r="C6" s="4" t="inlineStr">
        <is>
          <t xml:space="preserve"> </t>
        </is>
      </c>
      <c r="D6" s="4" t="inlineStr">
        <is>
          <t xml:space="preserve"> </t>
        </is>
      </c>
    </row>
    <row r="7">
      <c r="A7" s="3" t="inlineStr">
        <is>
          <t>Schedule of Property and Equipment, Net [Line Items]</t>
        </is>
      </c>
      <c r="B7" s="4" t="inlineStr">
        <is>
          <t xml:space="preserve"> </t>
        </is>
      </c>
      <c r="C7" s="4" t="inlineStr">
        <is>
          <t xml:space="preserve"> </t>
        </is>
      </c>
      <c r="D7" s="4" t="inlineStr">
        <is>
          <t xml:space="preserve"> </t>
        </is>
      </c>
    </row>
    <row r="8">
      <c r="A8" s="4" t="inlineStr">
        <is>
          <t>Property and equipment,gross</t>
        </is>
      </c>
      <c r="B8" s="5" t="n">
        <v>8032</v>
      </c>
      <c r="C8" s="4" t="inlineStr">
        <is>
          <t xml:space="preserve"> </t>
        </is>
      </c>
      <c r="D8" s="5" t="n">
        <v>5423</v>
      </c>
    </row>
    <row r="9">
      <c r="A9" s="4" t="inlineStr">
        <is>
          <t>Computer and electronic equipment [Member]</t>
        </is>
      </c>
      <c r="B9" s="4" t="inlineStr">
        <is>
          <t xml:space="preserve"> </t>
        </is>
      </c>
      <c r="C9" s="4" t="inlineStr">
        <is>
          <t xml:space="preserve"> </t>
        </is>
      </c>
      <c r="D9" s="4" t="inlineStr">
        <is>
          <t xml:space="preserve"> </t>
        </is>
      </c>
    </row>
    <row r="10">
      <c r="A10" s="3" t="inlineStr">
        <is>
          <t>Schedule of Property and Equipment, Net [Line Items]</t>
        </is>
      </c>
      <c r="B10" s="4" t="inlineStr">
        <is>
          <t xml:space="preserve"> </t>
        </is>
      </c>
      <c r="C10" s="4" t="inlineStr">
        <is>
          <t xml:space="preserve"> </t>
        </is>
      </c>
      <c r="D10" s="4" t="inlineStr">
        <is>
          <t xml:space="preserve"> </t>
        </is>
      </c>
    </row>
    <row r="11">
      <c r="A11" s="4" t="inlineStr">
        <is>
          <t>Property and equipment,gross</t>
        </is>
      </c>
      <c r="B11" s="5" t="n">
        <v>7234</v>
      </c>
      <c r="C11" s="4" t="inlineStr">
        <is>
          <t xml:space="preserve"> </t>
        </is>
      </c>
      <c r="D11" s="5" t="n">
        <v>6351</v>
      </c>
    </row>
    <row r="12">
      <c r="A12" s="4" t="inlineStr">
        <is>
          <t>Furniture and mechanical equipment [Membe]</t>
        </is>
      </c>
      <c r="B12" s="4" t="inlineStr">
        <is>
          <t xml:space="preserve"> </t>
        </is>
      </c>
      <c r="C12" s="4" t="inlineStr">
        <is>
          <t xml:space="preserve"> </t>
        </is>
      </c>
      <c r="D12" s="4" t="inlineStr">
        <is>
          <t xml:space="preserve"> </t>
        </is>
      </c>
    </row>
    <row r="13">
      <c r="A13" s="3" t="inlineStr">
        <is>
          <t>Schedule of Property and Equipment, Net [Line Items]</t>
        </is>
      </c>
      <c r="B13" s="4" t="inlineStr">
        <is>
          <t xml:space="preserve"> </t>
        </is>
      </c>
      <c r="C13" s="4" t="inlineStr">
        <is>
          <t xml:space="preserve"> </t>
        </is>
      </c>
      <c r="D13" s="4" t="inlineStr">
        <is>
          <t xml:space="preserve"> </t>
        </is>
      </c>
    </row>
    <row r="14">
      <c r="A14" s="4" t="inlineStr">
        <is>
          <t>Property and equipment,gross</t>
        </is>
      </c>
      <c r="B14" s="6" t="n">
        <v>88</v>
      </c>
      <c r="C14" s="4" t="inlineStr">
        <is>
          <t xml:space="preserve"> </t>
        </is>
      </c>
      <c r="D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Jun. 30, 2024 CNY (¥)</t>
        </is>
      </c>
      <c r="C2" s="2" t="inlineStr">
        <is>
          <t>Jun. 30, 2024 USD ($)</t>
        </is>
      </c>
      <c r="D2" s="2" t="inlineStr">
        <is>
          <t>Jun. 30, 2023 CNY (¥)</t>
        </is>
      </c>
      <c r="E2" s="2" t="inlineStr">
        <is>
          <t>Jun. 30,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income</t>
        </is>
      </c>
      <c r="B4" s="6" t="n">
        <v>385527</v>
      </c>
      <c r="C4" s="7" t="n">
        <v>53050</v>
      </c>
      <c r="D4" s="6" t="n">
        <v>-108652</v>
      </c>
      <c r="E4" s="6" t="n">
        <v>-233426</v>
      </c>
    </row>
    <row r="5">
      <c r="A5" s="3" t="inlineStr">
        <is>
          <t>Adjustments to reconcile net (loss)/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Fair value changes of short-term investments</t>
        </is>
      </c>
      <c r="B6" s="5" t="n">
        <v>-2446</v>
      </c>
      <c r="C6" s="5" t="n">
        <v>-337</v>
      </c>
      <c r="D6" s="5" t="n">
        <v>-40</v>
      </c>
      <c r="E6" s="5" t="n">
        <v>-3</v>
      </c>
    </row>
    <row r="7">
      <c r="A7" s="4" t="inlineStr">
        <is>
          <t>Reversal of allowance for expected credit losses</t>
        </is>
      </c>
      <c r="B7" s="5" t="n">
        <v>-48</v>
      </c>
      <c r="C7" s="5" t="n">
        <v>-7</v>
      </c>
      <c r="D7" s="5" t="n">
        <v>-46</v>
      </c>
      <c r="E7" s="5" t="n">
        <v>-239</v>
      </c>
    </row>
    <row r="8">
      <c r="A8" s="4" t="inlineStr">
        <is>
          <t>Depreciation of property and equipment</t>
        </is>
      </c>
      <c r="B8" s="5" t="n">
        <v>4546</v>
      </c>
      <c r="C8" s="5" t="n">
        <v>626</v>
      </c>
      <c r="D8" s="5" t="n">
        <v>3714</v>
      </c>
      <c r="E8" s="5" t="n">
        <v>4016</v>
      </c>
    </row>
    <row r="9">
      <c r="A9" s="4" t="inlineStr">
        <is>
          <t>Amortization of intangible assets</t>
        </is>
      </c>
      <c r="B9" s="5" t="n">
        <v>468</v>
      </c>
      <c r="C9" s="5" t="n">
        <v>64</v>
      </c>
      <c r="D9" s="4" t="inlineStr">
        <is>
          <t xml:space="preserve"> </t>
        </is>
      </c>
      <c r="E9" s="5" t="n">
        <v>6579</v>
      </c>
    </row>
    <row r="10">
      <c r="A10" s="4" t="inlineStr">
        <is>
          <t>Impairment loss on long-lived assets and goodwill</t>
        </is>
      </c>
      <c r="B10" s="5" t="n">
        <v>10041</v>
      </c>
      <c r="C10" s="5" t="n">
        <v>1382</v>
      </c>
      <c r="D10" s="4" t="inlineStr">
        <is>
          <t xml:space="preserve"> </t>
        </is>
      </c>
      <c r="E10" s="4" t="inlineStr">
        <is>
          <t xml:space="preserve"> </t>
        </is>
      </c>
    </row>
    <row r="11">
      <c r="A11" s="4" t="inlineStr">
        <is>
          <t>Loss on disposal of property, equipment and intangible assets</t>
        </is>
      </c>
      <c r="B11" s="5" t="n">
        <v>10</v>
      </c>
      <c r="C11" s="5" t="n">
        <v>1</v>
      </c>
      <c r="D11" s="4" t="inlineStr">
        <is>
          <t xml:space="preserve"> </t>
        </is>
      </c>
      <c r="E11" s="5" t="n">
        <v>124</v>
      </c>
    </row>
    <row r="12">
      <c r="A12" s="4" t="inlineStr">
        <is>
          <t>Share of profit from equity method investments, net of income tax</t>
        </is>
      </c>
      <c r="B12" s="5" t="n">
        <v>-2</v>
      </c>
      <c r="C12" s="4" t="inlineStr">
        <is>
          <t xml:space="preserve"> </t>
        </is>
      </c>
      <c r="D12" s="4" t="inlineStr">
        <is>
          <t xml:space="preserve"> </t>
        </is>
      </c>
      <c r="E12" s="4" t="inlineStr">
        <is>
          <t xml:space="preserve"> </t>
        </is>
      </c>
    </row>
    <row r="13">
      <c r="A13" s="4" t="inlineStr">
        <is>
          <t>Realized gains from short-term investments</t>
        </is>
      </c>
      <c r="B13" s="5" t="n">
        <v>-16004</v>
      </c>
      <c r="C13" s="5" t="n">
        <v>-2202</v>
      </c>
      <c r="D13" s="5" t="n">
        <v>-9195</v>
      </c>
      <c r="E13" s="5" t="n">
        <v>-4891</v>
      </c>
    </row>
    <row r="14">
      <c r="A14" s="4" t="inlineStr">
        <is>
          <t>Share-based compensation</t>
        </is>
      </c>
      <c r="B14" s="5" t="n">
        <v>27757</v>
      </c>
      <c r="C14" s="5" t="n">
        <v>3820</v>
      </c>
      <c r="D14" s="5" t="n">
        <v>191632</v>
      </c>
      <c r="E14" s="5" t="n">
        <v>291429</v>
      </c>
    </row>
    <row r="15">
      <c r="A15" s="4" t="inlineStr">
        <is>
          <t>Deferred income tax (benefit)/expense</t>
        </is>
      </c>
      <c r="B15" s="5" t="n">
        <v>12862</v>
      </c>
      <c r="C15" s="5" t="n">
        <v>1770</v>
      </c>
      <c r="D15" s="5" t="n">
        <v>-2084</v>
      </c>
      <c r="E15" s="5" t="n">
        <v>-1446</v>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Accounts receivable</t>
        </is>
      </c>
      <c r="B17" s="5" t="n">
        <v>-4377</v>
      </c>
      <c r="C17" s="5" t="n">
        <v>-602</v>
      </c>
      <c r="D17" s="5" t="n">
        <v>-10268</v>
      </c>
      <c r="E17" s="5" t="n">
        <v>55351</v>
      </c>
    </row>
    <row r="18">
      <c r="A18" s="4" t="inlineStr">
        <is>
          <t>Amounts due from related parties</t>
        </is>
      </c>
      <c r="B18" s="5" t="n">
        <v>24628</v>
      </c>
      <c r="C18" s="5" t="n">
        <v>3389</v>
      </c>
      <c r="D18" s="5" t="n">
        <v>-6108</v>
      </c>
      <c r="E18" s="5" t="n">
        <v>-23202</v>
      </c>
    </row>
    <row r="19">
      <c r="A19" s="4" t="inlineStr">
        <is>
          <t>Prepayments and other current assets</t>
        </is>
      </c>
      <c r="B19" s="5" t="n">
        <v>-67624</v>
      </c>
      <c r="C19" s="5" t="n">
        <v>-9305</v>
      </c>
      <c r="D19" s="5" t="n">
        <v>-21121</v>
      </c>
      <c r="E19" s="5" t="n">
        <v>-4480</v>
      </c>
    </row>
    <row r="20">
      <c r="A20" s="4" t="inlineStr">
        <is>
          <t>Operating lease right-of-use assets</t>
        </is>
      </c>
      <c r="B20" s="5" t="n">
        <v>25286</v>
      </c>
      <c r="C20" s="5" t="n">
        <v>3479</v>
      </c>
      <c r="D20" s="5" t="n">
        <v>-60092</v>
      </c>
      <c r="E20" s="5" t="n">
        <v>-14573</v>
      </c>
    </row>
    <row r="21">
      <c r="A21" s="4" t="inlineStr">
        <is>
          <t>Accounts payables</t>
        </is>
      </c>
      <c r="B21" s="5" t="n">
        <v>-28</v>
      </c>
      <c r="C21" s="5" t="n">
        <v>-4</v>
      </c>
      <c r="D21" s="5" t="n">
        <v>16916</v>
      </c>
      <c r="E21" s="5" t="n">
        <v>2633</v>
      </c>
    </row>
    <row r="22">
      <c r="A22" s="4" t="inlineStr">
        <is>
          <t>Accrued expenses and other current liabilities</t>
        </is>
      </c>
      <c r="B22" s="5" t="n">
        <v>14109</v>
      </c>
      <c r="C22" s="5" t="n">
        <v>1941</v>
      </c>
      <c r="D22" s="5" t="n">
        <v>62370</v>
      </c>
      <c r="E22" s="5" t="n">
        <v>61046</v>
      </c>
    </row>
    <row r="23">
      <c r="A23" s="4" t="inlineStr">
        <is>
          <t>Income tax payable</t>
        </is>
      </c>
      <c r="B23" s="5" t="n">
        <v>11605</v>
      </c>
      <c r="C23" s="5" t="n">
        <v>1597</v>
      </c>
      <c r="D23" s="5" t="n">
        <v>1496</v>
      </c>
      <c r="E23" s="5" t="n">
        <v>5035</v>
      </c>
    </row>
    <row r="24">
      <c r="A24" s="4" t="inlineStr">
        <is>
          <t>Contract liabilities</t>
        </is>
      </c>
      <c r="B24" s="5" t="n">
        <v>-124603</v>
      </c>
      <c r="C24" s="5" t="n">
        <v>-17146</v>
      </c>
      <c r="D24" s="5" t="n">
        <v>123622</v>
      </c>
      <c r="E24" s="5" t="n">
        <v>99511</v>
      </c>
    </row>
    <row r="25">
      <c r="A25" s="4" t="inlineStr">
        <is>
          <t>Advance from customers</t>
        </is>
      </c>
      <c r="B25" s="5" t="n">
        <v>15415</v>
      </c>
      <c r="C25" s="5" t="n">
        <v>2121</v>
      </c>
      <c r="D25" s="5" t="n">
        <v>-6692</v>
      </c>
      <c r="E25" s="5" t="n">
        <v>17888</v>
      </c>
    </row>
    <row r="26">
      <c r="A26" s="4" t="inlineStr">
        <is>
          <t>Operating lease liabilities, current portion</t>
        </is>
      </c>
      <c r="B26" s="5" t="n">
        <v>7858</v>
      </c>
      <c r="C26" s="5" t="n">
        <v>1081</v>
      </c>
      <c r="D26" s="5" t="n">
        <v>24761</v>
      </c>
      <c r="E26" s="5" t="n">
        <v>9203</v>
      </c>
    </row>
    <row r="27">
      <c r="A27" s="4" t="inlineStr">
        <is>
          <t>Operating lease liabilities, non-current portion</t>
        </is>
      </c>
      <c r="B27" s="5" t="n">
        <v>-35851</v>
      </c>
      <c r="C27" s="5" t="n">
        <v>-4933</v>
      </c>
      <c r="D27" s="5" t="n">
        <v>46274</v>
      </c>
      <c r="E27" s="5" t="n">
        <v>4624</v>
      </c>
    </row>
    <row r="28">
      <c r="A28" s="4" t="inlineStr">
        <is>
          <t>Inventory, net</t>
        </is>
      </c>
      <c r="B28" s="5" t="n">
        <v>-6345</v>
      </c>
      <c r="C28" s="5" t="n">
        <v>-873</v>
      </c>
      <c r="D28" s="4" t="inlineStr">
        <is>
          <t xml:space="preserve"> </t>
        </is>
      </c>
      <c r="E28" s="4" t="inlineStr">
        <is>
          <t xml:space="preserve"> </t>
        </is>
      </c>
    </row>
    <row r="29">
      <c r="A29" s="4" t="inlineStr">
        <is>
          <t>Other non-current assets</t>
        </is>
      </c>
      <c r="B29" s="5" t="n">
        <v>-64</v>
      </c>
      <c r="C29" s="5" t="n">
        <v>-9</v>
      </c>
      <c r="D29" s="5" t="n">
        <v>-10866</v>
      </c>
      <c r="E29" s="5" t="n">
        <v>-2543</v>
      </c>
    </row>
    <row r="30">
      <c r="A30" s="4" t="inlineStr">
        <is>
          <t>Net cash provided by operating activities</t>
        </is>
      </c>
      <c r="B30" s="5" t="n">
        <v>282720</v>
      </c>
      <c r="C30" s="5" t="n">
        <v>38903</v>
      </c>
      <c r="D30" s="5" t="n">
        <v>235621</v>
      </c>
      <c r="E30" s="5" t="n">
        <v>272636</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row>
    <row r="32">
      <c r="A32" s="4" t="inlineStr">
        <is>
          <t>Purchase of short-term investments</t>
        </is>
      </c>
      <c r="B32" s="5" t="n">
        <v>-5162236</v>
      </c>
      <c r="C32" s="5" t="n">
        <v>-710347</v>
      </c>
      <c r="D32" s="5" t="n">
        <v>-2891452</v>
      </c>
      <c r="E32" s="5" t="n">
        <v>-976700</v>
      </c>
    </row>
    <row r="33">
      <c r="A33" s="4" t="inlineStr">
        <is>
          <t>Proceeds from short-term investments</t>
        </is>
      </c>
      <c r="B33" s="5" t="n">
        <v>5025644</v>
      </c>
      <c r="C33" s="5" t="n">
        <v>691552</v>
      </c>
      <c r="D33" s="5" t="n">
        <v>2863828</v>
      </c>
      <c r="E33" s="5" t="n">
        <v>873700</v>
      </c>
    </row>
    <row r="34">
      <c r="A34" s="4" t="inlineStr">
        <is>
          <t>Purchase of long-term investments</t>
        </is>
      </c>
      <c r="B34" s="5" t="n">
        <v>-6563</v>
      </c>
      <c r="C34" s="5" t="n">
        <v>-903</v>
      </c>
      <c r="D34" s="4" t="inlineStr">
        <is>
          <t xml:space="preserve"> </t>
        </is>
      </c>
      <c r="E34" s="4" t="inlineStr">
        <is>
          <t xml:space="preserve"> </t>
        </is>
      </c>
    </row>
    <row r="35">
      <c r="A35" s="4" t="inlineStr">
        <is>
          <t>Purchase of property and equipment</t>
        </is>
      </c>
      <c r="B35" s="5" t="n">
        <v>-3639</v>
      </c>
      <c r="C35" s="5" t="n">
        <v>-501</v>
      </c>
      <c r="D35" s="5" t="n">
        <v>-5756</v>
      </c>
      <c r="E35" s="5" t="n">
        <v>-4560</v>
      </c>
    </row>
    <row r="36">
      <c r="A36" s="4" t="inlineStr">
        <is>
          <t>Investment income from short-term investments</t>
        </is>
      </c>
      <c r="B36" s="5" t="n">
        <v>16004</v>
      </c>
      <c r="C36" s="5" t="n">
        <v>2202</v>
      </c>
      <c r="D36" s="5" t="n">
        <v>9195</v>
      </c>
      <c r="E36" s="5" t="n">
        <v>4891</v>
      </c>
    </row>
    <row r="37">
      <c r="A37" s="4" t="inlineStr">
        <is>
          <t>Cash paid for business combination, net of cash received</t>
        </is>
      </c>
      <c r="B37" s="5" t="n">
        <v>-1998</v>
      </c>
      <c r="C37" s="5" t="n">
        <v>-275</v>
      </c>
      <c r="D37" s="4" t="inlineStr">
        <is>
          <t xml:space="preserve"> </t>
        </is>
      </c>
      <c r="E37" s="4" t="inlineStr">
        <is>
          <t xml:space="preserve"> </t>
        </is>
      </c>
    </row>
    <row r="38">
      <c r="A38" s="4" t="inlineStr">
        <is>
          <t>Disposal of subsidiaries</t>
        </is>
      </c>
      <c r="B38" s="4" t="inlineStr">
        <is>
          <t xml:space="preserve"> </t>
        </is>
      </c>
      <c r="C38" s="4" t="inlineStr">
        <is>
          <t xml:space="preserve"> </t>
        </is>
      </c>
      <c r="D38" s="5" t="n">
        <v>2000</v>
      </c>
      <c r="E38" s="5" t="n">
        <v>14126</v>
      </c>
    </row>
    <row r="39">
      <c r="A39" s="4" t="inlineStr">
        <is>
          <t>Disposal of property and equipment</t>
        </is>
      </c>
      <c r="B39" s="5" t="n">
        <v>4</v>
      </c>
      <c r="C39" s="5" t="n">
        <v>1</v>
      </c>
      <c r="D39" s="4" t="inlineStr">
        <is>
          <t xml:space="preserve"> </t>
        </is>
      </c>
      <c r="E39" s="4" t="inlineStr">
        <is>
          <t xml:space="preserve"> </t>
        </is>
      </c>
    </row>
    <row r="40">
      <c r="A40" s="4" t="inlineStr">
        <is>
          <t>Loan provided to related parties</t>
        </is>
      </c>
      <c r="B40" s="4" t="inlineStr">
        <is>
          <t xml:space="preserve"> </t>
        </is>
      </c>
      <c r="C40" s="4" t="inlineStr">
        <is>
          <t xml:space="preserve"> </t>
        </is>
      </c>
      <c r="D40" s="5" t="n">
        <v>-2243</v>
      </c>
      <c r="E40" s="5" t="n">
        <v>-129427</v>
      </c>
    </row>
    <row r="41">
      <c r="A41" s="4" t="inlineStr">
        <is>
          <t>Loan repaid by related parties</t>
        </is>
      </c>
      <c r="B41" s="4" t="inlineStr">
        <is>
          <t xml:space="preserve"> </t>
        </is>
      </c>
      <c r="C41" s="4" t="inlineStr">
        <is>
          <t xml:space="preserve"> </t>
        </is>
      </c>
      <c r="D41" s="5" t="n">
        <v>24629</v>
      </c>
      <c r="E41" s="5" t="n">
        <v>109389</v>
      </c>
    </row>
    <row r="42">
      <c r="A42" s="4" t="inlineStr">
        <is>
          <t>Net cash (used in)/ provided by investing activities</t>
        </is>
      </c>
      <c r="B42" s="5" t="n">
        <v>-132784</v>
      </c>
      <c r="C42" s="5" t="n">
        <v>-18271</v>
      </c>
      <c r="D42" s="5" t="n">
        <v>201</v>
      </c>
      <c r="E42" s="5" t="n">
        <v>-108581</v>
      </c>
    </row>
    <row r="43">
      <c r="A43" s="3" t="inlineStr">
        <is>
          <t>Cash flows from financing activities:</t>
        </is>
      </c>
      <c r="B43" s="4" t="inlineStr">
        <is>
          <t xml:space="preserve"> </t>
        </is>
      </c>
      <c r="C43" s="4" t="inlineStr">
        <is>
          <t xml:space="preserve"> </t>
        </is>
      </c>
      <c r="D43" s="4" t="inlineStr">
        <is>
          <t xml:space="preserve"> </t>
        </is>
      </c>
      <c r="E43" s="4" t="inlineStr">
        <is>
          <t xml:space="preserve"> </t>
        </is>
      </c>
    </row>
    <row r="44">
      <c r="A44" s="4" t="inlineStr">
        <is>
          <t>Proceeds from issuance of Class A ordinary shares upon the completion of IPO (net of RMB15,917 issuance costs paid)</t>
        </is>
      </c>
      <c r="B44" s="4" t="inlineStr">
        <is>
          <t xml:space="preserve"> </t>
        </is>
      </c>
      <c r="C44" s="4" t="inlineStr">
        <is>
          <t xml:space="preserve"> </t>
        </is>
      </c>
      <c r="D44" s="5" t="n">
        <v>235462</v>
      </c>
      <c r="E44" s="4" t="inlineStr">
        <is>
          <t xml:space="preserve"> </t>
        </is>
      </c>
    </row>
    <row r="45">
      <c r="A45" s="4" t="inlineStr">
        <is>
          <t>Proceeds from issuance of ordinary shares upon exercise of underwriters’ over-allotment option</t>
        </is>
      </c>
      <c r="B45" s="4" t="inlineStr">
        <is>
          <t xml:space="preserve"> </t>
        </is>
      </c>
      <c r="C45" s="4" t="inlineStr">
        <is>
          <t xml:space="preserve"> </t>
        </is>
      </c>
      <c r="D45" s="5" t="n">
        <v>9984</v>
      </c>
      <c r="E45" s="4" t="inlineStr">
        <is>
          <t xml:space="preserve"> </t>
        </is>
      </c>
    </row>
    <row r="46">
      <c r="A46" s="4" t="inlineStr">
        <is>
          <t>Proceeds from/(cash paid for) noncontrolling interests</t>
        </is>
      </c>
      <c r="B46" s="5" t="n">
        <v>-2250</v>
      </c>
      <c r="C46" s="5" t="n">
        <v>-310</v>
      </c>
      <c r="D46" s="5" t="n">
        <v>2250</v>
      </c>
      <c r="E46" s="4" t="inlineStr">
        <is>
          <t xml:space="preserve"> </t>
        </is>
      </c>
    </row>
    <row r="47">
      <c r="A47" s="4" t="inlineStr">
        <is>
          <t>Repurchase of ADSs</t>
        </is>
      </c>
      <c r="B47" s="5" t="n">
        <v>-130409</v>
      </c>
      <c r="C47" s="5" t="n">
        <v>-17945</v>
      </c>
      <c r="D47" s="4" t="inlineStr">
        <is>
          <t xml:space="preserve"> </t>
        </is>
      </c>
      <c r="E47" s="4" t="inlineStr">
        <is>
          <t xml:space="preserve"> </t>
        </is>
      </c>
    </row>
    <row r="48">
      <c r="A48" s="4" t="inlineStr">
        <is>
          <t>Proceeds from exercise of share options</t>
        </is>
      </c>
      <c r="B48" s="5" t="n">
        <v>2467</v>
      </c>
      <c r="C48" s="5" t="n">
        <v>339</v>
      </c>
      <c r="D48" s="4" t="inlineStr">
        <is>
          <t xml:space="preserve"> </t>
        </is>
      </c>
      <c r="E48" s="4" t="inlineStr">
        <is>
          <t xml:space="preserve"> </t>
        </is>
      </c>
    </row>
    <row r="49">
      <c r="A49" s="4" t="inlineStr">
        <is>
          <t>Contribution from Predecessors</t>
        </is>
      </c>
      <c r="B49" s="4" t="inlineStr">
        <is>
          <t xml:space="preserve"> </t>
        </is>
      </c>
      <c r="C49" s="4" t="inlineStr">
        <is>
          <t xml:space="preserve"> </t>
        </is>
      </c>
      <c r="D49" s="4" t="inlineStr">
        <is>
          <t xml:space="preserve"> </t>
        </is>
      </c>
      <c r="E49" s="5" t="n">
        <v>94978</v>
      </c>
    </row>
    <row r="50">
      <c r="A50" s="4" t="inlineStr">
        <is>
          <t>Proceeds from loans from Predecessors</t>
        </is>
      </c>
      <c r="B50" s="4" t="inlineStr">
        <is>
          <t xml:space="preserve"> </t>
        </is>
      </c>
      <c r="C50" s="4" t="inlineStr">
        <is>
          <t xml:space="preserve"> </t>
        </is>
      </c>
      <c r="D50" s="4" t="inlineStr">
        <is>
          <t xml:space="preserve"> </t>
        </is>
      </c>
      <c r="E50" s="5" t="n">
        <v>122833</v>
      </c>
    </row>
    <row r="51">
      <c r="A51" s="4" t="inlineStr">
        <is>
          <t>Repayment of loans to Predecessors</t>
        </is>
      </c>
      <c r="B51" s="4" t="inlineStr">
        <is>
          <t xml:space="preserve"> </t>
        </is>
      </c>
      <c r="C51" s="4" t="inlineStr">
        <is>
          <t xml:space="preserve"> </t>
        </is>
      </c>
      <c r="D51" s="4" t="inlineStr">
        <is>
          <t xml:space="preserve"> </t>
        </is>
      </c>
      <c r="E51" s="5" t="n">
        <v>-146182</v>
      </c>
    </row>
    <row r="52">
      <c r="A52" s="4" t="inlineStr">
        <is>
          <t>Net cash provided by/(used in) financing activities</t>
        </is>
      </c>
      <c r="B52" s="5" t="n">
        <v>-130192</v>
      </c>
      <c r="C52" s="5" t="n">
        <v>-17916</v>
      </c>
      <c r="D52" s="5" t="n">
        <v>247696</v>
      </c>
      <c r="E52" s="5" t="n">
        <v>71629</v>
      </c>
    </row>
    <row r="53">
      <c r="A53" s="4" t="inlineStr">
        <is>
          <t>Effect of exchange rate changes on cash, cash equivalents and restricted cash</t>
        </is>
      </c>
      <c r="B53" s="5" t="n">
        <v>-3934</v>
      </c>
      <c r="C53" s="5" t="n">
        <v>-541</v>
      </c>
      <c r="D53" s="5" t="n">
        <v>14336</v>
      </c>
      <c r="E53" s="5" t="n">
        <v>5642</v>
      </c>
    </row>
    <row r="54">
      <c r="A54" s="4" t="inlineStr">
        <is>
          <t>Net increase in cash, cash equivalents and restricted cash</t>
        </is>
      </c>
      <c r="B54" s="5" t="n">
        <v>15810</v>
      </c>
      <c r="C54" s="5" t="n">
        <v>2175</v>
      </c>
      <c r="D54" s="5" t="n">
        <v>497854</v>
      </c>
      <c r="E54" s="5" t="n">
        <v>241326</v>
      </c>
    </row>
    <row r="55">
      <c r="A55" s="4" t="inlineStr">
        <is>
          <t>Cash and cash equivalents at beginning of the year</t>
        </is>
      </c>
      <c r="B55" s="5" t="n">
        <v>764281</v>
      </c>
      <c r="C55" s="5" t="n">
        <v>105169</v>
      </c>
      <c r="D55" s="5" t="n">
        <v>266427</v>
      </c>
      <c r="E55" s="5" t="n">
        <v>25101</v>
      </c>
    </row>
    <row r="56">
      <c r="A56" s="3" t="inlineStr">
        <is>
          <t>Including:</t>
        </is>
      </c>
      <c r="B56" s="4" t="inlineStr">
        <is>
          <t xml:space="preserve"> </t>
        </is>
      </c>
      <c r="C56" s="4" t="inlineStr">
        <is>
          <t xml:space="preserve"> </t>
        </is>
      </c>
      <c r="D56" s="4" t="inlineStr">
        <is>
          <t xml:space="preserve"> </t>
        </is>
      </c>
      <c r="E56" s="4" t="inlineStr">
        <is>
          <t xml:space="preserve"> </t>
        </is>
      </c>
    </row>
    <row r="57">
      <c r="A57" s="4" t="inlineStr">
        <is>
          <t>Cash and cash equivalents at beginning of the year</t>
        </is>
      </c>
      <c r="B57" s="5" t="n">
        <v>764281</v>
      </c>
      <c r="C57" s="5" t="n">
        <v>105169</v>
      </c>
      <c r="D57" s="5" t="n">
        <v>266427</v>
      </c>
      <c r="E57" s="5" t="n">
        <v>25101</v>
      </c>
    </row>
    <row r="58">
      <c r="A58" s="4" t="inlineStr">
        <is>
          <t>Cash, cash equivalents and restricted cash at end of the year</t>
        </is>
      </c>
      <c r="B58" s="5" t="n">
        <v>780091</v>
      </c>
      <c r="C58" s="5" t="n">
        <v>107344</v>
      </c>
      <c r="D58" s="5" t="n">
        <v>764281</v>
      </c>
      <c r="E58" s="5" t="n">
        <v>266427</v>
      </c>
    </row>
    <row r="59">
      <c r="A59" s="3" t="inlineStr">
        <is>
          <t>Including:</t>
        </is>
      </c>
      <c r="B59" s="4" t="inlineStr">
        <is>
          <t xml:space="preserve"> </t>
        </is>
      </c>
      <c r="C59" s="4" t="inlineStr">
        <is>
          <t xml:space="preserve"> </t>
        </is>
      </c>
      <c r="D59" s="4" t="inlineStr">
        <is>
          <t xml:space="preserve"> </t>
        </is>
      </c>
      <c r="E59" s="4" t="inlineStr">
        <is>
          <t xml:space="preserve"> </t>
        </is>
      </c>
    </row>
    <row r="60">
      <c r="A60" s="4" t="inlineStr">
        <is>
          <t>Cash and cash equivalents at end of the year</t>
        </is>
      </c>
      <c r="B60" s="5" t="n">
        <v>779931</v>
      </c>
      <c r="C60" s="5" t="n">
        <v>107322</v>
      </c>
      <c r="D60" s="5" t="n">
        <v>764281</v>
      </c>
      <c r="E60" s="5" t="n">
        <v>266427</v>
      </c>
    </row>
    <row r="61">
      <c r="A61" s="4" t="inlineStr">
        <is>
          <t>Restricted cash at end of the year</t>
        </is>
      </c>
      <c r="B61" s="5" t="n">
        <v>160</v>
      </c>
      <c r="C61" s="5" t="n">
        <v>22</v>
      </c>
      <c r="D61" s="4" t="inlineStr">
        <is>
          <t xml:space="preserve"> </t>
        </is>
      </c>
      <c r="E61" s="4" t="inlineStr">
        <is>
          <t xml:space="preserve"> </t>
        </is>
      </c>
    </row>
    <row r="62">
      <c r="A62" s="3" t="inlineStr">
        <is>
          <t>Supplemental disclosure of cash flow information</t>
        </is>
      </c>
      <c r="B62" s="4" t="inlineStr">
        <is>
          <t xml:space="preserve"> </t>
        </is>
      </c>
      <c r="C62" s="4" t="inlineStr">
        <is>
          <t xml:space="preserve"> </t>
        </is>
      </c>
      <c r="D62" s="4" t="inlineStr">
        <is>
          <t xml:space="preserve"> </t>
        </is>
      </c>
      <c r="E62" s="4" t="inlineStr">
        <is>
          <t xml:space="preserve"> </t>
        </is>
      </c>
    </row>
    <row r="63">
      <c r="A63" s="4" t="inlineStr">
        <is>
          <t>Cash paid for income tax</t>
        </is>
      </c>
      <c r="B63" s="5" t="n">
        <v>-6861</v>
      </c>
      <c r="C63" s="5" t="n">
        <v>-944</v>
      </c>
      <c r="D63" s="5" t="n">
        <v>-22273</v>
      </c>
      <c r="E63" s="5" t="n">
        <v>-14761</v>
      </c>
    </row>
    <row r="64">
      <c r="A64" s="3" t="inlineStr">
        <is>
          <t>Non-cash investing and financing activities</t>
        </is>
      </c>
      <c r="B64" s="4" t="inlineStr">
        <is>
          <t xml:space="preserve"> </t>
        </is>
      </c>
      <c r="C64" s="4" t="inlineStr">
        <is>
          <t xml:space="preserve"> </t>
        </is>
      </c>
      <c r="D64" s="4" t="inlineStr">
        <is>
          <t xml:space="preserve"> </t>
        </is>
      </c>
      <c r="E64" s="4" t="inlineStr">
        <is>
          <t xml:space="preserve"> </t>
        </is>
      </c>
    </row>
    <row r="65">
      <c r="A65" s="4" t="inlineStr">
        <is>
          <t>Consideration receivable as a result of disposal of subsidiaries</t>
        </is>
      </c>
      <c r="B65" s="4" t="inlineStr">
        <is>
          <t xml:space="preserve"> </t>
        </is>
      </c>
      <c r="C65" s="4" t="inlineStr">
        <is>
          <t xml:space="preserve"> </t>
        </is>
      </c>
      <c r="D65" s="4" t="inlineStr">
        <is>
          <t xml:space="preserve"> </t>
        </is>
      </c>
      <c r="E65" s="5" t="n">
        <v>2000</v>
      </c>
    </row>
    <row r="66">
      <c r="A66" s="4" t="inlineStr">
        <is>
          <t>Changes in payables for purchase of property and equipment</t>
        </is>
      </c>
      <c r="B66" s="5" t="n">
        <v>-198</v>
      </c>
      <c r="C66" s="5" t="n">
        <v>-27</v>
      </c>
      <c r="D66" s="5" t="n">
        <v>198</v>
      </c>
      <c r="E66" s="4" t="inlineStr">
        <is>
          <t xml:space="preserve"> </t>
        </is>
      </c>
    </row>
    <row r="67">
      <c r="A67" s="4" t="inlineStr">
        <is>
          <t>Accretion of the Company’s preferred shares</t>
        </is>
      </c>
      <c r="B67" s="4" t="inlineStr">
        <is>
          <t xml:space="preserve"> </t>
        </is>
      </c>
      <c r="C67" s="4" t="inlineStr">
        <is>
          <t xml:space="preserve"> </t>
        </is>
      </c>
      <c r="D67" s="5" t="n">
        <v>-22379</v>
      </c>
      <c r="E67" s="5" t="n">
        <v>-2987</v>
      </c>
    </row>
    <row r="68">
      <c r="A68" s="4" t="inlineStr">
        <is>
          <t>Purchase of long-term investments with non-cash service consideration</t>
        </is>
      </c>
      <c r="B68" s="6" t="n">
        <v>-2445</v>
      </c>
      <c r="C68" s="7" t="n">
        <v>-336</v>
      </c>
      <c r="D68" s="4" t="inlineStr">
        <is>
          <t xml:space="preserve"> </t>
        </is>
      </c>
      <c r="E68" s="4" t="inlineStr">
        <is>
          <t xml:space="preserve"> </t>
        </is>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Accrued Expenses and Other Current Liabilities (Details) - Schedule of Outstanding Accrued Expenses and Other Current Liabilities ¥ in Thousands, $ in Thousands</t>
        </is>
      </c>
      <c r="C1" s="2" t="inlineStr">
        <is>
          <t>Jun. 30, 2024 CNY (¥)</t>
        </is>
      </c>
      <c r="D1" s="2" t="inlineStr">
        <is>
          <t>Jun. 30, 2024 USD ($)</t>
        </is>
      </c>
      <c r="E1" s="2" t="inlineStr">
        <is>
          <t>Jun. 30, 2023 CNY (¥)</t>
        </is>
      </c>
    </row>
    <row r="2">
      <c r="A2" s="3" t="inlineStr">
        <is>
          <t>Schedule of Outstanding Accrued Expenses and Other Current Liabilities [Abstract]</t>
        </is>
      </c>
      <c r="C2" s="4" t="inlineStr">
        <is>
          <t xml:space="preserve"> </t>
        </is>
      </c>
      <c r="D2" s="4" t="inlineStr">
        <is>
          <t xml:space="preserve"> </t>
        </is>
      </c>
      <c r="E2" s="4" t="inlineStr">
        <is>
          <t xml:space="preserve"> </t>
        </is>
      </c>
    </row>
    <row r="3">
      <c r="A3" s="4" t="inlineStr">
        <is>
          <t>Accrued employee payroll and welfare benefits</t>
        </is>
      </c>
      <c r="C3" s="6" t="n">
        <v>75686</v>
      </c>
      <c r="D3" s="4" t="inlineStr">
        <is>
          <t xml:space="preserve"> </t>
        </is>
      </c>
      <c r="E3" s="6" t="n">
        <v>128097</v>
      </c>
    </row>
    <row r="4">
      <c r="A4" s="4" t="inlineStr">
        <is>
          <t>Other accrued expense</t>
        </is>
      </c>
      <c r="C4" s="5" t="n">
        <v>72846</v>
      </c>
      <c r="D4" s="4" t="inlineStr">
        <is>
          <t xml:space="preserve"> </t>
        </is>
      </c>
      <c r="E4" s="5" t="n">
        <v>23501</v>
      </c>
    </row>
    <row r="5">
      <c r="A5" s="4" t="inlineStr">
        <is>
          <t>Other tax payable</t>
        </is>
      </c>
      <c r="C5" s="5" t="n">
        <v>21201</v>
      </c>
      <c r="D5" s="4" t="inlineStr">
        <is>
          <t xml:space="preserve"> </t>
        </is>
      </c>
      <c r="E5" s="5" t="n">
        <v>18640</v>
      </c>
    </row>
    <row r="6">
      <c r="A6" s="4" t="inlineStr">
        <is>
          <t>Refund liability</t>
        </is>
      </c>
      <c r="B6" s="4" t="inlineStr">
        <is>
          <t>[1]</t>
        </is>
      </c>
      <c r="C6" s="5" t="n">
        <v>19282</v>
      </c>
      <c r="D6" s="4" t="inlineStr">
        <is>
          <t xml:space="preserve"> </t>
        </is>
      </c>
      <c r="E6" s="5" t="n">
        <v>513</v>
      </c>
    </row>
    <row r="7">
      <c r="A7" s="4" t="inlineStr">
        <is>
          <t>Others</t>
        </is>
      </c>
      <c r="C7" s="5" t="n">
        <v>1493</v>
      </c>
      <c r="D7" s="4" t="inlineStr">
        <is>
          <t xml:space="preserve"> </t>
        </is>
      </c>
      <c r="E7" s="5" t="n">
        <v>409</v>
      </c>
    </row>
    <row r="8">
      <c r="A8" s="4" t="inlineStr">
        <is>
          <t>Total accrued expenses and other current liabilities</t>
        </is>
      </c>
      <c r="C8" s="6" t="n">
        <v>190508</v>
      </c>
      <c r="D8" s="7" t="n">
        <v>26215</v>
      </c>
      <c r="E8" s="6" t="n">
        <v>171160</v>
      </c>
    </row>
    <row r="9"/>
    <row r="10">
      <c r="A10" s="4" t="inlineStr">
        <is>
          <t>[1] Refund liability represents the estimated amounts of consideration collected by the Group which it expects to refund to its customers
according to refund policy as described in Note 2(v).</t>
        </is>
      </c>
    </row>
  </sheetData>
  <mergeCells count="3">
    <mergeCell ref="A1:B1"/>
    <mergeCell ref="A9:D9"/>
    <mergeCell ref="A10:D1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2" customWidth="1" min="1" max="1"/>
    <col width="14" customWidth="1" min="2" max="2"/>
  </cols>
  <sheetData>
    <row r="1">
      <c r="A1" s="1" t="inlineStr">
        <is>
          <t>Lease (Details)</t>
        </is>
      </c>
      <c r="B1" s="2" t="inlineStr">
        <is>
          <t>Jun. 30, 2024</t>
        </is>
      </c>
    </row>
    <row r="2">
      <c r="A2" s="3" t="inlineStr">
        <is>
          <t>Lease [Line Items]</t>
        </is>
      </c>
      <c r="B2" s="4" t="inlineStr">
        <is>
          <t xml:space="preserve"> </t>
        </is>
      </c>
    </row>
    <row r="3">
      <c r="A3" s="4" t="inlineStr">
        <is>
          <t>Operating leases term</t>
        </is>
      </c>
      <c r="B3" s="4" t="inlineStr">
        <is>
          <t>12 months</t>
        </is>
      </c>
    </row>
    <row r="4">
      <c r="A4" s="4" t="inlineStr">
        <is>
          <t>Minimum [Member]</t>
        </is>
      </c>
      <c r="B4" s="4" t="inlineStr">
        <is>
          <t xml:space="preserve"> </t>
        </is>
      </c>
    </row>
    <row r="5">
      <c r="A5" s="3" t="inlineStr">
        <is>
          <t>Lease [Line Items]</t>
        </is>
      </c>
      <c r="B5" s="4" t="inlineStr">
        <is>
          <t xml:space="preserve"> </t>
        </is>
      </c>
    </row>
    <row r="6">
      <c r="A6" s="4" t="inlineStr">
        <is>
          <t>Lease term</t>
        </is>
      </c>
      <c r="B6" s="4" t="inlineStr">
        <is>
          <t>1 month</t>
        </is>
      </c>
    </row>
    <row r="7">
      <c r="A7" s="4" t="inlineStr">
        <is>
          <t>Maximum [Member]</t>
        </is>
      </c>
      <c r="B7" s="4" t="inlineStr">
        <is>
          <t xml:space="preserve"> </t>
        </is>
      </c>
    </row>
    <row r="8">
      <c r="A8" s="3" t="inlineStr">
        <is>
          <t>Lease [Line Items]</t>
        </is>
      </c>
      <c r="B8" s="4" t="inlineStr">
        <is>
          <t xml:space="preserve"> </t>
        </is>
      </c>
    </row>
    <row r="9">
      <c r="A9" s="4" t="inlineStr">
        <is>
          <t>Lease term</t>
        </is>
      </c>
      <c r="B9" s="4" t="inlineStr">
        <is>
          <t>3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3" customWidth="1" min="2" max="2"/>
    <col width="25" customWidth="1" min="3" max="3"/>
    <col width="22" customWidth="1" min="4" max="4"/>
    <col width="23" customWidth="1" min="5" max="5"/>
  </cols>
  <sheetData>
    <row r="1">
      <c r="A1" s="1" t="inlineStr">
        <is>
          <t>Lease (Details) - Schedule of Operating Leases ¥ in Thousands, $ in Thousands</t>
        </is>
      </c>
      <c r="B1" s="2" t="inlineStr">
        <is>
          <t>12 Months Ended</t>
        </is>
      </c>
    </row>
    <row r="2">
      <c r="B2" s="2" t="inlineStr">
        <is>
          <t>Jun. 30, 2024 CNY (¥)</t>
        </is>
      </c>
      <c r="C2" s="2" t="inlineStr">
        <is>
          <t>Jun. 30, 2023 CNY (¥)</t>
        </is>
      </c>
      <c r="D2" s="2" t="inlineStr">
        <is>
          <t>Jun. 30, 2022 CNY (¥)</t>
        </is>
      </c>
      <c r="E2" s="2" t="inlineStr">
        <is>
          <t>Jun. 30, 2024 USD ($)</t>
        </is>
      </c>
    </row>
    <row r="3">
      <c r="A3" s="3" t="inlineStr">
        <is>
          <t>Schedule of Operating Leases [Abstract]</t>
        </is>
      </c>
      <c r="B3" s="4" t="inlineStr">
        <is>
          <t xml:space="preserve"> </t>
        </is>
      </c>
      <c r="C3" s="4" t="inlineStr">
        <is>
          <t xml:space="preserve"> </t>
        </is>
      </c>
      <c r="D3" s="4" t="inlineStr">
        <is>
          <t xml:space="preserve"> </t>
        </is>
      </c>
      <c r="E3" s="4" t="inlineStr">
        <is>
          <t xml:space="preserve"> </t>
        </is>
      </c>
    </row>
    <row r="4">
      <c r="A4" s="4" t="inlineStr">
        <is>
          <t>Operating lease right-of-use assets, net</t>
        </is>
      </c>
      <c r="B4" s="6" t="n">
        <v>58889</v>
      </c>
      <c r="C4" s="6" t="n">
        <v>84009</v>
      </c>
      <c r="D4" s="4" t="inlineStr">
        <is>
          <t xml:space="preserve"> </t>
        </is>
      </c>
      <c r="E4" s="7" t="n">
        <v>8103</v>
      </c>
    </row>
    <row r="5">
      <c r="A5" s="4" t="inlineStr">
        <is>
          <t>Operating lease liabilities-current</t>
        </is>
      </c>
      <c r="B5" s="5" t="n">
        <v>49099</v>
      </c>
      <c r="C5" s="5" t="n">
        <v>41092</v>
      </c>
      <c r="D5" s="4" t="inlineStr">
        <is>
          <t xml:space="preserve"> </t>
        </is>
      </c>
      <c r="E5" s="5" t="n">
        <v>6756</v>
      </c>
    </row>
    <row r="6">
      <c r="A6" s="4" t="inlineStr">
        <is>
          <t>Operating lease liabilities-non current</t>
        </is>
      </c>
      <c r="B6" s="5" t="n">
        <v>16989</v>
      </c>
      <c r="C6" s="5" t="n">
        <v>52840</v>
      </c>
      <c r="D6" s="4" t="inlineStr">
        <is>
          <t xml:space="preserve"> </t>
        </is>
      </c>
      <c r="E6" s="7" t="n">
        <v>2338</v>
      </c>
    </row>
    <row r="7">
      <c r="A7" s="4" t="inlineStr">
        <is>
          <t>Operating lease expenses</t>
        </is>
      </c>
      <c r="B7" s="5" t="n">
        <v>44854</v>
      </c>
      <c r="C7" s="5" t="n">
        <v>37484</v>
      </c>
      <c r="D7" s="6" t="n">
        <v>21943</v>
      </c>
      <c r="E7" s="4" t="inlineStr">
        <is>
          <t xml:space="preserve"> </t>
        </is>
      </c>
    </row>
    <row r="8">
      <c r="A8" s="4" t="inlineStr">
        <is>
          <t>Short-term lease expenses</t>
        </is>
      </c>
      <c r="B8" s="5" t="n">
        <v>227</v>
      </c>
      <c r="C8" s="5" t="n">
        <v>2272</v>
      </c>
      <c r="D8" s="5" t="n">
        <v>2730</v>
      </c>
      <c r="E8" s="4" t="inlineStr">
        <is>
          <t xml:space="preserve"> </t>
        </is>
      </c>
    </row>
    <row r="9">
      <c r="A9" s="4" t="inlineStr">
        <is>
          <t>Cash paid for amounts included in the measurement of operating lease liabilities</t>
        </is>
      </c>
      <c r="B9" s="5" t="n">
        <v>48176</v>
      </c>
      <c r="C9" s="5" t="n">
        <v>25151</v>
      </c>
      <c r="D9" s="5" t="n">
        <v>20854</v>
      </c>
      <c r="E9" s="4" t="inlineStr">
        <is>
          <t xml:space="preserve"> </t>
        </is>
      </c>
    </row>
    <row r="10">
      <c r="A10" s="4" t="inlineStr">
        <is>
          <t>Right-of-use assets obtained in exchange for operating lease obligations</t>
        </is>
      </c>
      <c r="B10" s="6" t="n">
        <v>16258</v>
      </c>
      <c r="C10" s="6" t="n">
        <v>95206</v>
      </c>
      <c r="D10" s="6" t="n">
        <v>28091</v>
      </c>
      <c r="E10" s="4" t="inlineStr">
        <is>
          <t xml:space="preserve"> </t>
        </is>
      </c>
    </row>
    <row r="11">
      <c r="A11" s="4" t="inlineStr">
        <is>
          <t>Weighted average remaining lease term (in years)</t>
        </is>
      </c>
      <c r="B11" s="4" t="inlineStr">
        <is>
          <t>1 year 5 months 8 days</t>
        </is>
      </c>
      <c r="C11" s="4" t="inlineStr">
        <is>
          <t>2 years 2 months 19 days</t>
        </is>
      </c>
      <c r="D11" s="4" t="inlineStr">
        <is>
          <t xml:space="preserve"> </t>
        </is>
      </c>
      <c r="E11" s="4" t="inlineStr">
        <is>
          <t>1 year 5 months 8 days</t>
        </is>
      </c>
    </row>
    <row r="12">
      <c r="A12" s="4" t="inlineStr">
        <is>
          <t>Weighted average discount rate</t>
        </is>
      </c>
      <c r="B12" s="12" t="n">
        <v>0.0475</v>
      </c>
      <c r="C12" s="12" t="n">
        <v>0.0475</v>
      </c>
      <c r="D12" s="4" t="inlineStr">
        <is>
          <t xml:space="preserve"> </t>
        </is>
      </c>
      <c r="E12" s="12" t="n">
        <v>0.047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 (Details) - Schedule of Maturities of Operating Lease Liabilities ¥ in Thousands</t>
        </is>
      </c>
      <c r="B1" s="2" t="inlineStr">
        <is>
          <t>Jun. 30, 2024 CNY (¥)</t>
        </is>
      </c>
    </row>
    <row r="2">
      <c r="A2" s="3" t="inlineStr">
        <is>
          <t>Schedule of Maturities of Operating Lease Liabilities [Abstract]</t>
        </is>
      </c>
      <c r="B2" s="4" t="inlineStr">
        <is>
          <t xml:space="preserve"> </t>
        </is>
      </c>
    </row>
    <row r="3">
      <c r="A3" s="4" t="inlineStr">
        <is>
          <t>For the year ended June 30, 2025</t>
        </is>
      </c>
      <c r="B3" s="6" t="n">
        <v>51305</v>
      </c>
    </row>
    <row r="4">
      <c r="A4" s="4" t="inlineStr">
        <is>
          <t>For the year ended June 30, 2026</t>
        </is>
      </c>
      <c r="B4" s="5" t="n">
        <v>15793</v>
      </c>
    </row>
    <row r="5">
      <c r="A5" s="4" t="inlineStr">
        <is>
          <t>For the year ended June 30, 2027</t>
        </is>
      </c>
      <c r="B5" s="5" t="n">
        <v>1435</v>
      </c>
    </row>
    <row r="6">
      <c r="A6" s="4" t="inlineStr">
        <is>
          <t>Total operating lease payments</t>
        </is>
      </c>
      <c r="B6" s="5" t="n">
        <v>68533</v>
      </c>
    </row>
    <row r="7">
      <c r="A7" s="4" t="inlineStr">
        <is>
          <t>Less: imputed interest</t>
        </is>
      </c>
      <c r="B7" s="5" t="n">
        <v>-2445</v>
      </c>
    </row>
    <row r="8">
      <c r="A8" s="4" t="inlineStr">
        <is>
          <t>Present value of operating lease liabilities</t>
        </is>
      </c>
      <c r="B8" s="6" t="n">
        <v>6608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Short-Term Investments (Details) ¥ in Thousands</t>
        </is>
      </c>
      <c r="B1" s="2" t="inlineStr">
        <is>
          <t>12 Months Ended</t>
        </is>
      </c>
    </row>
    <row r="2">
      <c r="B2" s="2" t="inlineStr">
        <is>
          <t>Jun. 30, 2024 CNY (¥)</t>
        </is>
      </c>
      <c r="C2" s="2" t="inlineStr">
        <is>
          <t>Jun. 30, 2024 USD ($)</t>
        </is>
      </c>
      <c r="D2" s="2" t="inlineStr">
        <is>
          <t>Jun. 30, 2023 CNY (¥)</t>
        </is>
      </c>
    </row>
    <row r="3">
      <c r="A3" s="3" t="inlineStr">
        <is>
          <t>Short-Term Investments [Abstract]</t>
        </is>
      </c>
      <c r="B3" s="4" t="inlineStr">
        <is>
          <t xml:space="preserve"> </t>
        </is>
      </c>
      <c r="C3" s="4" t="inlineStr">
        <is>
          <t xml:space="preserve"> </t>
        </is>
      </c>
      <c r="D3" s="4" t="inlineStr">
        <is>
          <t xml:space="preserve"> </t>
        </is>
      </c>
    </row>
    <row r="4">
      <c r="A4" s="4" t="inlineStr">
        <is>
          <t>Fair Value, Asset, Recurring Basis, Still Held, Unrealized Gain (Loss), Statement of Income or Comprehensive Income [Extensible Enumeration]</t>
        </is>
      </c>
      <c r="B4" s="4" t="inlineStr">
        <is>
          <t>fair value on a recurring basis</t>
        </is>
      </c>
      <c r="C4" s="4" t="inlineStr">
        <is>
          <t xml:space="preserve"> </t>
        </is>
      </c>
      <c r="D4" s="4" t="inlineStr">
        <is>
          <t xml:space="preserve"> </t>
        </is>
      </c>
    </row>
    <row r="5">
      <c r="A5" s="4" t="inlineStr">
        <is>
          <t>Receivable from issuer</t>
        </is>
      </c>
      <c r="B5" s="6" t="n">
        <v>58213</v>
      </c>
      <c r="C5" s="7" t="n">
        <v>58213</v>
      </c>
      <c r="D5"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ort-Term Investments (Details) - Schedule of the Fair Value Hierarchy for the Group’s Assets and Liabilities - Recurring [Member] - CNY (¥) ¥ in Thousands</t>
        </is>
      </c>
      <c r="C1" s="2" t="inlineStr">
        <is>
          <t>Jun. 30, 2024</t>
        </is>
      </c>
      <c r="D1" s="2" t="inlineStr">
        <is>
          <t>Jun. 30, 2023</t>
        </is>
      </c>
    </row>
    <row r="2">
      <c r="A2" s="3" t="inlineStr">
        <is>
          <t>Assets</t>
        </is>
      </c>
      <c r="C2" s="4" t="inlineStr">
        <is>
          <t xml:space="preserve"> </t>
        </is>
      </c>
      <c r="D2" s="4" t="inlineStr">
        <is>
          <t xml:space="preserve"> </t>
        </is>
      </c>
    </row>
    <row r="3">
      <c r="A3" s="4" t="inlineStr">
        <is>
          <t>Short-term investments</t>
        </is>
      </c>
      <c r="C3" s="6" t="n">
        <v>246195</v>
      </c>
      <c r="D3" s="6" t="n">
        <v>166303</v>
      </c>
    </row>
    <row r="4">
      <c r="A4" s="4" t="inlineStr">
        <is>
          <t>Quoted Prices in Active Market for Identical Assets (Level 1) [Member]</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Short-term investments</t>
        </is>
      </c>
      <c r="C6" s="4" t="inlineStr">
        <is>
          <t xml:space="preserve"> </t>
        </is>
      </c>
      <c r="D6" s="4" t="inlineStr">
        <is>
          <t xml:space="preserve"> </t>
        </is>
      </c>
    </row>
    <row r="7">
      <c r="A7" s="4" t="inlineStr">
        <is>
          <t>Significant Other Observable Inputs (Level 2) [Member]</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Short-term investments</t>
        </is>
      </c>
      <c r="C9" s="5" t="n">
        <v>246195</v>
      </c>
      <c r="D9" s="5" t="n">
        <v>108080</v>
      </c>
    </row>
    <row r="10">
      <c r="A10" s="4" t="inlineStr">
        <is>
          <t>Significant Other Unobservable Inputs (Level 3) [Member]</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Short-term investments</t>
        </is>
      </c>
      <c r="C12" s="4" t="inlineStr">
        <is>
          <t xml:space="preserve"> </t>
        </is>
      </c>
      <c r="D12" s="5" t="n">
        <v>58223</v>
      </c>
    </row>
    <row r="13">
      <c r="A13" s="4" t="inlineStr">
        <is>
          <t>Wealth management products [Member]</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Short-term investments</t>
        </is>
      </c>
      <c r="B15" s="4" t="inlineStr">
        <is>
          <t>[1]</t>
        </is>
      </c>
      <c r="C15" s="5" t="n">
        <v>246195</v>
      </c>
      <c r="D15" s="5" t="n">
        <v>50213</v>
      </c>
    </row>
    <row r="16">
      <c r="A16" s="4" t="inlineStr">
        <is>
          <t>Wealth management products [Member] | Quoted Prices in Active Market for Identical Assets (Level 1) [Member]</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Short-term investments</t>
        </is>
      </c>
      <c r="B18" s="4" t="inlineStr">
        <is>
          <t>[1]</t>
        </is>
      </c>
      <c r="C18" s="4" t="inlineStr">
        <is>
          <t xml:space="preserve"> </t>
        </is>
      </c>
      <c r="D18" s="4" t="inlineStr">
        <is>
          <t xml:space="preserve"> </t>
        </is>
      </c>
    </row>
    <row r="19">
      <c r="A19" s="4" t="inlineStr">
        <is>
          <t>Wealth management products [Member] | Significant Other Observable Inputs (Level 2) [Member]</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Short-term investments</t>
        </is>
      </c>
      <c r="B21" s="4" t="inlineStr">
        <is>
          <t>[1]</t>
        </is>
      </c>
      <c r="C21" s="5" t="n">
        <v>246195</v>
      </c>
      <c r="D21" s="5" t="n">
        <v>50213</v>
      </c>
    </row>
    <row r="22">
      <c r="A22" s="4" t="inlineStr">
        <is>
          <t>Wealth management products [Member] | Significant Other Unobservable Inputs (Level 3) [Member]</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Short-term investments</t>
        </is>
      </c>
      <c r="B24" s="4" t="inlineStr">
        <is>
          <t>[1]</t>
        </is>
      </c>
      <c r="C24" s="4" t="inlineStr">
        <is>
          <t xml:space="preserve"> </t>
        </is>
      </c>
      <c r="D24" s="4" t="inlineStr">
        <is>
          <t xml:space="preserve"> </t>
        </is>
      </c>
    </row>
    <row r="25">
      <c r="A25" s="4" t="inlineStr">
        <is>
          <t>Investment in private fund [Member]</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Short-term investments</t>
        </is>
      </c>
      <c r="B27" s="4" t="inlineStr">
        <is>
          <t>[2]</t>
        </is>
      </c>
      <c r="C27" s="4" t="inlineStr">
        <is>
          <t xml:space="preserve"> </t>
        </is>
      </c>
      <c r="D27" s="5" t="n">
        <v>58223</v>
      </c>
    </row>
    <row r="28">
      <c r="A28" s="4" t="inlineStr">
        <is>
          <t>Investment in private fund [Member] | Quoted Prices in Active Market for Identical Assets (Level 1) [Member]</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Short-term investments</t>
        </is>
      </c>
      <c r="B30" s="4" t="inlineStr">
        <is>
          <t>[2]</t>
        </is>
      </c>
      <c r="C30" s="4" t="inlineStr">
        <is>
          <t xml:space="preserve"> </t>
        </is>
      </c>
      <c r="D30" s="4" t="inlineStr">
        <is>
          <t xml:space="preserve"> </t>
        </is>
      </c>
    </row>
    <row r="31">
      <c r="A31" s="4" t="inlineStr">
        <is>
          <t>Investment in private fund [Member] | Significant Other Observable Inputs (Level 2) [Member]</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Short-term investments</t>
        </is>
      </c>
      <c r="B33" s="4" t="inlineStr">
        <is>
          <t>[2]</t>
        </is>
      </c>
      <c r="C33" s="4" t="inlineStr">
        <is>
          <t xml:space="preserve"> </t>
        </is>
      </c>
      <c r="D33" s="4" t="inlineStr">
        <is>
          <t xml:space="preserve"> </t>
        </is>
      </c>
    </row>
    <row r="34">
      <c r="A34" s="4" t="inlineStr">
        <is>
          <t>Investment in private fund [Member] | Significant Other Unobservable Inputs (Level 3) [Member]</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Short-term investments</t>
        </is>
      </c>
      <c r="B36" s="4" t="inlineStr">
        <is>
          <t>[2]</t>
        </is>
      </c>
      <c r="C36" s="4" t="inlineStr">
        <is>
          <t xml:space="preserve"> </t>
        </is>
      </c>
      <c r="D36" s="5" t="n">
        <v>58223</v>
      </c>
    </row>
    <row r="37">
      <c r="A37" s="4" t="inlineStr">
        <is>
          <t>Investment in structured notes [Member]</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Short-term investments</t>
        </is>
      </c>
      <c r="B39" s="4" t="inlineStr">
        <is>
          <t>[3]</t>
        </is>
      </c>
      <c r="C39" s="4" t="inlineStr">
        <is>
          <t xml:space="preserve"> </t>
        </is>
      </c>
      <c r="D39" s="5" t="n">
        <v>57867</v>
      </c>
    </row>
    <row r="40">
      <c r="A40" s="4" t="inlineStr">
        <is>
          <t>Investment in structured notes [Member] | Quoted Prices in Active Market for Identical Assets (Level 1) [Member]</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Short-term investments</t>
        </is>
      </c>
      <c r="B42" s="4" t="inlineStr">
        <is>
          <t>[3]</t>
        </is>
      </c>
      <c r="C42" s="4" t="inlineStr">
        <is>
          <t xml:space="preserve"> </t>
        </is>
      </c>
      <c r="D42" s="4" t="inlineStr">
        <is>
          <t xml:space="preserve"> </t>
        </is>
      </c>
    </row>
    <row r="43">
      <c r="A43" s="4" t="inlineStr">
        <is>
          <t>Investment in structured notes [Member] | Significant Other Observable Inputs (Level 2) [Member]</t>
        </is>
      </c>
      <c r="C43" s="4" t="inlineStr">
        <is>
          <t xml:space="preserve"> </t>
        </is>
      </c>
      <c r="D43" s="4" t="inlineStr">
        <is>
          <t xml:space="preserve"> </t>
        </is>
      </c>
    </row>
    <row r="44">
      <c r="A44" s="3" t="inlineStr">
        <is>
          <t>Assets</t>
        </is>
      </c>
      <c r="C44" s="4" t="inlineStr">
        <is>
          <t xml:space="preserve"> </t>
        </is>
      </c>
      <c r="D44" s="4" t="inlineStr">
        <is>
          <t xml:space="preserve"> </t>
        </is>
      </c>
    </row>
    <row r="45">
      <c r="A45" s="4" t="inlineStr">
        <is>
          <t>Short-term investments</t>
        </is>
      </c>
      <c r="B45" s="4" t="inlineStr">
        <is>
          <t>[3]</t>
        </is>
      </c>
      <c r="C45" s="4" t="inlineStr">
        <is>
          <t xml:space="preserve"> </t>
        </is>
      </c>
      <c r="D45" s="5" t="n">
        <v>57867</v>
      </c>
    </row>
    <row r="46">
      <c r="A46" s="4" t="inlineStr">
        <is>
          <t>Investment in structured notes [Member] | Significant Other Unobservable Inputs (Level 3) [Member]</t>
        </is>
      </c>
      <c r="C46" s="4" t="inlineStr">
        <is>
          <t xml:space="preserve"> </t>
        </is>
      </c>
      <c r="D46" s="4" t="inlineStr">
        <is>
          <t xml:space="preserve"> </t>
        </is>
      </c>
    </row>
    <row r="47">
      <c r="A47" s="3" t="inlineStr">
        <is>
          <t>Assets</t>
        </is>
      </c>
      <c r="C47" s="4" t="inlineStr">
        <is>
          <t xml:space="preserve"> </t>
        </is>
      </c>
      <c r="D47" s="4" t="inlineStr">
        <is>
          <t xml:space="preserve"> </t>
        </is>
      </c>
    </row>
    <row r="48">
      <c r="A48" s="4" t="inlineStr">
        <is>
          <t>Short-term investments</t>
        </is>
      </c>
      <c r="B48" s="4" t="inlineStr">
        <is>
          <t>[3]</t>
        </is>
      </c>
      <c r="C48" s="4" t="inlineStr">
        <is>
          <t xml:space="preserve"> </t>
        </is>
      </c>
      <c r="D48" s="4" t="inlineStr">
        <is>
          <t xml:space="preserve"> </t>
        </is>
      </c>
    </row>
    <row r="49"/>
    <row r="50">
      <c r="A50" s="4" t="inlineStr">
        <is>
          <t>[1]The Group’s short-term investments in wealth management
products were issued by financial institutions in the PRC and Hong Kong with variable returns indexed to the performance of underlying
assets. The wealth management products invested by the Group can be redeemed at any time after the respective lock-up period. To estimate
the fair value of wealth management products, the Group uses the quoted net asset values published by the financial institutions or by
discounting the future cash flows at the expected yield rate with reference to the expected benchmark yield rates published by the financial
institutions. As there are no quoted prices in active markets for the investments. The Company classifies the valuation techniques that
use these inputs as Level 2 of fair value measurement.[2]The Group’s investment in private fund was issued by
a private fund with variable returns indexed to the performance of underlying assets. The investment can be redeemed at any time after
the specified lock-up period. Fair value is estimated according to the net asset value provided by the private fund based on the expected
cash flows using the unobservable expected return. The Company classifies the valuation techniques that use these inputs as Level 3 of
fair value measurement. All of the remaining balance of the investment in private fund was redeemed in July 2023.[3] The
Group’s investment in structured notes was issued by an asset management company with variable returns indexed to the performance
of specified underlying assets. The structured notes are with original maturity of one year subsequent to the issue date, i.e. June 29,
2023, early redemption is allowed on any business day subsequent to the issue date and redemption amount shall be determined based on
the price of the underlying fund. Fair value is estimated according to the structured note valuation provided by the asset management
company. As of June 30, 2023, the fair value of structured note was based on quoted prices for similar items in active markets including
the observable quoted price of the underlying fund. The Group classifies the valuation techniques that use these inputs as Level 2
of fair value measurement as of June 30, 2023. During the year ended June 30, 2024, this investment was transferred from Level 2 to Level
3 due to change in the underlying assets, and the Group uses the net asset value provided by the asset management company based on the
expected cash flows using the unobservable expected return to estimate the fair value. The Group classifies the valuation techniques
that use these inputs as Level 3 of fair value measurement. The structured notes matured on June 28, 2024, and the redemption amount
of RMB58,213 was reclassified as receivable from the issuer as of June 30, 2024, and was collected by the Group in early July 2024.</t>
        </is>
      </c>
    </row>
  </sheetData>
  <mergeCells count="3">
    <mergeCell ref="A1:B1"/>
    <mergeCell ref="A49:C49"/>
    <mergeCell ref="A50:C5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Investments (Details) - Schedule of Fair Value of the Investments Classified as a Level 3 Measurement - Level 3 [Member] - CNY (¥) ¥ in Thousands</t>
        </is>
      </c>
      <c r="B1" s="2" t="inlineStr">
        <is>
          <t>12 Months Ended</t>
        </is>
      </c>
    </row>
    <row r="2">
      <c r="B2" s="2" t="inlineStr">
        <is>
          <t>Jun. 30, 2024</t>
        </is>
      </c>
      <c r="C2" s="2" t="inlineStr">
        <is>
          <t>Jun. 30, 2023</t>
        </is>
      </c>
    </row>
    <row r="3">
      <c r="A3" s="3" t="inlineStr">
        <is>
          <t>Schedule of Fair Value of the Investments Classified as a Level 3 Measurement [Line Items]</t>
        </is>
      </c>
      <c r="B3" s="4" t="inlineStr">
        <is>
          <t xml:space="preserve"> </t>
        </is>
      </c>
      <c r="C3" s="4" t="inlineStr">
        <is>
          <t xml:space="preserve"> </t>
        </is>
      </c>
    </row>
    <row r="4">
      <c r="A4" s="4" t="inlineStr">
        <is>
          <t>Fair value of Level 3 investments at beginning of the year</t>
        </is>
      </c>
      <c r="B4" s="6" t="n">
        <v>58223</v>
      </c>
      <c r="C4" s="4" t="inlineStr">
        <is>
          <t xml:space="preserve"> </t>
        </is>
      </c>
    </row>
    <row r="5">
      <c r="A5" s="4" t="inlineStr">
        <is>
          <t>Investment made</t>
        </is>
      </c>
      <c r="B5" s="4" t="inlineStr">
        <is>
          <t xml:space="preserve"> </t>
        </is>
      </c>
      <c r="C5" s="5" t="n">
        <v>87885</v>
      </c>
    </row>
    <row r="6">
      <c r="A6" s="4" t="inlineStr">
        <is>
          <t>Transfer from Level 2 investments</t>
        </is>
      </c>
      <c r="B6" s="5" t="n">
        <v>57867</v>
      </c>
      <c r="C6" s="4" t="inlineStr">
        <is>
          <t xml:space="preserve"> </t>
        </is>
      </c>
    </row>
    <row r="7">
      <c r="A7" s="4" t="inlineStr">
        <is>
          <t>Redemption</t>
        </is>
      </c>
      <c r="B7" s="5" t="n">
        <v>-116270</v>
      </c>
      <c r="C7" s="5" t="n">
        <v>-36028</v>
      </c>
    </row>
    <row r="8">
      <c r="A8" s="4" t="inlineStr">
        <is>
          <t>Gain/(loss)</t>
        </is>
      </c>
      <c r="B8" s="5" t="n">
        <v>1274</v>
      </c>
      <c r="C8" s="5" t="n">
        <v>401</v>
      </c>
    </row>
    <row r="9">
      <c r="A9" s="4" t="inlineStr">
        <is>
          <t>Exchange adjustment</t>
        </is>
      </c>
      <c r="B9" s="5" t="n">
        <v>-1094</v>
      </c>
      <c r="C9" s="5" t="n">
        <v>5965</v>
      </c>
    </row>
    <row r="10">
      <c r="A10" s="4" t="inlineStr">
        <is>
          <t>Fair value of Level 3 investments at end of the year</t>
        </is>
      </c>
      <c r="B10" s="4" t="inlineStr">
        <is>
          <t xml:space="preserve"> </t>
        </is>
      </c>
      <c r="C10" s="6" t="n">
        <v>5822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22" customWidth="1" min="2" max="2"/>
    <col width="22" customWidth="1" min="3" max="3"/>
    <col width="28" customWidth="1" min="4" max="4"/>
  </cols>
  <sheetData>
    <row r="1">
      <c r="A1" s="1" t="inlineStr">
        <is>
          <t>Long-Term Investments (Details) ¥ in Thousands, $ in Thousands</t>
        </is>
      </c>
      <c r="D1" s="2" t="inlineStr">
        <is>
          <t>1 Months Ended</t>
        </is>
      </c>
    </row>
    <row r="2">
      <c r="B2" s="2" t="inlineStr">
        <is>
          <t>Jun. 30, 2024 CNY (¥)</t>
        </is>
      </c>
      <c r="C2" s="2" t="inlineStr">
        <is>
          <t>Mar. 20, 2024 CNY (¥)</t>
        </is>
      </c>
      <c r="D2" s="2" t="inlineStr">
        <is>
          <t>May 31, 2024 USD ($) shares</t>
        </is>
      </c>
    </row>
    <row r="3">
      <c r="A3" s="3" t="inlineStr">
        <is>
          <t>Long-Term Investments [Line Items]</t>
        </is>
      </c>
      <c r="B3" s="4" t="inlineStr">
        <is>
          <t xml:space="preserve"> </t>
        </is>
      </c>
      <c r="C3" s="4" t="inlineStr">
        <is>
          <t xml:space="preserve"> </t>
        </is>
      </c>
      <c r="D3" s="4" t="inlineStr">
        <is>
          <t xml:space="preserve"> </t>
        </is>
      </c>
    </row>
    <row r="4">
      <c r="A4" s="4" t="inlineStr">
        <is>
          <t>Aggregate capital contribution | ¥</t>
        </is>
      </c>
      <c r="B4" s="4" t="inlineStr">
        <is>
          <t xml:space="preserve"> </t>
        </is>
      </c>
      <c r="C4" s="6" t="n">
        <v>100000</v>
      </c>
      <c r="D4" s="4" t="inlineStr">
        <is>
          <t xml:space="preserve"> </t>
        </is>
      </c>
    </row>
    <row r="5">
      <c r="A5" s="4" t="inlineStr">
        <is>
          <t>Initial capital contribution | ¥</t>
        </is>
      </c>
      <c r="B5" s="6" t="n">
        <v>3000</v>
      </c>
      <c r="C5" s="4" t="inlineStr">
        <is>
          <t xml:space="preserve"> </t>
        </is>
      </c>
      <c r="D5" s="4" t="inlineStr">
        <is>
          <t xml:space="preserve"> </t>
        </is>
      </c>
    </row>
    <row r="6">
      <c r="A6" s="4" t="inlineStr">
        <is>
          <t>CAYMAN ISLANDS</t>
        </is>
      </c>
      <c r="B6" s="4" t="inlineStr">
        <is>
          <t xml:space="preserve"> </t>
        </is>
      </c>
      <c r="C6" s="4" t="inlineStr">
        <is>
          <t xml:space="preserve"> </t>
        </is>
      </c>
      <c r="D6" s="4" t="inlineStr">
        <is>
          <t xml:space="preserve"> </t>
        </is>
      </c>
    </row>
    <row r="7">
      <c r="A7" s="3" t="inlineStr">
        <is>
          <t>Long-Term Investments [Line Items]</t>
        </is>
      </c>
      <c r="B7" s="4" t="inlineStr">
        <is>
          <t xml:space="preserve"> </t>
        </is>
      </c>
      <c r="C7" s="4" t="inlineStr">
        <is>
          <t xml:space="preserve"> </t>
        </is>
      </c>
      <c r="D7" s="4" t="inlineStr">
        <is>
          <t xml:space="preserve"> </t>
        </is>
      </c>
    </row>
    <row r="8">
      <c r="A8" s="4" t="inlineStr">
        <is>
          <t>Shares issuance of investment | shares</t>
        </is>
      </c>
      <c r="B8" s="4" t="inlineStr">
        <is>
          <t xml:space="preserve"> </t>
        </is>
      </c>
      <c r="C8" s="4" t="inlineStr">
        <is>
          <t xml:space="preserve"> </t>
        </is>
      </c>
      <c r="D8" s="5" t="n">
        <v>12500000</v>
      </c>
    </row>
    <row r="9">
      <c r="A9" s="4" t="inlineStr">
        <is>
          <t>Cash | $</t>
        </is>
      </c>
      <c r="B9" s="4" t="inlineStr">
        <is>
          <t xml:space="preserve"> </t>
        </is>
      </c>
      <c r="C9" s="4" t="inlineStr">
        <is>
          <t xml:space="preserve"> </t>
        </is>
      </c>
      <c r="D9" s="7" t="n">
        <v>500</v>
      </c>
    </row>
    <row r="10">
      <c r="A10" s="4" t="inlineStr">
        <is>
          <t>Advertising services | $</t>
        </is>
      </c>
      <c r="B10" s="4" t="inlineStr">
        <is>
          <t xml:space="preserve"> </t>
        </is>
      </c>
      <c r="C10" s="4" t="inlineStr">
        <is>
          <t xml:space="preserve"> </t>
        </is>
      </c>
      <c r="D10" s="7" t="n">
        <v>343</v>
      </c>
    </row>
    <row r="11">
      <c r="A11" s="4" t="inlineStr">
        <is>
          <t>Group [Member]</t>
        </is>
      </c>
      <c r="B11" s="4" t="inlineStr">
        <is>
          <t xml:space="preserve"> </t>
        </is>
      </c>
      <c r="C11" s="4" t="inlineStr">
        <is>
          <t xml:space="preserve"> </t>
        </is>
      </c>
      <c r="D11" s="4" t="inlineStr">
        <is>
          <t xml:space="preserve"> </t>
        </is>
      </c>
    </row>
    <row r="12">
      <c r="A12" s="3" t="inlineStr">
        <is>
          <t>Long-Term Investments [Line Items]</t>
        </is>
      </c>
      <c r="B12" s="4" t="inlineStr">
        <is>
          <t xml:space="preserve"> </t>
        </is>
      </c>
      <c r="C12" s="4" t="inlineStr">
        <is>
          <t xml:space="preserve"> </t>
        </is>
      </c>
      <c r="D12" s="4" t="inlineStr">
        <is>
          <t xml:space="preserve"> </t>
        </is>
      </c>
    </row>
    <row r="13">
      <c r="A13" s="4" t="inlineStr">
        <is>
          <t>Equity method ownership, percentage</t>
        </is>
      </c>
      <c r="B13" s="4" t="inlineStr">
        <is>
          <t xml:space="preserve"> </t>
        </is>
      </c>
      <c r="C13" s="12" t="n">
        <v>0.4329</v>
      </c>
      <c r="D13"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Long-Term Investments (Details) - Schedule of Long Term Investments ¥ in Thousands, $ in Thousands</t>
        </is>
      </c>
      <c r="C1" s="2" t="inlineStr">
        <is>
          <t>Jun. 30, 2024 CNY (¥)</t>
        </is>
      </c>
      <c r="D1" s="2" t="inlineStr">
        <is>
          <t>Jun. 30, 2024 USD ($)</t>
        </is>
      </c>
      <c r="E1" s="2" t="inlineStr">
        <is>
          <t>Jun. 30, 2023 CNY (¥)</t>
        </is>
      </c>
      <c r="F1" s="2" t="inlineStr">
        <is>
          <t>Jun. 30, 2023 USD ($)</t>
        </is>
      </c>
    </row>
    <row r="2">
      <c r="A2" s="3" t="inlineStr">
        <is>
          <t>Long-Term Investments [Abstract]</t>
        </is>
      </c>
      <c r="C2" s="4" t="inlineStr">
        <is>
          <t xml:space="preserve"> </t>
        </is>
      </c>
      <c r="D2" s="4" t="inlineStr">
        <is>
          <t xml:space="preserve"> </t>
        </is>
      </c>
      <c r="E2" s="4" t="inlineStr">
        <is>
          <t xml:space="preserve"> </t>
        </is>
      </c>
      <c r="F2" s="4" t="inlineStr">
        <is>
          <t xml:space="preserve"> </t>
        </is>
      </c>
    </row>
    <row r="3">
      <c r="A3" s="4" t="inlineStr">
        <is>
          <t>Equity investment</t>
        </is>
      </c>
      <c r="B3" s="4" t="inlineStr">
        <is>
          <t>[1]</t>
        </is>
      </c>
      <c r="C3" s="6" t="n">
        <v>3002</v>
      </c>
      <c r="D3" s="4" t="inlineStr">
        <is>
          <t xml:space="preserve"> </t>
        </is>
      </c>
      <c r="E3" s="4" t="inlineStr">
        <is>
          <t xml:space="preserve"> </t>
        </is>
      </c>
      <c r="F3" s="4" t="inlineStr">
        <is>
          <t xml:space="preserve"> </t>
        </is>
      </c>
    </row>
    <row r="4">
      <c r="A4" s="4" t="inlineStr">
        <is>
          <t>Investment accounted for at fair value</t>
        </is>
      </c>
      <c r="B4" s="4" t="inlineStr">
        <is>
          <t>[2]</t>
        </is>
      </c>
      <c r="C4" s="5" t="n">
        <v>6008</v>
      </c>
      <c r="D4" s="4" t="inlineStr">
        <is>
          <t xml:space="preserve"> </t>
        </is>
      </c>
      <c r="E4" s="4" t="inlineStr">
        <is>
          <t xml:space="preserve"> </t>
        </is>
      </c>
      <c r="F4" s="4" t="inlineStr">
        <is>
          <t xml:space="preserve"> </t>
        </is>
      </c>
    </row>
    <row r="5">
      <c r="A5" s="4" t="inlineStr">
        <is>
          <t>Total</t>
        </is>
      </c>
      <c r="C5" s="6" t="n">
        <v>9010</v>
      </c>
      <c r="D5" s="7" t="n">
        <v>1240</v>
      </c>
      <c r="E5" s="4" t="inlineStr">
        <is>
          <t xml:space="preserve"> </t>
        </is>
      </c>
      <c r="F5" s="4" t="inlineStr">
        <is>
          <t xml:space="preserve"> </t>
        </is>
      </c>
    </row>
    <row r="6"/>
    <row r="7">
      <c r="A7" s="4" t="inlineStr">
        <is>
          <t>[1]In March 2024, the Group entered into a partnership agreement with
third party investors in China to form a limited partnership enterprise (the “Partnership Enterprise”) for future investing
activities in the consumer market in China. In accordance with the agreement, the Group served as one of the limited partners and agreed
to subscribe for 43.29% of the equity interests in the Partnership Enterprise by contributing a sum of RMB100,000 aggregately as the capital
of the Partnership Enterprise. As of June 30, 2024, RMB3,000 was paid by the Group as part of the agreed capital contribution to the
Partnership Enterprise which has not yet carried out any significant business activities.[2]In May 2024, the Group completed an investment in 12,500,000 series
angel preferred shares issued by an unlisted technology company (the “Investee”) by (i) paying US$500 in cash and (ii) contracting
to provide future advertising services with fair value of US$343 at the contract inception date. The Group has the right to request the
Investee to redeem all or part of the outstanding preferred shares at any time upon the occurrence of certain redemption events.</t>
        </is>
      </c>
    </row>
  </sheetData>
  <mergeCells count="3">
    <mergeCell ref="A1:B1"/>
    <mergeCell ref="A6:E6"/>
    <mergeCell ref="A7:E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14" customWidth="1" min="5" max="5"/>
    <col width="22" customWidth="1" min="6" max="6"/>
    <col width="22" customWidth="1" min="7" max="7"/>
  </cols>
  <sheetData>
    <row r="1">
      <c r="A1" s="1" t="inlineStr">
        <is>
          <t>Taxation (Details) $ in Millions</t>
        </is>
      </c>
      <c r="C1" s="2" t="inlineStr">
        <is>
          <t>12 Months Ended</t>
        </is>
      </c>
    </row>
    <row r="2">
      <c r="B2" s="2" t="inlineStr">
        <is>
          <t>Apr. 01, 2018 HKD ($)</t>
        </is>
      </c>
      <c r="C2" s="2" t="inlineStr">
        <is>
          <t>Jun. 30, 2024 USD ($)</t>
        </is>
      </c>
      <c r="D2" s="2" t="inlineStr">
        <is>
          <t>Jun. 30, 2023 CNY (¥)</t>
        </is>
      </c>
      <c r="E2" s="2" t="inlineStr">
        <is>
          <t>Jun. 30, 2022</t>
        </is>
      </c>
      <c r="F2" s="2" t="inlineStr">
        <is>
          <t>Jun. 30, 2024 CNY (¥)</t>
        </is>
      </c>
      <c r="G2" s="2" t="inlineStr">
        <is>
          <t>Jun. 30, 2024 USD ($)</t>
        </is>
      </c>
    </row>
    <row r="3">
      <c r="A3" s="3" t="inlineStr">
        <is>
          <t>Tax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tax rate</t>
        </is>
      </c>
      <c r="B4" s="4" t="inlineStr">
        <is>
          <t xml:space="preserve"> </t>
        </is>
      </c>
      <c r="C4" s="12" t="n">
        <v>0.075</v>
      </c>
      <c r="D4" s="4" t="inlineStr">
        <is>
          <t>(24.90%)</t>
        </is>
      </c>
      <c r="E4" s="4" t="inlineStr">
        <is>
          <t>(8.40%)</t>
        </is>
      </c>
      <c r="F4" s="4" t="inlineStr">
        <is>
          <t xml:space="preserve"> </t>
        </is>
      </c>
      <c r="G4" s="4" t="inlineStr">
        <is>
          <t xml:space="preserve"> </t>
        </is>
      </c>
    </row>
    <row r="5">
      <c r="A5" s="4" t="inlineStr">
        <is>
          <t>assessable profits (in Dollars)</t>
        </is>
      </c>
      <c r="B5" s="7" t="n">
        <v>2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assessable profits</t>
        </is>
      </c>
      <c r="B6" s="12" t="n">
        <v>0.16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income tax dividend percent</t>
        </is>
      </c>
      <c r="B7" s="4" t="inlineStr">
        <is>
          <t xml:space="preserve"> </t>
        </is>
      </c>
      <c r="C7" s="11" t="n">
        <v>0.25</v>
      </c>
      <c r="D7" s="4" t="inlineStr">
        <is>
          <t xml:space="preserve"> </t>
        </is>
      </c>
      <c r="E7" s="4" t="inlineStr">
        <is>
          <t xml:space="preserve"> </t>
        </is>
      </c>
      <c r="F7" s="4" t="inlineStr">
        <is>
          <t xml:space="preserve"> </t>
        </is>
      </c>
      <c r="G7" s="4" t="inlineStr">
        <is>
          <t xml:space="preserve"> </t>
        </is>
      </c>
    </row>
    <row r="8">
      <c r="A8" s="4" t="inlineStr">
        <is>
          <t>Percentage of income tax dividends</t>
        </is>
      </c>
      <c r="B8" s="4" t="inlineStr">
        <is>
          <t xml:space="preserve"> </t>
        </is>
      </c>
      <c r="C8" s="11" t="n">
        <v>0.1</v>
      </c>
      <c r="D8" s="4" t="inlineStr">
        <is>
          <t xml:space="preserve"> </t>
        </is>
      </c>
      <c r="E8" s="4" t="inlineStr">
        <is>
          <t xml:space="preserve"> </t>
        </is>
      </c>
      <c r="F8" s="4" t="inlineStr">
        <is>
          <t xml:space="preserve"> </t>
        </is>
      </c>
      <c r="G8" s="4" t="inlineStr">
        <is>
          <t xml:space="preserve"> </t>
        </is>
      </c>
    </row>
    <row r="9">
      <c r="A9" s="4" t="inlineStr">
        <is>
          <t>Retained earnings (in Dollars)</t>
        </is>
      </c>
      <c r="B9" s="4" t="inlineStr">
        <is>
          <t xml:space="preserve"> </t>
        </is>
      </c>
      <c r="C9" s="4" t="inlineStr">
        <is>
          <t xml:space="preserve"> </t>
        </is>
      </c>
      <c r="D9" s="6" t="n">
        <v>-969688000</v>
      </c>
      <c r="E9" s="4" t="inlineStr">
        <is>
          <t xml:space="preserve"> </t>
        </is>
      </c>
      <c r="F9" s="6" t="n">
        <v>-584161000</v>
      </c>
      <c r="G9" s="7" t="n">
        <v>-80383000</v>
      </c>
    </row>
    <row r="10">
      <c r="A10" s="4" t="inlineStr">
        <is>
          <t>Percentage of withholding tax of dividend payable</t>
        </is>
      </c>
      <c r="B10" s="4" t="inlineStr">
        <is>
          <t xml:space="preserve"> </t>
        </is>
      </c>
      <c r="C10" s="11" t="n">
        <v>0.05</v>
      </c>
      <c r="D10" s="4" t="inlineStr">
        <is>
          <t xml:space="preserve"> </t>
        </is>
      </c>
      <c r="E10" s="4" t="inlineStr">
        <is>
          <t xml:space="preserve"> </t>
        </is>
      </c>
      <c r="F10" s="4" t="inlineStr">
        <is>
          <t xml:space="preserve"> </t>
        </is>
      </c>
      <c r="G10" s="4" t="inlineStr">
        <is>
          <t xml:space="preserve"> </t>
        </is>
      </c>
    </row>
    <row r="11">
      <c r="A11" s="4" t="inlineStr">
        <is>
          <t>Withholding tax paid (in Dollars)</t>
        </is>
      </c>
      <c r="B11" s="4" t="inlineStr">
        <is>
          <t xml:space="preserve"> </t>
        </is>
      </c>
      <c r="C11" s="7" t="n">
        <v>263</v>
      </c>
      <c r="D11" s="4" t="inlineStr">
        <is>
          <t xml:space="preserve"> </t>
        </is>
      </c>
      <c r="E11" s="4" t="inlineStr">
        <is>
          <t xml:space="preserve"> </t>
        </is>
      </c>
      <c r="F11" s="4" t="inlineStr">
        <is>
          <t xml:space="preserve"> </t>
        </is>
      </c>
      <c r="G11" s="4" t="inlineStr">
        <is>
          <t xml:space="preserve"> </t>
        </is>
      </c>
    </row>
    <row r="12">
      <c r="A12" s="4" t="inlineStr">
        <is>
          <t>Hong Ko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Tax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profit tax rate</t>
        </is>
      </c>
      <c r="B14" s="12" t="n">
        <v>0.16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tax rate</t>
        </is>
      </c>
      <c r="B15" s="12" t="n">
        <v>0.08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cess assessable profits (in Dollars)</t>
        </is>
      </c>
      <c r="B16" s="7" t="n">
        <v>2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Tax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tax rate</t>
        </is>
      </c>
      <c r="B19" s="4" t="inlineStr">
        <is>
          <t xml:space="preserve"> </t>
        </is>
      </c>
      <c r="C19" s="11" t="n">
        <v>0.25</v>
      </c>
      <c r="D19" s="4" t="inlineStr">
        <is>
          <t xml:space="preserve"> </t>
        </is>
      </c>
      <c r="E19" s="4" t="inlineStr">
        <is>
          <t xml:space="preserve"> </t>
        </is>
      </c>
      <c r="F19" s="4" t="inlineStr">
        <is>
          <t xml:space="preserve"> </t>
        </is>
      </c>
      <c r="G19" s="4" t="inlineStr">
        <is>
          <t xml:space="preserve"> </t>
        </is>
      </c>
    </row>
    <row r="20">
      <c r="A20" s="4" t="inlineStr">
        <is>
          <t>PRC [Member] | Foreig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Tax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tax rate</t>
        </is>
      </c>
      <c r="B22" s="4" t="inlineStr">
        <is>
          <t xml:space="preserve"> </t>
        </is>
      </c>
      <c r="C22" s="11" t="n">
        <v>0.25</v>
      </c>
      <c r="D22" s="4" t="inlineStr">
        <is>
          <t xml:space="preserve"> </t>
        </is>
      </c>
      <c r="E22" s="4" t="inlineStr">
        <is>
          <t xml:space="preserve"> </t>
        </is>
      </c>
      <c r="F22" s="4" t="inlineStr">
        <is>
          <t xml:space="preserve"> </t>
        </is>
      </c>
      <c r="G22" s="4" t="inlineStr">
        <is>
          <t xml:space="preserve"> </t>
        </is>
      </c>
    </row>
    <row r="23">
      <c r="A23" s="4" t="inlineStr">
        <is>
          <t>High and New Technology Enterpris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Tax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ential tax rate</t>
        </is>
      </c>
      <c r="B25" s="4" t="inlineStr">
        <is>
          <t xml:space="preserve"> </t>
        </is>
      </c>
      <c r="C25" s="11" t="n">
        <v>0.15</v>
      </c>
      <c r="D25" s="4" t="inlineStr">
        <is>
          <t xml:space="preserve"> </t>
        </is>
      </c>
      <c r="E25" s="4" t="inlineStr">
        <is>
          <t xml:space="preserve"> </t>
        </is>
      </c>
      <c r="F25" s="4" t="inlineStr">
        <is>
          <t xml:space="preserve"> </t>
        </is>
      </c>
      <c r="G25" s="4" t="inlineStr">
        <is>
          <t xml:space="preserve"> </t>
        </is>
      </c>
    </row>
    <row r="26">
      <c r="A26" s="4" t="inlineStr">
        <is>
          <t>Enterprise Income Tax Law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Tax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ential tax rate</t>
        </is>
      </c>
      <c r="B28" s="4" t="inlineStr">
        <is>
          <t xml:space="preserve"> </t>
        </is>
      </c>
      <c r="C28" s="11" t="n">
        <v>0.15</v>
      </c>
      <c r="D28" s="4" t="inlineStr">
        <is>
          <t xml:space="preserve"> </t>
        </is>
      </c>
      <c r="E28" s="4" t="inlineStr">
        <is>
          <t xml:space="preserve"> </t>
        </is>
      </c>
      <c r="F28" s="4" t="inlineStr">
        <is>
          <t xml:space="preserve"> </t>
        </is>
      </c>
      <c r="G28" s="4" t="inlineStr">
        <is>
          <t xml:space="preserve"> </t>
        </is>
      </c>
    </row>
    <row r="29">
      <c r="A29" s="4" t="inlineStr">
        <is>
          <t>Witty Digital Technology Limi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Tax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tained earnings (in Dollars)</t>
        </is>
      </c>
      <c r="B31" s="4" t="inlineStr">
        <is>
          <t xml:space="preserve"> </t>
        </is>
      </c>
      <c r="C31" s="4" t="inlineStr">
        <is>
          <t xml:space="preserve"> </t>
        </is>
      </c>
      <c r="D31" s="4" t="inlineStr">
        <is>
          <t xml:space="preserve"> </t>
        </is>
      </c>
      <c r="E31" s="4" t="inlineStr">
        <is>
          <t xml:space="preserve"> </t>
        </is>
      </c>
      <c r="F31" s="4" t="inlineStr">
        <is>
          <t xml:space="preserve"> </t>
        </is>
      </c>
      <c r="G31" s="7" t="n">
        <v>5263000</v>
      </c>
    </row>
    <row r="32">
      <c r="A32" s="4" t="inlineStr">
        <is>
          <t>WFO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Tax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ithholding tax expenses (in Yuan Renminbi) | ¥</t>
        </is>
      </c>
      <c r="B34" s="4" t="inlineStr">
        <is>
          <t xml:space="preserve"> </t>
        </is>
      </c>
      <c r="C34" s="4" t="inlineStr">
        <is>
          <t xml:space="preserve"> </t>
        </is>
      </c>
      <c r="D34" s="4" t="inlineStr">
        <is>
          <t xml:space="preserve"> </t>
        </is>
      </c>
      <c r="E34" s="4" t="inlineStr">
        <is>
          <t xml:space="preserve"> </t>
        </is>
      </c>
      <c r="F34" s="6" t="n">
        <v>11625</v>
      </c>
      <c r="G34" s="4" t="inlineStr">
        <is>
          <t xml:space="preserve"> </t>
        </is>
      </c>
    </row>
  </sheetData>
  <mergeCells count="3">
    <mergeCell ref="A1:A2"/>
    <mergeCell ref="C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s) - CNY (¥) ¥ in Thousands</t>
        </is>
      </c>
      <c r="B1" s="2" t="inlineStr">
        <is>
          <t>12 Months Ended</t>
        </is>
      </c>
    </row>
    <row r="2">
      <c r="B2" s="2" t="inlineStr">
        <is>
          <t>Jun. 30, 2024</t>
        </is>
      </c>
      <c r="C2" s="2" t="inlineStr">
        <is>
          <t>Jun. 30, 2023</t>
        </is>
      </c>
      <c r="D2" s="2" t="inlineStr">
        <is>
          <t>Jun. 30, 2022</t>
        </is>
      </c>
    </row>
    <row r="3">
      <c r="A3" s="3" t="inlineStr">
        <is>
          <t>Statement of Cash Flows [Abstract]</t>
        </is>
      </c>
      <c r="B3" s="4" t="inlineStr">
        <is>
          <t xml:space="preserve"> </t>
        </is>
      </c>
      <c r="C3" s="4" t="inlineStr">
        <is>
          <t xml:space="preserve"> </t>
        </is>
      </c>
      <c r="D3" s="4" t="inlineStr">
        <is>
          <t xml:space="preserve"> </t>
        </is>
      </c>
    </row>
    <row r="4">
      <c r="A4" s="4" t="inlineStr">
        <is>
          <t>Proceeds from issuance costs paid</t>
        </is>
      </c>
      <c r="B4" s="6" t="n">
        <v>15917</v>
      </c>
      <c r="C4" s="6" t="n">
        <v>15917</v>
      </c>
      <c r="D4" s="6" t="n">
        <v>1591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Details) - Schedule of the Component of Income Tax Expenses ¥ in Thousands, $ in Thousands</t>
        </is>
      </c>
      <c r="B1" s="2" t="inlineStr">
        <is>
          <t>12 Months Ended</t>
        </is>
      </c>
    </row>
    <row r="2">
      <c r="B2" s="2" t="inlineStr">
        <is>
          <t>Jun. 30, 2024 CNY (¥)</t>
        </is>
      </c>
      <c r="C2" s="2" t="inlineStr">
        <is>
          <t>Jun. 30, 2024 USD ($)</t>
        </is>
      </c>
      <c r="D2" s="2" t="inlineStr">
        <is>
          <t>Jun. 30, 2023 CNY (¥)</t>
        </is>
      </c>
      <c r="E2" s="2" t="inlineStr">
        <is>
          <t>Jun. 30, 2022 CNY (¥)</t>
        </is>
      </c>
    </row>
    <row r="3">
      <c r="A3" s="3" t="inlineStr">
        <is>
          <t>Schedule of the Component of Income Tax Expenses [Abstract]</t>
        </is>
      </c>
      <c r="B3" s="4" t="inlineStr">
        <is>
          <t xml:space="preserve"> </t>
        </is>
      </c>
      <c r="C3" s="4" t="inlineStr">
        <is>
          <t xml:space="preserve"> </t>
        </is>
      </c>
      <c r="D3" s="4" t="inlineStr">
        <is>
          <t xml:space="preserve"> </t>
        </is>
      </c>
      <c r="E3" s="4" t="inlineStr">
        <is>
          <t xml:space="preserve"> </t>
        </is>
      </c>
    </row>
    <row r="4">
      <c r="A4" s="4" t="inlineStr">
        <is>
          <t>Current tax expense</t>
        </is>
      </c>
      <c r="B4" s="6" t="n">
        <v>-18466</v>
      </c>
      <c r="C4" s="4" t="inlineStr">
        <is>
          <t xml:space="preserve"> </t>
        </is>
      </c>
      <c r="D4" s="6" t="n">
        <v>-23769</v>
      </c>
      <c r="E4" s="6" t="n">
        <v>-19796</v>
      </c>
    </row>
    <row r="5">
      <c r="A5" s="4" t="inlineStr">
        <is>
          <t>Deferred tax benefit/(expense)</t>
        </is>
      </c>
      <c r="B5" s="5" t="n">
        <v>-12862</v>
      </c>
      <c r="C5" s="4" t="inlineStr">
        <is>
          <t xml:space="preserve"> </t>
        </is>
      </c>
      <c r="D5" s="5" t="n">
        <v>2084</v>
      </c>
      <c r="E5" s="5" t="n">
        <v>1446</v>
      </c>
    </row>
    <row r="6">
      <c r="A6" s="4" t="inlineStr">
        <is>
          <t>Income tax expense</t>
        </is>
      </c>
      <c r="B6" s="6" t="n">
        <v>-31328</v>
      </c>
      <c r="C6" s="7" t="n">
        <v>-4311</v>
      </c>
      <c r="D6" s="6" t="n">
        <v>-21685</v>
      </c>
      <c r="E6" s="6" t="n">
        <v>-18350</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the Statutory EIT Rate and the Effective Tax Rates</t>
        </is>
      </c>
      <c r="B1" s="2" t="inlineStr">
        <is>
          <t>12 Months Ended</t>
        </is>
      </c>
    </row>
    <row r="2">
      <c r="B2" s="2" t="inlineStr">
        <is>
          <t>Jun. 30, 2024</t>
        </is>
      </c>
      <c r="C2" s="2" t="inlineStr">
        <is>
          <t>Jun. 30, 2023</t>
        </is>
      </c>
      <c r="D2" s="2" t="inlineStr">
        <is>
          <t>Jun. 30, 2022</t>
        </is>
      </c>
    </row>
    <row r="3">
      <c r="A3" s="3" t="inlineStr">
        <is>
          <t>Schedule of the Statutory EIT Rate and the Effective Tax Rates [Abstract]</t>
        </is>
      </c>
      <c r="B3" s="4" t="inlineStr">
        <is>
          <t xml:space="preserve"> </t>
        </is>
      </c>
      <c r="C3" s="4" t="inlineStr">
        <is>
          <t xml:space="preserve"> </t>
        </is>
      </c>
      <c r="D3" s="4" t="inlineStr">
        <is>
          <t xml:space="preserve"> </t>
        </is>
      </c>
    </row>
    <row r="4">
      <c r="A4" s="4" t="inlineStr">
        <is>
          <t>Statutory income tax rate in PRC</t>
        </is>
      </c>
      <c r="B4" s="11" t="n">
        <v>0.25</v>
      </c>
      <c r="C4" s="11" t="n">
        <v>0.25</v>
      </c>
      <c r="D4" s="11" t="n">
        <v>0.25</v>
      </c>
    </row>
    <row r="5">
      <c r="A5" s="4" t="inlineStr">
        <is>
          <t>Effect of income tax exemptions and preferential tax rates</t>
        </is>
      </c>
      <c r="B5" s="4" t="inlineStr">
        <is>
          <t>(8.30%)</t>
        </is>
      </c>
      <c r="C5" s="12" t="n">
        <v>0.118</v>
      </c>
      <c r="D5" s="4" t="inlineStr">
        <is>
          <t xml:space="preserve"> </t>
        </is>
      </c>
    </row>
    <row r="6">
      <c r="A6" s="4" t="inlineStr">
        <is>
          <t>Effect of income tax rate difference in other jurisdictions</t>
        </is>
      </c>
      <c r="B6" s="12" t="n">
        <v>0.019</v>
      </c>
      <c r="C6" s="4" t="inlineStr">
        <is>
          <t xml:space="preserve"> </t>
        </is>
      </c>
      <c r="D6" s="4" t="inlineStr">
        <is>
          <t xml:space="preserve"> </t>
        </is>
      </c>
    </row>
    <row r="7">
      <c r="A7" s="4" t="inlineStr">
        <is>
          <t>Effect of PRC withholding tax</t>
        </is>
      </c>
      <c r="B7" s="11" t="n">
        <v>0.01</v>
      </c>
      <c r="C7" s="4" t="inlineStr">
        <is>
          <t xml:space="preserve"> </t>
        </is>
      </c>
      <c r="D7" s="4" t="inlineStr">
        <is>
          <t xml:space="preserve"> </t>
        </is>
      </c>
    </row>
    <row r="8">
      <c r="A8" s="4" t="inlineStr">
        <is>
          <t>Permanent differences</t>
        </is>
      </c>
      <c r="B8" s="4" t="inlineStr">
        <is>
          <t>(3.00%)</t>
        </is>
      </c>
      <c r="C8" s="4" t="inlineStr">
        <is>
          <t>(35.50%)</t>
        </is>
      </c>
      <c r="D8" s="4" t="inlineStr">
        <is>
          <t>(24.60%)</t>
        </is>
      </c>
    </row>
    <row r="9">
      <c r="A9" s="4" t="inlineStr">
        <is>
          <t>Changes in valuation allowance</t>
        </is>
      </c>
      <c r="B9" s="4" t="inlineStr">
        <is>
          <t>(9.10%)</t>
        </is>
      </c>
      <c r="C9" s="4" t="inlineStr">
        <is>
          <t>(26.20%)</t>
        </is>
      </c>
      <c r="D9" s="4" t="inlineStr">
        <is>
          <t>(8.80%)</t>
        </is>
      </c>
    </row>
    <row r="10">
      <c r="A10" s="4" t="inlineStr">
        <is>
          <t>Effective tax rate</t>
        </is>
      </c>
      <c r="B10" s="12" t="n">
        <v>0.075</v>
      </c>
      <c r="C10" s="4" t="inlineStr">
        <is>
          <t>(24.90%)</t>
        </is>
      </c>
      <c r="D10" s="4" t="inlineStr">
        <is>
          <t>(8.4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Details) - Schedule of Deferred Tax Assets and Liabilities - CNY (¥) ¥ in Thousands</t>
        </is>
      </c>
      <c r="B1" s="2" t="inlineStr">
        <is>
          <t>Jun. 30, 2024</t>
        </is>
      </c>
      <c r="C1" s="2" t="inlineStr">
        <is>
          <t>Jun. 30, 2023</t>
        </is>
      </c>
      <c r="D1" s="2" t="inlineStr">
        <is>
          <t>Jun. 30, 2022</t>
        </is>
      </c>
      <c r="E1" s="2" t="inlineStr">
        <is>
          <t>Jun. 30,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llowances of credit losses</t>
        </is>
      </c>
      <c r="B3" s="6" t="n">
        <v>28</v>
      </c>
      <c r="C3" s="6" t="n">
        <v>790</v>
      </c>
      <c r="D3" s="4" t="inlineStr">
        <is>
          <t xml:space="preserve"> </t>
        </is>
      </c>
      <c r="E3" s="4" t="inlineStr">
        <is>
          <t xml:space="preserve"> </t>
        </is>
      </c>
    </row>
    <row r="4">
      <c r="A4" s="4" t="inlineStr">
        <is>
          <t>Operating lease liabilities</t>
        </is>
      </c>
      <c r="B4" s="5" t="n">
        <v>11948</v>
      </c>
      <c r="C4" s="5" t="n">
        <v>18611</v>
      </c>
      <c r="D4" s="4" t="inlineStr">
        <is>
          <t xml:space="preserve"> </t>
        </is>
      </c>
      <c r="E4" s="4" t="inlineStr">
        <is>
          <t xml:space="preserve"> </t>
        </is>
      </c>
    </row>
    <row r="5">
      <c r="A5" s="4" t="inlineStr">
        <is>
          <t>Deductible temporary difference related to advertising expenses</t>
        </is>
      </c>
      <c r="B5" s="5" t="n">
        <v>16185</v>
      </c>
      <c r="C5" s="5" t="n">
        <v>44843</v>
      </c>
      <c r="D5" s="4" t="inlineStr">
        <is>
          <t xml:space="preserve"> </t>
        </is>
      </c>
      <c r="E5" s="4" t="inlineStr">
        <is>
          <t xml:space="preserve"> </t>
        </is>
      </c>
    </row>
    <row r="6">
      <c r="A6" s="4" t="inlineStr">
        <is>
          <t>Net operating tax losses carried forward</t>
        </is>
      </c>
      <c r="B6" s="5" t="n">
        <v>38430</v>
      </c>
      <c r="C6" s="5" t="n">
        <v>49581</v>
      </c>
      <c r="D6" s="4" t="inlineStr">
        <is>
          <t xml:space="preserve"> </t>
        </is>
      </c>
      <c r="E6" s="4" t="inlineStr">
        <is>
          <t xml:space="preserve"> </t>
        </is>
      </c>
    </row>
    <row r="7">
      <c r="A7" s="4" t="inlineStr">
        <is>
          <t>Subtotal</t>
        </is>
      </c>
      <c r="B7" s="5" t="n">
        <v>66591</v>
      </c>
      <c r="C7" s="5" t="n">
        <v>113825</v>
      </c>
      <c r="D7" s="4" t="inlineStr">
        <is>
          <t xml:space="preserve"> </t>
        </is>
      </c>
      <c r="E7" s="4" t="inlineStr">
        <is>
          <t xml:space="preserve"> </t>
        </is>
      </c>
    </row>
    <row r="8">
      <c r="A8" s="4" t="inlineStr">
        <is>
          <t>Less: valuation allowance</t>
        </is>
      </c>
      <c r="B8" s="5" t="n">
        <v>-55144</v>
      </c>
      <c r="C8" s="5" t="n">
        <v>-94975</v>
      </c>
      <c r="D8" s="6" t="n">
        <v>-84406</v>
      </c>
      <c r="E8" s="6" t="n">
        <v>-65235</v>
      </c>
    </row>
    <row r="9">
      <c r="A9" s="4" t="inlineStr">
        <is>
          <t>Total deferred tax assets, net</t>
        </is>
      </c>
      <c r="B9" s="5" t="n">
        <v>11447</v>
      </c>
      <c r="C9" s="5" t="n">
        <v>18850</v>
      </c>
      <c r="D9" s="4" t="inlineStr">
        <is>
          <t xml:space="preserve"> </t>
        </is>
      </c>
      <c r="E9" s="4" t="inlineStr">
        <is>
          <t xml:space="preserve"> </t>
        </is>
      </c>
    </row>
    <row r="10">
      <c r="A10" s="3" t="inlineStr">
        <is>
          <t>Deferred tax liabilities:</t>
        </is>
      </c>
      <c r="B10" s="4" t="inlineStr">
        <is>
          <t xml:space="preserve"> </t>
        </is>
      </c>
      <c r="C10" s="4" t="inlineStr">
        <is>
          <t xml:space="preserve"> </t>
        </is>
      </c>
      <c r="D10" s="4" t="inlineStr">
        <is>
          <t xml:space="preserve"> </t>
        </is>
      </c>
      <c r="E10" s="4" t="inlineStr">
        <is>
          <t xml:space="preserve"> </t>
        </is>
      </c>
    </row>
    <row r="11">
      <c r="A11" s="4" t="inlineStr">
        <is>
          <t>Operating lease right-of-use assets</t>
        </is>
      </c>
      <c r="B11" s="5" t="n">
        <v>10600</v>
      </c>
      <c r="C11" s="5" t="n">
        <v>16766</v>
      </c>
      <c r="D11" s="4" t="inlineStr">
        <is>
          <t xml:space="preserve"> </t>
        </is>
      </c>
      <c r="E11" s="4" t="inlineStr">
        <is>
          <t xml:space="preserve"> </t>
        </is>
      </c>
    </row>
    <row r="12">
      <c r="A12" s="4" t="inlineStr">
        <is>
          <t>Withholding tax on undistributed earnings</t>
        </is>
      </c>
      <c r="B12" s="5" t="n">
        <v>11625</v>
      </c>
      <c r="C12" s="4" t="inlineStr">
        <is>
          <t xml:space="preserve"> </t>
        </is>
      </c>
      <c r="D12" s="4" t="inlineStr">
        <is>
          <t xml:space="preserve"> </t>
        </is>
      </c>
      <c r="E12" s="4" t="inlineStr">
        <is>
          <t xml:space="preserve"> </t>
        </is>
      </c>
    </row>
    <row r="13">
      <c r="A13" s="4" t="inlineStr">
        <is>
          <t>Total deferred tax liabilities</t>
        </is>
      </c>
      <c r="B13" s="6" t="n">
        <v>22225</v>
      </c>
      <c r="C13" s="6" t="n">
        <v>16766</v>
      </c>
      <c r="D13" s="4" t="inlineStr">
        <is>
          <t xml:space="preserve"> </t>
        </is>
      </c>
      <c r="E1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Taxation (Details) - Schedule of Operating Tax Losses Carried Forward ¥ in Thousands</t>
        </is>
      </c>
      <c r="B1" s="2" t="inlineStr">
        <is>
          <t>Jun. 30, 2024 CNY (¥)</t>
        </is>
      </c>
    </row>
    <row r="2">
      <c r="A2" s="3" t="inlineStr">
        <is>
          <t>Schedule of Operating Tax Losses Carried Forward [Line Items]</t>
        </is>
      </c>
      <c r="B2" s="4" t="inlineStr">
        <is>
          <t xml:space="preserve"> </t>
        </is>
      </c>
    </row>
    <row r="3">
      <c r="A3" s="4" t="inlineStr">
        <is>
          <t>Loss expiring for the year ended</t>
        </is>
      </c>
      <c r="B3" s="6" t="n">
        <v>174332</v>
      </c>
    </row>
    <row r="4">
      <c r="A4" s="4" t="inlineStr">
        <is>
          <t>Loss expiring for the year ended December 31, 2024 [Member]</t>
        </is>
      </c>
      <c r="B4" s="4" t="inlineStr">
        <is>
          <t xml:space="preserve"> </t>
        </is>
      </c>
    </row>
    <row r="5">
      <c r="A5" s="3" t="inlineStr">
        <is>
          <t>Schedule of Operating Tax Losses Carried Forward [Line Items]</t>
        </is>
      </c>
      <c r="B5" s="4" t="inlineStr">
        <is>
          <t xml:space="preserve"> </t>
        </is>
      </c>
    </row>
    <row r="6">
      <c r="A6" s="4" t="inlineStr">
        <is>
          <t>Loss expiring for the year ended</t>
        </is>
      </c>
      <c r="B6" s="4" t="inlineStr">
        <is>
          <t xml:space="preserve"> </t>
        </is>
      </c>
    </row>
    <row r="7">
      <c r="A7" s="4" t="inlineStr">
        <is>
          <t>Loss expiring for the year ended December 31, 2025 [Member]</t>
        </is>
      </c>
      <c r="B7" s="4" t="inlineStr">
        <is>
          <t xml:space="preserve"> </t>
        </is>
      </c>
    </row>
    <row r="8">
      <c r="A8" s="3" t="inlineStr">
        <is>
          <t>Schedule of Operating Tax Losses Carried Forward [Line Items]</t>
        </is>
      </c>
      <c r="B8" s="4" t="inlineStr">
        <is>
          <t xml:space="preserve"> </t>
        </is>
      </c>
    </row>
    <row r="9">
      <c r="A9" s="4" t="inlineStr">
        <is>
          <t>Loss expiring for the year ended</t>
        </is>
      </c>
      <c r="B9" s="4" t="inlineStr">
        <is>
          <t xml:space="preserve"> </t>
        </is>
      </c>
    </row>
    <row r="10">
      <c r="A10" s="4" t="inlineStr">
        <is>
          <t>Loss expiring for the year ended December 31, 2026 [Member]</t>
        </is>
      </c>
      <c r="B10" s="4" t="inlineStr">
        <is>
          <t xml:space="preserve"> </t>
        </is>
      </c>
    </row>
    <row r="11">
      <c r="A11" s="3" t="inlineStr">
        <is>
          <t>Schedule of Operating Tax Losses Carried Forward [Line Items]</t>
        </is>
      </c>
      <c r="B11" s="4" t="inlineStr">
        <is>
          <t xml:space="preserve"> </t>
        </is>
      </c>
    </row>
    <row r="12">
      <c r="A12" s="4" t="inlineStr">
        <is>
          <t>Loss expiring for the year ended</t>
        </is>
      </c>
      <c r="B12" s="5" t="n">
        <v>29900</v>
      </c>
    </row>
    <row r="13">
      <c r="A13" s="4" t="inlineStr">
        <is>
          <t>Loss expiring for the year ended December 31, 2027 [Member]</t>
        </is>
      </c>
      <c r="B13" s="4" t="inlineStr">
        <is>
          <t xml:space="preserve"> </t>
        </is>
      </c>
    </row>
    <row r="14">
      <c r="A14" s="3" t="inlineStr">
        <is>
          <t>Schedule of Operating Tax Losses Carried Forward [Line Items]</t>
        </is>
      </c>
      <c r="B14" s="4" t="inlineStr">
        <is>
          <t xml:space="preserve"> </t>
        </is>
      </c>
    </row>
    <row r="15">
      <c r="A15" s="4" t="inlineStr">
        <is>
          <t>Loss expiring for the year ended</t>
        </is>
      </c>
      <c r="B15" s="5" t="n">
        <v>56782</v>
      </c>
    </row>
    <row r="16">
      <c r="A16" s="4" t="inlineStr">
        <is>
          <t>Loss expiring for the year ended December 31, 2028 [Member]</t>
        </is>
      </c>
      <c r="B16" s="4" t="inlineStr">
        <is>
          <t xml:space="preserve"> </t>
        </is>
      </c>
    </row>
    <row r="17">
      <c r="A17" s="3" t="inlineStr">
        <is>
          <t>Schedule of Operating Tax Losses Carried Forward [Line Items]</t>
        </is>
      </c>
      <c r="B17" s="4" t="inlineStr">
        <is>
          <t xml:space="preserve"> </t>
        </is>
      </c>
    </row>
    <row r="18">
      <c r="A18" s="4" t="inlineStr">
        <is>
          <t>Loss expiring for the year ended</t>
        </is>
      </c>
      <c r="B18" s="5" t="n">
        <v>81800</v>
      </c>
    </row>
    <row r="19">
      <c r="A19" s="4" t="inlineStr">
        <is>
          <t>Loss expiring for the year ended December 31, 2029 [Member]</t>
        </is>
      </c>
      <c r="B19" s="4" t="inlineStr">
        <is>
          <t xml:space="preserve"> </t>
        </is>
      </c>
    </row>
    <row r="20">
      <c r="A20" s="3" t="inlineStr">
        <is>
          <t>Schedule of Operating Tax Losses Carried Forward [Line Items]</t>
        </is>
      </c>
      <c r="B20" s="4" t="inlineStr">
        <is>
          <t xml:space="preserve"> </t>
        </is>
      </c>
    </row>
    <row r="21">
      <c r="A21" s="4" t="inlineStr">
        <is>
          <t>Loss expiring for the year ended</t>
        </is>
      </c>
      <c r="B21" s="4" t="inlineStr">
        <is>
          <t xml:space="preserve"> </t>
        </is>
      </c>
    </row>
    <row r="22">
      <c r="A22" s="4" t="inlineStr">
        <is>
          <t>Loss expiring for the year ended December 31, 2030 [Member]</t>
        </is>
      </c>
      <c r="B22" s="4" t="inlineStr">
        <is>
          <t xml:space="preserve"> </t>
        </is>
      </c>
    </row>
    <row r="23">
      <c r="A23" s="3" t="inlineStr">
        <is>
          <t>Schedule of Operating Tax Losses Carried Forward [Line Items]</t>
        </is>
      </c>
      <c r="B23" s="4" t="inlineStr">
        <is>
          <t xml:space="preserve"> </t>
        </is>
      </c>
    </row>
    <row r="24">
      <c r="A24" s="4" t="inlineStr">
        <is>
          <t>Loss expiring for the year ended</t>
        </is>
      </c>
      <c r="B24" s="4" t="inlineStr">
        <is>
          <t xml:space="preserve"> </t>
        </is>
      </c>
    </row>
    <row r="25">
      <c r="A25" s="4" t="inlineStr">
        <is>
          <t>Loss expiring for the year ended December 31, 2031 [Member]</t>
        </is>
      </c>
      <c r="B25" s="4" t="inlineStr">
        <is>
          <t xml:space="preserve"> </t>
        </is>
      </c>
    </row>
    <row r="26">
      <c r="A26" s="3" t="inlineStr">
        <is>
          <t>Schedule of Operating Tax Losses Carried Forward [Line Items]</t>
        </is>
      </c>
      <c r="B26" s="4" t="inlineStr">
        <is>
          <t xml:space="preserve"> </t>
        </is>
      </c>
    </row>
    <row r="27">
      <c r="A27" s="4" t="inlineStr">
        <is>
          <t>Loss expiring for the year ended</t>
        </is>
      </c>
      <c r="B27" s="4" t="inlineStr">
        <is>
          <t xml:space="preserve"> </t>
        </is>
      </c>
    </row>
    <row r="28">
      <c r="A28" s="4" t="inlineStr">
        <is>
          <t>Loss expiring for the year ended December 31, 2032 [Member]</t>
        </is>
      </c>
      <c r="B28" s="4" t="inlineStr">
        <is>
          <t xml:space="preserve"> </t>
        </is>
      </c>
    </row>
    <row r="29">
      <c r="A29" s="3" t="inlineStr">
        <is>
          <t>Schedule of Operating Tax Losses Carried Forward [Line Items]</t>
        </is>
      </c>
      <c r="B29" s="4" t="inlineStr">
        <is>
          <t xml:space="preserve"> </t>
        </is>
      </c>
    </row>
    <row r="30">
      <c r="A30" s="4" t="inlineStr">
        <is>
          <t>Loss expiring for the year ended</t>
        </is>
      </c>
      <c r="B30" s="4" t="inlineStr">
        <is>
          <t xml:space="preserve"> </t>
        </is>
      </c>
    </row>
    <row r="31">
      <c r="A31" s="4" t="inlineStr">
        <is>
          <t>Loss expiring for the year ended December 31, 2033 and thereafter [Member]</t>
        </is>
      </c>
      <c r="B31" s="4" t="inlineStr">
        <is>
          <t xml:space="preserve"> </t>
        </is>
      </c>
    </row>
    <row r="32">
      <c r="A32" s="3" t="inlineStr">
        <is>
          <t>Schedule of Operating Tax Losses Carried Forward [Line Items]</t>
        </is>
      </c>
      <c r="B32" s="4" t="inlineStr">
        <is>
          <t xml:space="preserve"> </t>
        </is>
      </c>
    </row>
    <row r="33">
      <c r="A33" s="4" t="inlineStr">
        <is>
          <t>Loss expiring for the year ended</t>
        </is>
      </c>
      <c r="B33" s="6" t="n">
        <v>58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Changes in Valuation Allowance - CNY (¥) ¥ in Thousands</t>
        </is>
      </c>
      <c r="B1" s="2" t="inlineStr">
        <is>
          <t>12 Months Ended</t>
        </is>
      </c>
    </row>
    <row r="2">
      <c r="B2" s="2" t="inlineStr">
        <is>
          <t>Jun. 30, 2024</t>
        </is>
      </c>
      <c r="C2" s="2" t="inlineStr">
        <is>
          <t>Jun. 30, 2023</t>
        </is>
      </c>
      <c r="D2" s="2" t="inlineStr">
        <is>
          <t>Jun. 30, 2022</t>
        </is>
      </c>
    </row>
    <row r="3">
      <c r="A3" s="3" t="inlineStr">
        <is>
          <t>Schedule of Changes in Valuation Allowance [Abstract]</t>
        </is>
      </c>
      <c r="B3" s="4" t="inlineStr">
        <is>
          <t xml:space="preserve"> </t>
        </is>
      </c>
      <c r="C3" s="4" t="inlineStr">
        <is>
          <t xml:space="preserve"> </t>
        </is>
      </c>
      <c r="D3" s="4" t="inlineStr">
        <is>
          <t xml:space="preserve"> </t>
        </is>
      </c>
    </row>
    <row r="4">
      <c r="A4" s="4" t="inlineStr">
        <is>
          <t>Balance at beginning of the year</t>
        </is>
      </c>
      <c r="B4" s="6" t="n">
        <v>-94975</v>
      </c>
      <c r="C4" s="6" t="n">
        <v>-84406</v>
      </c>
      <c r="D4" s="6" t="n">
        <v>-65235</v>
      </c>
    </row>
    <row r="5">
      <c r="A5" s="4" t="inlineStr">
        <is>
          <t>(Additions)/Reversal</t>
        </is>
      </c>
      <c r="B5" s="5" t="n">
        <v>39831</v>
      </c>
      <c r="C5" s="5" t="n">
        <v>-10569</v>
      </c>
      <c r="D5" s="5" t="n">
        <v>-19171</v>
      </c>
    </row>
    <row r="6">
      <c r="A6" s="4" t="inlineStr">
        <is>
          <t>Balance at end of the year</t>
        </is>
      </c>
      <c r="B6" s="6" t="n">
        <v>-55144</v>
      </c>
      <c r="C6" s="6" t="n">
        <v>-94975</v>
      </c>
      <c r="D6" s="6" t="n">
        <v>-8440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thers, Net (Details)</t>
        </is>
      </c>
      <c r="B1" s="2" t="inlineStr">
        <is>
          <t>12 Months Ended</t>
        </is>
      </c>
    </row>
    <row r="2">
      <c r="B2" s="2" t="inlineStr">
        <is>
          <t>Jun. 30, 2024</t>
        </is>
      </c>
    </row>
    <row r="3">
      <c r="A3" s="3" t="inlineStr">
        <is>
          <t>Others, Net [Abstract]</t>
        </is>
      </c>
      <c r="B3" s="4" t="inlineStr">
        <is>
          <t xml:space="preserve"> </t>
        </is>
      </c>
    </row>
    <row r="4">
      <c r="A4" s="4" t="inlineStr">
        <is>
          <t>Government Assistance, Nonoperating Income, Increase (Decrease), Statement of Income or Comprehensive Income [Extensible Enumeration]</t>
        </is>
      </c>
      <c r="B4" s="4" t="inlineStr">
        <is>
          <t>Others, net</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s, Net (Details) - Schedule of Others, Net - CNY (¥) ¥ in Thousands</t>
        </is>
      </c>
      <c r="B1" s="2" t="inlineStr">
        <is>
          <t>12 Months Ended</t>
        </is>
      </c>
    </row>
    <row r="2">
      <c r="B2" s="2" t="inlineStr">
        <is>
          <t>Jun. 30, 2024</t>
        </is>
      </c>
      <c r="C2" s="2" t="inlineStr">
        <is>
          <t>Jun. 30, 2023</t>
        </is>
      </c>
      <c r="D2" s="2" t="inlineStr">
        <is>
          <t>Jun. 30, 2022</t>
        </is>
      </c>
    </row>
    <row r="3">
      <c r="A3" s="3" t="inlineStr">
        <is>
          <t>Others, Net [Abstract]</t>
        </is>
      </c>
      <c r="B3" s="4" t="inlineStr">
        <is>
          <t xml:space="preserve"> </t>
        </is>
      </c>
      <c r="C3" s="4" t="inlineStr">
        <is>
          <t xml:space="preserve"> </t>
        </is>
      </c>
      <c r="D3" s="4" t="inlineStr">
        <is>
          <t xml:space="preserve"> </t>
        </is>
      </c>
    </row>
    <row r="4">
      <c r="A4" s="4" t="inlineStr">
        <is>
          <t>Government grants</t>
        </is>
      </c>
      <c r="B4" s="6" t="n">
        <v>3506</v>
      </c>
      <c r="C4" s="6" t="n">
        <v>415</v>
      </c>
      <c r="D4" s="6" t="n">
        <v>69</v>
      </c>
    </row>
    <row r="5">
      <c r="A5" s="4" t="inlineStr">
        <is>
          <t>Fair value changes of short-term investments</t>
        </is>
      </c>
      <c r="B5" s="5" t="n">
        <v>18452</v>
      </c>
      <c r="C5" s="5" t="n">
        <v>9235</v>
      </c>
      <c r="D5" s="5" t="n">
        <v>4894</v>
      </c>
    </row>
    <row r="6">
      <c r="A6" s="4" t="inlineStr">
        <is>
          <t>Others</t>
        </is>
      </c>
      <c r="B6" s="5" t="n">
        <v>7007</v>
      </c>
      <c r="C6" s="5" t="n">
        <v>11663</v>
      </c>
      <c r="D6" s="5" t="n">
        <v>14950</v>
      </c>
    </row>
    <row r="7">
      <c r="A7" s="4" t="inlineStr">
        <is>
          <t>Total</t>
        </is>
      </c>
      <c r="B7" s="6" t="n">
        <v>28965</v>
      </c>
      <c r="C7" s="6" t="n">
        <v>21313</v>
      </c>
      <c r="D7" s="6" t="n">
        <v>1991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AB91"/>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 width="21" customWidth="1" min="7" max="7"/>
    <col width="21" customWidth="1" min="8" max="8"/>
    <col width="29" customWidth="1" min="9" max="9"/>
    <col width="29" customWidth="1" min="10" max="10"/>
    <col width="28" customWidth="1" min="11" max="11"/>
    <col width="28" customWidth="1" min="12" max="12"/>
    <col width="14" customWidth="1" min="13" max="13"/>
    <col width="32" customWidth="1" min="14" max="14"/>
    <col width="32" customWidth="1" min="15" max="15"/>
    <col width="32" customWidth="1" min="16" max="16"/>
    <col width="21" customWidth="1" min="17" max="17"/>
    <col width="20" customWidth="1" min="18" max="18"/>
    <col width="80" customWidth="1" min="19" max="19"/>
    <col width="80" customWidth="1" min="20" max="20"/>
    <col width="29" customWidth="1" min="21" max="21"/>
    <col width="40" customWidth="1" min="22" max="22"/>
    <col width="29" customWidth="1" min="23" max="23"/>
    <col width="40" customWidth="1" min="24" max="24"/>
    <col width="29" customWidth="1" min="25" max="25"/>
    <col width="25" customWidth="1" min="26" max="26"/>
    <col width="25" customWidth="1" min="27" max="27"/>
    <col width="21" customWidth="1" min="28" max="28"/>
  </cols>
  <sheetData>
    <row r="1">
      <c r="A1" s="1" t="inlineStr">
        <is>
          <t>Share Based Compensation Expenses (Details) $ / shares in Units, ¥ in Thousands, $ in Thousands</t>
        </is>
      </c>
      <c r="R1" s="2" t="inlineStr">
        <is>
          <t>11 Months Ended</t>
        </is>
      </c>
      <c r="S1" s="2" t="inlineStr">
        <is>
          <t>12 Months Ended</t>
        </is>
      </c>
    </row>
    <row r="2">
      <c r="B2" s="2" t="inlineStr">
        <is>
          <t>Jun. 30, 2024 CNY (¥) shares</t>
        </is>
      </c>
      <c r="C2" s="2" t="inlineStr">
        <is>
          <t>Dec. 29, 2023 shares</t>
        </is>
      </c>
      <c r="D2" s="2" t="inlineStr">
        <is>
          <t>Jun. 30, 2023 CNY (¥) shares</t>
        </is>
      </c>
      <c r="E2" s="2" t="inlineStr">
        <is>
          <t>Dec. 20, 2022 shares</t>
        </is>
      </c>
      <c r="F2" s="2" t="inlineStr">
        <is>
          <t>Nov. 30, 2022 shares</t>
        </is>
      </c>
      <c r="G2" s="2" t="inlineStr">
        <is>
          <t>Aug. 31, 2022 shares</t>
        </is>
      </c>
      <c r="H2" s="2" t="inlineStr">
        <is>
          <t>Aug. 13, 2022 shares</t>
        </is>
      </c>
      <c r="I2" s="2" t="inlineStr">
        <is>
          <t>Jun. 30, 2022 CNY (¥) shares</t>
        </is>
      </c>
      <c r="J2" s="2" t="inlineStr">
        <is>
          <t>Jun. 01, 2022 CNY (¥) shares</t>
        </is>
      </c>
      <c r="K2" s="2" t="inlineStr">
        <is>
          <t>May 31, 2022 CNY (¥) shares</t>
        </is>
      </c>
      <c r="L2" s="2" t="inlineStr">
        <is>
          <t>May 31, 2021 CNY (¥) shares</t>
        </is>
      </c>
      <c r="M2" s="2" t="inlineStr">
        <is>
          <t>Apr. 01, 2021</t>
        </is>
      </c>
      <c r="N2" s="2" t="inlineStr">
        <is>
          <t>Sep. 01, 2020 $ / shares shares</t>
        </is>
      </c>
      <c r="O2" s="2" t="inlineStr">
        <is>
          <t>Aug. 13, 2020 $ / shares shares</t>
        </is>
      </c>
      <c r="P2" s="2" t="inlineStr">
        <is>
          <t>Apr. 25, 2018 $ / shares shares</t>
        </is>
      </c>
      <c r="Q2" s="2" t="inlineStr">
        <is>
          <t>Apr. 25, 2017 shares</t>
        </is>
      </c>
      <c r="R2" s="2" t="inlineStr">
        <is>
          <t>May 31, 2022 shares</t>
        </is>
      </c>
      <c r="S2" s="2" t="inlineStr">
        <is>
          <t>Jun. 30, 2024 CNY (¥) shares</t>
        </is>
      </c>
      <c r="T2" s="2" t="inlineStr">
        <is>
          <t>Jun. 30, 2024 USD ($) $ / shares shares</t>
        </is>
      </c>
      <c r="U2" s="2" t="inlineStr">
        <is>
          <t>Jun. 30, 2023 CNY (¥) shares</t>
        </is>
      </c>
      <c r="V2" s="2" t="inlineStr">
        <is>
          <t>Jun. 30, 2023 USD ($) $ / shares shares</t>
        </is>
      </c>
      <c r="W2" s="2" t="inlineStr">
        <is>
          <t>Jun. 30, 2022 CNY (¥) shares</t>
        </is>
      </c>
      <c r="X2" s="2" t="inlineStr">
        <is>
          <t>Jun. 30, 2022 CNY (¥) $ / shares shares</t>
        </is>
      </c>
      <c r="Y2" s="2" t="inlineStr">
        <is>
          <t>Jun. 30, 2021 CNY (¥) shares</t>
        </is>
      </c>
      <c r="Z2" s="2" t="inlineStr">
        <is>
          <t>Jun. 30, 2024 $ / shares</t>
        </is>
      </c>
      <c r="AA2" s="2" t="inlineStr">
        <is>
          <t>Jun. 30, 2023 $ / shares</t>
        </is>
      </c>
      <c r="AB2" s="2" t="inlineStr">
        <is>
          <t>Apr. 23, 2018 shares</t>
        </is>
      </c>
    </row>
    <row r="3">
      <c r="A3" s="3" t="inlineStr">
        <is>
          <t>Share Based Compensation Expen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Share based compensation expens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27757</v>
      </c>
      <c r="T4" s="4" t="inlineStr">
        <is>
          <t xml:space="preserve"> </t>
        </is>
      </c>
      <c r="U4" s="6" t="n">
        <v>191632</v>
      </c>
      <c r="V4" s="4" t="inlineStr">
        <is>
          <t xml:space="preserve"> </t>
        </is>
      </c>
      <c r="W4" s="6" t="n">
        <v>291429</v>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Shares option granted</t>
        </is>
      </c>
      <c r="B5" s="4" t="inlineStr">
        <is>
          <t xml:space="preserve"> </t>
        </is>
      </c>
      <c r="C5" s="4" t="inlineStr">
        <is>
          <t xml:space="preserve"> </t>
        </is>
      </c>
      <c r="D5" s="4" t="inlineStr">
        <is>
          <t xml:space="preserve"> </t>
        </is>
      </c>
      <c r="E5" s="4" t="inlineStr">
        <is>
          <t xml:space="preserve"> </t>
        </is>
      </c>
      <c r="F5" s="4" t="inlineStr">
        <is>
          <t xml:space="preserve"> </t>
        </is>
      </c>
      <c r="G5" s="5" t="n">
        <v>7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4217652</v>
      </c>
      <c r="T5" s="5" t="n">
        <v>4217652</v>
      </c>
      <c r="U5" s="5" t="n">
        <v>3375000</v>
      </c>
      <c r="V5" s="5" t="n">
        <v>3375000</v>
      </c>
      <c r="W5" s="5" t="n">
        <v>2298000</v>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Weighted average grant date fai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10" t="n">
        <v>0.39</v>
      </c>
      <c r="U6" s="4" t="inlineStr">
        <is>
          <t xml:space="preserve"> </t>
        </is>
      </c>
      <c r="V6" s="10" t="n">
        <v>3.77</v>
      </c>
      <c r="W6" s="4" t="inlineStr">
        <is>
          <t xml:space="preserve"> </t>
        </is>
      </c>
      <c r="X6" s="10" t="n">
        <v>2.56</v>
      </c>
      <c r="Y6" s="4" t="inlineStr">
        <is>
          <t xml:space="preserve"> </t>
        </is>
      </c>
      <c r="Z6" s="4" t="inlineStr">
        <is>
          <t xml:space="preserve"> </t>
        </is>
      </c>
      <c r="AA6" s="4" t="inlineStr">
        <is>
          <t xml:space="preserve"> </t>
        </is>
      </c>
      <c r="AB6" s="4" t="inlineStr">
        <is>
          <t xml:space="preserve"> </t>
        </is>
      </c>
    </row>
    <row r="7">
      <c r="A7" s="4" t="inlineStr">
        <is>
          <t>Amount recognized as deemed divide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10365</v>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Unrecognized share-based compensation expenses (in Yuan Renminbi) | ¥</t>
        </is>
      </c>
      <c r="B8" s="6" t="n">
        <v>38162</v>
      </c>
      <c r="C8" s="4" t="inlineStr">
        <is>
          <t xml:space="preserve"> </t>
        </is>
      </c>
      <c r="D8" s="6" t="n">
        <v>119847</v>
      </c>
      <c r="E8" s="4" t="inlineStr">
        <is>
          <t xml:space="preserve"> </t>
        </is>
      </c>
      <c r="F8" s="4" t="inlineStr">
        <is>
          <t xml:space="preserve"> </t>
        </is>
      </c>
      <c r="G8" s="4" t="inlineStr">
        <is>
          <t xml:space="preserve"> </t>
        </is>
      </c>
      <c r="H8" s="4" t="inlineStr">
        <is>
          <t xml:space="preserve"> </t>
        </is>
      </c>
      <c r="I8" s="6" t="n">
        <v>22739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38162</v>
      </c>
      <c r="T8" s="4" t="inlineStr">
        <is>
          <t xml:space="preserve"> </t>
        </is>
      </c>
      <c r="U8" s="6" t="n">
        <v>119847</v>
      </c>
      <c r="V8" s="4" t="inlineStr">
        <is>
          <t xml:space="preserve"> </t>
        </is>
      </c>
      <c r="W8" s="6" t="n">
        <v>227395</v>
      </c>
      <c r="X8" s="7" t="n">
        <v>227395</v>
      </c>
      <c r="Y8" s="4" t="inlineStr">
        <is>
          <t xml:space="preserve"> </t>
        </is>
      </c>
      <c r="Z8" s="4" t="inlineStr">
        <is>
          <t xml:space="preserve"> </t>
        </is>
      </c>
      <c r="AA8" s="4" t="inlineStr">
        <is>
          <t xml:space="preserve"> </t>
        </is>
      </c>
      <c r="AB8" s="4" t="inlineStr">
        <is>
          <t xml:space="preserve"> </t>
        </is>
      </c>
    </row>
    <row r="9">
      <c r="A9" s="4" t="inlineStr">
        <is>
          <t>Expected to be recognized over a weighted-average period</t>
        </is>
      </c>
      <c r="B9" s="4" t="inlineStr">
        <is>
          <t>1 year 11 months 26 days</t>
        </is>
      </c>
      <c r="C9" s="4" t="inlineStr">
        <is>
          <t xml:space="preserve"> </t>
        </is>
      </c>
      <c r="D9" s="4" t="inlineStr">
        <is>
          <t>1 year 5 months 15 days</t>
        </is>
      </c>
      <c r="E9" s="4" t="inlineStr">
        <is>
          <t xml:space="preserve"> </t>
        </is>
      </c>
      <c r="F9" s="4" t="inlineStr">
        <is>
          <t xml:space="preserve"> </t>
        </is>
      </c>
      <c r="G9" s="4" t="inlineStr">
        <is>
          <t xml:space="preserve"> </t>
        </is>
      </c>
      <c r="H9" s="4" t="inlineStr">
        <is>
          <t xml:space="preserve"> </t>
        </is>
      </c>
      <c r="I9" s="4" t="inlineStr">
        <is>
          <t>2 years 4 months 20 days</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Restrict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630002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Granted restrict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2035391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Price per shar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8" t="n">
        <v>0.0001</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Repurchas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1640444</v>
      </c>
      <c r="P13" s="4" t="inlineStr">
        <is>
          <t xml:space="preserve"> </t>
        </is>
      </c>
      <c r="Q13" s="4" t="inlineStr">
        <is>
          <t xml:space="preserve"> </t>
        </is>
      </c>
      <c r="R13" s="4" t="inlineStr">
        <is>
          <t xml:space="preserve"> </t>
        </is>
      </c>
      <c r="S13" s="5" t="n">
        <v>4681353</v>
      </c>
      <c r="T13" s="5" t="n">
        <v>4681353</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Fair value of ordinary shares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10" t="n">
        <v>0.49</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Restriction of ordinary shares held by the founder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In November 2020, these options were approved by the board to be
exercised as 600,000 Class A ordinary shares, and the Founder agreed with Witty network to classify 150,000, out of the 600,000 Class
A ordinary shares as additional Restricted Shares, with 50% of these shares vested on August 13, 2021 and 2022 respectively. In addition,
the Founder further agreed with Witty network that 410,111 Class B ordinary shares of the previously granted Restricted Shares were vested
immediately, while the remaining 13,510,660 Class B ordinary shares, being the unvested Restricted Shares, were also modified with 50%
vested on August 13, 2021 and 2022 respectively. Such modification did not have any material impact on the fair value of these share options.</t>
        </is>
      </c>
      <c r="T15" s="4" t="inlineStr">
        <is>
          <t>In November 2020, these options were approved by the board to be
exercised as 600,000 Class A ordinary shares, and the Founder agreed with Witty network to classify 150,000, out of the 600,000 Class
A ordinary shares as additional Restricted Shares, with 50% of these shares vested on August 13, 2021 and 2022 respectively. In addition,
the Founder further agreed with Witty network that 410,111 Class B ordinary shares of the previously granted Restricted Shares were vested
immediately, while the remaining 13,510,660 Class B ordinary shares, being the unvested Restricted Shares, were also modified with 50%
vested on August 13, 2021 and 2022 respectively. Such modification did not have any material impact on the fair value of these share options.</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Unvested restrict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1392077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Founder C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3" t="inlineStr">
        <is>
          <t>Share Based Compensation Expen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Vesting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11" t="n">
        <v>0.25</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3" t="inlineStr">
        <is>
          <t>Share Based Compensation Expen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Weighted average grant date fair valu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10" t="n">
        <v>0.53</v>
      </c>
      <c r="U22" s="4" t="inlineStr">
        <is>
          <t xml:space="preserve"> </t>
        </is>
      </c>
      <c r="V22" s="13" t="n">
        <v>3.8</v>
      </c>
      <c r="W22" s="4" t="inlineStr">
        <is>
          <t xml:space="preserve"> </t>
        </is>
      </c>
      <c r="X22" s="10" t="n">
        <v>3.08</v>
      </c>
      <c r="Y22" s="4" t="inlineStr">
        <is>
          <t xml:space="preserve"> </t>
        </is>
      </c>
      <c r="Z22" s="4" t="inlineStr">
        <is>
          <t xml:space="preserve"> </t>
        </is>
      </c>
      <c r="AA22" s="4" t="inlineStr">
        <is>
          <t xml:space="preserve"> </t>
        </is>
      </c>
      <c r="AB22" s="4" t="inlineStr">
        <is>
          <t xml:space="preserve"> </t>
        </is>
      </c>
    </row>
    <row r="23">
      <c r="A23" s="4" t="inlineStr">
        <is>
          <t>Restricted shar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11" t="n">
        <v>0.25</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Minimum [Member] | Found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3" t="inlineStr">
        <is>
          <t>Share Based Compensation Expens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Vesting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11" t="n">
        <v>0.25</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3" t="inlineStr">
        <is>
          <t>Share Based Compensation Expens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Weighted average grant date fair valu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13" t="n">
        <v>1.2</v>
      </c>
      <c r="U29" s="4" t="inlineStr">
        <is>
          <t xml:space="preserve"> </t>
        </is>
      </c>
      <c r="V29" s="10" t="n">
        <v>3.93</v>
      </c>
      <c r="W29" s="4" t="inlineStr">
        <is>
          <t xml:space="preserve"> </t>
        </is>
      </c>
      <c r="X29" s="14" t="n">
        <v>3.87</v>
      </c>
      <c r="Y29" s="4" t="inlineStr">
        <is>
          <t xml:space="preserve"> </t>
        </is>
      </c>
      <c r="Z29" s="4" t="inlineStr">
        <is>
          <t xml:space="preserve"> </t>
        </is>
      </c>
      <c r="AA29" s="4" t="inlineStr">
        <is>
          <t xml:space="preserve"> </t>
        </is>
      </c>
      <c r="AB29" s="4" t="inlineStr">
        <is>
          <t xml:space="preserve"> </t>
        </is>
      </c>
    </row>
    <row r="30">
      <c r="A30" s="4" t="inlineStr">
        <is>
          <t>Restricted shar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11" t="n">
        <v>0.75</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Maximum [Member] | Found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3" t="inlineStr">
        <is>
          <t>Share Based Compensation Expens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Vesting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11" t="n">
        <v>0.75</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2018 WN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3" t="inlineStr">
        <is>
          <t>Share Based Compensation Expens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Minimum aggregate of issu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1717118</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5" t="n">
        <v>22317118</v>
      </c>
    </row>
    <row r="37">
      <c r="A37" s="4" t="inlineStr">
        <is>
          <t>Share based compensation options vested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11" t="n">
        <v>0.25</v>
      </c>
      <c r="N37" s="4" t="inlineStr">
        <is>
          <t xml:space="preserve"> </t>
        </is>
      </c>
      <c r="O37" s="4" t="inlineStr">
        <is>
          <t xml:space="preserve"> </t>
        </is>
      </c>
      <c r="P37" s="4" t="inlineStr">
        <is>
          <t xml:space="preserve"> </t>
        </is>
      </c>
      <c r="Q37" s="4" t="inlineStr">
        <is>
          <t xml:space="preserve"> </t>
        </is>
      </c>
      <c r="R37" s="11" t="n">
        <v>0.25</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Incremental fair value of 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4358812</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Fair value of the modified award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53673</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incremental vested fair value (in Yuan Renminbi)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35617</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2021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3" t="inlineStr">
        <is>
          <t>Share Based Compensation Expens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Minimum aggregate of issu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1717118</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21717118</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Share based compensation options vested rate</t>
        </is>
      </c>
      <c r="B44" s="4" t="inlineStr">
        <is>
          <t xml:space="preserve"> </t>
        </is>
      </c>
      <c r="C44" s="4" t="inlineStr">
        <is>
          <t xml:space="preserve"> </t>
        </is>
      </c>
      <c r="D44" s="4" t="inlineStr">
        <is>
          <t xml:space="preserve"> </t>
        </is>
      </c>
      <c r="E44" s="4" t="inlineStr">
        <is>
          <t xml:space="preserve"> </t>
        </is>
      </c>
      <c r="F44" s="4" t="inlineStr">
        <is>
          <t xml:space="preserve"> </t>
        </is>
      </c>
      <c r="G44" s="11" t="n">
        <v>0.2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Fair value of the modified awar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6" t="n">
        <v>7460</v>
      </c>
      <c r="T45" s="7" t="n">
        <v>17224</v>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incremental vested fair value (in Yuan Renminbi)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1752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Addition number of ordinary shares</t>
        </is>
      </c>
      <c r="B47" s="4" t="inlineStr">
        <is>
          <t xml:space="preserve"> </t>
        </is>
      </c>
      <c r="C47" s="4" t="inlineStr">
        <is>
          <t xml:space="preserve"> </t>
        </is>
      </c>
      <c r="D47" s="4" t="inlineStr">
        <is>
          <t xml:space="preserve"> </t>
        </is>
      </c>
      <c r="E47" s="5" t="n">
        <v>16523627</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Shares option granted</t>
        </is>
      </c>
      <c r="B48" s="4" t="inlineStr">
        <is>
          <t xml:space="preserve"> </t>
        </is>
      </c>
      <c r="C48" s="4" t="inlineStr">
        <is>
          <t xml:space="preserve"> </t>
        </is>
      </c>
      <c r="D48" s="4" t="inlineStr">
        <is>
          <t xml:space="preserve"> </t>
        </is>
      </c>
      <c r="E48" s="4" t="inlineStr">
        <is>
          <t xml:space="preserve"> </t>
        </is>
      </c>
      <c r="F48" s="5" t="n">
        <v>3305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5" t="n">
        <v>7190000</v>
      </c>
      <c r="T48" s="5" t="n">
        <v>7190000</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Employe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3" t="inlineStr">
        <is>
          <t>Share Based Compensation Expens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Share based compensation expense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27757</v>
      </c>
      <c r="T51" s="4" t="inlineStr">
        <is>
          <t xml:space="preserve"> </t>
        </is>
      </c>
      <c r="U51" s="6" t="n">
        <v>191583</v>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Share option held by employ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5" t="n">
        <v>230577</v>
      </c>
      <c r="T52" s="5" t="n">
        <v>230577</v>
      </c>
      <c r="U52" s="5" t="n">
        <v>274500</v>
      </c>
      <c r="V52" s="5" t="n">
        <v>274500</v>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Weighted average exercise pric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10" t="n">
        <v>0.66</v>
      </c>
      <c r="AA53" s="10" t="n">
        <v>0.61</v>
      </c>
      <c r="AB53" s="4" t="inlineStr">
        <is>
          <t xml:space="preserve"> </t>
        </is>
      </c>
    </row>
    <row r="54">
      <c r="A54" s="4" t="inlineStr">
        <is>
          <t>Weighted average remaining contractual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8 years 2 months 23 days</t>
        </is>
      </c>
      <c r="T54" s="4" t="inlineStr">
        <is>
          <t>8 years 2 months 23 days</t>
        </is>
      </c>
      <c r="U54" s="4" t="inlineStr">
        <is>
          <t>8 years 11 months 1 day</t>
        </is>
      </c>
      <c r="V54" s="4" t="inlineStr">
        <is>
          <t>8 years 11 months 1 day</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Options were vested and exercisable</t>
        </is>
      </c>
      <c r="B55" s="5" t="n">
        <v>144382</v>
      </c>
      <c r="C55" s="4" t="inlineStr">
        <is>
          <t xml:space="preserve"> </t>
        </is>
      </c>
      <c r="D55" s="5" t="n">
        <v>14175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5" t="n">
        <v>144382</v>
      </c>
      <c r="T55" s="4" t="inlineStr">
        <is>
          <t xml:space="preserve"> </t>
        </is>
      </c>
      <c r="U55" s="5" t="n">
        <v>141750</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Vested weighted average exercise pric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10" t="n">
        <v>0.6899999999999999</v>
      </c>
      <c r="AA56" s="10" t="n">
        <v>0.55</v>
      </c>
      <c r="AB56" s="4" t="inlineStr">
        <is>
          <t xml:space="preserve"> </t>
        </is>
      </c>
    </row>
    <row r="57">
      <c r="A57" s="4" t="inlineStr">
        <is>
          <t>Weighted average remaining contractual ye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8 years 10 days</t>
        </is>
      </c>
      <c r="T57" s="4" t="inlineStr">
        <is>
          <t>8 years 10 days</t>
        </is>
      </c>
      <c r="U57" s="4" t="inlineStr">
        <is>
          <t>8 years 11 months 1 day</t>
        </is>
      </c>
      <c r="V57" s="4" t="inlineStr">
        <is>
          <t>8 years 11 months 1 day</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Aggregate intrinsic value of the outstanding options (in Yuan Renminbi) | ¥</t>
        </is>
      </c>
      <c r="B58" s="6" t="n">
        <v>49</v>
      </c>
      <c r="C58" s="4" t="inlineStr">
        <is>
          <t xml:space="preserve"> </t>
        </is>
      </c>
      <c r="D58" s="6" t="n">
        <v>436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6" t="n">
        <v>49</v>
      </c>
      <c r="T58" s="4" t="inlineStr">
        <is>
          <t xml:space="preserve"> </t>
        </is>
      </c>
      <c r="U58" s="6" t="n">
        <v>4364</v>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Aggregate intrinsic value of exercisable options (in Yuan Renminbi) | ¥</t>
        </is>
      </c>
      <c r="B59" s="6" t="n">
        <v>11</v>
      </c>
      <c r="C59" s="4" t="inlineStr">
        <is>
          <t xml:space="preserve"> </t>
        </is>
      </c>
      <c r="D59" s="6" t="n">
        <v>2319</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11</v>
      </c>
      <c r="T59" s="4" t="inlineStr">
        <is>
          <t xml:space="preserve"> </t>
        </is>
      </c>
      <c r="U59" s="6" t="n">
        <v>2319</v>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Employees [Member] | 2021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3" t="inlineStr">
        <is>
          <t>Share Based Compensation Expens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Shares option granted</t>
        </is>
      </c>
      <c r="B62" s="4" t="inlineStr">
        <is>
          <t xml:space="preserve"> </t>
        </is>
      </c>
      <c r="C62" s="5" t="n">
        <v>5779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5105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Restrict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3" t="inlineStr">
        <is>
          <t>Share Based Compensation Expens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Share based compensation expenses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71</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Shares option gran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Weighted average grant date fair valu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Price per shar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10" t="n">
        <v>1.18</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Repurchase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1640444</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Vested share o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675533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Unvested restricted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6755330</v>
      </c>
      <c r="J71" s="5" t="n">
        <v>75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5" t="n">
        <v>6755330</v>
      </c>
      <c r="X71" s="5" t="n">
        <v>6755330</v>
      </c>
      <c r="Y71" s="5" t="n">
        <v>13660660</v>
      </c>
      <c r="Z71" s="4" t="inlineStr">
        <is>
          <t xml:space="preserve"> </t>
        </is>
      </c>
      <c r="AA71" s="4" t="inlineStr">
        <is>
          <t xml:space="preserve"> </t>
        </is>
      </c>
      <c r="AB71" s="4" t="inlineStr">
        <is>
          <t xml:space="preserve"> </t>
        </is>
      </c>
    </row>
    <row r="72">
      <c r="A72" s="4" t="inlineStr">
        <is>
          <t>Founde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3" t="inlineStr">
        <is>
          <t>Share Based Compensation Expens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Price per shar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10" t="n">
        <v>0.85</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Predecessor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3" t="inlineStr">
        <is>
          <t>Share Based Compensation Expens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Share based compensation expen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6" t="n">
        <v>100988</v>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Executive Officer [Member] | 2021 Pl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3" t="inlineStr">
        <is>
          <t>Share Based Compensation Expens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Fair value of the modified awards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6" t="n">
        <v>6449</v>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Shares option grant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5" t="n">
        <v>500000</v>
      </c>
      <c r="T81" s="5" t="n">
        <v>500000</v>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Predecessors to Employe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3" t="inlineStr">
        <is>
          <t>Share Based Compensation Expens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Share based compensation expens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6" t="n">
        <v>100629</v>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Founder Co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3" t="inlineStr">
        <is>
          <t>Share Based Compensation Expens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Restricted ordinary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5" t="n">
        <v>13036792</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Founde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3" t="inlineStr">
        <is>
          <t>Share Based Compensation Expens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Granted restricted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55683082</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Vested share op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600000</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sheetData>
  <mergeCells count="2">
    <mergeCell ref="A1:A2"/>
    <mergeCell ref="S1:Y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Expenses (Details) - Schedule of Share Based Compensation Expenses - CNY (¥) ¥ in Thousands</t>
        </is>
      </c>
      <c r="B1" s="2" t="inlineStr">
        <is>
          <t>12 Months Ended</t>
        </is>
      </c>
    </row>
    <row r="2">
      <c r="B2" s="2" t="inlineStr">
        <is>
          <t>Jun. 30, 2024</t>
        </is>
      </c>
      <c r="C2" s="2" t="inlineStr">
        <is>
          <t>Jun. 30, 2023</t>
        </is>
      </c>
      <c r="D2" s="2" t="inlineStr">
        <is>
          <t>Jun. 30, 2022</t>
        </is>
      </c>
    </row>
    <row r="3">
      <c r="A3" s="3" t="inlineStr">
        <is>
          <t>Schedule of share based compensation expenses [Line Items]</t>
        </is>
      </c>
      <c r="B3" s="4" t="inlineStr">
        <is>
          <t xml:space="preserve"> </t>
        </is>
      </c>
      <c r="C3" s="4" t="inlineStr">
        <is>
          <t xml:space="preserve"> </t>
        </is>
      </c>
      <c r="D3" s="4" t="inlineStr">
        <is>
          <t xml:space="preserve"> </t>
        </is>
      </c>
    </row>
    <row r="4">
      <c r="A4" s="4" t="inlineStr">
        <is>
          <t>Share based compensation expenses</t>
        </is>
      </c>
      <c r="B4" s="6" t="n">
        <v>27757</v>
      </c>
      <c r="C4" s="6" t="n">
        <v>191632</v>
      </c>
      <c r="D4" s="6" t="n">
        <v>291429</v>
      </c>
    </row>
    <row r="5">
      <c r="A5" s="4" t="inlineStr">
        <is>
          <t>Share options issued by Predecessors to employees [Member]</t>
        </is>
      </c>
      <c r="B5" s="4" t="inlineStr">
        <is>
          <t xml:space="preserve"> </t>
        </is>
      </c>
      <c r="C5" s="4" t="inlineStr">
        <is>
          <t xml:space="preserve"> </t>
        </is>
      </c>
      <c r="D5" s="4" t="inlineStr">
        <is>
          <t xml:space="preserve"> </t>
        </is>
      </c>
    </row>
    <row r="6">
      <c r="A6" s="3" t="inlineStr">
        <is>
          <t>Schedule of share based compensation expenses [Line Items]</t>
        </is>
      </c>
      <c r="B6" s="4" t="inlineStr">
        <is>
          <t xml:space="preserve"> </t>
        </is>
      </c>
      <c r="C6" s="4" t="inlineStr">
        <is>
          <t xml:space="preserve"> </t>
        </is>
      </c>
      <c r="D6" s="4" t="inlineStr">
        <is>
          <t xml:space="preserve"> </t>
        </is>
      </c>
    </row>
    <row r="7">
      <c r="A7" s="4" t="inlineStr">
        <is>
          <t>Share based compensation expenses</t>
        </is>
      </c>
      <c r="B7" s="4" t="inlineStr">
        <is>
          <t xml:space="preserve"> </t>
        </is>
      </c>
      <c r="C7" s="4" t="inlineStr">
        <is>
          <t xml:space="preserve"> </t>
        </is>
      </c>
      <c r="D7" s="5" t="n">
        <v>100629</v>
      </c>
    </row>
    <row r="8">
      <c r="A8" s="4" t="inlineStr">
        <is>
          <t>Share Options Issued by Company to Employees [Member]</t>
        </is>
      </c>
      <c r="B8" s="4" t="inlineStr">
        <is>
          <t xml:space="preserve"> </t>
        </is>
      </c>
      <c r="C8" s="4" t="inlineStr">
        <is>
          <t xml:space="preserve"> </t>
        </is>
      </c>
      <c r="D8" s="4" t="inlineStr">
        <is>
          <t xml:space="preserve"> </t>
        </is>
      </c>
    </row>
    <row r="9">
      <c r="A9" s="3" t="inlineStr">
        <is>
          <t>Schedule of share based compensation expenses [Line Items]</t>
        </is>
      </c>
      <c r="B9" s="4" t="inlineStr">
        <is>
          <t xml:space="preserve"> </t>
        </is>
      </c>
      <c r="C9" s="4" t="inlineStr">
        <is>
          <t xml:space="preserve"> </t>
        </is>
      </c>
      <c r="D9" s="4" t="inlineStr">
        <is>
          <t xml:space="preserve"> </t>
        </is>
      </c>
    </row>
    <row r="10">
      <c r="A10" s="4" t="inlineStr">
        <is>
          <t>Share based compensation expenses</t>
        </is>
      </c>
      <c r="B10" s="5" t="n">
        <v>27757</v>
      </c>
      <c r="C10" s="5" t="n">
        <v>191583</v>
      </c>
      <c r="D10" s="5" t="n">
        <v>190370</v>
      </c>
    </row>
    <row r="11">
      <c r="A11" s="4" t="inlineStr">
        <is>
          <t>Restriction of ordinary shares held by the Founder [Member]</t>
        </is>
      </c>
      <c r="B11" s="4" t="inlineStr">
        <is>
          <t xml:space="preserve"> </t>
        </is>
      </c>
      <c r="C11" s="4" t="inlineStr">
        <is>
          <t xml:space="preserve"> </t>
        </is>
      </c>
      <c r="D11" s="4" t="inlineStr">
        <is>
          <t xml:space="preserve"> </t>
        </is>
      </c>
    </row>
    <row r="12">
      <c r="A12" s="3" t="inlineStr">
        <is>
          <t>Schedule of share based compensation expenses [Line Items]</t>
        </is>
      </c>
      <c r="B12" s="4" t="inlineStr">
        <is>
          <t xml:space="preserve"> </t>
        </is>
      </c>
      <c r="C12" s="4" t="inlineStr">
        <is>
          <t xml:space="preserve"> </t>
        </is>
      </c>
      <c r="D12" s="4" t="inlineStr">
        <is>
          <t xml:space="preserve"> </t>
        </is>
      </c>
    </row>
    <row r="13">
      <c r="A13" s="4" t="inlineStr">
        <is>
          <t>Share based compensation expenses</t>
        </is>
      </c>
      <c r="B13" s="4" t="inlineStr">
        <is>
          <t xml:space="preserve"> </t>
        </is>
      </c>
      <c r="C13" s="6" t="n">
        <v>49</v>
      </c>
      <c r="D13" s="6" t="n">
        <v>43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5" customWidth="1" min="5" max="5"/>
    <col width="29" customWidth="1" min="6" max="6"/>
    <col width="40" customWidth="1" min="7" max="7"/>
    <col width="29" customWidth="1" min="8" max="8"/>
    <col width="40" customWidth="1" min="9" max="9"/>
    <col width="29" customWidth="1" min="10" max="10"/>
    <col width="40" customWidth="1" min="11" max="11"/>
    <col width="25" customWidth="1" min="12" max="12"/>
    <col width="25" customWidth="1" min="13" max="13"/>
    <col width="25" customWidth="1" min="14" max="14"/>
  </cols>
  <sheetData>
    <row r="1">
      <c r="A1" s="1" t="inlineStr">
        <is>
          <t>Share Based Compensation Expenses (Details) - Schedule of Summary of Activities of Share Options - Share options [Member] ¥ in Thousands</t>
        </is>
      </c>
      <c r="F1" s="2" t="inlineStr">
        <is>
          <t>12 Months Ended</t>
        </is>
      </c>
    </row>
    <row r="2">
      <c r="B2" s="2" t="inlineStr">
        <is>
          <t>Jun. 30, 2023 CNY (¥) shares</t>
        </is>
      </c>
      <c r="C2" s="2" t="inlineStr">
        <is>
          <t>Jun. 30, 2022 CNY (¥) shares</t>
        </is>
      </c>
      <c r="D2" s="2" t="inlineStr">
        <is>
          <t>Jun. 30, 2021 CNY (¥) shares</t>
        </is>
      </c>
      <c r="E2" s="2" t="inlineStr">
        <is>
          <t>Jun. 30, 2021 $ / shares</t>
        </is>
      </c>
      <c r="F2" s="2" t="inlineStr">
        <is>
          <t>Jun. 30, 2024 CNY (¥) shares</t>
        </is>
      </c>
      <c r="G2" s="2" t="inlineStr">
        <is>
          <t>Jun. 30, 2024 CNY (¥) $ / shares shares</t>
        </is>
      </c>
      <c r="H2" s="2" t="inlineStr">
        <is>
          <t>Jun. 30, 2023 CNY (¥) shares</t>
        </is>
      </c>
      <c r="I2" s="2" t="inlineStr">
        <is>
          <t>Jun. 30, 2023 CNY (¥) $ / shares shares</t>
        </is>
      </c>
      <c r="J2" s="2" t="inlineStr">
        <is>
          <t>Jun. 30, 2022 CNY (¥) shares</t>
        </is>
      </c>
      <c r="K2" s="2" t="inlineStr">
        <is>
          <t>Jun. 30, 2022 CNY (¥) $ / shares shares</t>
        </is>
      </c>
      <c r="L2" s="2" t="inlineStr">
        <is>
          <t>Jun. 30, 2024 $ / shares</t>
        </is>
      </c>
      <c r="M2" s="2" t="inlineStr">
        <is>
          <t>Jun. 30, 2023 $ / shares</t>
        </is>
      </c>
      <c r="N2" s="2" t="inlineStr">
        <is>
          <t>Jun. 30,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ptions Outstanding , Granted | shares</t>
        </is>
      </c>
      <c r="B4" s="4" t="inlineStr">
        <is>
          <t xml:space="preserve"> </t>
        </is>
      </c>
      <c r="C4" s="4" t="inlineStr">
        <is>
          <t xml:space="preserve"> </t>
        </is>
      </c>
      <c r="D4" s="4" t="inlineStr">
        <is>
          <t xml:space="preserve"> </t>
        </is>
      </c>
      <c r="E4" s="4" t="inlineStr">
        <is>
          <t xml:space="preserve"> </t>
        </is>
      </c>
      <c r="F4" s="5" t="n">
        <v>4217652</v>
      </c>
      <c r="G4" s="4" t="inlineStr">
        <is>
          <t xml:space="preserve"> </t>
        </is>
      </c>
      <c r="H4" s="5" t="n">
        <v>3375000</v>
      </c>
      <c r="I4" s="4" t="inlineStr">
        <is>
          <t xml:space="preserve"> </t>
        </is>
      </c>
      <c r="J4" s="5" t="n">
        <v>2958000</v>
      </c>
      <c r="K4" s="4" t="inlineStr">
        <is>
          <t xml:space="preserve"> </t>
        </is>
      </c>
      <c r="L4" s="4" t="inlineStr">
        <is>
          <t xml:space="preserve"> </t>
        </is>
      </c>
      <c r="M4" s="4" t="inlineStr">
        <is>
          <t xml:space="preserve"> </t>
        </is>
      </c>
      <c r="N4" s="4" t="inlineStr">
        <is>
          <t xml:space="preserve"> </t>
        </is>
      </c>
    </row>
    <row r="5">
      <c r="A5" s="4" t="inlineStr">
        <is>
          <t>Weighted Average Exercise Price, Granted | $ / shares</t>
        </is>
      </c>
      <c r="B5" s="4" t="inlineStr">
        <is>
          <t xml:space="preserve"> </t>
        </is>
      </c>
      <c r="C5" s="4" t="inlineStr">
        <is>
          <t xml:space="preserve"> </t>
        </is>
      </c>
      <c r="D5" s="4" t="inlineStr">
        <is>
          <t xml:space="preserve"> </t>
        </is>
      </c>
      <c r="E5" s="4" t="inlineStr">
        <is>
          <t xml:space="preserve"> </t>
        </is>
      </c>
      <c r="F5" s="4" t="inlineStr">
        <is>
          <t xml:space="preserve"> </t>
        </is>
      </c>
      <c r="G5" s="8" t="n">
        <v>0.4066</v>
      </c>
      <c r="H5" s="4" t="inlineStr">
        <is>
          <t xml:space="preserve"> </t>
        </is>
      </c>
      <c r="I5" s="15" t="n">
        <v>0.127</v>
      </c>
      <c r="J5" s="4" t="inlineStr">
        <is>
          <t xml:space="preserve"> </t>
        </is>
      </c>
      <c r="K5" s="13" t="n">
        <v>0.8</v>
      </c>
      <c r="L5" s="4" t="inlineStr">
        <is>
          <t xml:space="preserve"> </t>
        </is>
      </c>
      <c r="M5" s="4" t="inlineStr">
        <is>
          <t xml:space="preserve"> </t>
        </is>
      </c>
      <c r="N5" s="4" t="inlineStr">
        <is>
          <t xml:space="preserve"> </t>
        </is>
      </c>
    </row>
    <row r="6">
      <c r="A6" s="4" t="inlineStr">
        <is>
          <t>Options Outstanding , Exercised | shares</t>
        </is>
      </c>
      <c r="B6" s="4" t="inlineStr">
        <is>
          <t xml:space="preserve"> </t>
        </is>
      </c>
      <c r="C6" s="4" t="inlineStr">
        <is>
          <t xml:space="preserve"> </t>
        </is>
      </c>
      <c r="D6" s="4" t="inlineStr">
        <is>
          <t xml:space="preserve"> </t>
        </is>
      </c>
      <c r="E6" s="4" t="inlineStr">
        <is>
          <t xml:space="preserve"> </t>
        </is>
      </c>
      <c r="F6" s="5" t="n">
        <v>-185280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Weighted Average Exercise Price , Exercised | $ / shares</t>
        </is>
      </c>
      <c r="B7" s="4" t="inlineStr">
        <is>
          <t xml:space="preserve"> </t>
        </is>
      </c>
      <c r="C7" s="4" t="inlineStr">
        <is>
          <t xml:space="preserve"> </t>
        </is>
      </c>
      <c r="D7" s="4" t="inlineStr">
        <is>
          <t xml:space="preserve"> </t>
        </is>
      </c>
      <c r="E7" s="4" t="inlineStr">
        <is>
          <t xml:space="preserve"> </t>
        </is>
      </c>
      <c r="F7" s="4" t="inlineStr">
        <is>
          <t xml:space="preserve"> </t>
        </is>
      </c>
      <c r="G7" s="16" t="n">
        <v>0.226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ptions Outstanding , Forfeited | shares</t>
        </is>
      </c>
      <c r="B8" s="4" t="inlineStr">
        <is>
          <t xml:space="preserve"> </t>
        </is>
      </c>
      <c r="C8" s="4" t="inlineStr">
        <is>
          <t xml:space="preserve"> </t>
        </is>
      </c>
      <c r="D8" s="4" t="inlineStr">
        <is>
          <t xml:space="preserve"> </t>
        </is>
      </c>
      <c r="E8" s="4" t="inlineStr">
        <is>
          <t xml:space="preserve"> </t>
        </is>
      </c>
      <c r="F8" s="5" t="n">
        <v>-2807954</v>
      </c>
      <c r="G8" s="4" t="inlineStr">
        <is>
          <t xml:space="preserve"> </t>
        </is>
      </c>
      <c r="H8" s="5" t="n">
        <v>-860061</v>
      </c>
      <c r="I8" s="4" t="inlineStr">
        <is>
          <t xml:space="preserve"> </t>
        </is>
      </c>
      <c r="J8" s="5" t="n">
        <v>-1566500</v>
      </c>
      <c r="K8" s="4" t="inlineStr">
        <is>
          <t xml:space="preserve"> </t>
        </is>
      </c>
      <c r="L8" s="4" t="inlineStr">
        <is>
          <t xml:space="preserve"> </t>
        </is>
      </c>
      <c r="M8" s="4" t="inlineStr">
        <is>
          <t xml:space="preserve"> </t>
        </is>
      </c>
      <c r="N8" s="4" t="inlineStr">
        <is>
          <t xml:space="preserve"> </t>
        </is>
      </c>
    </row>
    <row r="9">
      <c r="A9" s="4" t="inlineStr">
        <is>
          <t>Weighted Average Exercise Price ,Forfeited | $ / shares</t>
        </is>
      </c>
      <c r="B9" s="4" t="inlineStr">
        <is>
          <t xml:space="preserve"> </t>
        </is>
      </c>
      <c r="C9" s="4" t="inlineStr">
        <is>
          <t xml:space="preserve"> </t>
        </is>
      </c>
      <c r="D9" s="4" t="inlineStr">
        <is>
          <t xml:space="preserve"> </t>
        </is>
      </c>
      <c r="E9" s="4" t="inlineStr">
        <is>
          <t xml:space="preserve"> </t>
        </is>
      </c>
      <c r="F9" s="4" t="inlineStr">
        <is>
          <t xml:space="preserve"> </t>
        </is>
      </c>
      <c r="G9" s="16" t="n">
        <v>0.2507</v>
      </c>
      <c r="H9" s="4" t="inlineStr">
        <is>
          <t xml:space="preserve"> </t>
        </is>
      </c>
      <c r="I9" s="16" t="n">
        <v>0.5991</v>
      </c>
      <c r="J9" s="4" t="inlineStr">
        <is>
          <t xml:space="preserve"> </t>
        </is>
      </c>
      <c r="K9" s="16" t="n">
        <v>0.5841</v>
      </c>
      <c r="L9" s="4" t="inlineStr">
        <is>
          <t xml:space="preserve"> </t>
        </is>
      </c>
      <c r="M9" s="4" t="inlineStr">
        <is>
          <t xml:space="preserve"> </t>
        </is>
      </c>
      <c r="N9" s="4" t="inlineStr">
        <is>
          <t xml:space="preserve"> </t>
        </is>
      </c>
    </row>
    <row r="10">
      <c r="A10" s="4" t="inlineStr">
        <is>
          <t>Options Outstanding, Expired | shares</t>
        </is>
      </c>
      <c r="B10" s="4" t="inlineStr">
        <is>
          <t xml:space="preserve"> </t>
        </is>
      </c>
      <c r="C10" s="4" t="inlineStr">
        <is>
          <t xml:space="preserve"> </t>
        </is>
      </c>
      <c r="D10" s="4" t="inlineStr">
        <is>
          <t xml:space="preserve"> </t>
        </is>
      </c>
      <c r="E10" s="4" t="inlineStr">
        <is>
          <t xml:space="preserve"> </t>
        </is>
      </c>
      <c r="F10" s="5" t="n">
        <v>-12000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Weighted Average Exercise Price, Expired | $ / shares</t>
        </is>
      </c>
      <c r="B11" s="4" t="inlineStr">
        <is>
          <t xml:space="preserve"> </t>
        </is>
      </c>
      <c r="C11" s="4" t="inlineStr">
        <is>
          <t xml:space="preserve"> </t>
        </is>
      </c>
      <c r="D11" s="4" t="inlineStr">
        <is>
          <t xml:space="preserve"> </t>
        </is>
      </c>
      <c r="E11" s="4" t="inlineStr">
        <is>
          <t xml:space="preserve"> </t>
        </is>
      </c>
      <c r="F11" s="4" t="inlineStr">
        <is>
          <t xml:space="preserve"> </t>
        </is>
      </c>
      <c r="G11" s="16" t="n">
        <v>0.7161999999999999</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ptions Outstanding ,Outstanding ending balance | shares</t>
        </is>
      </c>
      <c r="B12" s="5" t="n">
        <v>18225251</v>
      </c>
      <c r="C12" s="5" t="n">
        <v>15710312</v>
      </c>
      <c r="D12" s="5" t="n">
        <v>14318812</v>
      </c>
      <c r="E12" s="4" t="inlineStr">
        <is>
          <t xml:space="preserve"> </t>
        </is>
      </c>
      <c r="F12" s="5" t="n">
        <v>17662140</v>
      </c>
      <c r="G12" s="4" t="inlineStr">
        <is>
          <t xml:space="preserve"> </t>
        </is>
      </c>
      <c r="H12" s="5" t="n">
        <v>18225251</v>
      </c>
      <c r="I12" s="4" t="inlineStr">
        <is>
          <t xml:space="preserve"> </t>
        </is>
      </c>
      <c r="J12" s="5" t="n">
        <v>15710312</v>
      </c>
      <c r="K12" s="4" t="inlineStr">
        <is>
          <t xml:space="preserve"> </t>
        </is>
      </c>
      <c r="L12" s="4" t="inlineStr">
        <is>
          <t xml:space="preserve"> </t>
        </is>
      </c>
      <c r="M12" s="4" t="inlineStr">
        <is>
          <t xml:space="preserve"> </t>
        </is>
      </c>
      <c r="N12" s="4" t="inlineStr">
        <is>
          <t xml:space="preserve"> </t>
        </is>
      </c>
    </row>
    <row r="13">
      <c r="A13" s="4" t="inlineStr">
        <is>
          <t>Weighted Average Exercise Price ,Outstanding ending balance | $ / shares</t>
        </is>
      </c>
      <c r="B13" s="4" t="inlineStr">
        <is>
          <t xml:space="preserve"> </t>
        </is>
      </c>
      <c r="C13" s="4" t="inlineStr">
        <is>
          <t xml:space="preserve"> </t>
        </is>
      </c>
      <c r="D13" s="4" t="inlineStr">
        <is>
          <t xml:space="preserve"> </t>
        </is>
      </c>
      <c r="E13" s="8" t="n">
        <v>0.3229</v>
      </c>
      <c r="F13" s="4" t="inlineStr">
        <is>
          <t xml:space="preserve"> </t>
        </is>
      </c>
      <c r="G13" s="8" t="n">
        <v>0.2176</v>
      </c>
      <c r="H13" s="4" t="inlineStr">
        <is>
          <t xml:space="preserve"> </t>
        </is>
      </c>
      <c r="I13" s="8" t="n">
        <v>0.1831</v>
      </c>
      <c r="J13" s="4" t="inlineStr">
        <is>
          <t xml:space="preserve"> </t>
        </is>
      </c>
      <c r="K13" s="8" t="n">
        <v>0.3861</v>
      </c>
      <c r="L13" s="4" t="inlineStr">
        <is>
          <t xml:space="preserve"> </t>
        </is>
      </c>
      <c r="M13" s="4" t="inlineStr">
        <is>
          <t xml:space="preserve"> </t>
        </is>
      </c>
      <c r="N13" s="4" t="inlineStr">
        <is>
          <t xml:space="preserve"> </t>
        </is>
      </c>
    </row>
    <row r="14">
      <c r="A14" s="4" t="inlineStr">
        <is>
          <t>Weighted Average Remaining Contractual Life (In years) , Outstanding ending balance</t>
        </is>
      </c>
      <c r="B14" s="4" t="inlineStr">
        <is>
          <t>9 years 3 days</t>
        </is>
      </c>
      <c r="C14" s="4" t="inlineStr">
        <is>
          <t>7 years 10 months 24 days</t>
        </is>
      </c>
      <c r="D14" s="4" t="inlineStr">
        <is>
          <t>8 years 8 months 12 days</t>
        </is>
      </c>
      <c r="E14" s="4" t="inlineStr">
        <is>
          <t xml:space="preserve"> </t>
        </is>
      </c>
      <c r="F14" s="4" t="inlineStr">
        <is>
          <t>8 years 4 months 13 days</t>
        </is>
      </c>
      <c r="G14" s="4" t="inlineStr">
        <is>
          <t xml:space="preserve"> </t>
        </is>
      </c>
      <c r="H14" s="4" t="inlineStr">
        <is>
          <t>9 years 3 days</t>
        </is>
      </c>
      <c r="I14" s="4" t="inlineStr">
        <is>
          <t xml:space="preserve"> </t>
        </is>
      </c>
      <c r="J14" s="4" t="inlineStr">
        <is>
          <t>7 years 10 months 24 days</t>
        </is>
      </c>
      <c r="K14" s="4" t="inlineStr">
        <is>
          <t xml:space="preserve"> </t>
        </is>
      </c>
      <c r="L14" s="4" t="inlineStr">
        <is>
          <t xml:space="preserve"> </t>
        </is>
      </c>
      <c r="M14" s="4" t="inlineStr">
        <is>
          <t xml:space="preserve"> </t>
        </is>
      </c>
      <c r="N14" s="4" t="inlineStr">
        <is>
          <t xml:space="preserve"> </t>
        </is>
      </c>
    </row>
    <row r="15">
      <c r="A15" s="4" t="inlineStr">
        <is>
          <t>Aggregate Intrinsic Value , Outstanding ending balance | ¥</t>
        </is>
      </c>
      <c r="B15" s="6" t="n">
        <v>346378</v>
      </c>
      <c r="C15" s="6" t="n">
        <v>346142</v>
      </c>
      <c r="D15" s="6" t="n">
        <v>254748</v>
      </c>
      <c r="E15" s="4" t="inlineStr">
        <is>
          <t xml:space="preserve"> </t>
        </is>
      </c>
      <c r="F15" s="6" t="n">
        <v>44127</v>
      </c>
      <c r="G15" s="4" t="inlineStr">
        <is>
          <t xml:space="preserve"> </t>
        </is>
      </c>
      <c r="H15" s="6" t="n">
        <v>346378</v>
      </c>
      <c r="I15" s="4" t="inlineStr">
        <is>
          <t xml:space="preserve"> </t>
        </is>
      </c>
      <c r="J15" s="6" t="n">
        <v>346142</v>
      </c>
      <c r="K15" s="4" t="inlineStr">
        <is>
          <t xml:space="preserve"> </t>
        </is>
      </c>
      <c r="L15" s="4" t="inlineStr">
        <is>
          <t xml:space="preserve"> </t>
        </is>
      </c>
      <c r="M15" s="4" t="inlineStr">
        <is>
          <t xml:space="preserve"> </t>
        </is>
      </c>
      <c r="N15" s="4" t="inlineStr">
        <is>
          <t xml:space="preserve"> </t>
        </is>
      </c>
    </row>
    <row r="16">
      <c r="A16" s="4" t="inlineStr">
        <is>
          <t>Options Outstanding ,Options vested and exercisable ending balance | shares</t>
        </is>
      </c>
      <c r="B16" s="5" t="n">
        <v>10478605</v>
      </c>
      <c r="C16" s="5" t="n">
        <v>7478922</v>
      </c>
      <c r="D16" s="4" t="inlineStr">
        <is>
          <t xml:space="preserve"> </t>
        </is>
      </c>
      <c r="E16" s="4" t="inlineStr">
        <is>
          <t xml:space="preserve"> </t>
        </is>
      </c>
      <c r="F16" s="5" t="n">
        <v>11871925</v>
      </c>
      <c r="G16" s="5" t="n">
        <v>11871925</v>
      </c>
      <c r="H16" s="5" t="n">
        <v>10478605</v>
      </c>
      <c r="I16" s="5" t="n">
        <v>10478605</v>
      </c>
      <c r="J16" s="5" t="n">
        <v>7478922</v>
      </c>
      <c r="K16" s="5" t="n">
        <v>7478922</v>
      </c>
      <c r="L16" s="4" t="inlineStr">
        <is>
          <t xml:space="preserve"> </t>
        </is>
      </c>
      <c r="M16" s="4" t="inlineStr">
        <is>
          <t xml:space="preserve"> </t>
        </is>
      </c>
      <c r="N16" s="4" t="inlineStr">
        <is>
          <t xml:space="preserve"> </t>
        </is>
      </c>
    </row>
    <row r="17">
      <c r="A17" s="4" t="inlineStr">
        <is>
          <t>Weighted Average Exercise Price ,Options vested and exercisable ending balan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8" t="n">
        <v>0.1573</v>
      </c>
      <c r="M17" s="8" t="n">
        <v>0.1484</v>
      </c>
      <c r="N17" s="8" t="n">
        <v>0.2041</v>
      </c>
    </row>
    <row r="18">
      <c r="A18" s="4" t="inlineStr">
        <is>
          <t>Weighted Average Remaining Contractual Life (In years) , Options vested and exercisable ending balance</t>
        </is>
      </c>
      <c r="B18" s="4" t="inlineStr">
        <is>
          <t xml:space="preserve"> </t>
        </is>
      </c>
      <c r="C18" s="4" t="inlineStr">
        <is>
          <t xml:space="preserve"> </t>
        </is>
      </c>
      <c r="D18" s="4" t="inlineStr">
        <is>
          <t xml:space="preserve"> </t>
        </is>
      </c>
      <c r="E18" s="4" t="inlineStr">
        <is>
          <t xml:space="preserve"> </t>
        </is>
      </c>
      <c r="F18" s="4" t="inlineStr">
        <is>
          <t>8 years 3 days</t>
        </is>
      </c>
      <c r="G18" s="4" t="inlineStr">
        <is>
          <t xml:space="preserve"> </t>
        </is>
      </c>
      <c r="H18" s="4" t="inlineStr">
        <is>
          <t>8 years 11 months 1 day</t>
        </is>
      </c>
      <c r="I18" s="4" t="inlineStr">
        <is>
          <t xml:space="preserve"> </t>
        </is>
      </c>
      <c r="J18" s="4" t="inlineStr">
        <is>
          <t>7 years 2 months 23 days</t>
        </is>
      </c>
      <c r="K18" s="4" t="inlineStr">
        <is>
          <t xml:space="preserve"> </t>
        </is>
      </c>
      <c r="L18" s="4" t="inlineStr">
        <is>
          <t xml:space="preserve"> </t>
        </is>
      </c>
      <c r="M18" s="4" t="inlineStr">
        <is>
          <t xml:space="preserve"> </t>
        </is>
      </c>
      <c r="N18" s="4" t="inlineStr">
        <is>
          <t xml:space="preserve"> </t>
        </is>
      </c>
    </row>
    <row r="19">
      <c r="A19" s="4" t="inlineStr">
        <is>
          <t>Aggregate Intrinsic Value , Options vested and exercisable ending balance | ¥</t>
        </is>
      </c>
      <c r="B19" s="6" t="n">
        <v>201781</v>
      </c>
      <c r="C19" s="6" t="n">
        <v>173915</v>
      </c>
      <c r="D19" s="4" t="inlineStr">
        <is>
          <t xml:space="preserve"> </t>
        </is>
      </c>
      <c r="E19" s="4" t="inlineStr">
        <is>
          <t xml:space="preserve"> </t>
        </is>
      </c>
      <c r="F19" s="6" t="n">
        <v>34836</v>
      </c>
      <c r="G19" s="7" t="n">
        <v>34836</v>
      </c>
      <c r="H19" s="6" t="n">
        <v>201781</v>
      </c>
      <c r="I19" s="7" t="n">
        <v>201781</v>
      </c>
      <c r="J19" s="6" t="n">
        <v>173915</v>
      </c>
      <c r="K19" s="7" t="n">
        <v>173915</v>
      </c>
      <c r="L19" s="4" t="inlineStr">
        <is>
          <t xml:space="preserve"> </t>
        </is>
      </c>
      <c r="M19" s="4" t="inlineStr">
        <is>
          <t xml:space="preserve"> </t>
        </is>
      </c>
      <c r="N19" s="4" t="inlineStr">
        <is>
          <t xml:space="preserve"> </t>
        </is>
      </c>
    </row>
  </sheetData>
  <mergeCells count="3">
    <mergeCell ref="A1:A2"/>
    <mergeCell ref="D1:E1"/>
    <mergeCell ref="F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Jun. 30,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a) Nature of operations QuantaSing Group
Limited (the “Company” or “QuantaSing”) was incorporated in the Cayman Islands on February 9, 2022 as an exempted
company with limited liability. The Company’s predecessors were
Witty network Limited (“Witty network”, or “WN”), and EW Technology Limited (“EW”) (collectively referred
to as the “Predecessors”), both of which were incorporated in the Cayman Islands. The Company (and its Predecessors prior
to the reorganization), through its subsidiaries and the consolidated variable interest entities (“VIEs”) for which the Company
(and its Predecessors) has a controlling financial interest and is the primary beneficiary (together, the “Group”), is principally
engaged in the operation of an online platform to provide individual online learning services to the individual learners and enterprise
services to financial intermediary enterprises (the “Listing Businesses” or the “Learning service and others”)
in the People’s Republic of China (the “PRC”, references to “PRC” are to the People’s Republic of
China, excluding, for the purposes of the financial statements only, Taiwan, Hong Kong and Macau). In early 2023, the Group began to engage
in consumer business through e-commerce. The Company became
the ultimate holding company of the subsidiaries and ultimate beneficial owner of the VIE comprising the Group upon the completion of
the reorganization as described in Note 1 (b).
(b) Reorganization In preparation for
the initial listing of the Company’s shares (the “Listing”), a group reorganization was undertaken pursuant to which
the Listing Businesses were transferred to a new holding structure under the Company (the “Reorganization”). Step 1
Reorganization WN was incorporated
on January 13, 2017 and undertook a series of financing activities by issuing preferred shares to institutional investors and granted
share options to its employees. WN operated its business in the PRC through its subsidiaries and the consolidated VIEs (collectively,
the “WN Group”). WN Group operated certain non-listing businesses (the “Old Business”) which was discontinued
by the end of June 2019. Since July 2019, WN Group shifted its business strategy and started to operate the Listing Businesses. Main subsidiaries and consolidated
VIEs of WN included: Date of Place of Percentage of Principal Wholly owned subsidiaries: Beijing Erwan Technology Limited (“Beijing Erwan”, or the “WN WFOE”) March 27, 2017 The PRC 100 % Investment holding VIEs: Feierlai (Beijing) Technology Limited (“Beijing Feierlai”, or the “VIE 1”, or the “VIE” after the Reorganization) July 27, 2016 The PRC 100 %* Listing Businesses Beijing Dianfengtongdao Technology Limited (“Beijing Dianfeng”, or the “WN VIE”) April 25, 2017 The PRC 100 %* Listing Businesses, Old Business
* WN WFOE had 100% of beneficial interests in these consolidated
VIEs. EW was incorporated
on April 15, 2021. EW, together with its subsidiaries and the consolidated VIEs (collectively, the “EW Group”) are established
to enable a reorganization, through which they assumed the Listing Businesses previously operated by WN Group (the “Step 1 Reorganization”). To effect the Step
1 Reorganization, the following steps were undertaken:
(a) During the period from February to May 2021, EW, through
its subsidiaries in the BVI and Hong Kong, created a subsidiary, Beijing Liangzizhige Technology Limited (“Beijing Liangzi”,
or the “EW WFOE”, or the “WFOE”) in the PRC.
(b) On May 20, 2021, the EW WFOE, VIE 1, and legal shareholder
of VIE 1, which is an entity controlled by Mr. Peng Li, the founder of the Group (the “Founder”), entered into a series of
new contractual arrangements, which enables EW WFOE to consolidate VIE 1.
(c) Certain key employees, contracts, operating assets and liabilities
of the WN WFOE, WN VIE and its subsidiaries related to Listing Businesses were transferred to EW WFOE and VIE 1. However, there continued
to have small amount of Listing Businesses in WN Group after May 2021.
(d) EW issued ordinary shares and preferred shares on May 31,
2021 to mirror the number and terms of ordinary shares and preferred shares originally issued by WN. EW also issued share options to
mirror the number of the share options originally granted by WN (Refer to Note 15 for the modification of the vesting terms of the share
options). The Step 1 Reorganization
was completed on May 31, 2021. After the Step 1 Reorganization, EW
Group developed insurance brokerage business (the “Brokerage Business”) in addition to the Listing Businesses. Brokerage Business
was conducted through Beijing ChangYou Star Network Technology Co., Ltd. (“Changyou Star”), a subsidiary of VIE 1 established
for investment holding, and its subsidiary Beijing Baichuan Insurance Brokerage Co., Ltd. (collectively referred to as “Baichuan”). Step 2
Reorganization On February 9, 2022,
the Company was incorporated in the Cayman Islands. The Company was established to enable another reorganization, through which it assumed
the Listing Businesses previously operated by EW Group and WN Group (the “Step 2 Reorganization”). To effect the Step
2 Reorganization, the following steps were undertaken:
(a) On March 1, 2022, the VIE 1 disposed of its interest in Baichuan to an entity controlled by the Founder, who in turn was holding the
interest in this subsidiary on behalf of all shareholders of the Company.
(b) On May 16, 2022, EW transferred all equity interest in its BVI subsidiary, which holds EW WFOE and controlling financial interest
in VIE 1 and its subsidiaries, to the Company. As a result, the Company in return became the ultimate holding company of the subsidiaries
and the consolidated VIE conducing the Listing Businesses.
(c) The portion of the Listing Businesses remained in WN Group (including those operated through WN WFOE, WN VIE and its subsidiaries)
was also transferred to the Company’s subsidiaries and the consolidated VIE (including its subsidiaries).
(d) On May 31, 2022, certain ordinary shares and preferred shares of the Company were issued in connection with the Step 2 Reorganization
to mirror the number and terms of ordinary shares and preferred shares originally issued by EW. The share options of the Company were
also issued in connection with the Step 2 Reorganization to mirror the number and vesting terms of the share options originally granted
by EW. The Step 2 Reorganization was completed on May
31, 2022. As of June 30, 2024,
the Company’s major subsidiaries, the VIEs and VIEs’ subsidiaries are as follows: Date of Place of Percentage of Principal Wholly owned subsidiaries (offshore): Hundreds of Mountains Limited March 22, 2021 The BVI 100 % Investment holding Witty Digital Technology Limited March 29, 2021 Hong Kong 100 % Investment holding Rare River Group Limited February 6, 2024 Cayman Islands 100 % Investment holding Rare River Group (BVI) Limited February 8, 2024 The BVI 100 % Investment holding Rare River Technology (HK) Limited March 6, 2024 Hong Kong 100 % Investment holding CreaVerse Group Limited February 6, 2024 Cayman Islands 100 % Investment holding CreaVerse Group (BVI) Limited February 8, 2024 The BVI 100 % Investment holding CreaVerse Technology (Singapore) Pte. Limited February 26, 2024 Singapore 100 % Investment holding CreaVerse Technology (HK) Limited March 11, 2024 Hong Kong 100 % Investment holding Wholly owned subsidiaries (onshore): Beijing Liangzizhige Technology Limited. (the “EW WFOE”, or the “WFOE 1”) March 19, 2021 The PRC 100 % Technical consulting and related service Beijing Chuangyuqizhi Technology Co., Ltd. (the “WFOE 2”) April 26, 2024 The PRC 100 % Technical consulting and related service Beijing Ziranzhilu Liquor Industry Co., Ltd. April 26, 2024 The PRC 100 % Consumer business Qiniuyouxuan (Beijing) Technology Co., Ltd. March 23, 2023 The PRC 100 % Consumer business VIEs: Feierlai (Beijing) Technology Co., Ltd. (“Beijing Feierlai”, or the “VIE 1”) July 27, 2016 The PRC 100 %* Online learning services Beijing Zhixueduxing Technology Co., Ltd. March 23, 2023 The PRC 100 %* Technology service VIEs’ subsidiaries: Beijing Shijiwanhe Information Consulting Limited August 28, 2019 The PRC 100 %* Online learning services Beijing Denggaoerge Network Technology Limited December 24, 2020 The PRC 100 %* Online learning services Anhui Denggaoerge Network Technology Co., Ltd. February 12, 2023 The PRC 100 %* Online learning services
* The WFOEs have 100% of beneficial interests in the consolidated
VIEs (including their subsidiaries). Basis of
Presentation for the Reorganization The Reorganization
consists of transferring the Listing Businesses to the Group, which is owned by the same group of shareholders (collectively referred
to as the “Parent Company”) of the Company and the Predecessors immediately before and after the Reorganization. Both Step
1 Reorganization and Step 2 Reorganization are considered as a non-substantive capital transaction of the Listing Businesses, as the shareholder
ownership percentages immediately before and after these two steps of the Reorganizations were the same. Accordingly, the Reorganization
is accounted for in a manner similar to a common control transaction because it is determined that the transfers lack economic substance.
Therefore, the accompanying consolidated financial statements of the Group include the assets, liabilities, revenue, expenses, and cash
flows that are directly attributable to the Listing Businesses for the periods presented and are prepared as if the corporate structure
of the Company after the Reorganization had been in existence throughout the periods presented. The
assets and liabilities are generally stated at historical carrying amounts. Those assets and liabilities that are specifically related
to the Listing Businesses are included in the Group’s consolidated balance sheets. Income tax payable is calculated on a separate return
basis as if the Group had filed separate tax returns. The Group’s statement of operations and comprehensive (loss)/income consists of
all the revenues, costs, and expenses of the Listing Businesses, including allocations to the cost of revenues, sales and marketing expenses,
research and development expenses, and general and administrative expenses, which were incurred by the Predecessors but related to the
Listing Businesses. These allocated costs and expenses are primarily related to office rental expenses, office utilities, information
technology support and certain corporate functions, including senior management, finance, legal and human resources, as well as share-based
compensation expenses. Generally,
the costs and expenses identified as relating to the Listing Businesses were allocated to the Group; the costs of shared employees were
allocated to the Group based on the Group’s headcount as a proportion of total headcount in the Predecessors group; share based compensation
expenses were allocated to the Group based on the compensation expenses attributable to employees of the Listing Businesses. These allocations
are made on a basis considered reasonable by management. Such presentation may not necessarily reflect the results of operations, financial
position and cash flows of the Group had it existed on a stand-alone basis during the period presented. The
following tables set forth the cost of revenues, sales and marketing expenses, research and development expenses, and general and administrative
expenses allocated from the Predecessors for the years ended June 30, 2022:
For the year ended June 30, 2022: Share based Others Total
RMB RMB RMB
Cost of revenues 10,984 77 11,061
Sales and marketing expenses 32,406 7,172 39,578
Research and development expenses 30,986 338 31,324
General and administrative expenses 26,612 2,065 28,677
Total 100,988 9,652 110,640 Out
of the total costs and expenses of RMB110,640 allocated from the Predecessors for the year ended June 30, 2022, RMB100,988 is for share
based compensation expenses which are recorded as a contribution from the Predecessors. The remaining allocated expenses of RMB9,652 were
deemed to be a contribution from the Predecessors as they were agreed to be waived by Predecessors. As the Reorganization
qualifies as a non-substantive transaction with high degree of common ownership, the carrying value of the equity of the Listing Businesses
immediately before the Step 2 Reorganization was carried forward to the total equity of the Company immediately after the Reorganization.
Considering that a material part of the Listing Businesses was a carve-out business of a larger entity, the Company has determined it
was most appropriate not to retrospectively adjust the equity structure for periods before the Step 2 Reorganization completion date,
and that the Company’s equity other than accumulated other comprehensive income/(loss) was presented as a single financial statement
line item as “Parent Company’s investment” in the balance sheets, and the contribution from or distribution to Predecessors
were presented as “Parent Company’s contribution” or “Distribution to Parent Company” in the statements
of changes in invested deficit. The Company did not record any ordinary shares or preferred shares on its balance sheet before the Step
2 Reorganization completion. Upon the date
of completion of the Step 2 Reorganization, the following equity line items were initially recognized as follows: (i) ordinary shares
based on par value of the shares; (ii) preferred shares based on the portion of the historical carrying value of the Predecessors’
preferred shares attributable to the Listing Businesses using a relative fair value method; (iii) the accumulated deficit was presented
based on Listing Businesses’ historical earnings or losses; and (iv) with the amounts allocated to ordinary shares and preferred
shares, the debit was recorded in the accumulated deficit. Refer to Note 16 and Note 17 for details of ordinary shares and preferred shares. In computing
basic and diluted (loss)/income per share for the year ended June 30, 2022, the Reorganization was accounted for in a manner similar to
a stock split or stock dividend. Thus, the number of the ordinary shares and preferred shares newly issued by the Company was retrospectively
included since the beginning of the earliest period presented or the original issuance date of particular classes of shares by Predecessors,
whichever is later, for the purpose of calculating the loss per ordinary share for the period before completion of the Reorganization.
Accretion and deemed dividend incurred by Predecessors’ preferred shares were allocated to the Listing Businesses based on the relative
fair value of the Listing Businesses and the Predecessors group. Refer to Note 18 for details. For purposes
of presentation in the consolidated statements of cash flows for the year ended June 30, 2022, the cash flow from Predecessors to support
the Listing Businesses is presented as contribution from Predecessors or Proceeds from loans from Predecessors depending on whether they
were agreed to be waived by Predecessors, which is included in cash flows from financing activities. Intra-Group
Equity Transaction During the year ended
June 30, 2024, for the purpose of business expansion and diversification strategies, the Group undertook corporate restructuring, involving:
(i) the equity transfer of Qiniuyouxuan (Beijing) Technology Co., Ltd. from VIE 1 to Beijing Ziranzhilu Liquor Industry Co., Ltd., executed
through a two-step procedure; (ii) subsequent to the equity transfer of VIE3 from VIE1 to its current legal shareholder, WFOE 2, VIE3
and its current legal shareholder (the same shareholder as VIE1) entered into a similar series of contractual arrangements, enabling WFOE2
to consolidate VIE 2.
(c) Variable interest entity (including the portion of Listing Businesses in the WN VIE before the Reorganization)
(1) Summary of the VIE contractual arrangements (the “VIE Contractual Agreements”) The Company’s subsidiary Beijing
Liangzizhige Technology Limited, or the WFOE 1, has entered into a series of contractual arrangements with the VIE 1 and its shareholder,
Shenzhen Erwan Education Technology Limited, an entity controlled by the Founder, which were effective in May 2021. In addition, the Company’s
subsidiary Beijing Chuangyuqizhi Technology Co., Ltd., or the WFOE 2, has entered into a similar series of contractual arrangements with
VIE 2 and its shareholder, Shenzhen Erwan Education Technology Limited, which were effective in May 2024. These contractual agreements
are collectively referred to as the VIE Contractual Agreements. Through the VIE Contractual Agreements, the Company is able to consolidate
the financial statements of the VIEs and receives substantially all its economic benefits and residual returns. Prior to the VIE Contractual
Agreements, the WN WFOE also entered into similar contractual arrangements with the VIE 1 and WN VIE, and their shareholders, the terms
of which are substantially the same as the VIE Contractual Agreements. The contractual agreements among WN WFOE, VIE 1 and its shareholder
were terminated immediately before the effectiveness of the VIE Contractual Agreements. Voting Rights
Proxy Agreements Pursuant to the voting
rights proxy agreement entered into by and among the WFOEs, the VIEs and their shareholders, the shareholders of the VIEs irrevocably
appointed and authorized the WFOEs or their designees to act on their behalf as exclusive agent and attorney, to the extent permitted
by PRC law, with respect to all matters concerning all equity interests held by such shareholders in the VIEs, including but not limited
to the power to (1) attend shareholders’ meetings, (2) exercise all shareholder’s rights and shareholder’s voting rights
that they are entitled under relevant PRC laws and regulations and the articles of association of the VIEs, including but not limited
to the right to sell, transfer, pledge or dispose of all the equity interests held in part or in whole, and (3) designate and appoint
on their behalf the legal representative, directors, supervisors, chief executive officer and other senior management members of the VIEs.
The voting rights proxy agreements are irrevocable and continuously effective from the execution date until the entire equity interests
in the VIEs have been transferred to the WFOEs or their designee pursuant to the exclusive option agreement or unless otherwise agreed
to with written consent by all parties. Exclusive
consultancy and service agreements Pursuant to the exclusive
consultancy and service agreements entered into by and between the WFOEs and the VIEs, the WFOEs have the exclusive right, during the
term of the exclusive consultancy and service agreements, to provide or designate their affiliates to provide complete business support
and technical and consulting services to the VIEs. In exchange, the VIEs shall pay the WFOEs in an amount equals to the VIEs’ revenues
minus any turnover tax, total costs incurred by the VIEs, any provisions for statutory reserves and retained earnings, which should be
paid on a quarterly basis. The retained earnings should be zero unless the WFOEs agrees in writing for any other amount. The WFOEs have
the right to adjust the above service fee at their sole discretions without prior consent of the VIEs. The WFOEs shall have exclusive
and proprietary rights and interests in all rights, ownership, interests and intellectual properties arising out of or created during
the performance of the agreement. The exclusive consultancy and service agreements shall remain effective for ten years from the execution
date and shall be extended for another ten years unless confirmed otherwise in writing by the WFOEs within three months prior to the expiration
date. Exclusive
option agreements Under the exclusive
option agreements entered into by and between the WFOEs, the VIEs and its shareholders, the shareholders of the VIEs irrevocably granted
the WFOEs an exclusive right to purchase, or designate any third-party to purchase, all of its equity interests in the VIEs at any time
in part or in whole at the sole and absolute discretion of the WFOEs to the extent permitted by PRC law and at a purchase price equal
to the lowest price permitted by the then-applicable PRC law and regulations at the time of exercise of the options. The shareholders
of the VIEs shall give all considerations they received within 10 days from the exercise of the options to the WFOEs or its designee(s).
Without the prior written consent of the WFOEs, the VIEs and/or their shareholders shall not, among others (1) transfer or otherwise dispose
of any equity, assets or business of the VIEs, or create any pledge or encumbrance on any equity, assets or business of the VIEs, (2)
increase or decrease the VIEs’ registered capital or change its structure of registered capital, (3) sell, transfer, mortgage, or
dispose of in any other manner outside of ordinary course of business any assets of the VIEs or any legal or beneficial interests in the
material business or revenues of the VIEs, or allow any encumbrances thereon of any security interests, (4) enter into any major contracts
or terminate any material contracts to which the VIEs are one of the parties, or enter into any other contract that may result in any
conflicts with the VIEs’ existing materials contacts, (5) carry out any transactions that may substantially affect the VIEs’
assets, business operations, shareholding structure, or equity investment in third-party entities, (6) appointment or replacement of any
director, supervisor, or any management who could be appointed or dismissed by shareholders of the VIEs, (7) declare or distribute dividends,
(8) dissolute or liquate or terminate the VIEs, (9) amend the VIEs’ articles of association, or (10) allow the VIEs to incur any
borrowings or loans. These agreements shall remain in effect until all equity interests in the VIEs have been transferred to the WFOEs
and/or their designee(s) pursuant to this agreement. Equity pledge
agreements Under the equity
pledge agreements entered into by and among the WFOEs, the VIEs and their shareholders, the shareholders of the VIEs agree to pledge all
of its equity interests in the VIEs to the WFOEs as security for performance of the respective obligations of the VIEs and their shareholders
hereunder and under the exclusive option agreements, the voting rights proxy agreements and the exclusive consultancy and service agreements,
and for payment of all the losses and losses of anticipated profits suffered by the WFOEs as a result of the VIEs or their shareholders’
defaults. If any of the VIEs or their shareholders breach their contractual obligations, such WFOEs, as the pledgees, may, upon issuing
written notice, exercise certain remedy measures, including but not limited to being paid in priority with all pledged equity interests
based on monetary evaluation or from the proceeds from auction or sale. The shareholders of the VIEs agree that, without the WFOEs’
prior written consent, the shareholders of the VIEs shall not transfer the pledged equity interests or place or permit the existence of
any security interests or other encumbrances over the pledged equity interest. The WFOEs may assign all or any of their rights and obligations
under the share pledge agreements to their designee(s) at any time. The equity pledge agreements pledge will become effective on the date
thereof and will remain in effect until the fulfillment of all the obligations hereunder and under the exclusive option agreements, the
voting rights proxy agreements and the exclusive consultancy and service agreements and the full payment of all the losses and losses
of anticipated profits suffered by the relevant WFOEs as a result the VIEs or their shareholders’ default.
(2) Risks in relation to the VIE structures The Group’s
business is conducted through the VIEs (including their subsidiaries, and including the portion of Listing Businesses in the WN VIE and
its subsidiaries) of the Group, of which the Company (and its Predecessors before the Reorganization) is the ultimate primary beneficiary.
The Company has concluded that (i) the ownership structure of the VIEs is not in violation of any applicable PRC laws or regulations currently
in effect and (ii) each of the VIEs Contractual Agreements is valid, binding, and enforceable in accordance with their terms and applicable
PRC laws or regulations currently in effect. However, uncertainties in the PRC legal system could cause the relevant regulatory authorities
to find the current VIEs Contractual Agreements and the legal structure to be in violation of any existing or future PRC laws or regulations. On March 15, 2019,
the National People’s Congress adopted the Foreign Investment Law of the PRC, which became effective on January 1, 2020, together
with their implementation rules and ancillary regulations. The Foreign Investment Law does not explicitly classify contractual arrangements
as a form of foreign investment, but it contains a catch-all provision under the definition of “foreign investment”, which
includes investments made by foreign investors through means stipulated in laws or administrative regulations or other methods prescribed
by the State Council. It is unclear whether the Group’s corporate structure will be seen as violating the foreign investment rules
as the Group is currently leveraging the contractual arrangements to operate certain business in which foreign investors are prohibited
from or restricted to investing. If variable interest entities fall within the definition of foreign investment entities, the Group’s
ability to use the contractual arrangements with the VIEs and the Group’s ability to conduct business through the VIEs could be
severely limited. In addition, if the
Group’s corporate structure and the contractual arrangements with the VIEs through which the Group conducts its business in the
PRC were found to be in violation of any existing or future PRC laws and regulations, the Group’s relevant PRC regulatory authorities
could:
● revoke the business licenses and/or operating licenses of the Group’s PRC entities;
● impose fines;
● confiscate any income that they deem to be obtained through illegal operations, or impose other requirements
with which the Group may not be able to comply;
● discontinue or place restrictions or onerous conditions on the Group’s operations;
● place restrictions on the right to collect revenues;
● shut down the Group’s servers or block the Group’s mobile app;
● require the Group to restructure ownership structure or operations, including terminating the contractual
arrangements with the VIEs and deregistering the equity pledges of the VIEs, which in turn would affect the ability to consolidate, derive
economic interests from the VIEs and their subsidiaries;
● restrict or prohibit the use of the proceeds from financing activities to finance the business and operations
of the VIEs and their subsidiaries; or
● take other regulatory or enforcement actions that could be harmful to the Group’s business. The imposition of
any of these penalties may result in a material and adverse effect on the Group’s ability to conduct the Group’s business.
In addition, if the imposition of any of these penalties causes the Group to lose the rights to direct the activities of the VIEs or the
right to receive its economic benefits, the Group would no longer be able to consolidate the VIEs. The management believes that the likelihood
for the Group to lose such ability is remote based on current facts and circumstances. However, the interpretation and implementation
of the laws and regulations in the PRC and their application to an effect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rapidly evolve, it may lead to changes in PRC laws, regulations, and policies or in
the interpretation and application of existing laws, regulations, and policies, which may limit legal protections available to the Group
to enforce the contractual arrangements should the VIEs or the shareholders of the VIEs fail to perform their obligations under those
arrangements. In addition, shareholders of the VIEs are PRC holding entities beneficially owned by the Founder, chairman of the board
of directors and chief executive officer of the Company. The enforceability, and therefore the benefits, of the contractual agreements
between the Company and the VIEs depend on shareholder enforcing the contracts. There is a risk that shareholders of VIEs, who in some
cases are also shareholders of the Company may have conflict of interests with the Company in the future or fails to perform their contractual
obligations. Given the significance and importance of the VIEs, there would be a significant negative impact to the Company if these contracts
were not enforced. The Group’s
operations depend on the VIEs to honor their contractual agreements with the Group and the enforceability, and therefore the benefits,
of the contractual agreements also depends on the authorization by the shareholder of the VIEs to exercise voting rights on all matters
requiring shareholder approval in the VIEs. The Company believes that the agreements on authorization to exercise shareholder’s
voting power are enforceable against each party thereto in accordance with their terms and applicable PRC laws or regulations currently
in effect and the possibility that it will no longer be able to be the primary beneficiary and consolidate the VIEs as a result of the
aforementioned risks and uncertainties is remote. In accordance with
VIEs Contractual Agreements, the Company (1) could exercise all shareholder’s rights of the VIEs and has power to direct the activities
that most significantly affects the economic performance of the VIEs, and (2) receive the economic benefits of the VIEs that could be
significant to the VIEs. Accordingly, the Company is considered as the ultimate primary beneficiary of the VIEs and has consolidated the
VIEs’ financial results of operations, assets, and liabilities in the Company’s consolidated financial statements. Therefore,
the Company considers that there are no assets in the VIEs that can be used only to settle obligations of the VIEs, except for the paid-in
capital of the VIEs amounting to approximately nil nil The VIEs holds assets
with no carrying value in the consolidated balance sheet that are important to the Company’s ability to produce revenue (referred
to as unrecognized revenue-producing assets). Unrecognized revenue-producing assets held by the VIEs include self-developed App named
QiNiu (rebranded from KuaiCai), QianChi (rebranded from BanCai) and JiangZhen, self-developed courses. The following
consolidated financial information of the VIEs after the elimination of inter-company transactions between the VIEs and the subsidiaries
of the VIEs was included in the accompanying consolidated financial statements of the Group as follows:
As of June 30,
2023 2024
RMB RMB
ASSETS
Current assets:
Cash and cash equivalents 422,076 311,071
Short-term investments 50,213 -
Accounts receivable, net 12,203 16,083
Amounts due from related parties 29,116 4,488
Amounts due from intra-Group companies - 149,820
Inventory, net - 6
Prepayments and other current assets 123,734 180,818
Total current assets 637,342 662,286
Property and equipment, net 2,646 1,330
Operating lease right-of-use assets 41,654 26,848
Deferred tax assets 2,084 847
Other non-current assets 12,347 10,945
Total non-current assets 58,731 39,970
TOTAL ASSETS 696,073 702,256
Accounts payables 62,094 61,888
Accrued expenses and other current liabilities 124,532 151,918
Amounts due to intra-Group companies 17,000 32,714
Income tax payable 8,794 9,642
Contract liabilities, current portion 517,213 380,548
Advance from customers 144,397 159,806
Operating lease liabilities, current portion 21,425 23,782
Total current liabilities 895,455 820,298
Contract liabilities, non-current portion 7 11,365
Operating lease liabilities, non-current portion 23,786 6,317
Total non-current liabilities 23,793 17,682
TOTAL LIABILITIES 919,248 837,980
For the years ended June 30,
2022 2023 2024
RMB RMB RMB
Revenues:
- earned from third-party customers 2,822,508 2,933,413 3,752,463
- earned from a related party 44,710 147,921 34,107
T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Expenses (Details) - Schedule of Estimated Fair Value of Each Option Grant - $ / shares</t>
        </is>
      </c>
      <c r="B1" s="2" t="inlineStr">
        <is>
          <t>12 Months Ended</t>
        </is>
      </c>
    </row>
    <row r="2">
      <c r="B2" s="2" t="inlineStr">
        <is>
          <t>Jun. 30, 2024</t>
        </is>
      </c>
      <c r="C2" s="2" t="inlineStr">
        <is>
          <t>Jun. 30, 2023</t>
        </is>
      </c>
      <c r="D2" s="2" t="inlineStr">
        <is>
          <t>Jun. 30, 2022</t>
        </is>
      </c>
    </row>
    <row r="3">
      <c r="A3" s="3" t="inlineStr">
        <is>
          <t>Schedule of Estimated Fair Value of Each Option Grant [Line Items]</t>
        </is>
      </c>
      <c r="B3" s="4" t="inlineStr">
        <is>
          <t xml:space="preserve"> </t>
        </is>
      </c>
      <c r="C3" s="4" t="inlineStr">
        <is>
          <t xml:space="preserve"> </t>
        </is>
      </c>
      <c r="D3" s="4" t="inlineStr">
        <is>
          <t xml:space="preserve"> </t>
        </is>
      </c>
    </row>
    <row r="4">
      <c r="A4" s="4" t="inlineStr">
        <is>
          <t>Expected dividend yield</t>
        </is>
      </c>
      <c r="B4" s="11" t="n">
        <v>0</v>
      </c>
      <c r="C4" s="11" t="n">
        <v>0</v>
      </c>
      <c r="D4" s="11" t="n">
        <v>0</v>
      </c>
    </row>
    <row r="5">
      <c r="A5" s="4" t="inlineStr">
        <is>
          <t>Expected term (in years)</t>
        </is>
      </c>
      <c r="B5" s="4" t="inlineStr">
        <is>
          <t>10 years</t>
        </is>
      </c>
      <c r="C5" s="4" t="inlineStr">
        <is>
          <t>10 years</t>
        </is>
      </c>
      <c r="D5" s="4" t="inlineStr">
        <is>
          <t>10 years</t>
        </is>
      </c>
    </row>
    <row r="6">
      <c r="A6" s="4" t="inlineStr">
        <is>
          <t>Fair value of the underlying shares on the date of option grants (US$) (in Dollars per share)</t>
        </is>
      </c>
      <c r="B6" s="10" t="n">
        <v>0.39</v>
      </c>
      <c r="C6" s="10" t="n">
        <v>3.77</v>
      </c>
      <c r="D6" s="10" t="n">
        <v>2.56</v>
      </c>
    </row>
    <row r="7">
      <c r="A7" s="4" t="inlineStr">
        <is>
          <t>Minimum [Member]</t>
        </is>
      </c>
      <c r="B7" s="4" t="inlineStr">
        <is>
          <t xml:space="preserve"> </t>
        </is>
      </c>
      <c r="C7" s="4" t="inlineStr">
        <is>
          <t xml:space="preserve"> </t>
        </is>
      </c>
      <c r="D7" s="4" t="inlineStr">
        <is>
          <t xml:space="preserve"> </t>
        </is>
      </c>
    </row>
    <row r="8">
      <c r="A8" s="3" t="inlineStr">
        <is>
          <t>Schedule of Estimated Fair Value of Each Option Grant [Line Items]</t>
        </is>
      </c>
      <c r="B8" s="4" t="inlineStr">
        <is>
          <t xml:space="preserve"> </t>
        </is>
      </c>
      <c r="C8" s="4" t="inlineStr">
        <is>
          <t xml:space="preserve"> </t>
        </is>
      </c>
      <c r="D8" s="4" t="inlineStr">
        <is>
          <t xml:space="preserve"> </t>
        </is>
      </c>
    </row>
    <row r="9">
      <c r="A9" s="4" t="inlineStr">
        <is>
          <t>Expected volatility</t>
        </is>
      </c>
      <c r="B9" s="12" t="n">
        <v>0.8185</v>
      </c>
      <c r="C9" s="11" t="n">
        <v>0.46</v>
      </c>
      <c r="D9" s="12" t="n">
        <v>0.4404</v>
      </c>
    </row>
    <row r="10">
      <c r="A10" s="4" t="inlineStr">
        <is>
          <t>Risk-free interest rate (per annum)</t>
        </is>
      </c>
      <c r="B10" s="12" t="n">
        <v>0.0384</v>
      </c>
      <c r="C10" s="12" t="n">
        <v>0.0315</v>
      </c>
      <c r="D10" s="12" t="n">
        <v>0.0148</v>
      </c>
    </row>
    <row r="11">
      <c r="A11" s="4" t="inlineStr">
        <is>
          <t>Fair value of the underlying shares on the date of option grants (US$) (in Dollars per share)</t>
        </is>
      </c>
      <c r="B11" s="10" t="n">
        <v>0.53</v>
      </c>
      <c r="C11" s="13" t="n">
        <v>3.8</v>
      </c>
      <c r="D11" s="10" t="n">
        <v>3.08</v>
      </c>
    </row>
    <row r="12">
      <c r="A12" s="4" t="inlineStr">
        <is>
          <t>Maximum [Member]</t>
        </is>
      </c>
      <c r="B12" s="4" t="inlineStr">
        <is>
          <t xml:space="preserve"> </t>
        </is>
      </c>
      <c r="C12" s="4" t="inlineStr">
        <is>
          <t xml:space="preserve"> </t>
        </is>
      </c>
      <c r="D12" s="4" t="inlineStr">
        <is>
          <t xml:space="preserve"> </t>
        </is>
      </c>
    </row>
    <row r="13">
      <c r="A13" s="3" t="inlineStr">
        <is>
          <t>Schedule of Estimated Fair Value of Each Option Grant [Line Items]</t>
        </is>
      </c>
      <c r="B13" s="4" t="inlineStr">
        <is>
          <t xml:space="preserve"> </t>
        </is>
      </c>
      <c r="C13" s="4" t="inlineStr">
        <is>
          <t xml:space="preserve"> </t>
        </is>
      </c>
      <c r="D13" s="4" t="inlineStr">
        <is>
          <t xml:space="preserve"> </t>
        </is>
      </c>
    </row>
    <row r="14">
      <c r="A14" s="4" t="inlineStr">
        <is>
          <t>Expected volatility</t>
        </is>
      </c>
      <c r="B14" s="12" t="n">
        <v>0.8312</v>
      </c>
      <c r="C14" s="11" t="n">
        <v>0.48</v>
      </c>
      <c r="D14" s="12" t="n">
        <v>0.4532</v>
      </c>
    </row>
    <row r="15">
      <c r="A15" s="4" t="inlineStr">
        <is>
          <t>Risk-free interest rate (per annum)</t>
        </is>
      </c>
      <c r="B15" s="12" t="n">
        <v>0.0427</v>
      </c>
      <c r="C15" s="12" t="n">
        <v>0.038</v>
      </c>
      <c r="D15" s="12" t="n">
        <v>0.0239</v>
      </c>
    </row>
    <row r="16">
      <c r="A16" s="4" t="inlineStr">
        <is>
          <t>Fair value of the underlying shares on the date of option grants (US$) (in Dollars per share)</t>
        </is>
      </c>
      <c r="B16" s="13" t="n">
        <v>1.2</v>
      </c>
      <c r="C16" s="10" t="n">
        <v>3.93</v>
      </c>
      <c r="D16" s="10" t="n">
        <v>3.8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Expenses (Details) - Schedule of Summary of Activities of Restricted Shares - Restricted Shares [Member] - $ / shares</t>
        </is>
      </c>
      <c r="B1" s="2" t="inlineStr">
        <is>
          <t>12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Number of shares, unvested beginning</t>
        </is>
      </c>
      <c r="B4" s="5" t="n">
        <v>6755330</v>
      </c>
      <c r="C4" s="5" t="n">
        <v>13660660</v>
      </c>
    </row>
    <row r="5">
      <c r="A5" s="4" t="inlineStr">
        <is>
          <t>Weighted- average grant date fair value, unvested beginning</t>
        </is>
      </c>
      <c r="B5" s="10" t="n">
        <v>0.06</v>
      </c>
      <c r="C5" s="10" t="n">
        <v>0.07000000000000001</v>
      </c>
    </row>
    <row r="6">
      <c r="A6" s="4" t="inlineStr">
        <is>
          <t>Number of shares, granted</t>
        </is>
      </c>
      <c r="B6" s="4" t="inlineStr">
        <is>
          <t xml:space="preserve"> </t>
        </is>
      </c>
      <c r="C6" s="4" t="inlineStr">
        <is>
          <t xml:space="preserve"> </t>
        </is>
      </c>
    </row>
    <row r="7">
      <c r="A7" s="4" t="inlineStr">
        <is>
          <t>Weighted- average grant date fair value, granted</t>
        </is>
      </c>
      <c r="B7" s="4" t="inlineStr">
        <is>
          <t xml:space="preserve"> </t>
        </is>
      </c>
      <c r="C7" s="4" t="inlineStr">
        <is>
          <t xml:space="preserve"> </t>
        </is>
      </c>
    </row>
    <row r="8">
      <c r="A8" s="4" t="inlineStr">
        <is>
          <t>Number of shares, vested</t>
        </is>
      </c>
      <c r="B8" s="5" t="n">
        <v>-6755330</v>
      </c>
      <c r="C8" s="5" t="n">
        <v>-6905330</v>
      </c>
    </row>
    <row r="9">
      <c r="A9" s="4" t="inlineStr">
        <is>
          <t>Weighted- average grant date fair value, vested</t>
        </is>
      </c>
      <c r="B9" s="10" t="n">
        <v>0.06</v>
      </c>
      <c r="C9" s="10" t="n">
        <v>0.08</v>
      </c>
    </row>
    <row r="10">
      <c r="A10" s="4" t="inlineStr">
        <is>
          <t>Number of shares, unvested ending</t>
        </is>
      </c>
      <c r="B10" s="4" t="inlineStr">
        <is>
          <t xml:space="preserve"> </t>
        </is>
      </c>
      <c r="C10" s="5" t="n">
        <v>6755330</v>
      </c>
    </row>
    <row r="11">
      <c r="A11" s="4" t="inlineStr">
        <is>
          <t>Weighted- average grant date fair value, unvested ending</t>
        </is>
      </c>
      <c r="B11" s="4" t="inlineStr">
        <is>
          <t xml:space="preserve"> </t>
        </is>
      </c>
      <c r="C11" s="10" t="n">
        <v>0.0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P123"/>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1" customWidth="1" min="5" max="5"/>
    <col width="21" customWidth="1" min="6" max="6"/>
    <col width="21" customWidth="1" min="7" max="7"/>
    <col width="40" customWidth="1" min="8" max="8"/>
    <col width="29" customWidth="1" min="9" max="9"/>
    <col width="29" customWidth="1" min="10" max="10"/>
    <col width="21" customWidth="1" min="11" max="11"/>
    <col width="21" customWidth="1" min="12" max="12"/>
    <col width="20" customWidth="1" min="13" max="13"/>
    <col width="21" customWidth="1" min="14" max="14"/>
    <col width="20" customWidth="1" min="15" max="15"/>
    <col width="21" customWidth="1" min="16" max="16"/>
  </cols>
  <sheetData>
    <row r="1">
      <c r="A1" s="1" t="inlineStr">
        <is>
          <t>Ordinary Shares and Treasury Stock (Details) $ / shares in Units, ¥ in Thousands, $ in Thousands</t>
        </is>
      </c>
      <c r="H1" s="2" t="inlineStr">
        <is>
          <t>12 Months Ended</t>
        </is>
      </c>
    </row>
    <row r="2">
      <c r="B2" s="2" t="inlineStr">
        <is>
          <t>Feb. 16, 2023 USD ($) shares</t>
        </is>
      </c>
      <c r="C2" s="2" t="inlineStr">
        <is>
          <t>Jan. 27, 2023 USD ($) $ / shares shares</t>
        </is>
      </c>
      <c r="D2" s="2" t="inlineStr">
        <is>
          <t>Feb. 09, 2022 USD ($) $ / shares shares</t>
        </is>
      </c>
      <c r="E2" s="2" t="inlineStr">
        <is>
          <t>Nov. 04, 2020 shares</t>
        </is>
      </c>
      <c r="F2" s="2" t="inlineStr">
        <is>
          <t>Aug. 13, 2020 shares</t>
        </is>
      </c>
      <c r="G2" s="2" t="inlineStr">
        <is>
          <t>Apr. 25, 2018 shares</t>
        </is>
      </c>
      <c r="H2" s="2" t="inlineStr">
        <is>
          <t>Jun. 30, 2024 USD ($) $ / shares shares</t>
        </is>
      </c>
      <c r="I2" s="2" t="inlineStr">
        <is>
          <t>Jun. 30, 2023 CNY (¥) shares</t>
        </is>
      </c>
      <c r="J2" s="2" t="inlineStr">
        <is>
          <t>Jun. 30, 2023 USD ($) shares</t>
        </is>
      </c>
      <c r="K2" s="2" t="inlineStr">
        <is>
          <t>Jun. 30, 2022 shares</t>
        </is>
      </c>
      <c r="L2" s="2" t="inlineStr">
        <is>
          <t>Jun. 01, 2022 shares</t>
        </is>
      </c>
      <c r="M2" s="2" t="inlineStr">
        <is>
          <t>May 31, 2022 shares</t>
        </is>
      </c>
      <c r="N2" s="2" t="inlineStr">
        <is>
          <t>Jun. 30, 2021 shares</t>
        </is>
      </c>
      <c r="O2" s="2" t="inlineStr">
        <is>
          <t>May 31, 2021 shares</t>
        </is>
      </c>
      <c r="P2" s="2" t="inlineStr">
        <is>
          <t>Jul. 01, 2020 shares</t>
        </is>
      </c>
    </row>
    <row r="3">
      <c r="A3" s="3" t="inlineStr">
        <is>
          <t>Ordinary Shares and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rdinary shares, issued</t>
        </is>
      </c>
      <c r="B4" s="4" t="inlineStr">
        <is>
          <t xml:space="preserve"> </t>
        </is>
      </c>
      <c r="C4" s="5" t="n">
        <v>7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54642638</v>
      </c>
      <c r="N4" s="4" t="inlineStr">
        <is>
          <t xml:space="preserve"> </t>
        </is>
      </c>
      <c r="O4" s="4" t="inlineStr">
        <is>
          <t xml:space="preserve"> </t>
        </is>
      </c>
      <c r="P4" s="4" t="inlineStr">
        <is>
          <t xml:space="preserve"> </t>
        </is>
      </c>
    </row>
    <row r="5">
      <c r="A5" s="4" t="inlineStr">
        <is>
          <t>Unvested restricted shares</t>
        </is>
      </c>
      <c r="B5" s="4" t="inlineStr">
        <is>
          <t xml:space="preserve"> </t>
        </is>
      </c>
      <c r="C5" s="4" t="inlineStr">
        <is>
          <t xml:space="preserve"> </t>
        </is>
      </c>
      <c r="D5" s="4" t="inlineStr">
        <is>
          <t xml:space="preserve"> </t>
        </is>
      </c>
      <c r="E5" s="4" t="inlineStr">
        <is>
          <t xml:space="preserve"> </t>
        </is>
      </c>
      <c r="F5" s="5" t="n">
        <v>1392077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hares repurchased</t>
        </is>
      </c>
      <c r="B6" s="4" t="inlineStr">
        <is>
          <t xml:space="preserve"> </t>
        </is>
      </c>
      <c r="C6" s="4" t="inlineStr">
        <is>
          <t xml:space="preserve"> </t>
        </is>
      </c>
      <c r="D6" s="4" t="inlineStr">
        <is>
          <t xml:space="preserve"> </t>
        </is>
      </c>
      <c r="E6" s="4" t="inlineStr">
        <is>
          <t xml:space="preserve"> </t>
        </is>
      </c>
      <c r="F6" s="5" t="n">
        <v>1640444</v>
      </c>
      <c r="G6" s="4" t="inlineStr">
        <is>
          <t xml:space="preserve"> </t>
        </is>
      </c>
      <c r="H6" s="5" t="n">
        <v>4681353</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stricted shares</t>
        </is>
      </c>
      <c r="B7" s="4" t="inlineStr">
        <is>
          <t xml:space="preserve"> </t>
        </is>
      </c>
      <c r="C7" s="4" t="inlineStr">
        <is>
          <t xml:space="preserve"> </t>
        </is>
      </c>
      <c r="D7" s="4" t="inlineStr">
        <is>
          <t xml:space="preserve"> </t>
        </is>
      </c>
      <c r="E7" s="4" t="inlineStr">
        <is>
          <t xml:space="preserve"> </t>
        </is>
      </c>
      <c r="F7" s="4" t="inlineStr">
        <is>
          <t xml:space="preserve"> </t>
        </is>
      </c>
      <c r="G7" s="5" t="n">
        <v>2035391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hare capital (in Dollars) | $</t>
        </is>
      </c>
      <c r="B8" s="4" t="inlineStr">
        <is>
          <t xml:space="preserve"> </t>
        </is>
      </c>
      <c r="C8" s="4" t="inlineStr">
        <is>
          <t xml:space="preserve"> </t>
        </is>
      </c>
      <c r="D8" s="7" t="n">
        <v>5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par value (in Dollars per share) | $ / shares</t>
        </is>
      </c>
      <c r="B9" s="4" t="inlineStr">
        <is>
          <t xml:space="preserve"> </t>
        </is>
      </c>
      <c r="C9" s="8" t="n">
        <v>0.00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umber of issued per unit</t>
        </is>
      </c>
      <c r="B10" s="4" t="inlineStr">
        <is>
          <t xml:space="preserve"> </t>
        </is>
      </c>
      <c r="C10" s="4" t="inlineStr">
        <is>
          <t xml:space="preserve"> </t>
        </is>
      </c>
      <c r="D10" s="5" t="n">
        <v>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et proceeds for exercised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9984</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purchase payment (in Dollar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20000</v>
      </c>
      <c r="I12" s="4" t="inlineStr">
        <is>
          <t xml:space="preserve"> </t>
        </is>
      </c>
      <c r="J12" s="7" t="n">
        <v>2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purchase average price per shar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3" t="n">
        <v>1.2</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issued treasury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852806</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Ordinary Shares and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Ordinary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00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 capital (in Dollar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5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mmon stock par valu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0.000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D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Ordinary Shares and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ancell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9</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strict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Ordinary Shares and Treasury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Unvested restrict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6755330</v>
      </c>
      <c r="L25" s="5" t="n">
        <v>75000</v>
      </c>
      <c r="M25" s="4" t="inlineStr">
        <is>
          <t xml:space="preserve"> </t>
        </is>
      </c>
      <c r="N25" s="5" t="n">
        <v>13660660</v>
      </c>
      <c r="O25" s="4" t="inlineStr">
        <is>
          <t xml:space="preserve"> </t>
        </is>
      </c>
      <c r="P25" s="4" t="inlineStr">
        <is>
          <t xml:space="preserve"> </t>
        </is>
      </c>
    </row>
    <row r="26">
      <c r="A26" s="4" t="inlineStr">
        <is>
          <t>Shares repurchased</t>
        </is>
      </c>
      <c r="B26" s="4" t="inlineStr">
        <is>
          <t xml:space="preserve"> </t>
        </is>
      </c>
      <c r="C26" s="4" t="inlineStr">
        <is>
          <t xml:space="preserve"> </t>
        </is>
      </c>
      <c r="D26" s="4" t="inlineStr">
        <is>
          <t xml:space="preserve"> </t>
        </is>
      </c>
      <c r="E26" s="4" t="inlineStr">
        <is>
          <t xml:space="preserve"> </t>
        </is>
      </c>
      <c r="F26" s="5" t="n">
        <v>164044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stricted Stock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Ordinary Shares and Treasury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Unvested restrict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13920770</v>
      </c>
    </row>
    <row r="30">
      <c r="A30" s="4" t="inlineStr">
        <is>
          <t>Class B Ordinary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Ordinary Shares and Treasury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rdinary shares, issued</t>
        </is>
      </c>
      <c r="B32" s="4" t="inlineStr">
        <is>
          <t xml:space="preserve"> </t>
        </is>
      </c>
      <c r="C32" s="4" t="inlineStr">
        <is>
          <t xml:space="preserve"> </t>
        </is>
      </c>
      <c r="D32" s="4" t="inlineStr">
        <is>
          <t xml:space="preserve"> </t>
        </is>
      </c>
      <c r="E32" s="4" t="inlineStr">
        <is>
          <t xml:space="preserve"> </t>
        </is>
      </c>
      <c r="F32" s="5" t="n">
        <v>54042638</v>
      </c>
      <c r="G32" s="4" t="inlineStr">
        <is>
          <t xml:space="preserve"> </t>
        </is>
      </c>
      <c r="H32" s="5" t="n">
        <v>49859049</v>
      </c>
      <c r="I32" s="5" t="n">
        <v>49859049</v>
      </c>
      <c r="J32" s="5" t="n">
        <v>49859049</v>
      </c>
      <c r="K32" s="4" t="inlineStr">
        <is>
          <t xml:space="preserve"> </t>
        </is>
      </c>
      <c r="L32" s="4" t="inlineStr">
        <is>
          <t xml:space="preserve"> </t>
        </is>
      </c>
      <c r="M32" s="5" t="n">
        <v>6755330</v>
      </c>
      <c r="N32" s="4" t="inlineStr">
        <is>
          <t xml:space="preserve"> </t>
        </is>
      </c>
      <c r="O32" s="5" t="n">
        <v>54042638</v>
      </c>
      <c r="P32" s="4" t="inlineStr">
        <is>
          <t xml:space="preserve"> </t>
        </is>
      </c>
    </row>
    <row r="33">
      <c r="A33" s="4" t="inlineStr">
        <is>
          <t>Ordinary shares, vote</t>
        </is>
      </c>
      <c r="B33" s="4" t="inlineStr">
        <is>
          <t xml:space="preserve"> </t>
        </is>
      </c>
      <c r="C33" s="4" t="inlineStr">
        <is>
          <t xml:space="preserve"> </t>
        </is>
      </c>
      <c r="D33" s="4" t="inlineStr">
        <is>
          <t xml:space="preserve"> </t>
        </is>
      </c>
      <c r="E33" s="4" t="inlineStr">
        <is>
          <t xml:space="preserve"> </t>
        </is>
      </c>
      <c r="F33" s="4" t="inlineStr">
        <is>
          <t>ten</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70000000</v>
      </c>
      <c r="I34" s="5" t="n">
        <v>70000000</v>
      </c>
      <c r="J34" s="5" t="n">
        <v>700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on stock par value (in Dollars per share) | $ / shares</t>
        </is>
      </c>
      <c r="B35" s="4" t="inlineStr">
        <is>
          <t xml:space="preserve"> </t>
        </is>
      </c>
      <c r="C35" s="8" t="n">
        <v>0.0001</v>
      </c>
      <c r="D35" s="4" t="inlineStr">
        <is>
          <t xml:space="preserve"> </t>
        </is>
      </c>
      <c r="E35" s="4" t="inlineStr">
        <is>
          <t xml:space="preserve"> </t>
        </is>
      </c>
      <c r="F35" s="4" t="inlineStr">
        <is>
          <t xml:space="preserve"> </t>
        </is>
      </c>
      <c r="G35" s="4" t="inlineStr">
        <is>
          <t xml:space="preserve"> </t>
        </is>
      </c>
      <c r="H35" s="8" t="n">
        <v>0.000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lass B Ordinary Shares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Ordinary Shares and Treasury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hares repurchas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s author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4042638</v>
      </c>
      <c r="I39" s="4" t="inlineStr">
        <is>
          <t xml:space="preserve"> </t>
        </is>
      </c>
      <c r="J39" s="4" t="inlineStr">
        <is>
          <t xml:space="preserve"> </t>
        </is>
      </c>
      <c r="K39" s="4" t="inlineStr">
        <is>
          <t xml:space="preserve"> </t>
        </is>
      </c>
      <c r="L39" s="5" t="n">
        <v>4183589</v>
      </c>
      <c r="M39" s="4" t="inlineStr">
        <is>
          <t xml:space="preserve"> </t>
        </is>
      </c>
      <c r="N39" s="4" t="inlineStr">
        <is>
          <t xml:space="preserve"> </t>
        </is>
      </c>
      <c r="O39" s="4" t="inlineStr">
        <is>
          <t xml:space="preserve"> </t>
        </is>
      </c>
      <c r="P39" s="4" t="inlineStr">
        <is>
          <t xml:space="preserve"> </t>
        </is>
      </c>
    </row>
    <row r="40">
      <c r="A40" s="4" t="inlineStr">
        <is>
          <t>Share allotted and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xercis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et proceeds for exercised (in Dollar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lass B Ordinary Shares [Member] | Mr. Peng Li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Ordinary Shares and Treasury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Ordinary shares, issued</t>
        </is>
      </c>
      <c r="B45" s="4" t="inlineStr">
        <is>
          <t xml:space="preserve"> </t>
        </is>
      </c>
      <c r="C45" s="5" t="n">
        <v>4985904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lass B Ordinary Shares [Member] | Convertible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Ordinary Shares and Treasury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Ordinary shares, v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ten</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lass A Ordinary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Ordinary Shares and Treasury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Ordinary shares, issued</t>
        </is>
      </c>
      <c r="B51" s="4" t="inlineStr">
        <is>
          <t xml:space="preserve"> </t>
        </is>
      </c>
      <c r="C51" s="5" t="n">
        <v>430000000</v>
      </c>
      <c r="D51" s="4" t="inlineStr">
        <is>
          <t xml:space="preserve"> </t>
        </is>
      </c>
      <c r="E51" s="5" t="n">
        <v>600000</v>
      </c>
      <c r="F51" s="4" t="inlineStr">
        <is>
          <t xml:space="preserve"> </t>
        </is>
      </c>
      <c r="G51" s="4" t="inlineStr">
        <is>
          <t xml:space="preserve"> </t>
        </is>
      </c>
      <c r="H51" s="5" t="n">
        <v>119595046</v>
      </c>
      <c r="I51" s="5" t="n">
        <v>115759408</v>
      </c>
      <c r="J51" s="5" t="n">
        <v>115759408</v>
      </c>
      <c r="K51" s="4" t="inlineStr">
        <is>
          <t xml:space="preserve"> </t>
        </is>
      </c>
      <c r="L51" s="4" t="inlineStr">
        <is>
          <t xml:space="preserve"> </t>
        </is>
      </c>
      <c r="M51" s="5" t="n">
        <v>75000</v>
      </c>
      <c r="N51" s="4" t="inlineStr">
        <is>
          <t xml:space="preserve"> </t>
        </is>
      </c>
      <c r="O51" s="5" t="n">
        <v>600000</v>
      </c>
      <c r="P51" s="4" t="inlineStr">
        <is>
          <t xml:space="preserve"> </t>
        </is>
      </c>
    </row>
    <row r="52">
      <c r="A52" s="4" t="inlineStr">
        <is>
          <t>Shares repurchas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3836078</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Ordinary shares, vote</t>
        </is>
      </c>
      <c r="B53" s="4" t="inlineStr">
        <is>
          <t xml:space="preserve"> </t>
        </is>
      </c>
      <c r="C53" s="4" t="inlineStr">
        <is>
          <t xml:space="preserve"> </t>
        </is>
      </c>
      <c r="D53" s="4" t="inlineStr">
        <is>
          <t xml:space="preserve"> </t>
        </is>
      </c>
      <c r="E53" s="4" t="inlineStr">
        <is>
          <t>one</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hares authoriz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430000000</v>
      </c>
      <c r="I54" s="5" t="n">
        <v>430000000</v>
      </c>
      <c r="J54" s="5" t="n">
        <v>4300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mmon stock par value (in Dollars per share) | $ / shares</t>
        </is>
      </c>
      <c r="B55" s="4" t="inlineStr">
        <is>
          <t xml:space="preserve"> </t>
        </is>
      </c>
      <c r="C55" s="8" t="n">
        <v>0.0001</v>
      </c>
      <c r="D55" s="4" t="inlineStr">
        <is>
          <t xml:space="preserve"> </t>
        </is>
      </c>
      <c r="E55" s="4" t="inlineStr">
        <is>
          <t xml:space="preserve"> </t>
        </is>
      </c>
      <c r="F55" s="4" t="inlineStr">
        <is>
          <t xml:space="preserve"> </t>
        </is>
      </c>
      <c r="G55" s="4" t="inlineStr">
        <is>
          <t xml:space="preserve"> </t>
        </is>
      </c>
      <c r="H55" s="8" t="n">
        <v>0.0001</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epurchase average price per shar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3" t="n">
        <v>3.6</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Total consideration of treasury stock (in Dollar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16597</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lass A Ordinary Shares [Member] |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Ordinary Shares and Treasury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hares repurchas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Restricted shares</t>
        </is>
      </c>
      <c r="B61" s="4" t="inlineStr">
        <is>
          <t xml:space="preserve"> </t>
        </is>
      </c>
      <c r="C61" s="4" t="inlineStr">
        <is>
          <t xml:space="preserve"> </t>
        </is>
      </c>
      <c r="D61" s="4" t="inlineStr">
        <is>
          <t xml:space="preserve"> </t>
        </is>
      </c>
      <c r="E61" s="5" t="n">
        <v>15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hares authoriz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345113731</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hare allotted and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9750000</v>
      </c>
      <c r="J63" s="5" t="n">
        <v>975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Exercised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382188</v>
      </c>
      <c r="J64" s="5" t="n">
        <v>382188</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et proceeds for exercised (in Dollars)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lass A Ordinary Shares [Member] | Convertible No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Ordinary Shares and Treasury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Ordinary shares, vo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one</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nvertible Redeemable Series A Preferred Shar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Ordinary Shares and Treasury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referred stock shares authoriz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220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rice per share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8" t="n">
        <v>0.0001</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onvertible Redeemable Series B Preferred Shar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Ordinary Shares and Treasury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referred stock shares authoriz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23983789</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rice per share (in Dollars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8" t="n">
        <v>0.0001</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onvertible Redeemable Series B-1 Preferred Shar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Ordinary Shares and Treasury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referred stock shares authoriz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7913872</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Price per share (in Dollar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8" t="n">
        <v>0.0001</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onvertible Redeemable Series C Preferred Shar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Ordinary Shares and Treasury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referred stock shares authoriz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20327789</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Price per share (in Dollar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8" t="n">
        <v>0.0001</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Convertible Redeemable Series D Preferred Shar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Ordinary Shares and Treasury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Preferred stock shares authoriz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1818754</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Price per share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8" t="n">
        <v>0.0001</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Convertible Redeemable Series E Preferred Shar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Ordinary Shares and Treasury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Preferred stock shares authoriz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14799427</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Price per share (in Dollars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8" t="n">
        <v>0.0001</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Founder [Member] | Common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Ordinary Shares and Treasury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Ordinary share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5" t="n">
        <v>55683082</v>
      </c>
    </row>
    <row r="96">
      <c r="A96" s="4" t="inlineStr">
        <is>
          <t>Shares authorized</t>
        </is>
      </c>
      <c r="B96" s="4" t="inlineStr">
        <is>
          <t xml:space="preserve"> </t>
        </is>
      </c>
      <c r="C96" s="4" t="inlineStr">
        <is>
          <t xml:space="preserve"> </t>
        </is>
      </c>
      <c r="D96" s="5" t="n">
        <v>5000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Common stock par value (in Dollars per share) | $ / shares</t>
        </is>
      </c>
      <c r="B97" s="4" t="inlineStr">
        <is>
          <t xml:space="preserve"> </t>
        </is>
      </c>
      <c r="C97" s="4" t="inlineStr">
        <is>
          <t xml:space="preserve"> </t>
        </is>
      </c>
      <c r="D97" s="8" t="n">
        <v>0.0001</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Founder [Member] | Class B Ordinary Shar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Ordinary Shares and Treasury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Ordinary shares,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54042638</v>
      </c>
      <c r="N100" s="4" t="inlineStr">
        <is>
          <t xml:space="preserve"> </t>
        </is>
      </c>
      <c r="O100" s="4" t="inlineStr">
        <is>
          <t xml:space="preserve"> </t>
        </is>
      </c>
      <c r="P100" s="4" t="inlineStr">
        <is>
          <t xml:space="preserve"> </t>
        </is>
      </c>
    </row>
    <row r="101">
      <c r="A101" s="4" t="inlineStr">
        <is>
          <t>Founder [Member] | Class A Ordinary Shar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Ordinary Shares and Treasury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Ordinary shares,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600000</v>
      </c>
      <c r="N103" s="4" t="inlineStr">
        <is>
          <t xml:space="preserve"> </t>
        </is>
      </c>
      <c r="O103" s="4" t="inlineStr">
        <is>
          <t xml:space="preserve"> </t>
        </is>
      </c>
      <c r="P103" s="4" t="inlineStr">
        <is>
          <t xml:space="preserve"> </t>
        </is>
      </c>
    </row>
    <row r="104">
      <c r="A104" s="4" t="inlineStr">
        <is>
          <t>IPO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Ordinary Shares and Treasury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Ordinary shares, issued</t>
        </is>
      </c>
      <c r="B106" s="4" t="inlineStr">
        <is>
          <t xml:space="preserve"> </t>
        </is>
      </c>
      <c r="C106" s="5" t="n">
        <v>2000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Share capital (in Dollars) | $</t>
        </is>
      </c>
      <c r="B107" s="4" t="inlineStr">
        <is>
          <t xml:space="preserve"> </t>
        </is>
      </c>
      <c r="C107" s="7" t="n">
        <v>7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IPO [Member] | AD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Ordinary Shares and Treasury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Number of issued per uni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1</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Share allotted and issu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32500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Net proceeds (in Dollars) | $</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7" t="n">
        <v>37172</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IPO [Member] | Class B Ordinary Shar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Ordinary Shares and Treasury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Ordinary shares, issued</t>
        </is>
      </c>
      <c r="B115" s="4" t="inlineStr">
        <is>
          <t xml:space="preserve"> </t>
        </is>
      </c>
      <c r="C115" s="5" t="n">
        <v>70000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IPO [Member] | Class A Ordinary Share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Ordinary Shares and Treasury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Common stock par value (in Dollars per shar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8" t="n">
        <v>0.0001</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Exercised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3835647</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Underwriters [Member] | AD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Ordinary Shares and Treasury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Exercised shares</t>
        </is>
      </c>
      <c r="B122" s="5" t="n">
        <v>127396</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Net proceeds for exercised (in Dollars) | $</t>
        </is>
      </c>
      <c r="B123" s="7" t="n">
        <v>1457</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sheetData>
  <mergeCells count="2">
    <mergeCell ref="A1:A2"/>
    <mergeCell ref="H1:J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16" customWidth="1" min="2" max="2"/>
  </cols>
  <sheetData>
    <row r="1">
      <c r="A1" s="1" t="inlineStr">
        <is>
          <t>Preferred Shares (Details)</t>
        </is>
      </c>
      <c r="B1" s="2" t="inlineStr">
        <is>
          <t>12 Months Ended</t>
        </is>
      </c>
    </row>
    <row r="2">
      <c r="B2" s="2" t="inlineStr">
        <is>
          <t>Jun. 30, 2024</t>
        </is>
      </c>
    </row>
    <row r="3">
      <c r="A3" s="3" t="inlineStr">
        <is>
          <t>Preferred Shares (Details) [Line Items]</t>
        </is>
      </c>
      <c r="B3" s="4" t="inlineStr">
        <is>
          <t xml:space="preserve"> </t>
        </is>
      </c>
    </row>
    <row r="4">
      <c r="A4" s="4" t="inlineStr">
        <is>
          <t>Deemed preferred share issue price, percentage</t>
        </is>
      </c>
      <c r="B4" s="11" t="n">
        <v>1</v>
      </c>
    </row>
    <row r="5">
      <c r="A5" s="4" t="inlineStr">
        <is>
          <t>Voting power outstanding</t>
        </is>
      </c>
      <c r="B5" s="11" t="n">
        <v>0.5</v>
      </c>
    </row>
    <row r="6">
      <c r="A6" s="4" t="inlineStr">
        <is>
          <t>Series E Preferred Stock [Member]</t>
        </is>
      </c>
      <c r="B6" s="4" t="inlineStr">
        <is>
          <t xml:space="preserve"> </t>
        </is>
      </c>
    </row>
    <row r="7">
      <c r="A7" s="3" t="inlineStr">
        <is>
          <t>Preferred Shares (Details) [Line Items]</t>
        </is>
      </c>
      <c r="B7" s="4" t="inlineStr">
        <is>
          <t xml:space="preserve"> </t>
        </is>
      </c>
    </row>
    <row r="8">
      <c r="A8" s="4" t="inlineStr">
        <is>
          <t>Deemed preferred share issue price, percentage</t>
        </is>
      </c>
      <c r="B8" s="11" t="n">
        <v>1.2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40" customWidth="1" min="2" max="2"/>
  </cols>
  <sheetData>
    <row r="1">
      <c r="A1" s="1" t="inlineStr">
        <is>
          <t>Preferred Shares (Details) - Schedule of Issuances of Preferred Shares $ / shares in Units, $ in Thousands</t>
        </is>
      </c>
      <c r="B1" s="2" t="inlineStr">
        <is>
          <t>12 Months Ended</t>
        </is>
      </c>
    </row>
    <row r="2">
      <c r="B2" s="2" t="inlineStr">
        <is>
          <t>Jun. 30, 2024 USD ($) $ / shares shares</t>
        </is>
      </c>
    </row>
    <row r="3">
      <c r="A3" s="4" t="inlineStr">
        <is>
          <t>WN-A [Member]</t>
        </is>
      </c>
      <c r="B3" s="4" t="inlineStr">
        <is>
          <t xml:space="preserve"> </t>
        </is>
      </c>
    </row>
    <row r="4">
      <c r="A4" s="3" t="inlineStr">
        <is>
          <t>Schedule of Issuances of Preferred Shares [Line Items]</t>
        </is>
      </c>
      <c r="B4" s="4" t="inlineStr">
        <is>
          <t xml:space="preserve"> </t>
        </is>
      </c>
    </row>
    <row r="5">
      <c r="A5" s="4" t="inlineStr">
        <is>
          <t>Issuance Date</t>
        </is>
      </c>
      <c r="B5" s="4" t="inlineStr">
        <is>
          <t>April 2017</t>
        </is>
      </c>
    </row>
    <row r="6">
      <c r="A6" s="4" t="inlineStr">
        <is>
          <t>Shares Issued | shares</t>
        </is>
      </c>
      <c r="B6" s="5" t="n">
        <v>22000000</v>
      </c>
    </row>
    <row r="7">
      <c r="A7" s="4" t="inlineStr">
        <is>
          <t>Issue Price per share | $ / shares</t>
        </is>
      </c>
      <c r="B7" s="8" t="n">
        <v>0.0455</v>
      </c>
    </row>
    <row r="8">
      <c r="A8" s="4" t="inlineStr">
        <is>
          <t>Aggregated issuance price | $</t>
        </is>
      </c>
      <c r="B8" s="7" t="n">
        <v>1001</v>
      </c>
    </row>
    <row r="9">
      <c r="A9" s="4" t="inlineStr">
        <is>
          <t>WN-B [Member]</t>
        </is>
      </c>
      <c r="B9" s="4" t="inlineStr">
        <is>
          <t xml:space="preserve"> </t>
        </is>
      </c>
    </row>
    <row r="10">
      <c r="A10" s="3" t="inlineStr">
        <is>
          <t>Schedule of Issuances of Preferred Shares [Line Items]</t>
        </is>
      </c>
      <c r="B10" s="4" t="inlineStr">
        <is>
          <t xml:space="preserve"> </t>
        </is>
      </c>
    </row>
    <row r="11">
      <c r="A11" s="4" t="inlineStr">
        <is>
          <t>Issuance Date</t>
        </is>
      </c>
      <c r="B11" s="4" t="inlineStr">
        <is>
          <t>April 2018</t>
        </is>
      </c>
    </row>
    <row r="12">
      <c r="A12" s="4" t="inlineStr">
        <is>
          <t>Shares Issued | shares</t>
        </is>
      </c>
      <c r="B12" s="5" t="n">
        <v>23983789</v>
      </c>
    </row>
    <row r="13">
      <c r="A13" s="4" t="inlineStr">
        <is>
          <t>Issue Price per share | $ / shares</t>
        </is>
      </c>
      <c r="B13" s="10" t="n">
        <v>0.18</v>
      </c>
    </row>
    <row r="14">
      <c r="A14" s="4" t="inlineStr">
        <is>
          <t>Aggregated issuance price | $</t>
        </is>
      </c>
      <c r="B14" s="7" t="n">
        <v>4317</v>
      </c>
    </row>
    <row r="15">
      <c r="A15" s="4" t="inlineStr">
        <is>
          <t>WN-B-1 [Member]</t>
        </is>
      </c>
      <c r="B15" s="4" t="inlineStr">
        <is>
          <t xml:space="preserve"> </t>
        </is>
      </c>
    </row>
    <row r="16">
      <c r="A16" s="3" t="inlineStr">
        <is>
          <t>Schedule of Issuances of Preferred Shares [Line Items]</t>
        </is>
      </c>
      <c r="B16" s="4" t="inlineStr">
        <is>
          <t xml:space="preserve"> </t>
        </is>
      </c>
    </row>
    <row r="17">
      <c r="A17" s="4" t="inlineStr">
        <is>
          <t>Issuance Date</t>
        </is>
      </c>
      <c r="B17" s="4" t="inlineStr">
        <is>
          <t>May 2018</t>
        </is>
      </c>
    </row>
    <row r="18">
      <c r="A18" s="4" t="inlineStr">
        <is>
          <t>Shares Issued | shares</t>
        </is>
      </c>
      <c r="B18" s="5" t="n">
        <v>7913872</v>
      </c>
    </row>
    <row r="19">
      <c r="A19" s="4" t="inlineStr">
        <is>
          <t>Issue Price per share | $ / shares</t>
        </is>
      </c>
      <c r="B19" s="8" t="n">
        <v>0.3146</v>
      </c>
    </row>
    <row r="20">
      <c r="A20" s="4" t="inlineStr">
        <is>
          <t>Aggregated issuance price | $</t>
        </is>
      </c>
      <c r="B20" s="7" t="n">
        <v>2489</v>
      </c>
    </row>
    <row r="21">
      <c r="A21" s="4" t="inlineStr">
        <is>
          <t>WN-C [Member]</t>
        </is>
      </c>
      <c r="B21" s="4" t="inlineStr">
        <is>
          <t xml:space="preserve"> </t>
        </is>
      </c>
    </row>
    <row r="22">
      <c r="A22" s="3" t="inlineStr">
        <is>
          <t>Schedule of Issuances of Preferred Shares [Line Items]</t>
        </is>
      </c>
      <c r="B22" s="4" t="inlineStr">
        <is>
          <t xml:space="preserve"> </t>
        </is>
      </c>
    </row>
    <row r="23">
      <c r="A23" s="4" t="inlineStr">
        <is>
          <t>Issuance Date</t>
        </is>
      </c>
      <c r="B23" s="4" t="inlineStr">
        <is>
          <t>June 2018</t>
        </is>
      </c>
    </row>
    <row r="24">
      <c r="A24" s="4" t="inlineStr">
        <is>
          <t>Shares Issued | shares</t>
        </is>
      </c>
      <c r="B24" s="5" t="n">
        <v>20327789</v>
      </c>
    </row>
    <row r="25">
      <c r="A25" s="4" t="inlineStr">
        <is>
          <t>Issue Price per share | $ / shares</t>
        </is>
      </c>
      <c r="B25" s="8" t="n">
        <v>0.5686</v>
      </c>
    </row>
    <row r="26">
      <c r="A26" s="4" t="inlineStr">
        <is>
          <t>Aggregated issuance price | $</t>
        </is>
      </c>
      <c r="B26" s="7" t="n">
        <v>11559</v>
      </c>
    </row>
    <row r="27">
      <c r="A27" s="4" t="inlineStr">
        <is>
          <t>WN-D [Member]</t>
        </is>
      </c>
      <c r="B27" s="4" t="inlineStr">
        <is>
          <t xml:space="preserve"> </t>
        </is>
      </c>
    </row>
    <row r="28">
      <c r="A28" s="3" t="inlineStr">
        <is>
          <t>Schedule of Issuances of Preferred Shares [Line Items]</t>
        </is>
      </c>
      <c r="B28" s="4" t="inlineStr">
        <is>
          <t xml:space="preserve"> </t>
        </is>
      </c>
    </row>
    <row r="29">
      <c r="A29" s="4" t="inlineStr">
        <is>
          <t>Issuance Date</t>
        </is>
      </c>
      <c r="B29" s="4" t="inlineStr">
        <is>
          <t>August 2020</t>
        </is>
      </c>
    </row>
    <row r="30">
      <c r="A30" s="4" t="inlineStr">
        <is>
          <t>Shares Issued | shares</t>
        </is>
      </c>
      <c r="B30" s="5" t="n">
        <v>11818754</v>
      </c>
    </row>
    <row r="31">
      <c r="A31" s="4" t="inlineStr">
        <is>
          <t>Issue Price per share | $ / shares</t>
        </is>
      </c>
      <c r="B31" s="8" t="n">
        <v>1.1825</v>
      </c>
    </row>
    <row r="32">
      <c r="A32" s="4" t="inlineStr">
        <is>
          <t>Aggregated issuance price | $</t>
        </is>
      </c>
      <c r="B32" s="7" t="n">
        <v>13975</v>
      </c>
    </row>
    <row r="33">
      <c r="A33" s="4" t="inlineStr">
        <is>
          <t>WN-E [Member]</t>
        </is>
      </c>
      <c r="B33" s="4" t="inlineStr">
        <is>
          <t xml:space="preserve"> </t>
        </is>
      </c>
    </row>
    <row r="34">
      <c r="A34" s="3" t="inlineStr">
        <is>
          <t>Schedule of Issuances of Preferred Shares [Line Items]</t>
        </is>
      </c>
      <c r="B34" s="4" t="inlineStr">
        <is>
          <t xml:space="preserve"> </t>
        </is>
      </c>
    </row>
    <row r="35">
      <c r="A35" s="4" t="inlineStr">
        <is>
          <t>Issuance Date</t>
        </is>
      </c>
      <c r="B35" s="4" t="inlineStr">
        <is>
          <t>November 2020</t>
        </is>
      </c>
    </row>
    <row r="36">
      <c r="A36" s="4" t="inlineStr">
        <is>
          <t>Shares Issued | shares</t>
        </is>
      </c>
      <c r="B36" s="5" t="n">
        <v>14799427</v>
      </c>
    </row>
    <row r="37">
      <c r="A37" s="4" t="inlineStr">
        <is>
          <t>Issue Price per share | $ / shares</t>
        </is>
      </c>
      <c r="B37" s="8" t="n">
        <v>2.3398</v>
      </c>
    </row>
    <row r="38">
      <c r="A38" s="4" t="inlineStr">
        <is>
          <t>Aggregated issuance price | $</t>
        </is>
      </c>
      <c r="B38" s="7" t="n">
        <v>3462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9" customWidth="1" min="2" max="2"/>
  </cols>
  <sheetData>
    <row r="1">
      <c r="A1" s="1" t="inlineStr">
        <is>
          <t>Preferred Shares (Details) - Schedule of Preferred Shares Activities ¥ in Thousands</t>
        </is>
      </c>
      <c r="B1" s="2" t="inlineStr">
        <is>
          <t>12 Months Ended</t>
        </is>
      </c>
    </row>
    <row r="2">
      <c r="B2" s="2" t="inlineStr">
        <is>
          <t>Jun. 30, 2023 CNY (¥) shares</t>
        </is>
      </c>
    </row>
    <row r="3">
      <c r="A3" s="3" t="inlineStr">
        <is>
          <t>Schedule of Preferred Shares Activities [Line Items]</t>
        </is>
      </c>
      <c r="B3" s="4" t="inlineStr">
        <is>
          <t xml:space="preserve"> </t>
        </is>
      </c>
    </row>
    <row r="4">
      <c r="A4" s="4" t="inlineStr">
        <is>
          <t>Balance (in Shares) | shares</t>
        </is>
      </c>
      <c r="B4" s="5" t="n">
        <v>100843631</v>
      </c>
    </row>
    <row r="5">
      <c r="A5" s="4" t="inlineStr">
        <is>
          <t>Balance</t>
        </is>
      </c>
      <c r="B5" s="6" t="n">
        <v>664160</v>
      </c>
    </row>
    <row r="6">
      <c r="A6" s="4" t="inlineStr">
        <is>
          <t>Balance (in Shares) | shares</t>
        </is>
      </c>
      <c r="B6" s="4" t="inlineStr">
        <is>
          <t xml:space="preserve"> </t>
        </is>
      </c>
    </row>
    <row r="7">
      <c r="A7" s="4" t="inlineStr">
        <is>
          <t>Balance</t>
        </is>
      </c>
      <c r="B7" s="4" t="inlineStr">
        <is>
          <t xml:space="preserve"> </t>
        </is>
      </c>
    </row>
    <row r="8">
      <c r="A8" s="4" t="inlineStr">
        <is>
          <t>Accretion of preferred share redemption value</t>
        </is>
      </c>
      <c r="B8" s="6" t="n">
        <v>22379</v>
      </c>
    </row>
    <row r="9">
      <c r="A9" s="4" t="inlineStr">
        <is>
          <t>Conversion of preferred shares to ordinary shares upon the completion of the IPO (in Shares) | shares</t>
        </is>
      </c>
      <c r="B9" s="5" t="n">
        <v>100843631</v>
      </c>
    </row>
    <row r="10">
      <c r="A10" s="4" t="inlineStr">
        <is>
          <t>Conversion of preferred shares to ordinary shares upon the completion of the IPO</t>
        </is>
      </c>
      <c r="B10" s="6" t="n">
        <v>686539</v>
      </c>
    </row>
    <row r="11">
      <c r="A11" s="4" t="inlineStr">
        <is>
          <t>Series A [Member]</t>
        </is>
      </c>
      <c r="B11" s="4" t="inlineStr">
        <is>
          <t xml:space="preserve"> </t>
        </is>
      </c>
    </row>
    <row r="12">
      <c r="A12" s="3" t="inlineStr">
        <is>
          <t>Schedule of Preferred Shares Activities [Line Items]</t>
        </is>
      </c>
      <c r="B12" s="4" t="inlineStr">
        <is>
          <t xml:space="preserve"> </t>
        </is>
      </c>
    </row>
    <row r="13">
      <c r="A13" s="4" t="inlineStr">
        <is>
          <t>Balance (in Shares) | shares</t>
        </is>
      </c>
      <c r="B13" s="5" t="n">
        <v>22000000</v>
      </c>
    </row>
    <row r="14">
      <c r="A14" s="4" t="inlineStr">
        <is>
          <t>Balance</t>
        </is>
      </c>
      <c r="B14" s="6" t="n">
        <v>82002</v>
      </c>
    </row>
    <row r="15">
      <c r="A15" s="4" t="inlineStr">
        <is>
          <t>Balance (in Shares) | shares</t>
        </is>
      </c>
      <c r="B15" s="4" t="inlineStr">
        <is>
          <t xml:space="preserve"> </t>
        </is>
      </c>
    </row>
    <row r="16">
      <c r="A16" s="4" t="inlineStr">
        <is>
          <t>Balance</t>
        </is>
      </c>
      <c r="B16" s="4" t="inlineStr">
        <is>
          <t xml:space="preserve"> </t>
        </is>
      </c>
    </row>
    <row r="17">
      <c r="A17" s="4" t="inlineStr">
        <is>
          <t>Accretion of preferred share redemption value</t>
        </is>
      </c>
      <c r="B17" s="4" t="inlineStr">
        <is>
          <t xml:space="preserve"> </t>
        </is>
      </c>
    </row>
    <row r="18">
      <c r="A18" s="4" t="inlineStr">
        <is>
          <t>Conversion of preferred shares to ordinary shares upon the completion of the IPO (in Shares) | shares</t>
        </is>
      </c>
      <c r="B18" s="5" t="n">
        <v>22000000</v>
      </c>
    </row>
    <row r="19">
      <c r="A19" s="4" t="inlineStr">
        <is>
          <t>Conversion of preferred shares to ordinary shares upon the completion of the IPO</t>
        </is>
      </c>
      <c r="B19" s="6" t="n">
        <v>82002</v>
      </c>
    </row>
    <row r="20">
      <c r="A20" s="4" t="inlineStr">
        <is>
          <t>Series B [Member]</t>
        </is>
      </c>
      <c r="B20" s="4" t="inlineStr">
        <is>
          <t xml:space="preserve"> </t>
        </is>
      </c>
    </row>
    <row r="21">
      <c r="A21" s="3" t="inlineStr">
        <is>
          <t>Schedule of Preferred Shares Activities [Line Items]</t>
        </is>
      </c>
      <c r="B21" s="4" t="inlineStr">
        <is>
          <t xml:space="preserve"> </t>
        </is>
      </c>
    </row>
    <row r="22">
      <c r="A22" s="4" t="inlineStr">
        <is>
          <t>Balance (in Shares) | shares</t>
        </is>
      </c>
      <c r="B22" s="5" t="n">
        <v>23983789</v>
      </c>
    </row>
    <row r="23">
      <c r="A23" s="4" t="inlineStr">
        <is>
          <t>Balance</t>
        </is>
      </c>
      <c r="B23" s="6" t="n">
        <v>94833</v>
      </c>
    </row>
    <row r="24">
      <c r="A24" s="4" t="inlineStr">
        <is>
          <t>Balance (in Shares) | shares</t>
        </is>
      </c>
      <c r="B24" s="4" t="inlineStr">
        <is>
          <t xml:space="preserve"> </t>
        </is>
      </c>
    </row>
    <row r="25">
      <c r="A25" s="4" t="inlineStr">
        <is>
          <t>Balance</t>
        </is>
      </c>
      <c r="B25" s="4" t="inlineStr">
        <is>
          <t xml:space="preserve"> </t>
        </is>
      </c>
    </row>
    <row r="26">
      <c r="A26" s="4" t="inlineStr">
        <is>
          <t>Accretion of preferred share redemption value</t>
        </is>
      </c>
      <c r="B26" s="4" t="inlineStr">
        <is>
          <t xml:space="preserve"> </t>
        </is>
      </c>
    </row>
    <row r="27">
      <c r="A27" s="4" t="inlineStr">
        <is>
          <t>Conversion of preferred shares to ordinary shares upon the completion of the IPO (in Shares) | shares</t>
        </is>
      </c>
      <c r="B27" s="5" t="n">
        <v>23983789</v>
      </c>
    </row>
    <row r="28">
      <c r="A28" s="4" t="inlineStr">
        <is>
          <t>Conversion of preferred shares to ordinary shares upon the completion of the IPO</t>
        </is>
      </c>
      <c r="B28" s="6" t="n">
        <v>94833</v>
      </c>
    </row>
    <row r="29">
      <c r="A29" s="4" t="inlineStr">
        <is>
          <t>Series B-1 [Member]</t>
        </is>
      </c>
      <c r="B29" s="4" t="inlineStr">
        <is>
          <t xml:space="preserve"> </t>
        </is>
      </c>
    </row>
    <row r="30">
      <c r="A30" s="3" t="inlineStr">
        <is>
          <t>Schedule of Preferred Shares Activities [Line Items]</t>
        </is>
      </c>
      <c r="B30" s="4" t="inlineStr">
        <is>
          <t xml:space="preserve"> </t>
        </is>
      </c>
    </row>
    <row r="31">
      <c r="A31" s="4" t="inlineStr">
        <is>
          <t>Balance (in Shares) | shares</t>
        </is>
      </c>
      <c r="B31" s="5" t="n">
        <v>7913872</v>
      </c>
    </row>
    <row r="32">
      <c r="A32" s="4" t="inlineStr">
        <is>
          <t>Balance</t>
        </is>
      </c>
      <c r="B32" s="6" t="n">
        <v>33612</v>
      </c>
    </row>
    <row r="33">
      <c r="A33" s="4" t="inlineStr">
        <is>
          <t>Balance (in Shares) | shares</t>
        </is>
      </c>
      <c r="B33" s="4" t="inlineStr">
        <is>
          <t xml:space="preserve"> </t>
        </is>
      </c>
    </row>
    <row r="34">
      <c r="A34" s="4" t="inlineStr">
        <is>
          <t>Balance</t>
        </is>
      </c>
      <c r="B34" s="4" t="inlineStr">
        <is>
          <t xml:space="preserve"> </t>
        </is>
      </c>
    </row>
    <row r="35">
      <c r="A35" s="4" t="inlineStr">
        <is>
          <t>Accretion of preferred share redemption value</t>
        </is>
      </c>
      <c r="B35" s="4" t="inlineStr">
        <is>
          <t xml:space="preserve"> </t>
        </is>
      </c>
    </row>
    <row r="36">
      <c r="A36" s="4" t="inlineStr">
        <is>
          <t>Conversion of preferred shares to ordinary shares upon the completion of the IPO (in Shares) | shares</t>
        </is>
      </c>
      <c r="B36" s="5" t="n">
        <v>7913872</v>
      </c>
    </row>
    <row r="37">
      <c r="A37" s="4" t="inlineStr">
        <is>
          <t>Conversion of preferred shares to ordinary shares upon the completion of the IPO</t>
        </is>
      </c>
      <c r="B37" s="6" t="n">
        <v>33612</v>
      </c>
    </row>
    <row r="38">
      <c r="A38" s="4" t="inlineStr">
        <is>
          <t>Series C [Member]</t>
        </is>
      </c>
      <c r="B38" s="4" t="inlineStr">
        <is>
          <t xml:space="preserve"> </t>
        </is>
      </c>
    </row>
    <row r="39">
      <c r="A39" s="3" t="inlineStr">
        <is>
          <t>Schedule of Preferred Shares Activities [Line Items]</t>
        </is>
      </c>
      <c r="B39" s="4" t="inlineStr">
        <is>
          <t xml:space="preserve"> </t>
        </is>
      </c>
    </row>
    <row r="40">
      <c r="A40" s="4" t="inlineStr">
        <is>
          <t>Balance (in Shares) | shares</t>
        </is>
      </c>
      <c r="B40" s="5" t="n">
        <v>20327789</v>
      </c>
    </row>
    <row r="41">
      <c r="A41" s="4" t="inlineStr">
        <is>
          <t>Balance</t>
        </is>
      </c>
      <c r="B41" s="6" t="n">
        <v>108892</v>
      </c>
    </row>
    <row r="42">
      <c r="A42" s="4" t="inlineStr">
        <is>
          <t>Balance (in Shares) | shares</t>
        </is>
      </c>
      <c r="B42" s="4" t="inlineStr">
        <is>
          <t xml:space="preserve"> </t>
        </is>
      </c>
    </row>
    <row r="43">
      <c r="A43" s="4" t="inlineStr">
        <is>
          <t>Balance</t>
        </is>
      </c>
      <c r="B43" s="4" t="inlineStr">
        <is>
          <t xml:space="preserve"> </t>
        </is>
      </c>
    </row>
    <row r="44">
      <c r="A44" s="4" t="inlineStr">
        <is>
          <t>Accretion of preferred share redemption value</t>
        </is>
      </c>
      <c r="B44" s="6" t="n">
        <v>2894</v>
      </c>
    </row>
    <row r="45">
      <c r="A45" s="4" t="inlineStr">
        <is>
          <t>Conversion of preferred shares to ordinary shares upon the completion of the IPO (in Shares) | shares</t>
        </is>
      </c>
      <c r="B45" s="5" t="n">
        <v>20327789</v>
      </c>
    </row>
    <row r="46">
      <c r="A46" s="4" t="inlineStr">
        <is>
          <t>Conversion of preferred shares to ordinary shares upon the completion of the IPO</t>
        </is>
      </c>
      <c r="B46" s="6" t="n">
        <v>111786</v>
      </c>
    </row>
    <row r="47">
      <c r="A47" s="4" t="inlineStr">
        <is>
          <t>Series D [Member]</t>
        </is>
      </c>
      <c r="B47" s="4" t="inlineStr">
        <is>
          <t xml:space="preserve"> </t>
        </is>
      </c>
    </row>
    <row r="48">
      <c r="A48" s="3" t="inlineStr">
        <is>
          <t>Schedule of Preferred Shares Activities [Line Items]</t>
        </is>
      </c>
      <c r="B48" s="4" t="inlineStr">
        <is>
          <t xml:space="preserve"> </t>
        </is>
      </c>
    </row>
    <row r="49">
      <c r="A49" s="4" t="inlineStr">
        <is>
          <t>Balance (in Shares) | shares</t>
        </is>
      </c>
      <c r="B49" s="5" t="n">
        <v>11818754</v>
      </c>
    </row>
    <row r="50">
      <c r="A50" s="4" t="inlineStr">
        <is>
          <t>Balance</t>
        </is>
      </c>
      <c r="B50" s="6" t="n">
        <v>104156</v>
      </c>
    </row>
    <row r="51">
      <c r="A51" s="4" t="inlineStr">
        <is>
          <t>Balance (in Shares) | shares</t>
        </is>
      </c>
      <c r="B51" s="4" t="inlineStr">
        <is>
          <t xml:space="preserve"> </t>
        </is>
      </c>
    </row>
    <row r="52">
      <c r="A52" s="4" t="inlineStr">
        <is>
          <t>Balance</t>
        </is>
      </c>
      <c r="B52" s="4" t="inlineStr">
        <is>
          <t xml:space="preserve"> </t>
        </is>
      </c>
    </row>
    <row r="53">
      <c r="A53" s="4" t="inlineStr">
        <is>
          <t>Accretion of preferred share redemption value</t>
        </is>
      </c>
      <c r="B53" s="6" t="n">
        <v>5643</v>
      </c>
    </row>
    <row r="54">
      <c r="A54" s="4" t="inlineStr">
        <is>
          <t>Conversion of preferred shares to ordinary shares upon the completion of the IPO (in Shares) | shares</t>
        </is>
      </c>
      <c r="B54" s="5" t="n">
        <v>11818754</v>
      </c>
    </row>
    <row r="55">
      <c r="A55" s="4" t="inlineStr">
        <is>
          <t>Conversion of preferred shares to ordinary shares upon the completion of the IPO</t>
        </is>
      </c>
      <c r="B55" s="6" t="n">
        <v>109799</v>
      </c>
    </row>
    <row r="56">
      <c r="A56" s="4" t="inlineStr">
        <is>
          <t>Series E [Member]</t>
        </is>
      </c>
      <c r="B56" s="4" t="inlineStr">
        <is>
          <t xml:space="preserve"> </t>
        </is>
      </c>
    </row>
    <row r="57">
      <c r="A57" s="3" t="inlineStr">
        <is>
          <t>Schedule of Preferred Shares Activities [Line Items]</t>
        </is>
      </c>
      <c r="B57" s="4" t="inlineStr">
        <is>
          <t xml:space="preserve"> </t>
        </is>
      </c>
    </row>
    <row r="58">
      <c r="A58" s="4" t="inlineStr">
        <is>
          <t>Balance (in Shares) | shares</t>
        </is>
      </c>
      <c r="B58" s="5" t="n">
        <v>14799427</v>
      </c>
    </row>
    <row r="59">
      <c r="A59" s="4" t="inlineStr">
        <is>
          <t>Balance</t>
        </is>
      </c>
      <c r="B59" s="6" t="n">
        <v>240665</v>
      </c>
    </row>
    <row r="60">
      <c r="A60" s="4" t="inlineStr">
        <is>
          <t>Balance (in Shares) | shares</t>
        </is>
      </c>
      <c r="B60" s="4" t="inlineStr">
        <is>
          <t xml:space="preserve"> </t>
        </is>
      </c>
    </row>
    <row r="61">
      <c r="A61" s="4" t="inlineStr">
        <is>
          <t>Balance</t>
        </is>
      </c>
      <c r="B61" s="4" t="inlineStr">
        <is>
          <t xml:space="preserve"> </t>
        </is>
      </c>
    </row>
    <row r="62">
      <c r="A62" s="4" t="inlineStr">
        <is>
          <t>Accretion of preferred share redemption value</t>
        </is>
      </c>
      <c r="B62" s="6" t="n">
        <v>13842</v>
      </c>
    </row>
    <row r="63">
      <c r="A63" s="4" t="inlineStr">
        <is>
          <t>Conversion of preferred shares to ordinary shares upon the completion of the IPO (in Shares) | shares</t>
        </is>
      </c>
      <c r="B63" s="5" t="n">
        <v>14799427</v>
      </c>
    </row>
    <row r="64">
      <c r="A64" s="4" t="inlineStr">
        <is>
          <t>Conversion of preferred shares to ordinary shares upon the completion of the IPO</t>
        </is>
      </c>
      <c r="B64" s="6" t="n">
        <v>25450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 width="13" customWidth="1" min="6" max="6"/>
  </cols>
  <sheetData>
    <row r="1">
      <c r="A1" s="1" t="inlineStr">
        <is>
          <t>(Loss)/Income Per Share (Details) - CNY (¥) ¥ in Thousands</t>
        </is>
      </c>
      <c r="B1" s="2" t="inlineStr">
        <is>
          <t>12 Months Ended</t>
        </is>
      </c>
    </row>
    <row r="2">
      <c r="B2" s="2" t="inlineStr">
        <is>
          <t>Jun. 30, 2024</t>
        </is>
      </c>
      <c r="C2" s="2" t="inlineStr">
        <is>
          <t>Jun. 30, 2023</t>
        </is>
      </c>
      <c r="D2" s="2" t="inlineStr">
        <is>
          <t>Jun. 30, 2022</t>
        </is>
      </c>
      <c r="E2" s="2" t="inlineStr">
        <is>
          <t>Jan. 27, 2023</t>
        </is>
      </c>
      <c r="F2" s="2" t="inlineStr">
        <is>
          <t>May 31, 2022</t>
        </is>
      </c>
    </row>
    <row r="3">
      <c r="A3" s="3" t="inlineStr">
        <is>
          <t>(Loss)/Income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issued</t>
        </is>
      </c>
      <c r="B4" s="4" t="inlineStr">
        <is>
          <t xml:space="preserve"> </t>
        </is>
      </c>
      <c r="C4" s="4" t="inlineStr">
        <is>
          <t xml:space="preserve"> </t>
        </is>
      </c>
      <c r="D4" s="4" t="inlineStr">
        <is>
          <t xml:space="preserve"> </t>
        </is>
      </c>
      <c r="E4" s="5" t="n">
        <v>700000000</v>
      </c>
      <c r="F4" s="5" t="n">
        <v>54642638</v>
      </c>
    </row>
    <row r="5">
      <c r="A5" s="4" t="inlineStr">
        <is>
          <t>Ordinary shares outstanding</t>
        </is>
      </c>
      <c r="B5" s="4" t="inlineStr">
        <is>
          <t xml:space="preserve"> </t>
        </is>
      </c>
      <c r="C5" s="4" t="inlineStr">
        <is>
          <t xml:space="preserve"> </t>
        </is>
      </c>
      <c r="D5" s="4" t="inlineStr">
        <is>
          <t xml:space="preserve"> </t>
        </is>
      </c>
      <c r="E5" s="4" t="inlineStr">
        <is>
          <t xml:space="preserve"> </t>
        </is>
      </c>
      <c r="F5" s="5" t="n">
        <v>47812308</v>
      </c>
    </row>
    <row r="6">
      <c r="A6" s="4" t="inlineStr">
        <is>
          <t>Preferred shares issued</t>
        </is>
      </c>
      <c r="B6" s="4" t="inlineStr">
        <is>
          <t xml:space="preserve"> </t>
        </is>
      </c>
      <c r="C6" s="4" t="inlineStr">
        <is>
          <t xml:space="preserve"> </t>
        </is>
      </c>
      <c r="D6" s="4" t="inlineStr">
        <is>
          <t xml:space="preserve"> </t>
        </is>
      </c>
      <c r="E6" s="4" t="inlineStr">
        <is>
          <t xml:space="preserve"> </t>
        </is>
      </c>
      <c r="F6" s="5" t="n">
        <v>100843631</v>
      </c>
    </row>
    <row r="7">
      <c r="A7" s="4" t="inlineStr">
        <is>
          <t>Preferred shares to redemption value (in Yuan Renminbi)</t>
        </is>
      </c>
      <c r="B7" s="4" t="inlineStr">
        <is>
          <t xml:space="preserve"> </t>
        </is>
      </c>
      <c r="C7" s="4" t="inlineStr">
        <is>
          <t xml:space="preserve"> </t>
        </is>
      </c>
      <c r="D7" s="6" t="n">
        <v>22655</v>
      </c>
      <c r="E7" s="4" t="inlineStr">
        <is>
          <t xml:space="preserve"> </t>
        </is>
      </c>
      <c r="F7" s="4" t="inlineStr">
        <is>
          <t xml:space="preserve"> </t>
        </is>
      </c>
    </row>
    <row r="8">
      <c r="A8" s="4" t="inlineStr">
        <is>
          <t>Vested shares</t>
        </is>
      </c>
      <c r="B8" s="5" t="n">
        <v>3092516</v>
      </c>
      <c r="C8" s="5" t="n">
        <v>3318369</v>
      </c>
      <c r="D8" s="5" t="n">
        <v>2276065</v>
      </c>
      <c r="E8" s="4" t="inlineStr">
        <is>
          <t xml:space="preserve"> </t>
        </is>
      </c>
      <c r="F8" s="4" t="inlineStr">
        <is>
          <t xml:space="preserve"> </t>
        </is>
      </c>
    </row>
    <row r="9">
      <c r="A9" s="4" t="inlineStr">
        <is>
          <t>Preferred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Income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shares</t>
        </is>
      </c>
      <c r="B11" s="4" t="inlineStr">
        <is>
          <t xml:space="preserve"> </t>
        </is>
      </c>
      <c r="C11" s="5" t="n">
        <v>58295907</v>
      </c>
      <c r="D11" s="5" t="n">
        <v>100843631</v>
      </c>
      <c r="E11" s="4" t="inlineStr">
        <is>
          <t xml:space="preserve"> </t>
        </is>
      </c>
      <c r="F11" s="4" t="inlineStr">
        <is>
          <t xml:space="preserve"> </t>
        </is>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Income per sha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shares</t>
        </is>
      </c>
      <c r="B14" s="4" t="inlineStr">
        <is>
          <t xml:space="preserve"> </t>
        </is>
      </c>
      <c r="C14" s="5" t="n">
        <v>14040780</v>
      </c>
      <c r="D14" s="5" t="n">
        <v>13021497</v>
      </c>
      <c r="E14" s="4" t="inlineStr">
        <is>
          <t xml:space="preserve"> </t>
        </is>
      </c>
      <c r="F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Income per sha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eighted average shares</t>
        </is>
      </c>
      <c r="B17" s="4" t="inlineStr">
        <is>
          <t xml:space="preserve"> </t>
        </is>
      </c>
      <c r="C17" s="5" t="n">
        <v>814341</v>
      </c>
      <c r="D17" s="5" t="n">
        <v>7647753</v>
      </c>
      <c r="E17" s="4" t="inlineStr">
        <is>
          <t xml:space="preserve"> </t>
        </is>
      </c>
      <c r="F17"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40" customWidth="1" min="5" max="5"/>
    <col width="40" customWidth="1" min="6" max="6"/>
    <col width="13" customWidth="1" min="7" max="7"/>
    <col width="40" customWidth="1" min="8" max="8"/>
    <col width="13" customWidth="1" min="9" max="9"/>
  </cols>
  <sheetData>
    <row r="1">
      <c r="A1" s="1" t="inlineStr">
        <is>
          <t>(Loss)/Income Per Share (Details) - Schedule of Basic Loss Per Share and Diluted Loss Per Share ¥ / shares in Units, $ / shares in Units, ¥ in Thousands, $ in Thousands</t>
        </is>
      </c>
      <c r="C1" s="2" t="inlineStr">
        <is>
          <t>12 Months Ended</t>
        </is>
      </c>
    </row>
    <row r="2">
      <c r="C2" s="2" t="inlineStr">
        <is>
          <t>Jun. 30, 2024 CNY (¥) ¥ / shares shares</t>
        </is>
      </c>
      <c r="E2" s="2" t="inlineStr">
        <is>
          <t>Jun. 30, 2024 USD ($) $ / shares shares</t>
        </is>
      </c>
      <c r="F2" s="2" t="inlineStr">
        <is>
          <t>Jun. 30, 2023 CNY (¥) ¥ / shares shares</t>
        </is>
      </c>
      <c r="H2" s="2" t="inlineStr">
        <is>
          <t>Jun. 30, 2022 CNY (¥) ¥ / shares shares</t>
        </is>
      </c>
    </row>
    <row r="3">
      <c r="A3" s="3" t="inlineStr">
        <is>
          <t>Numerator:</t>
        </is>
      </c>
      <c r="C3" s="4" t="inlineStr">
        <is>
          <t xml:space="preserve"> </t>
        </is>
      </c>
      <c r="E3" s="4" t="inlineStr">
        <is>
          <t xml:space="preserve"> </t>
        </is>
      </c>
      <c r="F3" s="4" t="inlineStr">
        <is>
          <t xml:space="preserve"> </t>
        </is>
      </c>
      <c r="H3" s="4" t="inlineStr">
        <is>
          <t xml:space="preserve"> </t>
        </is>
      </c>
    </row>
    <row r="4">
      <c r="A4" s="4" t="inlineStr">
        <is>
          <t>Net (loss)/income</t>
        </is>
      </c>
      <c r="C4" s="6" t="n">
        <v>385527</v>
      </c>
      <c r="E4" s="7" t="n">
        <v>53050</v>
      </c>
      <c r="F4" s="6" t="n">
        <v>-108652</v>
      </c>
      <c r="H4" s="6" t="n">
        <v>-233426</v>
      </c>
    </row>
    <row r="5">
      <c r="A5" s="4" t="inlineStr">
        <is>
          <t>Net income attributable to noncontrolling interests</t>
        </is>
      </c>
      <c r="C5" s="4" t="inlineStr">
        <is>
          <t xml:space="preserve"> </t>
        </is>
      </c>
      <c r="E5" s="4" t="inlineStr">
        <is>
          <t xml:space="preserve"> </t>
        </is>
      </c>
      <c r="F5" s="5" t="n">
        <v>115</v>
      </c>
      <c r="H5" s="4" t="inlineStr">
        <is>
          <t xml:space="preserve"> </t>
        </is>
      </c>
    </row>
    <row r="6">
      <c r="A6" s="4" t="inlineStr">
        <is>
          <t>Net (loss)/income attributable to QuantaSing Group Limited</t>
        </is>
      </c>
      <c r="C6" s="5" t="n">
        <v>385527</v>
      </c>
      <c r="E6" s="5" t="n">
        <v>53050</v>
      </c>
      <c r="F6" s="5" t="n">
        <v>-108537</v>
      </c>
      <c r="H6" s="5" t="n">
        <v>-233426</v>
      </c>
    </row>
    <row r="7">
      <c r="A7" s="4" t="inlineStr">
        <is>
          <t>Allocation of accretion of Predecessors’ preferred shares</t>
        </is>
      </c>
      <c r="C7" s="4" t="inlineStr">
        <is>
          <t xml:space="preserve"> </t>
        </is>
      </c>
      <c r="D7" s="4" t="inlineStr">
        <is>
          <t>[1]</t>
        </is>
      </c>
      <c r="E7" s="4" t="inlineStr">
        <is>
          <t xml:space="preserve"> </t>
        </is>
      </c>
      <c r="F7" s="4" t="inlineStr">
        <is>
          <t xml:space="preserve"> </t>
        </is>
      </c>
      <c r="G7" s="4" t="inlineStr">
        <is>
          <t>[1]</t>
        </is>
      </c>
      <c r="H7" s="5" t="n">
        <v>-22655</v>
      </c>
      <c r="I7" s="4" t="inlineStr">
        <is>
          <t>[1]</t>
        </is>
      </c>
    </row>
    <row r="8">
      <c r="A8" s="4" t="inlineStr">
        <is>
          <t>Accretion of the Company’s preferred shares subsequent to the Reorganization completion date</t>
        </is>
      </c>
      <c r="C8" s="4" t="inlineStr">
        <is>
          <t xml:space="preserve"> </t>
        </is>
      </c>
      <c r="E8" s="4" t="inlineStr">
        <is>
          <t xml:space="preserve"> </t>
        </is>
      </c>
      <c r="F8" s="5" t="n">
        <v>-22379</v>
      </c>
      <c r="H8" s="5" t="n">
        <v>-2987</v>
      </c>
    </row>
    <row r="9">
      <c r="A9" s="4" t="inlineStr">
        <is>
          <t>Net (loss)/income attributable to ordinary shareholders of QuantaSing Group Limited</t>
        </is>
      </c>
      <c r="C9" s="6" t="n">
        <v>385527</v>
      </c>
      <c r="E9" s="7" t="n">
        <v>53050</v>
      </c>
      <c r="F9" s="6" t="n">
        <v>-130916</v>
      </c>
      <c r="H9" s="6" t="n">
        <v>-259068</v>
      </c>
    </row>
    <row r="10">
      <c r="A10" s="3" t="inlineStr">
        <is>
          <t>Denominator:</t>
        </is>
      </c>
      <c r="C10" s="4" t="inlineStr">
        <is>
          <t xml:space="preserve"> </t>
        </is>
      </c>
      <c r="E10" s="4" t="inlineStr">
        <is>
          <t xml:space="preserve"> </t>
        </is>
      </c>
      <c r="F10" s="4" t="inlineStr">
        <is>
          <t xml:space="preserve"> </t>
        </is>
      </c>
      <c r="H10" s="4" t="inlineStr">
        <is>
          <t xml:space="preserve"> </t>
        </is>
      </c>
    </row>
    <row r="11">
      <c r="A11" s="4" t="inlineStr">
        <is>
          <t>— basic (in Shares)</t>
        </is>
      </c>
      <c r="B11" s="4" t="inlineStr">
        <is>
          <t>[2]</t>
        </is>
      </c>
      <c r="C11" s="5" t="n">
        <v>164998649</v>
      </c>
      <c r="E11" s="5" t="n">
        <v>164998649</v>
      </c>
      <c r="F11" s="5" t="n">
        <v>103948398</v>
      </c>
      <c r="H11" s="5" t="n">
        <v>49270950</v>
      </c>
    </row>
    <row r="12">
      <c r="A12" s="4" t="inlineStr">
        <is>
          <t>— diluted (in Shares)</t>
        </is>
      </c>
      <c r="B12" s="4" t="inlineStr">
        <is>
          <t>[2]</t>
        </is>
      </c>
      <c r="C12" s="5" t="n">
        <v>170045651</v>
      </c>
      <c r="E12" s="5" t="n">
        <v>170045651</v>
      </c>
      <c r="F12" s="5" t="n">
        <v>103948398</v>
      </c>
      <c r="H12" s="5" t="n">
        <v>49270950</v>
      </c>
    </row>
    <row r="13">
      <c r="A13" s="3" t="inlineStr">
        <is>
          <t>Net (loss)/income per share</t>
        </is>
      </c>
      <c r="C13" s="4" t="inlineStr">
        <is>
          <t xml:space="preserve"> </t>
        </is>
      </c>
      <c r="E13" s="4" t="inlineStr">
        <is>
          <t xml:space="preserve"> </t>
        </is>
      </c>
      <c r="F13" s="4" t="inlineStr">
        <is>
          <t xml:space="preserve"> </t>
        </is>
      </c>
      <c r="H13" s="4" t="inlineStr">
        <is>
          <t xml:space="preserve"> </t>
        </is>
      </c>
    </row>
    <row r="14">
      <c r="A14" s="4" t="inlineStr">
        <is>
          <t>— basic (in Yuan Renminbi per share) | (per share)</t>
        </is>
      </c>
      <c r="C14" s="9" t="n">
        <v>2.34</v>
      </c>
      <c r="D14" s="4" t="inlineStr">
        <is>
          <t>[2]</t>
        </is>
      </c>
      <c r="E14" s="10" t="n">
        <v>0.32</v>
      </c>
      <c r="F14" s="9" t="n">
        <v>-1.26</v>
      </c>
      <c r="G14" s="4" t="inlineStr">
        <is>
          <t>[2]</t>
        </is>
      </c>
      <c r="H14" s="9" t="n">
        <v>-5.26</v>
      </c>
      <c r="I14" s="4" t="inlineStr">
        <is>
          <t>[2]</t>
        </is>
      </c>
    </row>
    <row r="15">
      <c r="A15" s="4" t="inlineStr">
        <is>
          <t>— diluted (in Yuan Renminbi per share) | (per share)</t>
        </is>
      </c>
      <c r="C15" s="9" t="n">
        <v>2.27</v>
      </c>
      <c r="D15" s="4" t="inlineStr">
        <is>
          <t>[2]</t>
        </is>
      </c>
      <c r="E15" s="10" t="n">
        <v>0.31</v>
      </c>
      <c r="F15" s="9" t="n">
        <v>-1.26</v>
      </c>
      <c r="G15" s="4" t="inlineStr">
        <is>
          <t>[2]</t>
        </is>
      </c>
      <c r="H15" s="9" t="n">
        <v>-5.26</v>
      </c>
      <c r="I15" s="4" t="inlineStr">
        <is>
          <t>[2]</t>
        </is>
      </c>
    </row>
    <row r="16"/>
    <row r="17">
      <c r="A17" s="4" t="inlineStr">
        <is>
          <t>[1]The accretion of Predecessors’ preferred shares to redemption value attributable to the Listing Businesses was RMB22,655, nil nil</t>
        </is>
      </c>
    </row>
  </sheetData>
  <mergeCells count="7">
    <mergeCell ref="A1:B2"/>
    <mergeCell ref="C1:I1"/>
    <mergeCell ref="C2:D2"/>
    <mergeCell ref="F2:G2"/>
    <mergeCell ref="H2:I2"/>
    <mergeCell ref="A16:H16"/>
    <mergeCell ref="A17:H1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s>
  <sheetData>
    <row r="1">
      <c r="A1" s="1" t="inlineStr">
        <is>
          <t>Related Party Transactions (Details)</t>
        </is>
      </c>
      <c r="B1" s="2" t="inlineStr">
        <is>
          <t>12 Months Ended</t>
        </is>
      </c>
    </row>
    <row r="2">
      <c r="B2" s="2" t="inlineStr">
        <is>
          <t>Jun. 30, 2024 CNY (¥)</t>
        </is>
      </c>
      <c r="C2" s="2" t="inlineStr">
        <is>
          <t>Jun. 30, 2024 USD ($)</t>
        </is>
      </c>
      <c r="D2" s="2" t="inlineStr">
        <is>
          <t>Jun. 30, 2023 USD ($)</t>
        </is>
      </c>
      <c r="E2" s="2" t="inlineStr">
        <is>
          <t>Jun. 30, 2022 CNY (¥)</t>
        </is>
      </c>
      <c r="F2" s="2" t="inlineStr">
        <is>
          <t>Jun. 30, 2023 CNY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s and expenses</t>
        </is>
      </c>
      <c r="B4" s="4" t="inlineStr">
        <is>
          <t xml:space="preserve"> </t>
        </is>
      </c>
      <c r="C4" s="4" t="inlineStr">
        <is>
          <t xml:space="preserve"> </t>
        </is>
      </c>
      <c r="D4" s="4" t="inlineStr">
        <is>
          <t xml:space="preserve"> </t>
        </is>
      </c>
      <c r="E4" s="6" t="n">
        <v>6110640</v>
      </c>
      <c r="F4" s="4" t="inlineStr">
        <is>
          <t xml:space="preserve"> </t>
        </is>
      </c>
    </row>
    <row r="5">
      <c r="A5" s="4" t="inlineStr">
        <is>
          <t>Beijing Shanronghaina Network Technology Co., Lt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 received</t>
        </is>
      </c>
      <c r="B7" s="4" t="inlineStr">
        <is>
          <t xml:space="preserve"> </t>
        </is>
      </c>
      <c r="C7" s="4" t="inlineStr">
        <is>
          <t xml:space="preserve"> </t>
        </is>
      </c>
      <c r="D7" s="4" t="inlineStr">
        <is>
          <t xml:space="preserve"> </t>
        </is>
      </c>
      <c r="E7" s="6" t="n">
        <v>20000000</v>
      </c>
      <c r="F7" s="6" t="n">
        <v>2000000</v>
      </c>
    </row>
    <row r="8">
      <c r="A8" s="4" t="inlineStr">
        <is>
          <t>Beijing Shanronghaina Network Technology Co., Lt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consideration for disposal</t>
        </is>
      </c>
      <c r="B10" s="6" t="n">
        <v>22000000</v>
      </c>
      <c r="C10" s="4" t="inlineStr">
        <is>
          <t xml:space="preserve"> </t>
        </is>
      </c>
      <c r="D10" s="4" t="inlineStr">
        <is>
          <t xml:space="preserve"> </t>
        </is>
      </c>
      <c r="E10" s="4" t="inlineStr">
        <is>
          <t xml:space="preserve"> </t>
        </is>
      </c>
      <c r="F10" s="4" t="inlineStr">
        <is>
          <t xml:space="preserve"> </t>
        </is>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lated Party Transactions (Details) - Schedule of Major Related Parties and their Relationships with the Group</t>
        </is>
      </c>
      <c r="B1" s="2" t="inlineStr">
        <is>
          <t>12 Months Ended</t>
        </is>
      </c>
    </row>
    <row r="2">
      <c r="B2" s="2" t="inlineStr">
        <is>
          <t>Jun. 30, 2024</t>
        </is>
      </c>
    </row>
    <row r="3">
      <c r="A3" s="4" t="inlineStr">
        <is>
          <t>Mr. Peng Li [Member]</t>
        </is>
      </c>
      <c r="B3" s="4" t="inlineStr">
        <is>
          <t xml:space="preserve"> </t>
        </is>
      </c>
    </row>
    <row r="4">
      <c r="A4" s="3" t="inlineStr">
        <is>
          <t>Related Party Transaction [Line Items]</t>
        </is>
      </c>
      <c r="B4" s="4" t="inlineStr">
        <is>
          <t xml:space="preserve"> </t>
        </is>
      </c>
    </row>
    <row r="5">
      <c r="A5" s="4" t="inlineStr">
        <is>
          <t>Name of related parties</t>
        </is>
      </c>
      <c r="B5" s="4" t="inlineStr">
        <is>
          <t>Mr. Peng Li</t>
        </is>
      </c>
      <c r="C5" s="4" t="inlineStr">
        <is>
          <t>[1]</t>
        </is>
      </c>
    </row>
    <row r="6">
      <c r="A6" s="4" t="inlineStr">
        <is>
          <t>Relationship with the Group</t>
        </is>
      </c>
      <c r="B6" s="4" t="inlineStr">
        <is>
          <t>The Founder and controlling shareholder of the Company (i)</t>
        </is>
      </c>
    </row>
    <row r="7">
      <c r="A7" s="4" t="inlineStr">
        <is>
          <t>Beijing Baichuan Insurance Brokerage Co., Ltd. [Member]</t>
        </is>
      </c>
      <c r="B7" s="4" t="inlineStr">
        <is>
          <t xml:space="preserve"> </t>
        </is>
      </c>
    </row>
    <row r="8">
      <c r="A8" s="3" t="inlineStr">
        <is>
          <t>Related Party Transaction [Line Items]</t>
        </is>
      </c>
      <c r="B8" s="4" t="inlineStr">
        <is>
          <t xml:space="preserve"> </t>
        </is>
      </c>
    </row>
    <row r="9">
      <c r="A9" s="4" t="inlineStr">
        <is>
          <t>Name of related parties</t>
        </is>
      </c>
      <c r="B9" s="4" t="inlineStr">
        <is>
          <t>Beijing Baichuan Insurance Brokerage Co., Ltd.</t>
        </is>
      </c>
    </row>
    <row r="10">
      <c r="A10" s="4" t="inlineStr">
        <is>
          <t>Relationship with the Group</t>
        </is>
      </c>
      <c r="B10" s="4" t="inlineStr">
        <is>
          <t>Entity controlled by the same shareholders with the Company and significantly influenced by the Founder</t>
        </is>
      </c>
    </row>
    <row r="11">
      <c r="A11" s="4" t="inlineStr">
        <is>
          <t>Beijing Shanronghaina Network Technology Co., Ltd. [Member]</t>
        </is>
      </c>
      <c r="B11" s="4" t="inlineStr">
        <is>
          <t xml:space="preserve"> </t>
        </is>
      </c>
    </row>
    <row r="12">
      <c r="A12" s="3" t="inlineStr">
        <is>
          <t>Related Party Transaction [Line Items]</t>
        </is>
      </c>
      <c r="B12" s="4" t="inlineStr">
        <is>
          <t xml:space="preserve"> </t>
        </is>
      </c>
    </row>
    <row r="13">
      <c r="A13" s="4" t="inlineStr">
        <is>
          <t>Name of related parties</t>
        </is>
      </c>
      <c r="B13" s="4" t="inlineStr">
        <is>
          <t>Beijing Shanronghaina Network Technology Co., Ltd.</t>
        </is>
      </c>
    </row>
    <row r="14">
      <c r="A14" s="4" t="inlineStr">
        <is>
          <t>Relationship with the Group</t>
        </is>
      </c>
      <c r="B14" s="4" t="inlineStr">
        <is>
          <t>Entity controlled by the same shareholders with the Company and significantly influenced by the Founder</t>
        </is>
      </c>
    </row>
    <row r="15">
      <c r="A15" s="4" t="inlineStr">
        <is>
          <t>Beijing Baichuanxianghai Technology Co., Ltd [Member]</t>
        </is>
      </c>
      <c r="B15" s="4" t="inlineStr">
        <is>
          <t xml:space="preserve"> </t>
        </is>
      </c>
    </row>
    <row r="16">
      <c r="A16" s="3" t="inlineStr">
        <is>
          <t>Related Party Transaction [Line Items]</t>
        </is>
      </c>
      <c r="B16" s="4" t="inlineStr">
        <is>
          <t xml:space="preserve"> </t>
        </is>
      </c>
    </row>
    <row r="17">
      <c r="A17" s="4" t="inlineStr">
        <is>
          <t>Name of related parties</t>
        </is>
      </c>
      <c r="B17" s="4" t="inlineStr">
        <is>
          <t>Beijing Baichuanxianghai Technology Co., Ltd</t>
        </is>
      </c>
    </row>
    <row r="18">
      <c r="A18" s="4" t="inlineStr">
        <is>
          <t>Relationship with the Group</t>
        </is>
      </c>
      <c r="B18" s="4" t="inlineStr">
        <is>
          <t>Entity controlled by the same shareholders with the Company and significantly influenced by the Founder</t>
        </is>
      </c>
    </row>
    <row r="19"/>
    <row r="20">
      <c r="A20" s="4" t="inlineStr">
        <is>
          <t>[1]Upon the IPO, the Founder became controlling shareholder of the Company through his majority voting right.</t>
        </is>
      </c>
    </row>
  </sheetData>
  <mergeCells count="5">
    <mergeCell ref="A1:A2"/>
    <mergeCell ref="B1:C1"/>
    <mergeCell ref="B2:C2"/>
    <mergeCell ref="A19:C19"/>
    <mergeCell ref="A20:C2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12:50:35Z</dcterms:created>
  <dcterms:modified xmlns:dcterms="http://purl.org/dc/terms/" xmlns:xsi="http://www.w3.org/2001/XMLSchema-instance" xsi:type="dcterms:W3CDTF">2024-08-29T12:50:35Z</dcterms:modified>
</cp:coreProperties>
</file>